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Activities and Signif"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operty and Equipment" sheetId="12" state="visible" r:id="rId12"/>
    <sheet xmlns:r="http://schemas.openxmlformats.org/officeDocument/2006/relationships" name="Interest-Bearing Deposits" sheetId="13" state="visible" r:id="rId13"/>
    <sheet xmlns:r="http://schemas.openxmlformats.org/officeDocument/2006/relationships" name="Federal Home Loan Bank Borrowin" sheetId="14" state="visible" r:id="rId14"/>
    <sheet xmlns:r="http://schemas.openxmlformats.org/officeDocument/2006/relationships" name="Accumulated Other Comprehensive"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Regulatory Capital Requirement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Parent Company Only Financial I" sheetId="21" state="visible" r:id="rId21"/>
    <sheet xmlns:r="http://schemas.openxmlformats.org/officeDocument/2006/relationships" name="Commitments and Contingencies" sheetId="22" state="visible" r:id="rId22"/>
    <sheet xmlns:r="http://schemas.openxmlformats.org/officeDocument/2006/relationships" name="Quarterly Results of Operations" sheetId="23" state="visible" r:id="rId23"/>
    <sheet xmlns:r="http://schemas.openxmlformats.org/officeDocument/2006/relationships" name="Derivative Financial Instrument" sheetId="24" state="visible" r:id="rId24"/>
    <sheet xmlns:r="http://schemas.openxmlformats.org/officeDocument/2006/relationships" name="Subsequent Events" sheetId="25" state="visible" r:id="rId25"/>
    <sheet xmlns:r="http://schemas.openxmlformats.org/officeDocument/2006/relationships" name="Nature of Activities and Sign_2" sheetId="26" state="visible" r:id="rId26"/>
    <sheet xmlns:r="http://schemas.openxmlformats.org/officeDocument/2006/relationships" name="Nature of Activities and Sign_3"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Property and Equipment (Tables)" sheetId="30" state="visible" r:id="rId30"/>
    <sheet xmlns:r="http://schemas.openxmlformats.org/officeDocument/2006/relationships" name="Interest-Bearing Deposits (Tabl" sheetId="31" state="visible" r:id="rId31"/>
    <sheet xmlns:r="http://schemas.openxmlformats.org/officeDocument/2006/relationships" name="Federal Home Loan Bank Borrow_2" sheetId="32" state="visible" r:id="rId32"/>
    <sheet xmlns:r="http://schemas.openxmlformats.org/officeDocument/2006/relationships" name="Accumulated Other Comprehensi_2"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Regulatory Capital Requiremen_2" sheetId="36" state="visible" r:id="rId36"/>
    <sheet xmlns:r="http://schemas.openxmlformats.org/officeDocument/2006/relationships" name="Related Party Transactions (Tab" sheetId="37" state="visible" r:id="rId37"/>
    <sheet xmlns:r="http://schemas.openxmlformats.org/officeDocument/2006/relationships" name="Fair Value Measurements (Tables" sheetId="38" state="visible" r:id="rId38"/>
    <sheet xmlns:r="http://schemas.openxmlformats.org/officeDocument/2006/relationships" name="Parent Company Only Financial_2" sheetId="39" state="visible" r:id="rId39"/>
    <sheet xmlns:r="http://schemas.openxmlformats.org/officeDocument/2006/relationships" name="Commitments and Contingencies (" sheetId="40" state="visible" r:id="rId40"/>
    <sheet xmlns:r="http://schemas.openxmlformats.org/officeDocument/2006/relationships" name="Quarterly Results of Operatio_2" sheetId="41" state="visible" r:id="rId41"/>
    <sheet xmlns:r="http://schemas.openxmlformats.org/officeDocument/2006/relationships" name="Derivative Financial Instrume_2" sheetId="42" state="visible" r:id="rId42"/>
    <sheet xmlns:r="http://schemas.openxmlformats.org/officeDocument/2006/relationships" name="Nature of Activities and Sign_4" sheetId="43" state="visible" r:id="rId43"/>
    <sheet xmlns:r="http://schemas.openxmlformats.org/officeDocument/2006/relationships" name="Nature of Activities and Sign_5" sheetId="44" state="visible" r:id="rId44"/>
    <sheet xmlns:r="http://schemas.openxmlformats.org/officeDocument/2006/relationships" name="Investment Securities - Carryin" sheetId="45" state="visible" r:id="rId45"/>
    <sheet xmlns:r="http://schemas.openxmlformats.org/officeDocument/2006/relationships" name="Investment Securities - Carry_2" sheetId="46" state="visible" r:id="rId46"/>
    <sheet xmlns:r="http://schemas.openxmlformats.org/officeDocument/2006/relationships" name="Investment Securities - Availab" sheetId="47" state="visible" r:id="rId47"/>
    <sheet xmlns:r="http://schemas.openxmlformats.org/officeDocument/2006/relationships" name="Investment Securities (Narrativ" sheetId="48" state="visible" r:id="rId48"/>
    <sheet xmlns:r="http://schemas.openxmlformats.org/officeDocument/2006/relationships" name="Investment Securities - Avail_2" sheetId="49" state="visible" r:id="rId49"/>
    <sheet xmlns:r="http://schemas.openxmlformats.org/officeDocument/2006/relationships" name="Loans - Classes of Loans (Detai" sheetId="50" state="visible" r:id="rId50"/>
    <sheet xmlns:r="http://schemas.openxmlformats.org/officeDocument/2006/relationships" name="Loans - Allowance For Credit Lo" sheetId="51" state="visible" r:id="rId51"/>
    <sheet xmlns:r="http://schemas.openxmlformats.org/officeDocument/2006/relationships" name="Loans - Credit Quality Indicato" sheetId="52" state="visible" r:id="rId52"/>
    <sheet xmlns:r="http://schemas.openxmlformats.org/officeDocument/2006/relationships" name="Loans - Past Due Receivables (D" sheetId="53" state="visible" r:id="rId53"/>
    <sheet xmlns:r="http://schemas.openxmlformats.org/officeDocument/2006/relationships" name="Loans - Narrative (Details)" sheetId="54" state="visible" r:id="rId54"/>
    <sheet xmlns:r="http://schemas.openxmlformats.org/officeDocument/2006/relationships" name="Loans - Impaired Financing Rece" sheetId="55" state="visible" r:id="rId55"/>
    <sheet xmlns:r="http://schemas.openxmlformats.org/officeDocument/2006/relationships" name="Loans - Troubled Debt Restructu" sheetId="56" state="visible" r:id="rId56"/>
    <sheet xmlns:r="http://schemas.openxmlformats.org/officeDocument/2006/relationships" name="Loans - Impaired Financing Re_2" sheetId="57" state="visible" r:id="rId57"/>
    <sheet xmlns:r="http://schemas.openxmlformats.org/officeDocument/2006/relationships" name="Property and Equipment (Details" sheetId="58" state="visible" r:id="rId58"/>
    <sheet xmlns:r="http://schemas.openxmlformats.org/officeDocument/2006/relationships" name="Interest-Bearing Deposits - Sum" sheetId="59" state="visible" r:id="rId59"/>
    <sheet xmlns:r="http://schemas.openxmlformats.org/officeDocument/2006/relationships" name="Interest-Bearing Deposits (Narr" sheetId="60" state="visible" r:id="rId60"/>
    <sheet xmlns:r="http://schemas.openxmlformats.org/officeDocument/2006/relationships" name="Interest-Bearing Deposits - Tim" sheetId="61" state="visible" r:id="rId61"/>
    <sheet xmlns:r="http://schemas.openxmlformats.org/officeDocument/2006/relationships" name="Federal Home Loan Bank Borrow_3" sheetId="62" state="visible" r:id="rId62"/>
    <sheet xmlns:r="http://schemas.openxmlformats.org/officeDocument/2006/relationships" name="Federal Home Loan Bank Borrow_4" sheetId="63" state="visible" r:id="rId63"/>
    <sheet xmlns:r="http://schemas.openxmlformats.org/officeDocument/2006/relationships" name="Accumulated Other Comprehensi_3" sheetId="64" state="visible" r:id="rId64"/>
    <sheet xmlns:r="http://schemas.openxmlformats.org/officeDocument/2006/relationships" name="Employee Benefit Plans (Narrati" sheetId="65" state="visible" r:id="rId65"/>
    <sheet xmlns:r="http://schemas.openxmlformats.org/officeDocument/2006/relationships" name="Employee Benefit Plans - Shares" sheetId="66" state="visible" r:id="rId66"/>
    <sheet xmlns:r="http://schemas.openxmlformats.org/officeDocument/2006/relationships" name="Employee Benefit Plans - Summar" sheetId="67" state="visible" r:id="rId67"/>
    <sheet xmlns:r="http://schemas.openxmlformats.org/officeDocument/2006/relationships" name="Employee Benefit Plans - Other " sheetId="68" state="visible" r:id="rId68"/>
    <sheet xmlns:r="http://schemas.openxmlformats.org/officeDocument/2006/relationships" name="Income Taxes - Summary of Incom" sheetId="69" state="visible" r:id="rId69"/>
    <sheet xmlns:r="http://schemas.openxmlformats.org/officeDocument/2006/relationships" name="Income Taxes - Deferred Tax Ass" sheetId="70" state="visible" r:id="rId70"/>
    <sheet xmlns:r="http://schemas.openxmlformats.org/officeDocument/2006/relationships" name="Income Taxes (Narrative) (Detai" sheetId="71" state="visible" r:id="rId71"/>
    <sheet xmlns:r="http://schemas.openxmlformats.org/officeDocument/2006/relationships" name="Income Taxes - Summary of Chang" sheetId="72" state="visible" r:id="rId72"/>
    <sheet xmlns:r="http://schemas.openxmlformats.org/officeDocument/2006/relationships" name="Income Taxes - Effective Income" sheetId="73" state="visible" r:id="rId73"/>
    <sheet xmlns:r="http://schemas.openxmlformats.org/officeDocument/2006/relationships" name="Regulatory Capital Requiremen_3" sheetId="74" state="visible" r:id="rId74"/>
    <sheet xmlns:r="http://schemas.openxmlformats.org/officeDocument/2006/relationships" name="Regulatory Capital Requiremen_4" sheetId="75" state="visible" r:id="rId75"/>
    <sheet xmlns:r="http://schemas.openxmlformats.org/officeDocument/2006/relationships" name="Related Party Transactions (Det" sheetId="76" state="visible" r:id="rId76"/>
    <sheet xmlns:r="http://schemas.openxmlformats.org/officeDocument/2006/relationships" name="Fair Value Measurements - Carry" sheetId="77" state="visible" r:id="rId77"/>
    <sheet xmlns:r="http://schemas.openxmlformats.org/officeDocument/2006/relationships" name="Fair Value Measurements - Asset" sheetId="78" state="visible" r:id="rId78"/>
    <sheet xmlns:r="http://schemas.openxmlformats.org/officeDocument/2006/relationships" name="Fair Value Measurements - Ass_2" sheetId="79" state="visible" r:id="rId79"/>
    <sheet xmlns:r="http://schemas.openxmlformats.org/officeDocument/2006/relationships" name="Parent Company Only Financial_3" sheetId="80" state="visible" r:id="rId80"/>
    <sheet xmlns:r="http://schemas.openxmlformats.org/officeDocument/2006/relationships" name="Parent Company Only Financial_4" sheetId="81" state="visible" r:id="rId81"/>
    <sheet xmlns:r="http://schemas.openxmlformats.org/officeDocument/2006/relationships" name="Parent Company Only Financial_5"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3" sheetId="85" state="visible" r:id="rId85"/>
    <sheet xmlns:r="http://schemas.openxmlformats.org/officeDocument/2006/relationships" name="Quarterly Results of Operatio_3"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1166">
  <si>
    <t>Document and Entity Information - USD ($)</t>
  </si>
  <si>
    <t>12 Months Ended</t>
  </si>
  <si>
    <t>Dec. 31, 2018</t>
  </si>
  <si>
    <t>Feb. 28, 2019</t>
  </si>
  <si>
    <t>Jun. 30, 2018</t>
  </si>
  <si>
    <t>Document and Entity Information [Abstract]</t>
  </si>
  <si>
    <t>Entity Registrant Name</t>
  </si>
  <si>
    <t>HILLS BAN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er Reporting Company</t>
  </si>
  <si>
    <t>false</t>
  </si>
  <si>
    <t>Entity Emerging Growth Company</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Thousands</t>
  </si>
  <si>
    <t>Dec. 31, 2017</t>
  </si>
  <si>
    <t>ASSETS</t>
  </si>
  <si>
    <t>Cash and cash equivalents</t>
  </si>
  <si>
    <t>Investment securities available for sale at fair value (amortized cost 2018 $321,660; 2017 $286,296) (Notes 1, 2 and 12)</t>
  </si>
  <si>
    <t>Stock of Federal Home Loan Bank</t>
  </si>
  <si>
    <t>Loans, net of allowance for loan losses (2018 $37,810; 2017 $29,400) (Notes 1, 3, and 11)</t>
  </si>
  <si>
    <t>Property and equipment, net (Note 4)</t>
  </si>
  <si>
    <t>Tax credit real estate</t>
  </si>
  <si>
    <t>Accrued interest receivable</t>
  </si>
  <si>
    <t>Deferred income taxes, net (Note 9)</t>
  </si>
  <si>
    <t>Goodwill</t>
  </si>
  <si>
    <t>Other assets</t>
  </si>
  <si>
    <t>Total Assets</t>
  </si>
  <si>
    <t>Liabilities</t>
  </si>
  <si>
    <t>Noninterest-bearing deposits</t>
  </si>
  <si>
    <t>Interest-bearing deposits (Note 5)</t>
  </si>
  <si>
    <t>Total deposits</t>
  </si>
  <si>
    <t>Federal Home Loan Bank borrowings (Note 6)</t>
  </si>
  <si>
    <t>Accrued interest payable</t>
  </si>
  <si>
    <t>Other liabilities</t>
  </si>
  <si>
    <t>Total Liabilities</t>
  </si>
  <si>
    <t>Commitments and Contingencies (Notes 8 and 14)</t>
  </si>
  <si>
    <t xml:space="preserve"> </t>
  </si>
  <si>
    <t>Ownership Plan (ESOP) (Note 8)</t>
  </si>
  <si>
    <t>Stockholders' Equity (Note 10)</t>
  </si>
  <si>
    <t>Common stock, no par value; authorized 20,000,000 shares; issued 2018 10,325,191 shares; 2017 10,320,315 shares</t>
  </si>
  <si>
    <t>Paid in capital</t>
  </si>
  <si>
    <t>Retained earnings</t>
  </si>
  <si>
    <t>Accumulated other comprehensive loss (Note 7)</t>
  </si>
  <si>
    <t>Treasury stock at cost (2018 988,750 shares; 2017 985,161 shares)</t>
  </si>
  <si>
    <t>Total Stockholders' Equity</t>
  </si>
  <si>
    <t>Less maximum cash obligation related to ESOP shares (Note 8)</t>
  </si>
  <si>
    <t>Total Stockholders' Equity Less Maximum Cash Obligations Related To ESOP Shares</t>
  </si>
  <si>
    <t>Total Liabilities &amp; Stockholders' Equity</t>
  </si>
  <si>
    <t>CONSOLIDATED BALANCE SHEETS (Parenthetical) - USD ($) $ in Thousands</t>
  </si>
  <si>
    <t>Investment securities available for sale, amortized cost</t>
  </si>
  <si>
    <t>Loans, allowance for loan losses</t>
  </si>
  <si>
    <t>STOCKHOLDERS' EQUITY</t>
  </si>
  <si>
    <t>Common stock, no par value (in dollars per share)</t>
  </si>
  <si>
    <t>Common stock, authorized (in shares)</t>
  </si>
  <si>
    <t>Common stock, issued (in shares)</t>
  </si>
  <si>
    <t>Treasury stock at cost (in shares)</t>
  </si>
  <si>
    <t>CONSOLIDATED STATEMENTS OF INCOME - USD ($) $ in Thousands</t>
  </si>
  <si>
    <t>Dec. 31, 2016</t>
  </si>
  <si>
    <t>Interest income:</t>
  </si>
  <si>
    <t>Loans, including fees</t>
  </si>
  <si>
    <t>Investment securities:</t>
  </si>
  <si>
    <t>Taxable</t>
  </si>
  <si>
    <t>Nontaxable</t>
  </si>
  <si>
    <t>Federal funds sold</t>
  </si>
  <si>
    <t>Total interest income</t>
  </si>
  <si>
    <t>Interest expense:</t>
  </si>
  <si>
    <t>Deposits</t>
  </si>
  <si>
    <t>Other borrowings</t>
  </si>
  <si>
    <t>FHLB borrowings</t>
  </si>
  <si>
    <t>Total interest expense</t>
  </si>
  <si>
    <t>Net interest income</t>
  </si>
  <si>
    <t>Provision for loan losses (Note 3)</t>
  </si>
  <si>
    <t>Net interest income after provision for loan losses</t>
  </si>
  <si>
    <t>Noninterest income:</t>
  </si>
  <si>
    <t>Net gain on sale of loans</t>
  </si>
  <si>
    <t>Other noninterest income</t>
  </si>
  <si>
    <t>Total other income</t>
  </si>
  <si>
    <t>Noninterest expenses:</t>
  </si>
  <si>
    <t>Salaries and employee benefits</t>
  </si>
  <si>
    <t>Occupancy</t>
  </si>
  <si>
    <t>Furniture and equipment</t>
  </si>
  <si>
    <t>Office supplies and postage</t>
  </si>
  <si>
    <t>Advertising and business development</t>
  </si>
  <si>
    <t>Outside services</t>
  </si>
  <si>
    <t>FDIC insurance assessment</t>
  </si>
  <si>
    <t>Other noninterest expenses</t>
  </si>
  <si>
    <t>Total other expenses</t>
  </si>
  <si>
    <t>Income before income taxes</t>
  </si>
  <si>
    <t>Income taxes (Note 9)</t>
  </si>
  <si>
    <t>Net income</t>
  </si>
  <si>
    <t>Earnings per share:</t>
  </si>
  <si>
    <t>Basic (in dollars per share)</t>
  </si>
  <si>
    <t>Diluted (in dollars per share)</t>
  </si>
  <si>
    <t>Trust fees</t>
  </si>
  <si>
    <t>Fee income</t>
  </si>
  <si>
    <t>Service charges and fees</t>
  </si>
  <si>
    <t>CONSOLIDATED STATEMENTS OF COMPREHENSIVE INCOME - USD ($) $ in Thousands</t>
  </si>
  <si>
    <t>Statement of Comprehensive Income [Abstract]</t>
  </si>
  <si>
    <t>Securities:</t>
  </si>
  <si>
    <t>Net change in unrealized (loss) gain on securities available for sale</t>
  </si>
  <si>
    <t>Income taxes</t>
  </si>
  <si>
    <t>Other comprehensive (loss) income on securities available for sale</t>
  </si>
  <si>
    <t>Derivatives used in cash flow hedging relationships:</t>
  </si>
  <si>
    <t>Net change in unrealized gain on derivatives</t>
  </si>
  <si>
    <t>Other comprehensive income on cash flow hedges</t>
  </si>
  <si>
    <t>Other comprehensive (loss) income, net of tax</t>
  </si>
  <si>
    <t>Comprehensive income</t>
  </si>
  <si>
    <t>CONSOLIDATED STATEMENTS OF STOCKHOLDERS' EQUITY - USD ($) $ in Thousands</t>
  </si>
  <si>
    <t>Total</t>
  </si>
  <si>
    <t>Paid In Capital [Member]</t>
  </si>
  <si>
    <t>Retained Earnings [Member]</t>
  </si>
  <si>
    <t>Accumulated Other Comprehensive Income (Loss) [Member]</t>
  </si>
  <si>
    <t>Treasury Stock [Member]</t>
  </si>
  <si>
    <t>Maximum Cash Obligation Related To ESOP Shares [Member]</t>
  </si>
  <si>
    <t>Beginning Balance at Dec. 31, 2015</t>
  </si>
  <si>
    <t>Increase (Decrease) in Stockholders' Equity [Roll Forward]</t>
  </si>
  <si>
    <t>Issuance of 23,163, 114,935, and 113,373 shares of common stock for the years ending 2016, 2017, and 2018, respectively</t>
  </si>
  <si>
    <t>Issuance of 5,636, 6,892 and 8,172 shares of common stock under the employee stock purchase plan for the years ending 2016, 2017, and 2018, respectively</t>
  </si>
  <si>
    <t>Unearned restricted stock compensation</t>
  </si>
  <si>
    <t>Forfeiture of 1,264, 3,934 and 3,296 shares of common stock for the years ending 2016, 2017, and 2018, respectively</t>
  </si>
  <si>
    <t>Share-based compensation</t>
  </si>
  <si>
    <t>Income tax benefit related to share-based compensation</t>
  </si>
  <si>
    <t>Change related to ESOP shares</t>
  </si>
  <si>
    <t>Cash dividends ($0.65, $0.70, and $0.75 per share) for the years ending 2016, 2017, and 2018, respectively</t>
  </si>
  <si>
    <t>Purchase of 85,362, 46,966, and 116,962 shares of common stock for the years ending 2016, 2017, and 2018, respectively</t>
  </si>
  <si>
    <t>Other comprehensive loss</t>
  </si>
  <si>
    <t>Ending Balance at Dec. 31, 2016</t>
  </si>
  <si>
    <t>Ending Balance at Dec. 31, 2017</t>
  </si>
  <si>
    <t>Tax Cuts And Jobs Act Of 2017, Reclassification From AOCI To Retained Earnings, Tax Effect</t>
  </si>
  <si>
    <t>Ending Balance at Dec. 31, 2018</t>
  </si>
  <si>
    <t>CONSOLIDATED STATEMENTS OF STOCKHOLDERS' EQUITY (Parenthetical) - $ / shares</t>
  </si>
  <si>
    <t>Issuance of common stock (in shares)</t>
  </si>
  <si>
    <t>Issuance of common stock purchased under the Employee Stock Purchase Plan (in shares)</t>
  </si>
  <si>
    <t>Forfeiture of common stock (in shares)</t>
  </si>
  <si>
    <t>Cash dividends (in dollars per share)</t>
  </si>
  <si>
    <t>Purchase of common stock (in shares)</t>
  </si>
  <si>
    <t>CONSOLIDATED STATEMENTS OF CASH FLOWS - USD ($) $ in Thousands</t>
  </si>
  <si>
    <t>Cash flows from operating activities:</t>
  </si>
  <si>
    <t>Adjustments to reconcile net income to net cash and cash equivalents provided by operating activities:</t>
  </si>
  <si>
    <t>Depreciation</t>
  </si>
  <si>
    <t>Provision for loan losses</t>
  </si>
  <si>
    <t>Compensation expensed through issuance of common stock</t>
  </si>
  <si>
    <t>Excess tax benefits related to share-based compensation</t>
  </si>
  <si>
    <t>Forfeiture of common stock</t>
  </si>
  <si>
    <t>Provision for deferred income taxes</t>
  </si>
  <si>
    <t>Net gain on sale of other real estate owned and other repossessed assets</t>
  </si>
  <si>
    <t>Increase in accrued interest receivable</t>
  </si>
  <si>
    <t>Amortization of premium on investment securities, net</t>
  </si>
  <si>
    <t>(Increase) decrease in other assets</t>
  </si>
  <si>
    <t>(Decrease) increase in accrued interest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Expense from tax credit real estate, net</t>
  </si>
  <si>
    <t>Net cash and cash equivalents used in investing activities</t>
  </si>
  <si>
    <t>Cash Flows from Financing Activities</t>
  </si>
  <si>
    <t>Net increase in deposits</t>
  </si>
  <si>
    <t>Net decrease in short-term borrowings</t>
  </si>
  <si>
    <t>Net (decrease) increase in FHLB borrowings</t>
  </si>
  <si>
    <t>Borrowings from FRB</t>
  </si>
  <si>
    <t>Payments on FRB borrowings</t>
  </si>
  <si>
    <t>Issuance of common stock, net of costs</t>
  </si>
  <si>
    <t>Stock options exercised</t>
  </si>
  <si>
    <t>Purchase of treasury stock</t>
  </si>
  <si>
    <t>Proceeds from the issuance of common stock through the employee stock purchase plan</t>
  </si>
  <si>
    <t>Dividends paid</t>
  </si>
  <si>
    <t>Net cash and cash equivalents used by financing activities</t>
  </si>
  <si>
    <t>(Decrease) increase in cash and cash equivalents</t>
  </si>
  <si>
    <t>Cash and cash equivalents:</t>
  </si>
  <si>
    <t>Beginning of year</t>
  </si>
  <si>
    <t>End of year</t>
  </si>
  <si>
    <t>Cash payments for:</t>
  </si>
  <si>
    <t>Interest paid to depositors</t>
  </si>
  <si>
    <t>Interest paid on other obligations</t>
  </si>
  <si>
    <t>Income taxes paid</t>
  </si>
  <si>
    <t>Noncash financing activities:</t>
  </si>
  <si>
    <t>Increase in maximum cash obligation related to ESOP shares</t>
  </si>
  <si>
    <t>Transfers to other real estate owned</t>
  </si>
  <si>
    <t>Sale and financing of other real estate owned</t>
  </si>
  <si>
    <t>Nature of Activities and Significant Accounting Policies</t>
  </si>
  <si>
    <t>Organization, Consolidation and Presentation of Financial Statements [Abstract]</t>
  </si>
  <si>
    <t>Nature of Activities and Significant Accounting Policies 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 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 The allowance for loan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18 may change in the near-term and the effect could be material to the consolidated financial statements. Principles of consolidation : The consolidated financial statements include the accounts of the Company and its subsidiary. All significant intercompany balances and transactions have been eliminated in consolidation. 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18, the Company did not have any significant contract balance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 Cash and cash equivalents : The Company considers all investments with original maturities of three months or less to be cash equivalents. At December 31, 2018 and 2017 , cash equivalents consisted primarily of deposits with other banks. Investment securities :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18 or 2017 . Stock of the Federal Home Loan Bank is carried at cost. The Company has evaluated the stock and determined there is no impairment. Premiums on debt securities are amortized to the earliest call date and discounts on debt securities are accreted over the period to maturity of those securities. The method of amortization results in a constant effective yield on those securities (the interest method). Realized gains and losses on investment securities are included in income, determined on the basis of the cost of the specific securities sold.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other-than-temporary impairment, the Company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the Company does not intend to sell the security or it is not more likely than not that the Company will be required to sell the security before recovery, the other-than-temporary impairment write-down is separated into an amount representing credit loss, which is recognized in earnings, and an amount related to all other factors, which is recognized in other comprehensive income. Realized securities gains or losses on securities sales (using specific identification method) and declines in value judged to be other-than-temporary are included in investment securities gains (losses), net, in the consolidated statements of income. Loans : Loans are stated at the amount of unpaid principal, reduced by the allowance for loan losses. Interest income is accrued on the unpaid balances as earned.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The allowance for loan losses is established through a provision for loan losses charged to expense. Loans are charged against the allowance when management believes the collectability of principal is unlikely. The allowance for loan losses is maintained at a level considered adequate to provide for probable losses that can be reasonably anticipated. The allowance is increased by provisions charged to expense and is reduced by net charge-offs. The Bank makes continuous reviews of the loan portfolio and considers current economic conditions, historical loss experience, review of specific problem loans and other factors in determining the adequacy of the allowance. Management classifies loans within the following categories: excellent, good, satisfactory, monitor, special mention and substandard.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Loans are considered impaired when, based on current information and events, it is probable the Bank will not be able to collect all amounts due. An impaired loan includes any loan that has been placed on nonaccrual status, loans greater than 90 days past due and still accruing and TDR loans. They also include loans, based on current information and events, that it is likely the Bank will be unable to collect all amounts due according to the contractual terms of the original loan agreement. The portion of the allowance for loan losses applicable to impaired loans has been computed based on the present value of the estimated future cash flows of interest and principal discounted at the loans effective interest rate or on the fair value of the collateral for collateral dependent loans. The entire change in present value of expected cash flows of impaired loans or of collateral value is reported as provision expense in the same manner in which impairment initially was recognized or as a reduction in the amount of provision expense that otherwise would be reported. Interest income on nonaccrual loans is recognized once principal has been recovered.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18 , none of the Company’s nonaccrual loans were earning interest on a cash basis. Nonrefundable loan fees and origination costs are deferred and recognized as a yield adjustment over the life of the related loan. Troubled debt restructurings (“TDR loan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to the Company. A loan that is modified at a market rate of interest is no longer classified as troubled debt restructuring in the quarter following the modification if the borrower is no longer experiencing financial difficulties. Performance prior to the restructuring is considered when assessing whether the borrower can meet the new terms. At the time of restructuring, loans included in a troubled debt restructuring may be considered nonaccrual loans. TDR loans are returned to accrual status under the same criteria noted under loans abov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Tax credit real estate : Tax credit real estate represents two multi-family rental properties, three assisted living rental properties, a multi-tenant rental property for persons with disabilities, and a multi-family senior living rental property, all which are affordable housing projects as of December 31, 2018 . The Bank has a 99% or greater limited partnership interest in each limited partnership. The investment in each was completed after the projects had been developed by the general partner. The Company evaluates the recoverability of the carrying value on a regular basis. If the recoverability was determined to be in doubt, a valuation allowance would be established by way of a charge to expense. Depreciation expense is provided on a straight-line basis over the estimated useful life of the assets. Expenditures for normal repairs and maintenance are charged to expense as incurred. In 2016, the Company adopted ASU 2015-02 and the investments in tax credit real estate are recorded for the years ended December 31, 2018, 2017 and 2016 using the equity method of accounting.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 Property and equipment : Property and equipment is stated at cost less accumulated depreciation. Depreciation is computed using primarily declining-balance methods over the estimated useful lives of 7-40 years for buildings and improvements and 3-10 years for furniture and equipment. Deferred income taxes :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18 , the Company had no material unrecognized tax benefits. Goodwill : Goodwill represents the excess of cost over the fair value of the net assets acquired, and is not subject to amortization, but requires, at a minimum, annual impairment tests for intangibles that are determined to have an indefinite life. Other real estate : Other real estate represents property acquired through foreclosures and settlements of loans. Property acquired is carried at the lower of the principal amount of the loan outstanding at the time of acquisition, plus any acquisition costs, or the estimated fair value of the property, less disposal costs. The Bank will obtain updated appraisals to determine the estimated fair value of the property based on the type of collateral securing the loan and the date of the latest appraisal. Subsequent write downs estimated on the basis of later valuations are charged to net loss on sale of other real estate owned and other repossessed assets. Net operating expenses incurred in maintaining such properties are charged to other non-interest expense. Net capital expenditures incurred are capitalized to the property. In 2017, the Company revised its reporting to include other real estate with other assets. Derivative financial instruments : The Bank uses interest rate swaps as part of its interest rate risk management. Financial Accounting Standards Board (FASB) Accounting Standards Codification (ASC) Topic 815 establishes accounting and reporting standards for derivative instruments and hedging activities. The Bank records all interest rate swaps on the balance sheet at fair value. Derivatives used to hedge the exposure to variability in expected future cash flows are considered cash flow hedges. To qualify for hedge accounting, the Bank must comply with the detailed rules and documentation requirements at the inception of the hedge, and hedge effectiveness is assessed at inception and periodically throughout the life of the hedging relationship. For derivatives designated as cash flow hedges, the effective portion of changes in the fair value of the derivatives is initially reported in other comprehensive income and subsequently reclassified to interest income or expense when the hedged transaction affects earnings, while the ineffective portion of changes in fair value of the derivative, if any, is recognized immediately in other noninterest income or expense. The Bank assesses the effectiveness of each hedging relationship by comparing the cumulative changes in cash flows of the derivative hedging instruments with the cumulative changes in cash flows of the designated hedged item or transaction. No component of the change in the fair value of the hedging instrument is excluded from the assessment of hedge effectiveness. The Bank does not use derivatives for trading or speculative purposes. 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following table presents calculations of earnings per share: Year Ended December 31, 2018 2017 2016 (Amounts In Thousands, except share and per share data) Computation of weighted average number of basic and diluted shares: Common shares outstanding at the beginning of the year 9,335,154 9,264,227 9,322,054 Weighted average number of net shares issued (redeemed) 31,160 65,776 (34,965 ) Weighted average shares outstanding (basic) 9,366,314 9,330,003 9,287,089 Weighted average of potential dilutive shares attributable to stock options granted, computed under the treasury stock method 4,027 4,632 6,445 Weighted average number of shares (diluted) 9,370,341 9,334,635 9,293,534 Net income $ 36,767 $ 28,061 $ 31,555 Earnings per share: Basic $ 3.93 $ 3.01 $ 3.40 Diluted $ 3.92 $ 3.01 $ 3.40 Stock awards and options : Compensation expense for stock issued through the stock award plan is accounted for using the fair value method prescribed by FASB ASC 718, “Share-Based Payment” (“ASC 718”). Under this method, compensation expense is measured and recognized for all stock-based awards made to employees and directors based on the fair value of each award as of the date of the grant. Common stock held by ESOP : The Company's maximum cash obligation related to these shares is classified outside stockholders' equity because the shares are not readily traded and could be put to the Company for cash. Treasury Stock : Treasury stock is accounted for by the cost method, whereby shares of common stock reacquired are recorded at their purchase price. Trust Department Assets : Property held for customers in fiduciary or agency capacities is not included in the accompanying consolidated balance sheets, as such items are not assets of the Company. Effect of New Financial Accounting Standards : In May 2014, The FASB and International Accounting Standards Board (IASB) issued ASU No. 2014-09, Revenue from Contracts with Customers (Topic 606). The core principle of ASU 2014-09 is that a company should recognize revenue to depict the transfer of promised goods or services to customers in an amount that reflects the consideration to which the entity expects to be entitled in exchange for those goods and services. ASU 2014-09 is effective for annual periods and interim periods within those annual periods beginning after December 15, 2017. The Company has evaluated all of its noninterest income streams and contracts to determine potential impact. The adoption of ASU 2014-09 by the Company did not have a material impact on the recognition of revenue though did require additional disclosures on our material noninterest income streams discussed in revenue recognition above.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Company adopted ASU 2016-01 for the period ending March 31, 2018. There was no material impact on the financial statements, however, it required the use of the exit price notion when measuring the fair value of financial instruments for disclosure purposes and eliminated the requirement to disclose the method(s) and significant assumptions used to estimate the fair value that is required to be disclosed for financial instruments measured at amortized cost on the balance sheet. The revised disclosures are in Note 12 Fair Value Measurements. In February 2016, the FASB issued ASU No. 2016-02 (Topic 842), Leases . The ASU provides guidance requiring lessees to recognize right-of-use (ROU)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adopted the ASU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most significant impact upon adoption relates to the recognition of new ROU assets and lease liabilities on our balance sheet for our equipment and real estate operating leases. Upon adoption, we recognized additional operating liabilities of $3.58 million, with corresponding ROU assets of the same amount based on the present value of the remaining minimum rental payments under current leasing standards for existing operating leases.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Company adopted ASU 2016-04 for the period ending March 31, 2018. There was no material impact on the financial statements. In June 2016, the FASB issued ASU No. 2016-13, Financial Instruments - Credit Losses (Topic 326), Measurement of Credit Losses on Financial Instruments (CECL) .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The Company has implemented a software solution to assist in the analysis of historical loan data to determine the CECL model that will be implemented. The Company anticipates running parallel calculations of the "incurred loss" and CECL models for the quarter ending March 31, 2019. We expect to recognize a one-time cumulative-effect adjustment to our allowance for loan losses as of the beginning of the first reporting period in which the new standard is adopted. The amount of the one-time cumulative-effect adjustment has not yet been determined.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August 2017, the FASB issued ASU No. 2017-12, Derivatives and Hedging (Topic 815), Targeted Improv</t>
  </si>
  <si>
    <t>Investment Securities</t>
  </si>
  <si>
    <t>Investments, Debt and Equity Securities [Abstract]</t>
  </si>
  <si>
    <t>Investment Securities The carrying values of investment securities at December 31, 2018 and December 31, 2017 are summarized in the following table (Amounts in Thousands): December 31, 2018 December 31, 2017 Amount Percent Amount Percent Securities available for sale U.S. Treasury $ 83,155 26.07 % $ 54,318 19.05 % Other securities (FHLB, FHLMC and FNMA) 34,871 10.93 % 43,959 15.42 % State and political subdivisions 200,900 63.00 % 186,878 65.53 % Total securities available for sale $ 318,926 100.00 % $ 285,155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 Company had no securities designated as trading or held to maturity in its portfolio at December 31, 2018 or 2017 . The carrying amount of available-for-sale securities and their approximate fair values were as follows (Amounts in Thousands): Amortized Cost Gross Unrealized Gains Gross Unrealized (Losses) Estimated Fair Value December 31, 2018: U.S. Treasury $ 83,839 $ 124 $ (808 ) $ 83,155 Other securities (FHLB, FHLMC and FNMA) 35,371 — (500 ) 34,871 State and political subdivisions 202,450 278 (1,828 ) 200,900 Total $ 321,660 $ 402 $ (3,136 ) $ 318,926 December 31, 2017: U.S. Treasury $ 54,696 $ — $ (378 ) $ 54,318 Other securities (FHLB, FHLMC and FNMA) 44,470 1 (512 ) 43,959 State and political subdivisions 187,130 722 (974 ) 186,878 Total $ 286,296 $ 723 $ (1,864 ) $ 285,155 The amortized cost and estimated fair value of available-for-sale securities classified according to their contractual maturities at December 31, 2018 , were as follows (Amounts in Thousands): Amortized Cost Fair Value Due in one year or less $ 59,118 $ 58,971 Due after one year through five years 182,133 180,663 Due after five years through ten years 79,188 78,064 Due over ten years 1,221 1,228 Total $ 321,660 $ 318,926 As of December 31, 2018 , investment securities with a carrying value of $9.78 million were pledged to collateralize derivative financial instruments and other borrowings. The following table shows the Company’s investments’ gross unrealized losses and fair value, aggregated by investment category and length of time that individual securities have been in a continuous unrealized loss position at December 31, 2018 and 2017 (Amounts in Thousands): Less than 12 months 12 months or more Total 2018 Description # Fair Value Unrealized Loss % # Fair Value Unrealized Loss % # Fair Value Unrealized Loss % of Securities U.S. Treasury 6 $ 14,644 $ (49 ) 0.33 % 19 $ 46,443 $ (759 ) 1.63 % 25 $ 61,087 $ (808 ) 1.32 % Other securities (FHLB, FHLMC and FNMA) — — — — % 14 34,871 (500 ) 1.43 % 14 34,871 (500 ) 1.43 % State and political subdivisions 113 31,022 (162 ) 0.52 % 325 77,921 (1,666 ) 2.14 % 438 108,943 (1,828 ) 1.68 % Total temporarily impaired securities 119 $ 45,666 $ (211 ) 0.46 % 358 $ 159,235 $ (2,925 ) 1.84 % 477 $ 204,901 $ (3,136 ) 1.53 % Less than 12 months 12 months or more Total 2017 Description # Fair Value Unrealized Loss % # Fair Value Unrealized Loss % # Fair Value Unrealized Loss % of Securities U.S. Treasury 22 $ 54,318 $ (378 ) 0.70 % — $ — $ — — % 22 $ 54,318 $ (378 ) 0.70 % Other securities (FHLB, FHLMC and FNMA) 9 21,411 (83 ) 0.39 % 9 22,547 (429 ) 1.90 % 18 43,958 (512 ) 1.16 % State and political subdivisions 241 58,803 (573 ) 0.97 % 65 14,944 (401 ) 2.68 % 306 73,747 (974 ) 1.32 % Total temporarily impaired securities 272 $ 134,532 $ (1,034 ) 0.77 % 74 $ 37,491 $ (830 ) 2.21 % 346 $ 172,023 $ (1,864 ) 1.08 % The Company considered the following information in reaching the conclusion that the impairments disclosed in the table above are temporary and not other-than-temporary impairments. None of the unrealized losses in the above table was due to the deterioration in credit quality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Loans Classes of loans are as follows: December 31, 2018 2017 (Amounts In Thousands) Agricultural $ 92,673 $ 88,580 Commercial and financial 229,501 218,632 Real estate: Construction, 1 to 4 family residential 72,279 69,738 Construction, land development and commercial 113,807 109,595 Mortgage, farmland 236,454 215,286 Mortgage, 1 to 4 family first liens 912,059 831,591 Mortgage, 1 to 4 family junior liens 152,625 144,200 Mortgage, multi-family 352,434 336,810 Mortgage, commercial 383,314 361,196 Loans to individuals 30,072 26,417 Obligations of state and political subdivisions 52,725 57,626 2,627,943 2,459,671 Net unamortized fees and costs 952 894 2,628,895 2,460,565 Less allowance for loan losses 37,810 29,400 $ 2,591,085 $ 2,431,165 Changes in the allowance for loan losses and the allowance for loan loss balance applicable to impaired loans and the related loan balance of impaired loans for the years ended December 31, 2018 , 2017 and 2016 are as follows: Agricultural Commercial and Financial Real Estate: Construction and land development Real Estate: Mortgage, farmland Real Estate: Mortgage, 1 to 4 family Real Estate: Mortgage, multi-family and commercial Other Total (Amounts In Thousands) 2018 Allowance for loan losses: Beginning balance $ 2,294 $ 4,837 $ 2,989 $ 3,669 $ 8,668 $ 5,700 $ 1,243 $ 29,400 Charge-offs (95 ) (585 ) — — (830 ) (251 ) (561 ) (2,322 ) Recoveries 119 1,057 148 30 612 107 162 2,235 Provision 471 517 155 273 4,066 2,609 406 8,497 Ending balance $ 2,789 $ 5,826 $ 3,292 $ 3,972 $ 12,516 $ 8,165 $ 1,250 $ 37,810 Ending balance, individually evaluated for impairment $ 479 $ 1,189 $ 4 $ — $ 72 $ 306 $ 64 $ 2,114 Ending balance, collectively evaluated for impairment $ 2,310 $ 4,637 $ 3,288 $ 3,972 $ 12,444 $ 7,859 $ 1,186 $ 35,696 Loan balances: Ending balance $ 92,673 $ 229,501 $ 186,086 $ 236,454 $ 1,064,684 $ 735,748 $ 82,797 $ 2,627,943 Ending balance, individually evaluated for impairment $ 2,460 $ 4,162 $ 1,137 $ 3,612 $ 7,012 $ 9,538 $ 64 $ 27,985 Ending balance, collectively evaluated for impairment $ 90,213 $ 225,339 $ 184,949 $ 232,842 $ 1,057,672 $ 726,210 $ 82,733 $ 2,599,958 Agricultural Commercial and Financial Real Estate: Construction and land development Real Estate: Mortgage, farmland Real Estate: Mortgage, 1 to 4 family Real Estate: Mortgage, multi-family and commercial Other Total (Amounts In Thousands) 2017 Allowance for loan losses: Beginning balance $ 2,947 $ 4,531 $ 2,890 $ 3,417 $ 7,677 $ 4,045 $ 1,023 $ 26,530 Charge-offs (167 ) (583 ) (114 ) (3 ) (553 ) (130 ) (554 ) (2,104 ) Recoveries 146 1,183 662 — 661 376 258 3,286 Provision (632 ) (294 ) (449 ) 255 883 1,409 516 1,688 Ending balance $ 2,294 $ 4,837 $ 2,989 $ 3,669 $ 8,668 $ 5,700 $ 1,243 $ 29,400 Ending balance, individually evaluated for impairment $ 133 $ 1,018 $ 39 $ 238 $ 66 $ 482 $ 190 $ 2,166 Ending balance, collectively evaluated for impairment $ 2,161 $ 3,819 $ 2,950 $ 3,431 $ 8,602 $ 5,218 $ 1,053 $ 27,234 Loan balances: Ending balance $ 88,580 $ 218,632 $ 179,333 $ 215,286 $ 975,791 $ 698,006 $ 84,043 $ 2,459,671 Ending balance, individually evaluated for impairment $ 4,916 $ 2,768 $ 957 $ 7,962 $ 6,654 $ 8,040 $ 190 $ 31,487 Ending balance, collectively evaluated for impairment $ 83,664 $ 215,864 $ 178,376 $ 207,324 $ 969,137 $ 689,966 $ 83,853 $ 2,428,184 Agricultural Commercial and Financial Real Estate: Construction and land development Real Estate: Mortgage, farmland Real Estate: Mortgage, 1 to 4 family Real Estate: Mortgage, multi-family and commercial Other Total (Amounts In Thousands) 2016 Allowance for loan losses: Beginning balance $ 3,082 $ 4,517 $ 2,280 $ 3,342 $ 8,172 $ 4,223 $ 894 $ 26,510 Charge-offs (226 ) (315 ) (34 ) (116 ) (1,181 ) (66 ) (693 ) (2,631 ) Recoveries 181 1,169 849 — 1,043 385 187 3,814 Provision (90 ) (840 ) (205 ) 191 (357 ) (497 ) 635 (1,163 ) Ending balance $ 2,947 $ 4,531 $ 2,890 $ 3,417 $ 7,677 $ 4,045 $ 1,023 $ 26,530 Ending balance, individually evaluated for impairment $ 856 $ 718 $ 105 $ 390 $ 90 $ 34 $ 150 $ 2,343 Ending balance, collectively evaluated for impairment $ 2,091 $ 3,813 $ 2,785 $ 3,027 $ 7,587 $ 4,011 $ 873 $ 24,187 Loan balances: Ending balance $ 92,871 $ 192,995 $ 179,425 $ 202,340 $ 892,869 $ 637,029 $ 79,619 $ 2,277,148 Ending balance, individually evaluated for impairment $ 11,720 $ 2,477 $ 1,136 $ 8,028 $ 7,042 $ 3,111 $ 150 $ 33,664 Ending balance, collectively evaluated for impairment $ 81,151 $ 190,518 $ 178,289 $ 194,312 $ 885,827 $ 633,918 $ 79,469 $ 2,243,484 The Company evaluates the following loans to determine impairment: 1) all nonaccrual and TDR loans, 2) all non consumer and non 1 to 4 family residential loans with prior charge-offs, 3) all non consumer and non 1 to 4 family loan relationships classified as substandard and 4) loans with indications of or suspected deteriorating credit quality. The following table presents the credit quality indicators by type of loans in each category as of December 31, 2018 : Agricultural Commercial and Financial Real Estate: Construction, 1 to 4 family residential Real Estate: Construction, land development and commercial (Amounts In Thousands) 2018 Grade: Excellent $ 3,667 $ 3,322 $ — $ 209 Good 15,342 51,562 13,029 16,667 Satisfactory 39,897 121,759 42,043 68,123 Monitor 27,510 35,897 15,045 19,888 Special Mention 647 11,418 1,767 7,635 Substandard 5,610 5,543 395 1,285 Total $ 92,673 $ 229,501 $ 72,279 $ 113,807 Real Estate: Mortgage, farmland Real Estate: Mortgage, 1 to 4 family first liens Real Estate: Mortgage, 1 to 4 family junior liens Real Estate: Mortgage, multi- family 2018 Grade: Excellent $ 5,619 $ 2,715 $ 520 $ 22,058 Good 52,364 33,134 4,569 60,047 Satisfactory 126,706 752,473 138,533 187,641 Monitor 41,486 96,187 6,242 60,398 Special Mention 1,055 10,439 1,130 16,065 Substandard 9,224 17,111 1,631 6,225 Total $ 236,454 $ 912,059 $ 152,625 $ 352,434 Real Estate: Mortgage, commercial Loans to individuals Obligations of state and political subdivisions Total 2018 Grade: Excellent $ 34,096 $ — $ 8,117 $ 80,323 Good 86,453 315 15,652 349,134 Satisfactory 177,271 28,797 20,685 1,703,928 Monitor 74,990 647 8,271 386,561 Special Mention 3,228 217 — 53,601 Substandard 7,276 96 — 54,396 Total $ 383,314 $ 30,072 $ 52,725 $ 2,627,943 The following table presents the credit quality indicators by type of loans in each category as of December 31, 2017 : Agricultural Commercial and Financial Real Estate: Construction, 1 to 4 family residential Real Estate: Construction, land development and commercial (Amounts In Thousands) 2017 Grade: Excellent $ 2,585 $ 10,264 $ — $ 2,548 Good 15,755 51,620 4,710 27,296 Satisfactory 40,886 116,375 47,995 35,749 Monitor 17,009 29,392 15,188 39,760 Special Mention 6,898 5,576 1,845 3,358 Substandard 5,447 5,405 — 884 Total $ 88,580 $ 218,632 $ 69,738 $ 109,595 Real Estate: Mortgage, farmland Real Estate: Mortgage, 1 to 4 family first liens Real Estate: Mortgage, 1 to 4 family junior liens Real Estate: Mortgage, multi-family 2017 Grade: Excellent $ 4,751 $ 2,392 $ 489 $ 16,564 Good 54,409 30,094 4,527 75,768 Satisfactory 109,724 689,645 130,451 195,652 Monitor 32,655 76,766 4,881 42,373 Special Mention 5,306 12,072 1,834 — Substandard 8,441 20,622 2,018 6,453 Total $ 215,286 $ 831,591 $ 144,200 $ 336,810 Real Estate: Mortgage, commercial Loans to individuals Obligations of state and political subdivisions Total 2017 Grade: Excellent $ 30,355 $ 1 $ 8,794 $ 78,743 Good 98,434 118 30,607 393,338 Satisfactory 179,417 25,445 14,693 1,586,032 Monitor 43,786 500 3,532 305,842 Special Mention 6,303 182 — 43,374 Substandard 2,901 171 — 52,342 Total $ 361,196 $ 26,417 $ 57,626 $ 2,459,671 The below are descriptions of the credit quality indicators: Excellent - Excellent rated loans are prime quality loans covered by highly-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Good - Good rated loans are adequately secured by readily-marketable collateral or good financial condition characterized by liquidity, flexibility and sound net worth. Loans are supported by sound primary and secondary payment sources and timely and accurate financial information.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 Past due loans as of December 31, 2018 and 2017 were as follows: 30 - 59 Days Past Due 60 - 89 Days Past Due 90 Days or More Past Due Total Past Due Current Total Loans Receivable Accruing Loans Past Due 90 Days or More (Amounts In Thousands) December 31, 2018 Agricultural $ 1,026 $ — $ 135 $ 1,161 $ 91,512 $ 92,673 $ — Commercial and financial 988 459 225 1,672 227,829 229,501 — Real estate: Construction, 1 to 4 family residential — — 212 212 72,067 72,279 212 Construction, land development and commercial 233 202 — 435 113,372 113,807 — Mortgage, farmland 193 388 — 581 235,873 236,454 — Mortgage, 1 to 4 family first liens 3,972 833 3,234 8,039 904,020 912,059 158 Mortgage, 1 to 4 family junior liens 199 36 — 235 152,390 152,625 — Mortgage, multi-family — — — — 352,434 352,434 — Mortgage, commercial 733 344 — 1,077 382,237 383,314 — Loans to individuals 195 — 22 217 29,855 30,072 — Obligations of state and political subdivisions — — — — 52,725 52,725 — $ 7,539 $ 2,262 $ 3,828 $ 13,629 $ 2,614,314 $ 2,627,943 $ 370 30 - 59 Days Past Due 60 - 89 Days Past Due 90 Days or More Past Due Total Past Due Current Total Loans Receivable Accruing Loans Past Due 90 Days or More (Amounts In Thousands) December 31, 2017 Agricultural $ 324 $ — $ 269 $ 593 $ 87,987 $ 88,580 $ — Commercial and financial 447 20 93 560 218,072 218,632 — Real estate: Construction, 1 to 4 family residential — — — — 69,738 69,738 — Construction, land development and commercial 246 — — 246 109,349 109,595 — Mortgage, farmland 269 — — 269 215,017 215,286 — Mortgage, 1 to 4 family first liens 5,143 1,750 2,939 9,832 821,759 831,591 971 Mortgage, 1 to 4 family junior liens 579 116 — 695 143,505 144,200 — Mortgage, multi-family — — — — 336,810 336,810 — Mortgage, commercial 307 178 16 501 360,695 361,196 — Loans to individuals 206 55 6 267 26,150 26,417 — Obligations of state and political subdivisions — — — — 57,626 57,626 — $ 7,521 $ 2,119 $ 3,323 $ 12,963 $ 2,446,708 $ 2,459,671 $ 971 The Company does not have a significant amount of loans that are past due less than 90 days where there are serious doubts as to the ability of the borrowers to comply with the loan repayment terms. Accruing loans past due 90 days or more decreased $0.60 million from December 31, 2017 to December 31, 2018 . As of December 31, 2018 and 2017 , accruing loans past due 90 days or more were 0.01% and 0.04% of total loans, respectively. The average balance of the accruing loans past due 90 days or more increased in 2018 as compared to 2017 . The average 90 days or more past due accruing loan balance per loan was $0.19 million as of December 31, 2018 compared to $0.12 million as of December 31, 2017 . The loans 90 days or more past due and still accruing are believed to be adequately collateralized. Loans are placed on nonaccrual status when management believes the collection of future principal and interest is not reasonably assured. Certain impaired loan information by loan type at December 31, 2018 and 2017 was as follows: December 31, 2018 December 31, 2017 Nonaccrual loans (1) Accruing loans past due 90 days or more TDR loans Nonaccrual loans (1) Accruing loans past due 90 days or more TDR loans (Amounts In Thousands) (Amounts In Thousands) Agricultural $ 1,338 $ — $ 120 $ 1,651 $ — $ 2,309 Commercial and financial 1,476 — 2,686 825 — 1,943 Real estate: Construction, 1 to 4 family residential — 212 — — — — Construction, land development and commercial — — 328 — — 339 Mortgage, farmland 1,062 — 3,301 1,391 — 1,451 Mortgage, 1 to 4 family first liens 5,799 158 1,143 4,407 971 1,357 Mortgage, 1 to 4 family junior liens — — 24 7 — 25 Mortgage, multi-family 145 — — 218 — — Mortgage, commercial 1,009 — 937 597 — 1,046 Loans to individuals — — — — — — $ 10,829 $ 370 $ 8,539 $ 9,096 $ 971 $ 8,470 (1) There were $4.84 million and $3.62 million of TDR loans included within nonaccrual loans as of December 31, 2018 and 2017 , respectively. The Company may modify the terms of a loan to maximize the collection of amounts due. In most cases, the modification is a reduction in interest rate, conversion to interest only payments or an extension of the maturity date. The borrower is experiencing financial difficulties or is expected to experience financial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December 31, 2018 and 2017 : December 31, 2018 Number of contracts Recorded investment Commitments outstanding (Dollar Amounts In Thousands) Agricultural 5 $ 1,316 $ 91 Commercial and financial 13 3,867 75 Real estate: Construction, 1 to 4 family residential — — — Construction, land development and commercial 2 328 — Mortgage, farmland 8 4,291 — Mortgage, 1 to 4 family first liens 16 1,710 — Mortgage, 1 to 4 family junior liens 1 24 — Mortgage, multi-family — — — Mortgage, commercial 9 1,839 — Loans to individuals — — — 54 $ 13,375 $ 166 December 31, 2017 Number of contracts Recorded investment Commitments outstanding (Dollar Amounts In Thousands) Agricultural 9 $ 3,628 $ 321 Commercial and financial 14 2,575 169 Real estate: Construction, 1 to 4 family residential — — 16 Construction, land development and commercial 2 339 — Mortgage, farmland 7 2,761 — Mortgage, 1 to 4 family first liens 13 1,442 — Mortgage, 1 to 4 family junior liens 1 25 24 Mortgage, multi-family — — — Mortgage, commercial 8 1,324 — Loans to individuals — — — 54 $ 12,094 $ 530 A summary of TDR loans that were modified during the year ended December 31, 2018 and 2017 was as follows: December 31, 2018 Number of Contracts Pre-modification recorded investment Post-modification recorded investment ( Dollar Amounts In Thousands) Agricultural 1 $ 163 $ 163 Commercial and financial 6 2,294 2,294 Real estate: Construction, 1 to 4 family residential — — — Construction, land development and commercial 1 218 218 Mortgage, farmland 2 4,944 4,944 Mortgage, 1 to 4 family first liens 6 627 627 Mortgage, 1 to 4 family junior liens — — — Mortgage, multi-family — — — Mortgage, commercial 2 852 852 Loans to individuals — — — 18 $ 9,098 $ 9,098 December 31, 2017 Number of Contracts Pre-modification recorded investment Post-modification recorded investment ( Dollar Amounts In Thousands) Agricultural 6 $ 10,890 $ 10,890 Commercial and financial 5 2,051 2,051 Real estate: Construction, 1 to 4 family residential — — — Construction, land development and commercial 1 231 231 Mortgage, farmland 2 598 598 Mortgage, 1 to 4 family first liens 2 311 311 Mortgage, 1 to 4 family junior liens — — — Mortgage, multi-family 1 249 249 Mortgage, commercial — — — Loans to individuals — — — 17 $ 14,330 $ 14,330 The Bank has commitments to lend additional borrowings to TDR loan customers. These commitments are in the normal course of business and allow the borrowers to build pre-sold homes and commercial property which increase their overall cash flow. The additional borrowings are not used to facilitate payments on these loans. There were no TDR loans modified during the year that were in payment default (defined as past due 90 days or more) as of December 31, 2018 or 2017 . Information regarding impaired loans as of and for the year ended December 31, 2018 is as follows: Recorded Investment Unpaid Principal Balance Related Allowance Average Recorded Investment Interest Income Recognized (Amounts in Thousands) 2018 With no related allowance recorded: Agricultural $ 1,395 $ 1,663 $ — $ 1,071 $ 23 Commercial and financial 1,650 2,503 — 1,977 58 Real estate: Construction, 1 to 4 family residential 111 148 — 113 — Construction, land development and commercial 328 344 — 333 18 Mortgage, farmland 3,612 4,071 — 3,068 89 Mortgage, 1 to 4 family first liens 6,089 7,819 — 6,435 36 Mortgage, 1 to 4 family junior liens — 254 — — — Mortgage, multi-family 145 213 — 153 — Mortgage, commercial 1,871 2,486 — 1,940 42 Loans to individuals — 14 — — — $ 15,201 $ 19,515 $ — $ 15,090 $ 266 With an allowance recorded: Agricultural $ 1,065 $ 1,229 $ 479 $ 980 $ 7 Commercial and financial 2,512 2,512 1,189 2,793 107 Real estate: Construction, 1 to 4 family residential 698 698 4 622 28 Construction, land development and commercial — — — — — Mortgage, farmland — — — — — Mortgage, 1 to 4 family first liens 899 974 70 888 25 Mortgage, 1 to 4 family junior liens 24 24 2 25 1 Mortgage, multi-family 7,447 7,447 305 7,543 346 Mortgage, commercial 75 75 1 77 4 Loans to individuals 64 64 64 77 9 $ 12,784 $ 13,023 $ 2,114 $ 13,005 $ 527 Total: Agricultural $ 2,460 $ 2,892 $ 479 $ 2,051 $ 30 Commercial and financial 4,162 5,015 1,189 4,770 165 Real estate: Construction, 1 to 4 family residential 809 846 4 735 28 Construction, land development and commercial 328 344 — 333 18 Mortgage, farmland 3,612 4,071 — 3,068 89 Mortgage, 1 to 4 family first liens 6,988 8,793 70 7,323 61 Mortgage, 1 to 4 family junior liens 24 278 2 25 1 Mortgage, multi-family 7,592 7,660 305 7,696 346 Mortgage, commercial 1,946 2,561 1 2,017 46 Loans to individuals 64 78 64 77 9 $ 27,985 $ 32,538 $ 2,114 $ 28,095 $ 793 Information regarding impaired loans as of and for the year ended December 31, 2017 is as follows: Recorded Investment Unpaid Principal Balance Related Allowance Average Recorded Investment Interest Income Recognized (Amounts in Thousands) 2017 With no related allowance recorded: Agricultural $ 1,822 $ 2,193 $ — $ 2,044 $ 19 Commercial and financial 1,725 2,487 — 2,080 51 Real estate: Construction, 1 to 4 family residential 114 150 — 116 5 Construction, land development and commercial 338 371 — 344 14 Mortgage, farmland 2,523 2,902 — 2,476 56 Mortgage, 1 to 4 family first liens 6,045 7,507 — 6,286 80 Mortgage, 1 to 4 family junior liens 7 482 — 23 — Mortgage, multi-family 218 355 — 231 — Mortgage, commercial 1,564 2,274 — 1,706 45 Loans to individuals — 14 — — — $ 14,356 $ 18,735 $ — $ 15,306 $ 270 With an allowance recorded: Agricultural $ 3,094 $ 3,149 $ 133 $ 3,526 $ 160 Commercial and financial 1,043 1,043 1,018 1,249 60 Real estate: Construction, 1 to 4 family residential — — — — — Construction, land development and commercial 505 505 39 321 14 Mortgage, farmland 5,439 5,439 238 5,596 242 Mortgage, 1 to 4 family first liens 577 593 63 585 20 Mortgage, 1 to 4 family junior liens 25 25 3 26 1 Mortgage, multi-family 6,179 6,179 480 6,247 281 Mortgage, commercial 79 79 2 81 4 Loans to individuals 190 190 190 179 20 $ 17,131 $ 17,202 $ 2,166 $ 17,810 $ 802 Total: Agricultural $ 4,916 $ 5,342 $ 133 $ 5,570 $ 179 Commercial and financial 2,768 3,530 1,018 3,329 111 Real estate: Construction, 1 to 4 family residential 114 150 — 116 5 Construction, land development and commercial 843 876 39 665 28 Mortgage, farmland 7,962 8,341 238 8,072 298 Mortgage, 1 to 4 family first liens 6,622 8,100 63 6,871 100 Mortgage, 1 to 4 family junior liens 32 507 3 49 1 Mortgage, multi-family 6,397 6,534 480 6,478 281 Mortgage, commercial 1,643 2,353 2 1,787 49 Loans to individuals 190 204 190 179 20 $ 31,487 $ 35,937 $ 2,166 $ 33,116 $ 1,072 Information regarding impaired loans as of and for the year ended December 31, 2016 is as follows: Recorded Investment Unpaid Principal Balance Related Allowance Average Recorded Investment Interest Income Recognized (Amounts in Thousands) 2016 With no related allowance recorded: Agricultural $ 800 $ 971 $ — $ 923 $ — Commercial and financial 1,540 2,175 — 1,662 18 Real estate: Construction, 1 to 4 family residential 117 151 — 131 6 Construction, land development and commercial 204 290 — 207 5 Mortgage, farmland 2,594 2,887 — 2,767 67 Mortgage, 1 to 4 family first liens 5,011 6,137 — 5,265 53 Mortgage, 1 to 4 family junior liens 153 646 — 186 — Mortgage, multi-family 243 362 — 288 — Mortgage, commercial 1,901 2,727 — 1,996 46 Loans to individuals — 19 — — — $ 12,563 $ 16,365 $ — $ 13,425 $ 195 With an allowance recorded: Agricultural $ 10,920 $ 10,978 $ 856 $ 11,258 $ 464 Commercial and financial 937 955 718 777 27 Real estate: Construction, 1 to 4 family residential 815 815 105 537 27 Construction, land development and commercial — — — — — Mortgage, farmland 5,434 5,434 390 5,591 240 Mortgage, 1 to 4 family first liens 1,266 1,374 79 1,226 43 Mortgage, 1 to 4 family junior liens 612 667 11 637 27 Mortgage, multi-family — — — — — Mortgage, commercial 967 1,004 34 986 36 Loans to individuals 150 150 150 151 16 $ 21,101 $ 21,377 $ 2,343 $ 21,163 $ 880 Total: Agricultural $ 11,720 $ 11,949 $ 856 $ 12,181 $ 464 Commercial and financial 2,477 3,130 718 2,439 45 Real estate: Construction, 1 to 4 family residential 932 966 105 668 33 Construction, land development and commercial 204 290 — 207 5 Mortgage, farmland 8,028 8,321 390 8,358 307 Mortgage, 1 to 4 family first liens 6,277 7,511 79 6,491 96 Mortgage, 1 to 4 family junior liens 765 1,313 11 823 27 Mortgage, multi-family 243 362 — 288 — Mortgage, commercial 2,868 3,731 34 2,982 82 Loans to individuals 150 169 150 151 16 $ 33,664 $ 37,742 $ 2,343 $ 34,588 $ 1,075 Impaired loans decreased by $3.50 million from December 31, 2017 to December 31, 2018 . Impaired loans include any loan that has been placed on nonaccrual status, accruing loans past due 90 days or more, TDR loans and specific reserve loans. Impaired loans also include loans that, based on management’s evaluation of current information and events, the Bank expects to be unable to collect in full according to the contractual terms of the original loan agreement. Impaired loans were 1.06% and 1.28% of loans held for investment as of December 31, 2018 and 2017, respectively. The decrease in impaired loans is due mainly to a decrease of $4.70 million in specific reserve loans and a decrease of accruing loans past due 90 days or more of $0.60 million , offset by an increase in nonaccrual loans of $1.73 million and an increase in TDR loans of $0.69 million from December 31, 2017 to December 31, 2018 . For loans that are collateral dependent, losses are evaluated based on the portion of a loan that exceeds the fair market value of the collateral that can be identified as uncollectible. In general, this is the amount that the carrying value of the loan exceeds the related appraised value.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off or loss adjustment supported by an appraisal is considered the minimum charge-off. Any adjustments made to the appraised value are to provide additional charge-off or loss allocations based on the applicable facts and circumstances. In instances where there is an estimated decline in value, either a loss allocation is provided or a charge-off taken pending confirmation of the amount of the loss from an updated appraisal. Upon receipt of the new appraisals, an additional loss allocation may be provided or charge-off taken based on the appraised value of the collateral. On average, appraisals are obtained within one month of order. The Company has not experienced any significant time lapses in recognizing the required provisions for collateral dependent loans, nor has the Company delayed appropriate charge-offs. When an updated appraisal value has been obtained, the Company has used the appraisal amount in helping to determine the appropriate charge-off or required reserve. The Company also evaluates any changes in the financial condition of the borrower and guarantors (if applicable), economic conditions, and the Company’s loss experience with the type of property in question. Any information utilized in addition to the appraisal is intended to identify additional charge-offs or provisions, not to override the appraised value. The Company separates its portfolio loans and leases into segments for determining the allowance for loan losses. The Company's portfolio segments includes agricultural, commercial and financial, real estate, loans to individuals and obligations of state and political subdivisions. The Company further separates its portfolio into classes for purposes of monitoring and assessing credit quality based on certain risk characteristics. Classes with the real estate portfolio segment includes 1 to 4 family residential constructions, land development and commercial construction, farmland, 1 to 4 family first liens, 1 to 4 family junior liens, multi-family and commercial. Loans that exhibit probable or observed credit weaknesses, as well as loans that have been modified in a TDR, are subject to individual review for impairment. When individual loans are reviewed for impairment, the Company determines allowances based on management's estimate of the borrower's ability to repay the loan given the availability of the collateral, other sources of cash flow, as well as evaluation of legal options available. Allowances for impaired loans are measured based on the present value of expected future cash flows discounted at the loan's effective interest rate or the fair value of the underlying collateral. Historical loss rates are applied to loans that are not individually reviewed for impairment. The 20 quarter migration analysis performed by management uses loan level attributes to track the movement of loans through the various credit risk rating categories in order to estimate the percentage of historical loss to apply to each specific credit risk rating in each loan category. The credit risk rating system currently utilized for allowance analysis purposes encompasses six categories. The Company's allowance for loan loss methodology incorporates a variety of risk considerations, both quantitative and qualitative, in establishing an allowance for loan losses that management believes is appropriate at each reporting date. Quantitative factors include the Company's historical loss experience, delinquency and charge-off trends, collateral values, changes in impaired loans, and other factors. Quantitative factors also incorporate known information about individual loans, including borrowers' sensitivity to interest rate movements. Qualitative factors include changes in lending policies and procedures; changes in national and local economic and business conditions; changes in the nature and volume of the loan portfolio; changes in the experience, ability and depth of lending management and staff; changes in the quality of the Bank's loan review system; the existence and effect of concentrations of credit; and the effect of any other identified external factors. Determinations relating to the possible level of future loan losses are based in part on subjective judgments by management. Future loan losses in excess of current estimates, could materially adversely affect our results of operations or financial position. As the Company adds new products and increases the complexity of its loan portfolio, it will enhance its methodology accordingly. Although management believes the levels of the allowance for loan losses as of December 31, 2018 and 2017 were adequate to absorb probable losses inherent in the loan portfolio, a decline in local economic conditions, or other factors, could result in increasing losses that cannot be reasonably predicted at this time.</t>
  </si>
  <si>
    <t>Property and Equipment</t>
  </si>
  <si>
    <t>Property, Plant and Equipment [Abstract]</t>
  </si>
  <si>
    <t>Property and Equipment The major classes of property and equipment and the total accumulated depreciation are as follows: December 31, 2018 2017 (Amounts In Thousands) Land $ 10,899 $ 10,880 Buildings and improvements 36,815 36,686 Furniture and equipment 36,090 34,067 83,804 81,633 Less accumulated depreciation 46,753 43,776 Net $ 37,051 $ 37,857</t>
  </si>
  <si>
    <t>Interest-Bearing Deposits</t>
  </si>
  <si>
    <t>Interest-bearing Deposit Liabilities [Abstract]</t>
  </si>
  <si>
    <t>Interest - Bearing Deposits A summary of these deposits is as follows: December 31, 2018 2017 (Amounts In Thousands) NOW and other demand $ 542,388 $ 520,647 Savings 925,214 907,121 Time, $100,000 and over 350,725 315,558 Other time 230,645 181,422 $ 2,048,972 $ 1,924,748 Brokered deposits totaled $132.46 million and $284.41 million as of December 31, 2018 and 2017 , respectively, with an average interest rate of 2.46% and 1.35% as of December 31, 2018 and 2017 , respectively. Brokered deposits decreased as of December 31, 2018 compared to December 31, 2017 due to passage of the Economic Growth, Regulatory Relief, and Consumer Protection Act which allows reciprocal deposits to be treated as core deposits instead of brokered deposits. As of December 31, 2018, $163.41 million of reciprocal deposits are now treated as core deposits under the Act. As of December 31, 2018 , brokered deposits of $132.46 million are included in savings deposits and $0.00 million are included in time deposits. At December 31, 2017 , brokered deposits of $274.13 million were included in savings deposits and $10.28 million were included in time deposits. Brokered time deposits in increments greater than $100,000 as of December 31, 2018 and 2017 were $0.00 million and $8.57 million , respectively. Time deposits have a maturity as follows: December 31, 2018 2017 (Amounts In Thousands) Due in one year or less $ 229,091 $ 167,471 Due after one year through two years 223,254 90,741 Due after two years through three years 44,610 194,530 Due after three years through four years 35,002 40,140 Due over four years 49,413 4,098 $ 581,370 $ 496,980</t>
  </si>
  <si>
    <t>Federal Home Loan Bank Borrowings</t>
  </si>
  <si>
    <t>Federal Home Loan Banks [Abstract]</t>
  </si>
  <si>
    <t>Federal Home Loan Bank Borrowings As of December 31, 2018 and 2017 , the borrowings were as follows: 2018 2017 (Effective interest rates as of December 31, 2018) (Amounts In Thousands) Due 2018, 3.65% — 20,000 Due 2019, 1.67% — 15,000 Due 2020, 3.05% 25,000 25,000 Due 2021, 2.06% to 2.27% — 30,000 Due 2022, 2.44% — 15,000 Due 2023, 3.77% 25,000 25,000 Due 2024, 2.38% 15,000 15,000 Due 2025, 2.54% to 3.07% 90,000 90,000 Due 2026, 2.52% to 2.86% 30,000 30,000 Due 2027, 2.76% to 2.95% 30,000 30,000 $ 215,000 $ 295,000 On January 17, 2018 the Company paid $15.00 million in FHLB Borrowings due in 2019 and $15.00 million due in 2021. On February 6, 2018 the Company paid $15.00 million in FHLB Borrowings due in 2021. On February 28, 2018 the Company paid $15.00 million in FHLB Borrowings due in 2022. There were no prepayment fees incurred with these prepayments. The remaining borrowings with the FHLB may have prepayment fees based on the current FHLB borrowing rate. To participate in the FHLB advance program, the Company is required to have an investment in FHLB stock. The Company’s investment in FHLB stock was $12.17 million and $15.01 million at December 31, 2018 and 2017 , respectively. Collateral is provided by the Company’s 1 to 4 family mortgage loans totaling $290.25 million at December 31, 2018 and $398.25 million at December 31, 2017 . The Company also has the ability to borrow against agricultural real estate, commercial real estate and multi-family loans totaling $296.53 million as of December 31, 2018 and $298.85 million as of December 31, 2017 and there was $0 borrowed against this collateral as of December 31, 2018 or 2017 .</t>
  </si>
  <si>
    <t>Accumulated Other Comprehensive Income</t>
  </si>
  <si>
    <t>Other Comprehensive Income (Loss), Net of Tax [Abstract]</t>
  </si>
  <si>
    <t>Accumulated Other Comprehensive Income The components of accumulated other comprehensive income (AOCI), included in stockholders’ equity, are as follows: December 31, 2018 2017 (amounts in thousands) Net unrealized loss on available-for-sale securities $ (2,734 ) $ (1,141 ) Net unrealized loss on derivatives used for cash flow hedges (1,596 ) (2,819 ) Tax effect 1,080 1,514 Net-of-tax amount $ (3,250 ) $ (2,446 )</t>
  </si>
  <si>
    <t>Employee Benefit Plans</t>
  </si>
  <si>
    <t>Retirement Benefits [Abstract]</t>
  </si>
  <si>
    <t>Employee Benefit Plans The Company has an Employee Stock Purchase Plan (the “ESPP”). For each quarterly offering period, eligible employees can elect to contribute from 1% to 15% of his or her compensation. The purchase price is the lesser of 90% of the fair market value on the first day of the offering period or the last day of the offering period. The maximum dollar amount any one employee can elect to contribute in a year is $9,000 . During the year ended December 31, 2018 , 8,172 shares of stock were purchased by employees of the Bank through the ESPP. 6,892 shares of stock were purchased by employees of the Bank through the ESPP for the year ended December 31, 2017 . The Company has an Employee Stock Ownership Plan (the "ESOP") to which it makes discretionary cash contributions. The Company's contribution to the ESOP totaled $1.05 million , $1.01 million and $0.92 million for the years ended December 31, 2018 , 2017 and 2016 , respectively. The 2018 , 2017 and 2016 discretionary contribution rate was 4.5% of qualified salaries. In the event a terminated plan participant desires to sell his or her shares of the Company stock, or for certain employees who elect to diversify their account balances, the Company may be required to purchase the shares from the participant at their fair value. To the extent that shares of common stock held by the ESOP are not readily traded, a sponsor must reflect the maximum cash obligation related to those securities outside of stockholders' equity. The Company obtains a quarterly independent appraisal of the shares of stock. As of December 31, 2018 and 2017 , the shares held by the ESOP, fair value and maximum cash obligation were as follows: 2018 2017 Shares held by the ESOP 801,147 802,003 Fair value per share $ 61.00 $ 54.00 Maximum cash obligation $ 48,870,000 $ 43,308,000 The Company has a profit-sharing plan with a 401(k) feature, which provides for discretionary annual contributions in amounts to be determined by the Board of Directors. The Company made a 4.50% or $1.05 million contribution to the profit sharing plan contribution for the year ended December 31, 2018 . The Company made a 4.50% or $1.01 million contribution to the profit sharing plan for the year ended December 31, 2017. The Company made a 4.50% or $0.92 million contribution to the profit sharing plan for the year ended December 31, 2016 . The Company made matching contributions under its 401(k) plan of $0.21 million in 2018 , $0.20 million in 2017 , and $0.18 million in 2016 and each such amount is included in salaries and employee benefits expense. The Company provides a deferred compensation program for executive officers. This program allows executive officers to elect to defer a portion of their salaried compensation for payment by the Company at a subsequent date. The executive officers can defer up to 30% of their base compensation and up to 100% of any bonus into the deferral plan. Any amount so deferred is credited to the executive officer’s deferred compensation account and converted to units equivalent in value to the fair market value of a share of stock in Hills Bancorporation. The “stock units” are book entry only and do not represent an actual purchase of stock. The executive officer’s account is adjusted each year for dividends paid and the change in the market value of Hills Bancorporation stock. The deferrals and earnings grow tax deferred until withdrawn from the plan. Earnings credited to the individual’s accounts are recorded as compensation expense when earned. The deferred compensation liability is recorded in other liabilities and totals $5.90 million and $6.34 million at December 31, 2018 and 2017 , respectively. Expense related to the deferred compensation plan was $0.85 million for 2018 , $0.81 million for 2017 and $0.51 million for 2016 and is included in salaries and employee benefits expense. The Company also provides a deferred compensation program for its Board of Directors. Under the plan, each director may elect to defer up to 50% of such director’s cash compensation from retainers and meeting fees for payment by the Company at a subsequent date. Any amount so deferred is credited to the director’s deferred compensation account and converted to units equivalent in value to the fair market value of a share of stock in Hills Bancorporation. The “stock units” are book entry only and do not represent an actual purchase of stock. The director’s account is adjusted each year for dividends paid and the change in the market value of Hills Bancorporation stock. The deferred compensation liability for the directors’ plan is recorded in other liabilities and totaled $3.52 million and $2.95 million at December 31, 2018 and 2017 , respectively. Expense related to the directors’ deferred compensation plan was $0.43 million for 2018 , $0.37 million for 2017 and $0.22 million for 2016 and is included in other noninterest expense. The Company has a Stock Option and Incentive Plan for certain key employees and directors whereby shares of common stock have been reserved for awards in the form of stock options or restricted stock awards. Under the plan, the aggregate number of options and shares granted cannot exceed 188,000 shares. A Stock Option Committee may grant options at prices equal to the fair value of the stock at the date of the grant. Options expire 10 years from the date of the grant. Director options and officers' rights under the plan vest over a five -year period from the date of the grant. The fair value of each option is estimated as of the date of grant using a Black Scholes option pricing model. The expected lives of options granted incorporate historical employee exercise behavior. The risk-free rate for periods that coincide with the expected life of the options is based on the ten year interest rate swap rate as published by the Federal Reserve Bank on the date of issuance. Expected volatility is based on volatility levels of the Company’s peers’ common stock as the Company’s stock has limited trading activity. Expected dividend yield was based on historical dividend rates. There were no stock options granted in 2016, 2017 or 2018. The intrinsic value of options exercised was $0.03 million , $0.24 million and $0.00 million for 2018 , 2017 and 2016 , respectively. A summary of the stock options is as follows: Number of Shares Weighted- Average Exercise Price Weighted-Average Remaining Contractual Term (Years) Aggregate Intrinsic Value (In Thousands) Balance, December 31, 2015 19,380 $ 29.92 4.03 $ 580 Granted — Exercised — Balance, December 31, 2016 19,380 $ 29.92 3.03 580 Granted — Exercised (9,160 ) Balance, December 31, 2017 10,220 $ 33.44 4.45 342 Granted — Exercised (1,200 ) Balance, December 31, 2018 9,020 $ 33.30 3.41 $ 250 Other pertinent information related to the options outstanding at December 31, 2018 is as follows: Exercise Price Number Outstanding Remaining Contractual Life Number Exercisable 33.00 7,220 40 months 7,220 34.50 1,800 46 months 1,800 9,020 9,020 As of December 31, 2018 , the outstanding options have a weighted-average exercise price of $33.30 per share and a weighted average remaining contractual term of 3.41 years. As of December 31, 2018 , the vested options totaled 9,020 shares with a weighted-average exercise price of $33.30 per share. As of December 31, 2018 , 38,125 shares were available for stock options and awards. The Compensation and Incentive Stock Committee is also authorized to grant awards of restricted common stock. A summary of the restricted stock option activity for the year ended December 31, 2018 is as follows: Number of Shares Weighted Average Grant Date Fair Value Balance, December 31, 2017 59,728 Granted 24,899 $58.90 Forfeited 3,296 $46.19 Balance, December 31, 2018 38,125 The Company authorized the issuance of 24,899 shares in 2018, 27,407 shares in 2017 , and 23,163 shares in 2016 to certain employees. The vesting period for these awards is five years and the Bank amortizes the expense on a straight line basis during the vesting period. The expense relating to these awards for the years ended December 31, 2018 , 2017 and 2016 was $0.85 million , $0.58 million and $0.56 million , respectively. 15,200 , 15,200 and 10,400 shares of the restricted common stock shares awarded in December 31, 2018 , 2017 and 2016, are subject to forfeiture upon termination of the employee's employment with the Company within eight years of the award.</t>
  </si>
  <si>
    <t>Income Taxes</t>
  </si>
  <si>
    <t>Income Tax Disclosure [Abstract]</t>
  </si>
  <si>
    <t>Income Taxes Income taxes for the years ended December 31, 2018 , 2017 and 2016 are summarized as follows: 2018 2017 2016 (Amounts In Thousands) Current: Federal $ 7,783 $ 13,770 $ 11,650 State 3,093 2,529 2,320 Deferred: Federal (1,560 ) 3,426 435 State (411 ) (188 ) (11 ) $ 8,905 $ 19,537 $ 14,394 Temporary differences between the amounts reported in the consolidated financial statements and the tax basis of assets and liabilities result in deferred taxes. Deferred tax assets and liabilities at December 31, 2018 and 2017 were as follows: December 31, 2018 2017 (Amounts In Thousands) Deferred income tax assets: Allowance for loan losses $ 9,434 $ 7,335 Deferred compensation 2,211 2,202 Unrealized losses on interest rate swaps 398 703 Accrued expenses 668 688 State net operating loss 795 836 Unrealized losses on investment securities 682 285 Gross deferred tax assets $ 14,188 $ 12,049 Valuation allowance (795 ) (836 ) Deferred tax asset, net of valuation allowance $ 13,393 $ 11,213 Deferred income tax liabilities: Property and equipment 1,728 1,652 Goodwill 407 407 Other 389 348 Gross deferred tax liabilities $ 2,524 $ 2,407 Net deferred tax assets $ 10,869 $ 8,806 The Company has recorded a deferred tax asset for the future tax benefits of Iowa net operating loss carry-forwards. The net operating loss carry-forwards are generated by the Company largely from its investment in tax credit real estate properties. The Company is required to file a separate Iowa tax return and cannot be consolidated with the Bank. The net operating loss carry-forwards will expire, if not utilized, between 2019 and 2037 . The Company has recorded a valuation allowance to reduce the deferred tax asset attributable to the net operating loss carry-forwards. At December 31, 2018 and 2017 , the Company believes it is more likely than not that the Iowa net operating loss carry-forwards will not be realized. The decrease in net operating loss carry-forward in 2018 compared to 2017 reflects expiring carry-forwards. A valuation allowance related to the remaining deferred tax assets has not been provided because management believes it is more likely than not that the results of future operations will generate sufficient taxable income to realize the deferred tax assets. The valuation allowance (decreased) increased by ( $41,000 ) and $57,000 for the years ended December 31, 2018 and 2017 , respectively. On December 22, 2017, the U.S. government enacted comprehensive tax legislation commonly referred to as the Tax Cut and Jobs Act (the “Tax Act”). The Tax Act made broad and complex changes to the U.S. tax code that affected 2017, including, but not limited to, accelerated depreciation that allows for full expensing of qualified property. The Tax Act also established new tax laws that affects 2018 and after, including a reduction in the U.S. federal corporate income tax rate from 35% to 21% . On December 22, 2017, the SEC staff issued Staff Accounting Bulletin No. 118 (“SAB 118”), which provided guidance on accounting for the tax effects of the Tax Act. SAB 118 provided that a measurement period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As a result of the reduction of the federal corporate income tax rate, we revalued our net deferred tax asset, excluding after tax credits, as of December 22, 2017. Based on this revaluation, we recorded a net tax expense of $4.71 million to reduce the net deferred tax asset balance, which was recorded as additional income tax expense for the year ended December 31, 2017. Our effective tax rate increased by 30.99% to 41.0% primarily as a result of the revaluation of our net deferred tax asset for the year ended December 31, 2017. The net change in the deferred income taxes for the years ended December 31, 2018 , 2017 and 2016 is reflected in the consolidated financial statements as follows: Year Ended December 31, 2018 2017 2016 (Amounts In Thousands) Consolidated statements of income $ 1,971 $ (3,238 ) $ (424 ) Consolidated statements of stockholders' equity 92 (567 ) 1,340 $ 2,063 $ (3,805 ) $ 916 Income tax expense for the years ended December 31, 2018 , 2017 and 2016 are less than the amounts computed by applying the maximum effective federal income tax rate to the income before income taxes because of the following items: 2018 2017 2016 Amount % Of Pretax Income Amount % Of Pretax Income Amount % Of Pretax Income (Amounts In Thousands) Expected tax expense $ 9,591 21.0 % $ 16,659 35.0 % $ 16,082 35.0 % Tax-exempt interest (1,122 ) (2.5 ) (1,771 ) (3.7 ) (1,715 ) (3.7 ) Interest expense limitation 87 0.2 103 0.2 96 0.2 State income taxes, net of federal income tax benefit 2,119 4.6 1,522 3.2 1,501 3.2 Income tax credits (1,292 ) (2.8 ) (1,426 ) (3.0 ) (1,426 ) (3.1 ) Deferred tax asset revaluation — — 4,710 9.9 — — Other (478 ) (1.0 ) (260 ) (0.6 ) (144 ) (0.3 ) $ 8,905 19.5 % $ 19,537 41.0 % $ 14,394 31.3 % Federal income tax expense for the years ended December 31, 2018 , 2017 and 2016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the State of Iowa purposes. The tax years ended December 31, 2018, 2017, 2016 and 2015 , remain subject to examination by the Internal Revenue Service. For state tax purposes, the tax years ended December 31, 2018, 2017, 2016 and 2015 , remain open for examination. There were no material unrecognized tax benefits at December 31, 2018 and December 31, 2017 . No interest or penalties on these unrecognized tax benefits has been recorded. As of December 31, 2018 , the Company does no t anticipate any significant increase or decrease in unrecognized tax benefits during the twelve month period ending December 31, 2019.</t>
  </si>
  <si>
    <t>Regulatory Capital Requirements, Restrictions on Subsidiary Dividends and Cash Restrictions</t>
  </si>
  <si>
    <t>Regulatory Capital Requirements, Restrictions on Subsidiary Dividends and Cash Restrictions [Abstract]</t>
  </si>
  <si>
    <t>Regulatory Capital Requirements, Restrictions on Subsidiary Dividends and Cash Restriction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results. Under capital adequacy guidelines and the regulatory frameworks for prompt corrective action, the Company and the Bank must meet specific capital guidelines that involve quantitative measures of their assets, liabilities and certain off-balance-sheet items as calculated under regulatory accounting practices. Capital amounts and classifications of the Company and the Bank are also subject to qualitative judgments by the regulators about components, risk weightings and other factors. Quantitative measures established by the regulations to ensure capital adequacy require the Company and the Bank to maintain minimum amounts and ratios of capital. Under the BASEL III rules, the minimum capital ratios are 4% for Tier 1 Leverage Capital Ratio, 4.5% for the Common Equity Tier 1 Capital Ratio, 6% for the Tier 1 Risk-Based Capital Ratio and 8% for the Total Risk-Based Capital Ratio. A new capital conservation buffer is being phased in beginning January 1, 2016, at 0.625% of risk-weighted assets and increased each subsequent year by an additional 0.625% until reaching 2.5% on January 1, 2019. Management believes that, as of December 31, 2018 and 2017 , the Company and the Bank met all capital adequacy requirements to which they are subject. As of December 31, 2018 , the most recent notifications from the Federal Reserve System categorized the Bank as well-capitalized under the regulatory framework for prompt corrective action. To be categorized as well-capitalized, the Bank must maintain minimum total risk-based, Tier 1 risk-based, Tier 1 common equity and Tier 1 leverage ratios as set forth in the table that follows. There are no conditions or events since that notification that management believes have changed the Bank's category. The actual amounts and capital ratios as of December 31, 2018 and 2017 , with the minimum regulatory requirements for the Company and Bank are presented below (amounts in thousands): Actual For Capital Adequacy Purposes To Be Well-Capitalized Under Prompt Corrective Action Provisions Amount Ratio Ratio Ratio As of December 31, 2018: Company: Total risk-based capital $ 414,772 17.18 % 8.00 % 10.00 % Tier 1 risk-based capital 384,502 15.93 6.00 8.00 Tier 1 common equity 384,502 15.93 4.50 6.50 Leverage ratio 384,502 12.68 4.00 5.00 Bank: Total risk-based capital 416,198 17.25 8.00 10.00 Tier 1 risk-based capital 385,943 16.00 6.00 8.00 Tier 1 common equity 385,943 16.00 4.50 6.50 Leverage ratio 385,943 12.73 4.00 5.00 Actual For Capital Adequacy Purposes To Be Well-Capitalized Under Prompt Corrective Action Provisions Amount Ratio Ratio Ratio As of December 31, 2017: Company: Total risk-based capital $ 383,766 16.66 % 8.00 % 10.00 % Tier 1 risk-based capital 354,970 15.41 6.00 8.00 Tier 1 common equity 354,970 15.41 4.50 6.50 Leverage ratio 354,970 12.34 4.00 5.00 Bank: Total risk-based capital 384,181 16.69 8.00 10.00 Tier 1 risk-based capital 355,402 15.44 6.00 8.00 Tier 1 common equity 355,402 15.44 4.50 6.50 Leverage ratio 355,402 12.36 4.00 5.00 The ability of the Company to pay dividends to its stockholders is dependent upon dividends paid by the Bank. The Bank is subject to certain statutory and regulatory restrictions on the amount it may pay in dividends. To maintain acceptable capital ratios in the Bank, certain of its retained earnings are not available for the payment of dividends. To maintain a ratio of capital to assets of 8.00%, retained earnings of $192.92 million as of December 31, 2018 are available for the payment of dividends to the Company. The Bank is required to maintain reserve balances in cash or with the Federal Reserve Bank. Reserve balances totaled $14.68 million and $139.12 million as of December 31, 2018 and 2017 , respectively.</t>
  </si>
  <si>
    <t>Related Party Transactions</t>
  </si>
  <si>
    <t>Related Party Transactions [Abstract]</t>
  </si>
  <si>
    <t>Related Party Transactions Certain directors of the Company and the Bank, companies with which the directors are affiliated,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18 and 2017 : Year Ended December 31, 2018 2017 (Amounts In Thousands) Balance, beginning $ 42,496 $ 30,532 Net increase (decrease) due to change in related parties 188 (59 ) Advances 28,194 28,305 Collections (19,662 ) (16,282 ) Balance, ending $ 51,216 $ 42,496 Deposits from these related parties totaled $7.13 million and $9.24 million as of December 31, 2018 and 2017 , respectively. Deposits from related parties are accepted subject to the same interest rates and terms as those from nonrelated parties.</t>
  </si>
  <si>
    <t>Fair Value Measurements</t>
  </si>
  <si>
    <t>Fair Value Disclosures [Abstract]</t>
  </si>
  <si>
    <t>Fair Value Measurements The carrying value and estimated fair values of the Company’s financial instruments as of December 31, 2018 are as follows: December 31, 2018 Carrying Amount Estimated Fair Value Readily Available Market Prices(1) Observable Market Prices(2) Company Determined Market Prices(3) (Amounts In Thousands) Financial instrument assets: Cash and cash equivalents $ 43,305 $ 43,305 $ 43,305 $ — $ — Investment securities 331,098 331,098 83,155 247,943 — Loans held for sale 1,984 1,984 — 1,984 — Loans Agricultural 89,884 93,736 — — 93,736 Commercial and financial 223,675 227,774 — — 227,774 Real estate: Construction, 1 to 4 family residential 70,982 72,419 — — 72,419 Construction, land development and commercial 111,812 112,960 — — 112,960 Mortgage, farmland 232,482 235,771 — — 235,771 Mortgage, 1 to 4 family first liens 902,261 882,908 — — 882,908 Mortgage, 1 to 4 family junior liens 150,859 148,128 — — 148,128 Mortgage, multi-family 348,351 342,099 — — 342,099 Mortgage, commercial 379,232 376,257 — — 376,257 Loans to individuals 29,349 29,962 — — 29,962 Obligations of state and political subdivisions 52,198 51,945 — — 51,945 Accrued interest receivable 11,784 11,784 — 11,784 — Total financial instrument assets $ 2,979,256 $ 2,962,130 $ 126,460 $ 261,711 $ 2,573,959 Financial instrument liabilities: Deposits Noninterest-bearing deposits $ 372,152 $ 372,152 $ — $ 372,152 $ — Interest-bearing deposits 2,048,972 2,059,336 — 2,059,336 — Federal Home Loan Bank borrowings 215,000 207,948 — 207,948 — Interest rate swaps 1,596 1,596 — 1,596 — Accrued interest payable 1,812 1,812 — 1,812 — Total financial instrument liabilities $ 2,639,532 $ 2,642,844 $ — $ 2,642,844 $ — Face Amount Financial instrument with off-balance sheet risk: Loan commitments $ 375,940 $ — $ — $ — $ — Letters of credit 9,033 — — — — Total financial instrument liabilities with off-balance-sheet risk $ 384,97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7 are as follows: December 31, 2017 Carrying Amount Estimated Fair Value Readily Available Market Prices(1) Observable Market Prices(2) Company Determined Market Prices(3) (Amounts In Thousands) Financial instrument assets: Cash and cash equivalents $ 154,353 $ 154,353 $ 154,353 $ — $ — Investment securities 300,160 300,160 54,318 245,842 — Loans held for sale 5,162 5,162 — 5,162 — Loans Agricultural 86,286 86,229 — — 86,229 Commercial and financial 213,795 212,244 — — 212,244 Real estate: Construction, 1 to 4 family residential 68,545 69,036 — — 69,036 Construction, land development and commercial 107,799 108,651 — — 108,651 Mortgage, farmland 211,617 211,947 — — 211,947 Mortgage, 1 to 4 family first liens 824,222 818,083 — — 818,083 Mortgage, 1 to 4 family junior liens 142,901 142,180 — — 142,180 Mortgage, multi-family 334,019 329,344 — — 329,344 Mortgage, commercial 358,287 353,796 — — 353,796 Loans to individuals 25,635 25,610 — — 25,610 Obligations of state and political subdivisions 57,165 55,066 — — 55,066 Accrued interest receivable 10,772 10,772 — 10,772 — Total financial instrument assets $ 2,900,718 $ 2,882,633 $ 208,671 $ 261,776 $ 2,412,186 Financial instrument liabilities: Deposits Noninterest-bearing deposits $ 363,817 $ 363,817 $ — $ 363,817 $ — Interest-bearing deposits 1,924,748 1,934,442 — 1,934,442 — Federal Home Loan Bank Borrowings 295,000 284,442 — 284,442 — Interest rate swaps 2,819 2,819 — 2,819 — Accrued interest payable 1,290 1,290 — 1,290 — Total financial instrument liabilities $ 2,587,674 $ 2,586,810 $ — $ 2,586,810 $ — Face Amount Financial instrument with off-balance sheet risk: Loan commitments $ 380,877 $ — $ — $ — $ — Letters of credit 9,113 — — — — Total financial instrument liabilities with off-balance-sheet risk $ 389,990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SSETS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year ended December 31, 2018 . If a fluctuation requiring investigation was identified, the Company would research the change with the independent source or other available information. Loans held for sale and Loans : ASU 2016-1, Financial Instruments -Overall (Subtopic 825-10): Recognition and Measurement of Financial Assets and Financial Liabilities, requires public business entities to use the exit price notion when measuring the fair value of financial instruments for disclosure purposes. This update was effective for financial statement periods beginning after December 15, 2017. Therefore, the fair value presented herein may not be comparable to prior periods. Methodologies utilized for this financial statement period are as follows: •Income Approach: Fair value is determined based on a discounted cash flow analysis. The discounted cash flow analysis was based on the contractual maturity of the loan and market indications of rates, prepayment speeds, defaults and credit risk. •Asset Approach: Fair value is determined based on the estimated values of the underlying collateral or individual analysis of receipts. This provides a better indication of value than the contractual income streams as these loans are not performing or exhibit strong signs indicative of non-performance. Fair value has been estimated in accordance with ASC 820, Fair Value Measurements and Disclosures,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ment and therefore cannot be determined with precision. Accordingly, the fair value estimates presented are not necessarily indicative of the amounts to be realized in a current market exchange. Loans are classified as Level 3. For the year ended December 31, 2017, fair value was measured using the following methodologies for loans and loans held for sale: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 The Company does not record loans at fair value on a recurring basis. For variable-rate loans that reprice frequently and with no significant change in credit risk, fair values are based on carrying values (Level 3). The fair values for other loans are determined using estimated future cash flows, discounted at the interest rates currently being offered for loans with similar terms to borrowers with similar credit quality utilizing an entrance price concept (Level 3). The Company does record nonrecurring fair value adjustments to impaired loans to reflect (1) partial write-downs that are based on the observable market price or appraised value of the collateral or (2) the full charge-off of the loan carrying value (Level 3). These loans are considered Level 3 as the instruments used to determine fair market value require significant management judgment and estimation. A loan is considered to be impaired when it is probable that all of the principal and interest due may not be collected according to its contractual terms. Generally, when a loan is considered impaired, the amount of reserve required under ASC 310, Receivables, is measured based on the fair value of the underlying collateral. The Company makes such measurements on all material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the data provided through reviews and estimated selling costs, collateral values are typically discounted by 0-35%.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s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LIABILITIES Interest Rate Swap Agreements : The fair value is estimated using forward-looking interest rate curves and is calculated using discounted cash flows that are observable or that can be corroborated by observable market data (Level 2). Assets and Liabilities Recorded at Fair Value on a Recurring Basis The table below represents the balances of assets and liabilities measured at fair value on a recurring basis: December 31, 2018 Readily Available Market Prices(1) Observable Market Prices(2) Company Determined Market Prices(3) Total at Fair Value Securities available for sale (Amounts in Thousands) U.S. Treasury $ 83,155 $ — $ — $ 83,155 State and political subdivisions — 200,900 — 200,900 Other securities (FHLB, FHLMC and FNMA) — 34,871 — 34,871 Derivative Financial Instruments Interest rate swaps — (1,596 ) — (1,596 ) Total $ 83,155 $ 234,175 $ — $ 317,330 December 31, 2017 Readily Available Market Prices(1) Observable Market Prices(2) Company Determined Market Prices(3) Total at Fair Value Securities available for sale (Amounts in Thousands) U.S. Treasury $ 54,318 $ — $ — $ 54,318 State and political subdivisions — 186,878 — 186,878 Other securities (FHLB, FHLMC and FNMA) — 43,959 — 43,959 Derivative Financial Instruments Interest rate swaps — (2,819 ) — (2,819 ) Total $ 54,318 $ 228,018 $ — $ 282,336 (1) Considered Level 1 under ASC 820. (2) Considered Level 2 under ASC 820. (3) Considered Level 3 under ASC 820 and are based on valuation models that use significant assumptions that are not observable in an active market. There were no transfers between Levels 1, 2 or 3 during the years ended December 31, 2018 and 2017 .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For assets measured at fair value on a nonrecurring basis that were still held on the balance sheet at December 31, 2018 and 2017 , the following tables provide the level of valuation assumptions used to determine the adjustment and the carrying value of the related individual assets at year end. December 31, 2018 Year Ended December 31, 2018 Readily Available Market Prices(1) Observable Market Prices(2) Company Determined Market Prices(3) Total at Fair Value Total Losses (Amounts in Thousands) Loans (4) Agricultural $ — $ — $ 1,160 $ 1,160 $ 63 Commercial and financial — — 2,882 2,882 122 Real Estate: Construction, 1 to 4 family residential — — — — — Construction, land development and commercial — — 703 703 — Mortgage, farmland — — 3,848 3,848 — Mortgage, 1 to 4 family first liens — — 6,729 6,729 520 Mortgage, 1 to 4 family junior liens — — 22 22 60 Mortgage, multi-family — — 7,286 7,286 — Mortgage, commercial — — 1,458 1,458 349 Loans to individuals — — — — — Foreclosed assets (5) — — — — — Total $ — $ — $ 24,088 $ 24,088 $ 1,11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17 Year Ended December 31, 2017 Readily Available Market Prices(1) Observable Market Prices(2) Company Determined Market Prices(3) Total at Fair Value Total Losses (Amounts in Thousands) Loans (4) Agricultural $ — $ — $ 4,704 $ 4,704 $ 127 Commercial and financial — — 1,555 1,555 159 Real Estate: Construction, 1 to 4 family residential — — — — — Construction, land development and commercial — — 729 729 — Mortgage, farmland — — 7,190 7,190 — Mortgage, 1 to 4 family first liens — — 5,548 5,548 404 Mortgage, 1 to 4 family junior liens — — 25 25 88 Mortgage, multi-family — — 6,397 6,397 — Mortgage, commercial — — 1,063 1,063 111 Loans to individuals — — — — 20 Foreclosed assets (5) — — — — — Total $ — $ — $ 27,211 $ 27,211 $ 90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si>
  <si>
    <t>Parent Company Only Financial Information</t>
  </si>
  <si>
    <t>Condensed Financial Information Disclosure [Abstract]</t>
  </si>
  <si>
    <t>Parent Company Only Financial Information Following is condensed financial information of the Company (parent company only): CONDENSED BALANCE SHEETS December 31, 2018 and 2017 (Amounts In Thousands) ASSETS 2018 2017 Cash and cash equivalents at subsidiary bank $ 3,742 $ 4,015 Investment in subsidiary bank 385,193 355,456 Other assets 1,231 1,393 Total assets $ 390,166 $ 360,864 LIABILITIES AND STOCKHOLDERS' EQUITY Liabilities $ 6,414 $ 5,840 Redeemable common stock held by ESOP 48,870 43,308 Stockholders' equity: Capital stock 52,122 48,930 Retained earnings 371,848 341,558 Accumulated other comprehensive loss (3,250 ) (2,446 ) Treasury stock at cost (36,968 ) (33,018 ) 383,752 355,024 Less maximum cash obligation related to ESOP shares 48,870 43,308 Total stockholders' equity 334,882 311,716 Total liabilities and stockholders' equity $ 390,166 $ 360,864 CONDENSED STATEMENTS OF INCOME Years Ended December 31, 2018 , 2017 and 2016 (Amounts In Thousands) 2018 2017 2016 Dividends received from subsidiary $ 11,502 $ 7,485 $ 8,560 Other expenses (786 ) (741 ) (570 ) Income before income tax benefit and equity in undistributed income of subsidiary 10,716 6,744 7,990 Income tax benefit 273 73 292 10,989 6,817 8,282 Equity in undistributed income of subsidiary 25,778 21,244 23,273 Net income $ 36,767 $ 28,061 $ 31,555 CONDENSED STATEMENTS OF CASH FLOWS Years Ended December 31, 2018 , 2017 and 2016 (Amounts In Thousands) 2018 2017 2016 Cash flows from operating activities: Net income $ 36,767 $ 28,061 $ 31,555 Adjustments to reconcile net income to cash and cash equivalents provided by operating activities: Equity in undistributed income of subsidiary (25,778 ) (21,244 ) (23,273 ) Share-based compensation — 11 29 Compensation expensed through issuance of common stock 1,466 1,446 1,078 Excess tax benefits related to share-based compensation — — (70 ) Forfeiture of common stock (152 ) (156 ) (52 ) Decrease (increase) in other assets 162 237 (8 ) Increase in other liabilities 574 3,212 103 Net cash and cash equivalents provided by operating activities 13,039 11,567 9,362 Cash flows from financing activities: Issuance of common stock, net of costs 4,713 3,762 — Stock options exercised 41 238 — Excess tax benefits related to share-based compensation — — 70 Purchase of treasury stock (6,784 ) (2,435 ) (3,926 ) Proceeds from the issuance of common stock through the employee stock purchase plan 421 325 254 Capital contribution to subsidiary (4,700 ) (3,500 ) — Dividends paid (7,003 ) (6,485 ) (6,060 ) Net cash and cash equivalents used by financing activities (13,312 ) (8,095 ) (9,662 ) (Decrease) increase in cash and cash equivalents (273 ) 3,472 (300 ) Cash and cash equivalents: Beginning of year 4,015 543 843 Ending of year $ 3,742 $ 4,015 $ 543</t>
  </si>
  <si>
    <t>Commitments and Contingencies</t>
  </si>
  <si>
    <t>Commitments and Contingencies Disclosure [Abstract]</t>
  </si>
  <si>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97.42 million . The concentrations of credit by type of loan are set forth in Note 3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Bank are involved in various legal proceedings. In the opinion of management, any liability resulting from such proceedings would not have a material adverse effect on the Consolidated Financial Statement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December 31, 2018 and 2017 is as follows: 2018 2017 (Amounts In Thousands) Firm loan commitments and unused portion of lines of credit: Home equity loans $ 59,330 $ 55,171 Credit cards 52,802 49,235 Commercial, real estate and home construction 89,171 117,021 Commercial lines and real estate purchase loans 174,637 159,450 Outstanding letters of credit 9,033 9,113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redit card commitments are the unused portion of the holders' credit limits. Such amounts represent the maximum amount of additional unsecured borrowings. Standby letters of credit are conditional commitments issued by the Bank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s to customers. The Bank holds collateral, which may include accounts receivable, inventory, property, equipment, and income-producing properties, supporting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18 and 2017 , no amounts have been recorded as liabilities for the Bank’s potential obligations under these guarantees. Lease commitments: The Company leases certain facilities under operating leases. The minimum future rental commitments as of December 31, 2018 for all non-cancelable leases relating to Bank premises were as follows: Year ending December 31: (Amounts In Thousands) 2019 $ 464 2020 467 2021 371 2022 315 2023 308 Thereafter 80 $ 2,005 Rent expense was $0.36 million , $0.37 million and $0.36 million for the years ended December 31, 2018 , 2017 and 2016 , respectively.</t>
  </si>
  <si>
    <t>Quarterly Results of Operations (unaudited, amounts in thousands, except per share amounts)</t>
  </si>
  <si>
    <t>Quarterly Financial Information Disclosure [Abstract]</t>
  </si>
  <si>
    <t>Quarterly Results of Operations (unaudited, amounts in thousands, except per share amounts) Quarter Ended March June September December Year 2018 Interest income $ 28,031 $ 29,064 $ 30,411 $ 31,291 $ 118,797 Interest expense 5,738 6,241 6,891 7,453 26,323 Net interest income $ 22,293 $ 22,823 $ 23,520 $ 23,838 $ 92,474 Provision for loan losses (765 ) 711 1,593 6,958 8,497 Other income 5,628 6,234 6,668 5,288 23,818 Other expense 15,256 15,680 15,955 15,232 62,123 Income before income taxes $ 13,430 $ 12,666 $ 12,640 $ 6,936 $ 45,672 Income taxes 2,572 2,603 2,590 1,140 8,905 Net income $ 10,858 $ 10,063 $ 10,050 $ 5,796 $ 36,767 Basic earnings per share $ 1.16 $ 1.07 $ 1.07 $ 0.63 $ 3.93 Diluted earnings per share 1.16 1.07 1.07 0.62 3.92 2017 Interest income $ 25,180 $ 26,133 $ 26,872 $ 27,767 $ 105,952 Interest expense 3,983 4,182 4,652 5,155 17,972 Net interest income $ 21,197 $ 21,951 $ 22,220 $ 22,612 $ 87,980 Provision for loan losses (814 ) 2,511 130 (139 ) 1,688 Other income 5,241 5,001 5,005 5,571 20,818 Other expense 14,411 15,201 14,821 15,079 59,512 Income before income taxes $ 12,841 $ 9,240 $ 12,274 $ 13,243 47,598 Income taxes 3,967 2,783 3,722 9,065 19,537 Net income $ 8,874 $ 6,457 $ 8,552 $ 4,178 $ 28,061 Basic earnings per share $ 0.95 $ 0.69 $ 0.92 $ 0.45 $ 3.01 Diluted earnings per share 0.95 0.69 0.92 0.45 3.01</t>
  </si>
  <si>
    <t>Derivative Financial Instruments</t>
  </si>
  <si>
    <t>Derivative Instruments and Hedging Activities Disclosure [Abstract]</t>
  </si>
  <si>
    <t>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1.60 million of collateral as of December 31, 2018 . Cash Flow Hedges: The Bank executed two forward-starting interest rate swap transactions on November 7, 2013. One of the interest rate swap transactions had an effective date of November 9, 2015, and an expiration date of November 9, 2020 , effectively converting $25.00 million of variable rate debt to fixed rate debt. The other interest rate swap transaction had an effective date of November 7, 2016 and an expiration date of November 7, 2023 , effectively converting $25.00 million of variable rate debt to fixed rate debt. For accounting purposes, these swap transactions are designated as a cash flow hedge of the changes in cash flows attributable to changes in three-month LIBOR ,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table below identifies the balance sheet category and fair values of the Bank’s derivative instruments designated as cash flow hedges as of December 31, 2018 and 2017 : Notional Amount Fair Value Balance Sheet Category Maturity (Amounts in Thousands) December 31, 2018 Interest rate swap $ 25,000 $ (120 ) Other Liabilities 11/9/2020 Interest rate swap 25,000 (1,476 ) Other Liabilities 11/7/2023 December 31, 2017 Interest rate swap $ 25,000 $ (582 ) Other Liabilities 11/9/2020 Interest rate swap 25,000 (2,237 ) Other Liabilities 11/7/2023 The table below identifies the gains and losses recognized on the Bank’s derivative instruments designated as cash flow hedges for the years ended December 31, 2018 and 2017 : Effective Portion Ineffective Portion Recognized in OCI Reclassified from AOCI into Income Recognized in Income on Derivatives Amount of Gain (Loss) Category Amount of Gain (Loss) Category Amount of Gain (Loss) (Amounts in Thousands) December 31, 2018 Interest rate swap $ 347 Interest Expense $ — Other Income $ — Interest rate swap 571 Interest Expense — Other Income — December 31, 2017 Interest rate swap $ 318 Interest Expense $ — Other Income $ — Interest rate swap 373 Interest Expense — Other Income —</t>
  </si>
  <si>
    <t>Subsequent Events</t>
  </si>
  <si>
    <t>Subsequent Events [Abstract]</t>
  </si>
  <si>
    <t>Subsequent Events In February 2019, the Company entered into a Letter of Intent to invest in a limited partnership, as limited partner, which will own and operate an affordable housing property in Iowa City, Iowa. The Company will provide construction financing for the project beginning in April 2019 and will contribute capital of $4.18 million upon construction completion which is anticipated to be in 2020. Subsequent events have been evaluated through March 5, 2019.</t>
  </si>
  <si>
    <t>Nature of Activities and Significant Accounting Policies (Policies)</t>
  </si>
  <si>
    <t>Nature of activities</t>
  </si>
  <si>
    <t>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and Washington, Iowa. The Bank competes with other financial institutions and non-financial institutions providing similar financial products. Although the loan activity of the Bank is diversified with commercial and agricultural loans, real estate loans, automobile, installment and other consumer loans, the Bank's credit is concentrated in real estate loans. All of the Company’s operations are considered to be one reportable operating segment.</t>
  </si>
  <si>
    <t>Accounting estimates</t>
  </si>
  <si>
    <t>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Certain significant estimates</t>
  </si>
  <si>
    <t>Certain significant estimates : The allowance for loan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18 may change in the near-term and the effect could be material to the consolidated financial statements.</t>
  </si>
  <si>
    <t>Principles of consolidation</t>
  </si>
  <si>
    <t>Principles of consolidation : The consolidated financial statements include the accounts of the Company and its subsidiary. All significant intercompany balances and transactions have been eliminated in consolidation.</t>
  </si>
  <si>
    <t>Revenue recognition</t>
  </si>
  <si>
    <t xml:space="preserve">Revenue recognition : </t>
  </si>
  <si>
    <t>Cash and cash equivalents : The Company considers all investments with original maturities of three months or less to be cash equivalents. At December 31, 2018 and 2017 , cash equivalents consisted primarily of deposits with other banks.</t>
  </si>
  <si>
    <t>Investment securities</t>
  </si>
  <si>
    <t>Investment securities :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18 or 2017 . Stock of the Federal Home Loan Bank is carried at cost. The Company has evaluated the stock and determined there is no impairment. Premiums on debt securities are amortized to the earliest call date and discounts on debt securities are accreted over the period to maturity of those securities. The method of amortization results in a constant effective yield on those securities (the interest method). Realized gains and losses on investment securities are included in income, determined on the basis of the cost of the specific securities sold.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other-than-temporary impairment, the Company considers the length of time and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write-down is recognized in earnings equal to the difference between the security’s amortized cost basis and its fair value. If the Company does not intend to sell the security or it is not more likely than not that the Company will be required to sell the security before recovery, the other-than-temporary impairment write-down is separated into an amount representing credit loss, which is recognized in earnings, and an amount related to all other factors, which is recognized in other comprehensive income. Realized securities gains or losses on securities sales (using specific identification method) and declines in value judged to be other-than-temporary are included in investment securities gains (losses), net, in the consolidated statements of income.</t>
  </si>
  <si>
    <t>Loans : Loans are stated at the amount of unpaid principal, reduced by the allowance for loan losses. Interest income is accrued on the unpaid balances as earned.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The allowance for loan losses is established through a provision for loan losses charged to expense. Loans are charged against the allowance when management believes the collectability of principal is unlikely. The allowance for loan losses is maintained at a level considered adequate to provide for probable losses that can be reasonably anticipated. The allowance is increased by provisions charged to expense and is reduced by net charge-offs. The Bank makes continuous reviews of the loan portfolio and considers current economic conditions, historical loss experience, review of specific problem loans and other factors in determining the adequacy of the allowance. Management classifies loans within the following categories: excellent, good, satisfactory, monitor, special mention and substandard.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Loans are considered impaired when, based on current information and events, it is probable the Bank will not be able to collect all amounts due. An impaired loan includes any loan that has been placed on nonaccrual status, loans greater than 90 days past due and still accruing and TDR loans. They also include loans, based on current information and events, that it is likely the Bank will be unable to collect all amounts due according to the contractual terms of the original loan agreement. The portion of the allowance for loan losses applicable to impaired loans has been computed based on the present value of the estimated future cash flows of interest and principal discounted at the loans effective interest rate or on the fair value of the collateral for collateral dependent loans. The entire change in present value of expected cash flows of impaired loans or of collateral value is reported as provision expense in the same manner in which impairment initially was recognized or as a reduction in the amount of provision expense that otherwise would be reported. Interest income on nonaccrual loans is recognized once principal has been recovered.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18 , none of the Company’s nonaccrual loans were earning interest on a cash basis. Nonrefundable loan fees and origination costs are deferred and recognized as a yield adjustment over the life of the related loan.</t>
  </si>
  <si>
    <t>Troubled debt restructurings (TDR loans)</t>
  </si>
  <si>
    <t>Troubled debt restructurings (“TDR loan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to the Company. A loan that is modified at a market rate of interest is no longer classified as troubled debt restructuring in the quarter following the modification if the borrower is no longer experiencing financial difficulties. Performance prior to the restructuring is considered when assessing whether the borrower can meet the new terms. At the time of restructuring, loans included in a troubled debt restructuring may be considered nonaccrual loans. TDR loans are returned to accrual status under the same criteria noted under loans above.</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Credit related financial instruments</t>
  </si>
  <si>
    <t>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si>
  <si>
    <t>Tax credit real estate : Tax credit real estate represents two multi-family rental properties, three assisted living rental properties, a multi-tenant rental property for persons with disabilities, and a multi-family senior living rental property, all which are affordable housing projects as of December 31, 2018 . The Bank has a 99% or greater limited partnership interest in each limited partnership. The investment in each was completed after the projects had been developed by the general partner. The Company evaluates the recoverability of the carrying value on a regular basis. If the recoverability was determined to be in doubt, a valuation allowance would be established by way of a charge to expense. Depreciation expense is provided on a straight-line basis over the estimated useful life of the assets. Expenditures for normal repairs and maintenance are charged to expense as incurred. In 2016, the Company adopted ASU 2015-02 and the investments in tax credit real estate are recorded for the years ended December 31, 2018, 2017 and 2016 using the equity method of accounting.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and are passed through from the limited partnerships to the Bank and reduces the consolidated federal tax liability of the Company.</t>
  </si>
  <si>
    <t>Property and equipment</t>
  </si>
  <si>
    <t>Property and equipment : Property and equipment is stated at cost less accumulated depreciation. Depreciation is computed using primarily declining-balance methods over the estimated useful lives of 7-40 years for buildings and improvements and 3-10 years for furniture and equipment.</t>
  </si>
  <si>
    <t>Deferred income taxes</t>
  </si>
  <si>
    <t>Deferred income taxes :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18 , the Company had no material unrecognized tax benefits.</t>
  </si>
  <si>
    <t>Goodwill : Goodwill represents the excess of cost over the fair value of the net assets acquired, and is not subject to amortization, but requires, at a minimum, annual impairment tests for intangibles that are determined to have an indefinite life.</t>
  </si>
  <si>
    <t>Other real estate</t>
  </si>
  <si>
    <t>Other real estate : Other real estate represents property acquired through foreclosures and settlements of loans. Property acquired is carried at the lower of the principal amount of the loan outstanding at the time of acquisition, plus any acquisition costs, or the estimated fair value of the property, less disposal costs. The Bank will obtain updated appraisals to determine the estimated fair value of the property based on the type of collateral securing the loan and the date of the latest appraisal. Subsequent write downs estimated on the basis of later valuations are charged to net loss on sale of other real estate owned and other repossessed assets. Net operating expenses incurred in maintaining such properties are charged to other non-interest expense. Net capital expenditures incurred are capitalized to the property. In 2017, the Company revised its reporting to include other real estate with other assets.</t>
  </si>
  <si>
    <t>Derivative financial instruments</t>
  </si>
  <si>
    <t>Derivative financial instruments : The Bank uses interest rate swaps as part of its interest rate risk management. Financial Accounting Standards Board (FASB) Accounting Standards Codification (ASC) Topic 815 establishes accounting and reporting standards for derivative instruments and hedging activities. The Bank records all interest rate swaps on the balance sheet at fair value. Derivatives used to hedge the exposure to variability in expected future cash flows are considered cash flow hedges. To qualify for hedge accounting, the Bank must comply with the detailed rules and documentation requirements at the inception of the hedge, and hedge effectiveness is assessed at inception and periodically throughout the life of the hedging relationship. For derivatives designated as cash flow hedges, the effective portion of changes in the fair value of the derivatives is initially reported in other comprehensive income and subsequently reclassified to interest income or expense when the hedged transaction affects earnings, while the ineffective portion of changes in fair value of the derivative, if any, is recognized immediately in other noninterest income or expense. The Bank assesses the effectiveness of each hedging relationship by comparing the cumulative changes in cash flows of the derivative hedging instruments with the cumulative changes in cash flows of the designated hedged item or transaction. No component of the change in the fair value of the hedging instrument is excluded from the assessment of hedge effectiveness. The Bank does not use derivatives for trading or speculative purposes.</t>
  </si>
  <si>
    <t>Earnings per share</t>
  </si>
  <si>
    <t>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Stock awards and options</t>
  </si>
  <si>
    <t>Stock awards and options : Compensation expense for stock issued through the stock award plan is accounted for using the fair value method prescribed by FASB ASC 718, “Share-Based Payment” (“ASC 718”). Under this method, compensation expense is measured and recognized for all stock-based awards made to employees and directors based on the fair value of each award as of the date of the grant.</t>
  </si>
  <si>
    <t>Common stock held by ESOP</t>
  </si>
  <si>
    <t>Common stock held by ESOP : The Company's maximum cash obligation related to these shares is classified outside stockholders' equity because the shares are not readily traded and could be put to the Company for cash.</t>
  </si>
  <si>
    <t>Treasury Stock</t>
  </si>
  <si>
    <t>Treasury Stock : Treasury stock is accounted for by the cost method, whereby shares of common stock reacquired are recorded at their purchase price.</t>
  </si>
  <si>
    <t>Trust Department Assets</t>
  </si>
  <si>
    <t>Trust Department Assets : Property held for customers in fiduciary or agency capacities is not included in the accompanying consolidated balance sheets, as such items are not assets of the Company.</t>
  </si>
  <si>
    <t>Effect of New Financial Accounting Standards</t>
  </si>
  <si>
    <t>Effect of New Financial Accounting Standards : In May 2014, The FASB and International Accounting Standards Board (IASB) issued ASU No. 2014-09, Revenue from Contracts with Customers (Topic 606). The core principle of ASU 2014-09 is that a company should recognize revenue to depict the transfer of promised goods or services to customers in an amount that reflects the consideration to which the entity expects to be entitled in exchange for those goods and services. ASU 2014-09 is effective for annual periods and interim periods within those annual periods beginning after December 15, 2017. The Company has evaluated all of its noninterest income streams and contracts to determine potential impact. The adoption of ASU 2014-09 by the Company did not have a material impact on the recognition of revenue though did require additional disclosures on our material noninterest income streams discussed in revenue recognition above. In January 2016, the FASB issued ASU No. 2016-01, Financial Instruments - Overall (Subtopic 825-10), Recognition and Measurement of Financial Assets and Financial Liabilities. ASU 2016-01 created Subtopic 321-10, Investments-Equity Securities which is applicable to all entities except those in industries that account for substantially all investments at fair value through earnings or the change in net assets. Under this new subtopic, equity securities are generally required to be measured at fair value with unrealized holding gains and losses reflected in net income. ASU 2016-01 is effective for annual periods and interim periods within those annual periods beginning after December 15, 2017. The Company adopted ASU 2016-01 for the period ending March 31, 2018. There was no material impact on the financial statements, however, it required the use of the exit price notion when measuring the fair value of financial instruments for disclosure purposes and eliminated the requirement to disclose the method(s) and significant assumptions used to estimate the fair value that is required to be disclosed for financial instruments measured at amortized cost on the balance sheet. The revised disclosures are in Note 12 Fair Value Measurements. In February 2016, the FASB issued ASU No. 2016-02 (Topic 842), Leases . The ASU provides guidance requiring lessees to recognize right-of-use (ROU)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adopted the ASU on January 1, 2019 and used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most significant impact upon adoption relates to the recognition of new ROU assets and lease liabilities on our balance sheet for our equipment and real estate operating leases. Upon adoption, we recognized additional operating liabilities of $3.58 million, with corresponding ROU assets of the same amount based on the present value of the remaining minimum rental payments under current leasing standards for existing operating leases. In March 2016, the FASB issued ASU No. 2016-04, Liabilities - Extinguishments of Liabilities (Subtopic 405-20), Recognition of Breakage for Certain Prepaid Stored-Value Products . ASU 2016-04 applies to all entities that offer certain prepaid stored - value products. The ASU provides guidance for the derecognition of financial liabilities related to the issuance of these products and aligns the recognition of breakage to current authoritative guidance. For public companies, ASU 2016-04 is effective for fiscal years, and interim periods within those fiscal years, beginning after December 15, 2017. The Company adopted ASU 2016-04 for the period ending March 31, 2018. There was no material impact on the financial statements. In June 2016, the FASB issued ASU No. 2016-13, Financial Instruments - Credit Losses (Topic 326), Measurement of Credit Losses on Financial Instruments (CECL) .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The Company has implemented a software solution to assist in the analysis of historical loan data to determine the CECL model that will be implemented. The Company anticipates running parallel calculations of the "incurred loss" and CECL models for the quarter ending March 31, 2019. We expect to recognize a one-time cumulative-effect adjustment to our allowance for loan losses as of the beginning of the first reporting period in which the new standard is adopted. The amount of the one-time cumulative-effect adjustment has not yet been determined.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adoption of ASU No. 2017-04 by the Company is not expected to have a material impact. In August 2017, the FASB issued ASU No. 2017-12, Derivatives and Hedging (Topic 815), Targeted Improvements to Accounting for Hedging Activities. This ASU requires companies to change the recognition and presentation of the effects of hedge accounting by eliminating the requirement to separately measure and report hedge ineffectiveness and requiring companies to present all of the elements of hedge accounting that affect earnings in the same income statement line as the hedged item. Furthermore, the standard eases the requirements for effectiveness testing, hedge documentation and applying the critical terms match method and introduces new alternatives that will permit companies to reduce the risk of material error corrections if they misapply the shortcut method. For public companies, ASU 2017-12 is effective for fiscal years, and interim periods within those fiscal years beginning after December 15, 2018. The adoption of ASU 2017-12 by the Company is not expected to have a material impact. In February 2018, the FASB issued ASU No. 2018-02,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Tax Cuts and Jobs Act. ASU 2018-02 is effective for all entities for fiscal years beginning after December 15, 2018, and interim periods within those fiscal years. The Company adopted ASU 2018-02 for the period ending March 31, 2018 and elected the specific identification method accounting policy. There was a $0.53 million reclassification recorded in stockholders' equity.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ASU 2018-07 is effective for public business entities for fiscal years beginning after December 15, 2018, including interim periods within that fiscal year. The adoption of ASU 2018-07 by the Company is not expected to have a material impact. In August 2018, the FASB issued ASU No. 2018-13, Fair Value Measurement (Topic 820), Disclosure Framework - Changes to the Disclosure Requirements for Fair Value Measurement . The amendments in this ASU modify the disclosure requirements on fair value measurements in Topic 820, Fair Value Measurement, including removal of the requirement to disclose the valuation processes for Level 3 fair value measurements and the additional requirement to disclose the range and weighted average of significant unobservable inputs used to develop Level 3 fair value measu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adoption of ASU 2018-13 by the Company is not expected to have a material impact. In August 2018, the FASB issued ASU No. 2018-15, Intangibles - Goodwill and Other - Internal-Use Software (Subtopic 350-40), Customer's Accounting for Implementation Costs Incurred in a Cloud Computing Arrangements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public business entities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is in the process of evaluating the impact of this ASU on the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The adoption of ASU 2018-16 by the Company is not expected to have a material impact.</t>
  </si>
  <si>
    <t>Nature of Activities and Significant Accounting Policies (Tables)</t>
  </si>
  <si>
    <t>Calculations of earnings per share</t>
  </si>
  <si>
    <t>The following table presents calculations of earnings per share: Year Ended December 31, 2018 2017 2016 (Amounts In Thousands, except share and per share data) Computation of weighted average number of basic and diluted shares: Common shares outstanding at the beginning of the year 9,335,154 9,264,227 9,322,054 Weighted average number of net shares issued (redeemed) 31,160 65,776 (34,965 ) Weighted average shares outstanding (basic) 9,366,314 9,330,003 9,287,089 Weighted average of potential dilutive shares attributable to stock options granted, computed under the treasury stock method 4,027 4,632 6,445 Weighted average number of shares (diluted) 9,370,341 9,334,635 9,293,534 Net income $ 36,767 $ 28,061 $ 31,555 Earnings per share: Basic $ 3.93 $ 3.01 $ 3.40 Diluted $ 3.92 $ 3.01 $ 3.40</t>
  </si>
  <si>
    <t>Investment Securities (Tables)</t>
  </si>
  <si>
    <t>Carrying values of investment securities</t>
  </si>
  <si>
    <t>The carrying values of investment securities at December 31, 2018 and December 31, 2017 are summarized in the following table (Amounts in Thousands): December 31, 2018 December 31, 2017 Amount Percent Amount Percent Securities available for sale U.S. Treasury $ 83,155 26.07 % $ 54,318 19.05 % Other securities (FHLB, FHLMC and FNMA) 34,871 10.93 % 43,959 15.42 % State and political subdivisions 200,900 63.00 % 186,878 65.53 % Total securities available for sale $ 318,926 100.00 % $ 285,155 100.00 %</t>
  </si>
  <si>
    <t>Carrying amount of available-for-sale securities and approximate fair values</t>
  </si>
  <si>
    <t>The carrying amount of available-for-sale securities and their approximate fair values were as follows (Amounts in Thousands): Amortized Cost Gross Unrealized Gains Gross Unrealized (Losses) Estimated Fair Value December 31, 2018: U.S. Treasury $ 83,839 $ 124 $ (808 ) $ 83,155 Other securities (FHLB, FHLMC and FNMA) 35,371 — (500 ) 34,871 State and political subdivisions 202,450 278 (1,828 ) 200,900 Total $ 321,660 $ 402 $ (3,136 ) $ 318,926 December 31, 2017: U.S. Treasury $ 54,696 $ — $ (378 ) $ 54,318 Other securities (FHLB, FHLMC and FNMA) 44,470 1 (512 ) 43,959 State and political subdivisions 187,130 722 (974 ) 186,878 Total $ 286,296 $ 723 $ (1,864 ) $ 285,155</t>
  </si>
  <si>
    <t>Available-for-sale securities classified as per contractual maturities</t>
  </si>
  <si>
    <t>The amortized cost and estimated fair value of available-for-sale securities classified according to their contractual maturities at December 31, 2018 , were as follows (Amounts in Thousands): Amortized Cost Fair Value Due in one year or less $ 59,118 $ 58,971 Due after one year through five years 182,133 180,663 Due after five years through ten years 79,188 78,064 Due over ten years 1,221 1,228 Total $ 321,660 $ 318,926</t>
  </si>
  <si>
    <t>Available-for-sale securities, continuous unrealized loss position, fair value</t>
  </si>
  <si>
    <t>The following table shows the Company’s investments’ gross unrealized losses and fair value, aggregated by investment category and length of time that individual securities have been in a continuous unrealized loss position at December 31, 2018 and 2017 (Amounts in Thousands): Less than 12 months 12 months or more Total 2018 Description # Fair Value Unrealized Loss % # Fair Value Unrealized Loss % # Fair Value Unrealized Loss % of Securities U.S. Treasury 6 $ 14,644 $ (49 ) 0.33 % 19 $ 46,443 $ (759 ) 1.63 % 25 $ 61,087 $ (808 ) 1.32 % Other securities (FHLB, FHLMC and FNMA) — — — — % 14 34,871 (500 ) 1.43 % 14 34,871 (500 ) 1.43 % State and political subdivisions 113 31,022 (162 ) 0.52 % 325 77,921 (1,666 ) 2.14 % 438 108,943 (1,828 ) 1.68 % Total temporarily impaired securities 119 $ 45,666 $ (211 ) 0.46 % 358 $ 159,235 $ (2,925 ) 1.84 % 477 $ 204,901 $ (3,136 ) 1.53 % Less than 12 months 12 months or more Total 2017 Description # Fair Value Unrealized Loss % # Fair Value Unrealized Loss % # Fair Value Unrealized Loss % of Securities U.S. Treasury 22 $ 54,318 $ (378 ) 0.70 % — $ — $ — — % 22 $ 54,318 $ (378 ) 0.70 % Other securities (FHLB, FHLMC and FNMA) 9 21,411 (83 ) 0.39 % 9 22,547 (429 ) 1.90 % 18 43,958 (512 ) 1.16 % State and political subdivisions 241 58,803 (573 ) 0.97 % 65 14,944 (401 ) 2.68 % 306 73,747 (974 ) 1.32 % Total temporarily impaired securities 272 $ 134,532 $ (1,034 ) 0.77 % 74 $ 37,491 $ (830 ) 2.21 % 346 $ 172,023 $ (1,864 ) 1.08 %</t>
  </si>
  <si>
    <t>Loans (Tables)</t>
  </si>
  <si>
    <t>Schedule of classes of loans</t>
  </si>
  <si>
    <t>Classes of loans are as follows: December 31, 2018 2017 (Amounts In Thousands) Agricultural $ 92,673 $ 88,580 Commercial and financial 229,501 218,632 Real estate: Construction, 1 to 4 family residential 72,279 69,738 Construction, land development and commercial 113,807 109,595 Mortgage, farmland 236,454 215,286 Mortgage, 1 to 4 family first liens 912,059 831,591 Mortgage, 1 to 4 family junior liens 152,625 144,200 Mortgage, multi-family 352,434 336,810 Mortgage, commercial 383,314 361,196 Loans to individuals 30,072 26,417 Obligations of state and political subdivisions 52,725 57,626 2,627,943 2,459,671 Net unamortized fees and costs 952 894 2,628,895 2,460,565 Less allowance for loan losses 37,810 29,400 $ 2,591,085 $ 2,431,165</t>
  </si>
  <si>
    <t>Schedule of changes in allowance for loan losses</t>
  </si>
  <si>
    <t>Changes in the allowance for loan losses and the allowance for loan loss balance applicable to impaired loans and the related loan balance of impaired loans for the years ended December 31, 2018 , 2017 and 2016 are as follows: Agricultural Commercial and Financial Real Estate: Construction and land development Real Estate: Mortgage, farmland Real Estate: Mortgage, 1 to 4 family Real Estate: Mortgage, multi-family and commercial Other Total (Amounts In Thousands) 2018 Allowance for loan losses: Beginning balance $ 2,294 $ 4,837 $ 2,989 $ 3,669 $ 8,668 $ 5,700 $ 1,243 $ 29,400 Charge-offs (95 ) (585 ) — — (830 ) (251 ) (561 ) (2,322 ) Recoveries 119 1,057 148 30 612 107 162 2,235 Provision 471 517 155 273 4,066 2,609 406 8,497 Ending balance $ 2,789 $ 5,826 $ 3,292 $ 3,972 $ 12,516 $ 8,165 $ 1,250 $ 37,810 Ending balance, individually evaluated for impairment $ 479 $ 1,189 $ 4 $ — $ 72 $ 306 $ 64 $ 2,114 Ending balance, collectively evaluated for impairment $ 2,310 $ 4,637 $ 3,288 $ 3,972 $ 12,444 $ 7,859 $ 1,186 $ 35,696 Loan balances: Ending balance $ 92,673 $ 229,501 $ 186,086 $ 236,454 $ 1,064,684 $ 735,748 $ 82,797 $ 2,627,943 Ending balance, individually evaluated for impairment $ 2,460 $ 4,162 $ 1,137 $ 3,612 $ 7,012 $ 9,538 $ 64 $ 27,985 Ending balance, collectively evaluated for impairment $ 90,213 $ 225,339 $ 184,949 $ 232,842 $ 1,057,672 $ 726,210 $ 82,733 $ 2,599,958 Agricultural Commercial and Financial Real Estate: Construction and land development Real Estate: Mortgage, farmland Real Estate: Mortgage, 1 to 4 family Real Estate: Mortgage, multi-family and commercial Other Total (Amounts In Thousands) 2017 Allowance for loan losses: Beginning balance $ 2,947 $ 4,531 $ 2,890 $ 3,417 $ 7,677 $ 4,045 $ 1,023 $ 26,530 Charge-offs (167 ) (583 ) (114 ) (3 ) (553 ) (130 ) (554 ) (2,104 ) Recoveries 146 1,183 662 — 661 376 258 3,286 Provision (632 ) (294 ) (449 ) 255 883 1,409 516 1,688 Ending balance $ 2,294 $ 4,837 $ 2,989 $ 3,669 $ 8,668 $ 5,700 $ 1,243 $ 29,400 Ending balance, individually evaluated for impairment $ 133 $ 1,018 $ 39 $ 238 $ 66 $ 482 $ 190 $ 2,166 Ending balance, collectively evaluated for impairment $ 2,161 $ 3,819 $ 2,950 $ 3,431 $ 8,602 $ 5,218 $ 1,053 $ 27,234 Loan balances: Ending balance $ 88,580 $ 218,632 $ 179,333 $ 215,286 $ 975,791 $ 698,006 $ 84,043 $ 2,459,671 Ending balance, individually evaluated for impairment $ 4,916 $ 2,768 $ 957 $ 7,962 $ 6,654 $ 8,040 $ 190 $ 31,487 Ending balance, collectively evaluated for impairment $ 83,664 $ 215,864 $ 178,376 $ 207,324 $ 969,137 $ 689,966 $ 83,853 $ 2,428,184 Agricultural Commercial and Financial Real Estate: Construction and land development Real Estate: Mortgage, farmland Real Estate: Mortgage, 1 to 4 family Real Estate: Mortgage, multi-family and commercial Other Total (Amounts In Thousands) 2016 Allowance for loan losses: Beginning balance $ 3,082 $ 4,517 $ 2,280 $ 3,342 $ 8,172 $ 4,223 $ 894 $ 26,510 Charge-offs (226 ) (315 ) (34 ) (116 ) (1,181 ) (66 ) (693 ) (2,631 ) Recoveries 181 1,169 849 — 1,043 385 187 3,814 Provision (90 ) (840 ) (205 ) 191 (357 ) (497 ) 635 (1,163 ) Ending balance $ 2,947 $ 4,531 $ 2,890 $ 3,417 $ 7,677 $ 4,045 $ 1,023 $ 26,530 Ending balance, individually evaluated for impairment $ 856 $ 718 $ 105 $ 390 $ 90 $ 34 $ 150 $ 2,343 Ending balance, collectively evaluated for impairment $ 2,091 $ 3,813 $ 2,785 $ 3,027 $ 7,587 $ 4,011 $ 873 $ 24,187 Loan balances: Ending balance $ 92,871 $ 192,995 $ 179,425 $ 202,340 $ 892,869 $ 637,029 $ 79,619 $ 2,277,148 Ending balance, individually evaluated for impairment $ 11,720 $ 2,477 $ 1,136 $ 8,028 $ 7,042 $ 3,111 $ 150 $ 33,664 Ending balance, collectively evaluated for impairment $ 81,151 $ 190,518 $ 178,289 $ 194,312 $ 885,827 $ 633,918 $ 79,469 $ 2,243,484</t>
  </si>
  <si>
    <t>Schedule of credit quality indicators by type of loans</t>
  </si>
  <si>
    <t>The following table presents the credit quality indicators by type of loans in each category as of December 31, 2018 : Agricultural Commercial and Financial Real Estate: Construction, 1 to 4 family residential Real Estate: Construction, land development and commercial (Amounts In Thousands) 2018 Grade: Excellent $ 3,667 $ 3,322 $ — $ 209 Good 15,342 51,562 13,029 16,667 Satisfactory 39,897 121,759 42,043 68,123 Monitor 27,510 35,897 15,045 19,888 Special Mention 647 11,418 1,767 7,635 Substandard 5,610 5,543 395 1,285 Total $ 92,673 $ 229,501 $ 72,279 $ 113,807 Real Estate: Mortgage, farmland Real Estate: Mortgage, 1 to 4 family first liens Real Estate: Mortgage, 1 to 4 family junior liens Real Estate: Mortgage, multi- family 2018 Grade: Excellent $ 5,619 $ 2,715 $ 520 $ 22,058 Good 52,364 33,134 4,569 60,047 Satisfactory 126,706 752,473 138,533 187,641 Monitor 41,486 96,187 6,242 60,398 Special Mention 1,055 10,439 1,130 16,065 Substandard 9,224 17,111 1,631 6,225 Total $ 236,454 $ 912,059 $ 152,625 $ 352,434 Real Estate: Mortgage, commercial Loans to individuals Obligations of state and political subdivisions Total 2018 Grade: Excellent $ 34,096 $ — $ 8,117 $ 80,323 Good 86,453 315 15,652 349,134 Satisfactory 177,271 28,797 20,685 1,703,928 Monitor 74,990 647 8,271 386,561 Special Mention 3,228 217 — 53,601 Substandard 7,276 96 — 54,396 Total $ 383,314 $ 30,072 $ 52,725 $ 2,627,943 The following table presents the credit quality indicators by type of loans in each category as of December 31, 2017 : Agricultural Commercial and Financial Real Estate: Construction, 1 to 4 family residential Real Estate: Construction, land development and commercial (Amounts In Thousands) 2017 Grade: Excellent $ 2,585 $ 10,264 $ — $ 2,548 Good 15,755 51,620 4,710 27,296 Satisfactory 40,886 116,375 47,995 35,749 Monitor 17,009 29,392 15,188 39,760 Special Mention 6,898 5,576 1,845 3,358 Substandard 5,447 5,405 — 884 Total $ 88,580 $ 218,632 $ 69,738 $ 109,595 Real Estate: Mortgage, farmland Real Estate: Mortgage, 1 to 4 family first liens Real Estate: Mortgage, 1 to 4 family junior liens Real Estate: Mortgage, multi-family 2017 Grade: Excellent $ 4,751 $ 2,392 $ 489 $ 16,564 Good 54,409 30,094 4,527 75,768 Satisfactory 109,724 689,645 130,451 195,652 Monitor 32,655 76,766 4,881 42,373 Special Mention 5,306 12,072 1,834 — Substandard 8,441 20,622 2,018 6,453 Total $ 215,286 $ 831,591 $ 144,200 $ 336,810 Real Estate: Mortgage, commercial Loans to individuals Obligations of state and political subdivisions Total 2017 Grade: Excellent $ 30,355 $ 1 $ 8,794 $ 78,743 Good 98,434 118 30,607 393,338 Satisfactory 179,417 25,445 14,693 1,586,032 Monitor 43,786 500 3,532 305,842 Special Mention 6,303 182 — 43,374 Substandard 2,901 171 — 52,342 Total $ 361,196 $ 26,417 $ 57,626 $ 2,459,671</t>
  </si>
  <si>
    <t>Schedule of past due loans</t>
  </si>
  <si>
    <t>Past due loans as of December 31, 2018 and 2017 were as follows: 30 - 59 Days Past Due 60 - 89 Days Past Due 90 Days or More Past Due Total Past Due Current Total Loans Receivable Accruing Loans Past Due 90 Days or More (Amounts In Thousands) December 31, 2018 Agricultural $ 1,026 $ — $ 135 $ 1,161 $ 91,512 $ 92,673 $ — Commercial and financial 988 459 225 1,672 227,829 229,501 — Real estate: Construction, 1 to 4 family residential — — 212 212 72,067 72,279 212 Construction, land development and commercial 233 202 — 435 113,372 113,807 — Mortgage, farmland 193 388 — 581 235,873 236,454 — Mortgage, 1 to 4 family first liens 3,972 833 3,234 8,039 904,020 912,059 158 Mortgage, 1 to 4 family junior liens 199 36 — 235 152,390 152,625 — Mortgage, multi-family — — — — 352,434 352,434 — Mortgage, commercial 733 344 — 1,077 382,237 383,314 — Loans to individuals 195 — 22 217 29,855 30,072 — Obligations of state and political subdivisions — — — — 52,725 52,725 — $ 7,539 $ 2,262 $ 3,828 $ 13,629 $ 2,614,314 $ 2,627,943 $ 370 30 - 59 Days Past Due 60 - 89 Days Past Due 90 Days or More Past Due Total Past Due Current Total Loans Receivable Accruing Loans Past Due 90 Days or More (Amounts In Thousands) December 31, 2017 Agricultural $ 324 $ — $ 269 $ 593 $ 87,987 $ 88,580 $ — Commercial and financial 447 20 93 560 218,072 218,632 — Real estate: Construction, 1 to 4 family residential — — — — 69,738 69,738 — Construction, land development and commercial 246 — — 246 109,349 109,595 — Mortgage, farmland 269 — — 269 215,017 215,286 — Mortgage, 1 to 4 family first liens 5,143 1,750 2,939 9,832 821,759 831,591 971 Mortgage, 1 to 4 family junior liens 579 116 — 695 143,505 144,200 — Mortgage, multi-family — — — — 336,810 336,810 — Mortgage, commercial 307 178 16 501 360,695 361,196 — Loans to individuals 206 55 6 267 26,150 26,417 — Obligations of state and political subdivisions — — — — 57,626 57,626 — $ 7,521 $ 2,119 $ 3,323 $ 12,963 $ 2,446,708 $ 2,459,671 $ 971</t>
  </si>
  <si>
    <t>Schedule of impaired loan information</t>
  </si>
  <si>
    <t>Certain impaired loan information by loan type at December 31, 2018 and 2017 was as follows: December 31, 2018 December 31, 2017 Nonaccrual loans (1) Accruing loans past due 90 days or more TDR loans Nonaccrual loans (1) Accruing loans past due 90 days or more TDR loans (Amounts In Thousands) (Amounts In Thousands) Agricultural $ 1,338 $ — $ 120 $ 1,651 $ — $ 2,309 Commercial and financial 1,476 — 2,686 825 — 1,943 Real estate: Construction, 1 to 4 family residential — 212 — — — — Construction, land development and commercial — — 328 — — 339 Mortgage, farmland 1,062 — 3,301 1,391 — 1,451 Mortgage, 1 to 4 family first liens 5,799 158 1,143 4,407 971 1,357 Mortgage, 1 to 4 family junior liens — — 24 7 — 25 Mortgage, multi-family 145 — — 218 — — Mortgage, commercial 1,009 — 937 597 — 1,046 Loans to individuals — — — — — — $ 10,829 $ 370 $ 8,539 $ 9,096 $ 971 $ 8,470 (1) There were $4.84 million and $3.62 million of TDR loans included within nonaccrual loans as of December 31, 2018 and 2017 , respectively.</t>
  </si>
  <si>
    <t>Schedule of information for TDR loans</t>
  </si>
  <si>
    <t>Below is a summary of information for TDR loans as of December 31, 2018 and 2017 : December 31, 2018 Number of contracts Recorded investment Commitments outstanding (Dollar Amounts In Thousands) Agricultural 5 $ 1,316 $ 91 Commercial and financial 13 3,867 75 Real estate: Construction, 1 to 4 family residential — — — Construction, land development and commercial 2 328 — Mortgage, farmland 8 4,291 — Mortgage, 1 to 4 family first liens 16 1,710 — Mortgage, 1 to 4 family junior liens 1 24 — Mortgage, multi-family — — — Mortgage, commercial 9 1,839 — Loans to individuals — — — 54 $ 13,375 $ 166 December 31, 2017 Number of contracts Recorded investment Commitments outstanding (Dollar Amounts In Thousands) Agricultural 9 $ 3,628 $ 321 Commercial and financial 14 2,575 169 Real estate: Construction, 1 to 4 family residential — — 16 Construction, land development and commercial 2 339 — Mortgage, farmland 7 2,761 — Mortgage, 1 to 4 family first liens 13 1,442 — Mortgage, 1 to 4 family junior liens 1 25 24 Mortgage, multi-family — — — Mortgage, commercial 8 1,324 — Loans to individuals — — — 54 $ 12,094 $ 530 A summary of TDR loans that were modified during the year ended December 31, 2018 and 2017 was as follows: December 31, 2018 Number of Contracts Pre-modification recorded investment Post-modification recorded investment ( Dollar Amounts In Thousands) Agricultural 1 $ 163 $ 163 Commercial and financial 6 2,294 2,294 Real estate: Construction, 1 to 4 family residential — — — Construction, land development and commercial 1 218 218 Mortgage, farmland 2 4,944 4,944 Mortgage, 1 to 4 family first liens 6 627 627 Mortgage, 1 to 4 family junior liens — — — Mortgage, multi-family — — — Mortgage, commercial 2 852 852 Loans to individuals — — — 18 $ 9,098 $ 9,098 December 31, 2017 Number of Contracts Pre-modification recorded investment Post-modification recorded investment ( Dollar Amounts In Thousands) Agricultural 6 $ 10,890 $ 10,890 Commercial and financial 5 2,051 2,051 Real estate: Construction, 1 to 4 family residential — — — Construction, land development and commercial 1 231 231 Mortgage, farmland 2 598 598 Mortgage, 1 to 4 family first liens 2 311 311 Mortgage, 1 to 4 family junior liens — — — Mortgage, multi-family 1 249 249 Mortgage, commercial — — — Loans to individuals — — — 17 $ 14,330 $ 14,330</t>
  </si>
  <si>
    <t>Schedule of impaired loans</t>
  </si>
  <si>
    <t>Information regarding impaired loans as of and for the year ended December 31, 2018 is as follows: Recorded Investment Unpaid Principal Balance Related Allowance Average Recorded Investment Interest Income Recognized (Amounts in Thousands) 2018 With no related allowance recorded: Agricultural $ 1,395 $ 1,663 $ — $ 1,071 $ 23 Commercial and financial 1,650 2,503 — 1,977 58 Real estate: Construction, 1 to 4 family residential 111 148 — 113 — Construction, land development and commercial 328 344 — 333 18 Mortgage, farmland 3,612 4,071 — 3,068 89 Mortgage, 1 to 4 family first liens 6,089 7,819 — 6,435 36 Mortgage, 1 to 4 family junior liens — 254 — — — Mortgage, multi-family 145 213 — 153 — Mortgage, commercial 1,871 2,486 — 1,940 42 Loans to individuals — 14 — — — $ 15,201 $ 19,515 $ — $ 15,090 $ 266 With an allowance recorded: Agricultural $ 1,065 $ 1,229 $ 479 $ 980 $ 7 Commercial and financial 2,512 2,512 1,189 2,793 107 Real estate: Construction, 1 to 4 family residential 698 698 4 622 28 Construction, land development and commercial — — — — — Mortgage, farmland — — — — — Mortgage, 1 to 4 family first liens 899 974 70 888 25 Mortgage, 1 to 4 family junior liens 24 24 2 25 1 Mortgage, multi-family 7,447 7,447 305 7,543 346 Mortgage, commercial 75 75 1 77 4 Loans to individuals 64 64 64 77 9 $ 12,784 $ 13,023 $ 2,114 $ 13,005 $ 527 Total: Agricultural $ 2,460 $ 2,892 $ 479 $ 2,051 $ 30 Commercial and financial 4,162 5,015 1,189 4,770 165 Real estate: Construction, 1 to 4 family residential 809 846 4 735 28 Construction, land development and commercial 328 344 — 333 18 Mortgage, farmland 3,612 4,071 — 3,068 89 Mortgage, 1 to 4 family first liens 6,988 8,793 70 7,323 61 Mortgage, 1 to 4 family junior liens 24 278 2 25 1 Mortgage, multi-family 7,592 7,660 305 7,696 346 Mortgage, commercial 1,946 2,561 1 2,017 46 Loans to individuals 64 78 64 77 9 $ 27,985 $ 32,538 $ 2,114 $ 28,095 $ 793 Information regarding impaired loans as of and for the year ended December 31, 2017 is as follows: Recorded Investment Unpaid Principal Balance Related Allowance Average Recorded Investment Interest Income Recognized (Amounts in Thousands) 2017 With no related allowance recorded: Agricultural $ 1,822 $ 2,193 $ — $ 2,044 $ 19 Commercial and financial 1,725 2,487 — 2,080 51 Real estate: Construction, 1 to 4 family residential 114 150 — 116 5 Construction, land development and commercial 338 371 — 344 14 Mortgage, farmland 2,523 2,902 — 2,476 56 Mortgage, 1 to 4 family first liens 6,045 7,507 — 6,286 80 Mortgage, 1 to 4 family junior liens 7 482 — 23 — Mortgage, multi-family 218 355 — 231 — Mortgage, commercial 1,564 2,274 — 1,706 45 Loans to individuals — 14 — — — $ 14,356 $ 18,735 $ — $ 15,306 $ 270 With an allowance recorded: Agricultural $ 3,094 $ 3,149 $ 133 $ 3,526 $ 160 Commercial and financial 1,043 1,043 1,018 1,249 60 Real estate: Construction, 1 to 4 family residential — — — — — Construction, land development and commercial 505 505 39 321 14 Mortgage, farmland 5,439 5,439 238 5,596 242 Mortgage, 1 to 4 family first liens 577 593 63 585 20 Mortgage, 1 to 4 family junior liens 25 25 3 26 1 Mortgage, multi-family 6,179 6,179 480 6,247 281 Mortgage, commercial 79 79 2 81 4 Loans to individuals 190 190 190 179 20 $ 17,131 $ 17,202 $ 2,166 $ 17,810 $ 802 Total: Agricultural $ 4,916 $ 5,342 $ 133 $ 5,570 $ 179 Commercial and financial 2,768 3,530 1,018 3,329 111 Real estate: Construction, 1 to 4 family residential 114 150 — 116 5 Construction, land development and commercial 843 876 39 665 28 Mortgage, farmland 7,962 8,341 238 8,072 298 Mortgage, 1 to 4 family first liens 6,622 8,100 63 6,871 100 Mortgage, 1 to 4 family junior liens 32 507 3 49 1 Mortgage, multi-family 6,397 6,534 480 6,478 281 Mortgage, commercial 1,643 2,353 2 1,787 49 Loans to individuals 190 204 190 179 20 $ 31,487 $ 35,937 $ 2,166 $ 33,116 $ 1,072 Information regarding impaired loans as of and for the year ended December 31, 2016 is as follows: Recorded Investment Unpaid Principal Balance Related Allowance Average Recorded Investment Interest Income Recognized (Amounts in Thousands) 2016 With no related allowance recorded: Agricultural $ 800 $ 971 $ — $ 923 $ — Commercial and financial 1,540 2,175 — 1,662 18 Real estate: Construction, 1 to 4 family residential 117 151 — 131 6 Construction, land development and commercial 204 290 — 207 5 Mortgage, farmland 2,594 2,887 — 2,767 67 Mortgage, 1 to 4 family first liens 5,011 6,137 — 5,265 53 Mortgage, 1 to 4 family junior liens 153 646 — 186 — Mortgage, multi-family 243 362 — 288 — Mortgage, commercial 1,901 2,727 — 1,996 46 Loans to individuals — 19 — — — $ 12,563 $ 16,365 $ — $ 13,425 $ 195 With an allowance recorded: Agricultural $ 10,920 $ 10,978 $ 856 $ 11,258 $ 464 Commercial and financial 937 955 718 777 27 Real estate: Construction, 1 to 4 family residential 815 815 105 537 27 Construction, land development and commercial — — — — — Mortgage, farmland 5,434 5,434 390 5,591 240 Mortgage, 1 to 4 family first liens 1,266 1,374 79 1,226 43 Mortgage, 1 to 4 family junior liens 612 667 11 637 27 Mortgage, multi-family — — — — — Mortgage, commercial 967 1,004 34 986 36 Loans to individuals 150 150 150 151 16 $ 21,101 $ 21,377 $ 2,343 $ 21,163 $ 880 Total: Agricultural $ 11,720 $ 11,949 $ 856 $ 12,181 $ 464 Commercial and financial 2,477 3,130 718 2,439 45 Real estate: Construction, 1 to 4 family residential 932 966 105 668 33 Construction, land development and commercial 204 290 — 207 5 Mortgage, farmland 8,028 8,321 390 8,358 307 Mortgage, 1 to 4 family first liens 6,277 7,511 79 6,491 96 Mortgage, 1 to 4 family junior liens 765 1,313 11 823 27 Mortgage, multi-family 243 362 — 288 — Mortgage, commercial 2,868 3,731 34 2,982 82 Loans to individuals 150 169 150 151 16 $ 33,664 $ 37,742 $ 2,343 $ 34,588 $ 1,075</t>
  </si>
  <si>
    <t>Property and Equipment (Tables)</t>
  </si>
  <si>
    <t>Major classes of property and equipment and the total accumulated depreciation</t>
  </si>
  <si>
    <t>The major classes of property and equipment and the total accumulated depreciation are as follows: December 31, 2018 2017 (Amounts In Thousands) Land $ 10,899 $ 10,880 Buildings and improvements 36,815 36,686 Furniture and equipment 36,090 34,067 83,804 81,633 Less accumulated depreciation 46,753 43,776 Net $ 37,051 $ 37,857</t>
  </si>
  <si>
    <t>Interest-Bearing Deposits (Tables)</t>
  </si>
  <si>
    <t>A summary of these deposits is as follows: December 31, 2018 2017 (Amounts In Thousands) NOW and other demand $ 542,388 $ 520,647 Savings 925,214 907,121 Time, $100,000 and over 350,725 315,558 Other time 230,645 181,422 $ 2,048,972 $ 1,924,748</t>
  </si>
  <si>
    <t>Time Deposits</t>
  </si>
  <si>
    <t>Time deposits have a maturity as follows: December 31, 2018 2017 (Amounts In Thousands) Due in one year or less $ 229,091 $ 167,471 Due after one year through two years 223,254 90,741 Due after two years through three years 44,610 194,530 Due after three years through four years 35,002 40,140 Due over four years 49,413 4,098 $ 581,370 $ 496,980</t>
  </si>
  <si>
    <t>Federal Home Loan Bank Borrowings (Tables)</t>
  </si>
  <si>
    <t>Schedule of federal home loan bank borrowings</t>
  </si>
  <si>
    <t>As of December 31, 2018 and 2017 , the borrowings were as follows: 2018 2017 (Effective interest rates as of December 31, 2018) (Amounts In Thousands) Due 2018, 3.65% — 20,000 Due 2019, 1.67% — 15,000 Due 2020, 3.05% 25,000 25,000 Due 2021, 2.06% to 2.27% — 30,000 Due 2022, 2.44% — 15,000 Due 2023, 3.77% 25,000 25,000 Due 2024, 2.38% 15,000 15,000 Due 2025, 2.54% to 3.07% 90,000 90,000 Due 2026, 2.52% to 2.86% 30,000 30,000 Due 2027, 2.76% to 2.95% 30,000 30,000 $ 215,000 $ 295,000</t>
  </si>
  <si>
    <t>Accumulated Other Comprehensive Income (Tables)</t>
  </si>
  <si>
    <t>Components of accumulated other comprehensive income (AOCI)</t>
  </si>
  <si>
    <t>The components of accumulated other comprehensive income (AOCI), included in stockholders’ equity, are as follows: December 31, 2018 2017 (amounts in thousands) Net unrealized loss on available-for-sale securities $ (2,734 ) $ (1,141 ) Net unrealized loss on derivatives used for cash flow hedges (1,596 ) (2,819 ) Tax effect 1,080 1,514 Net-of-tax amount $ (3,250 ) $ (2,446 )</t>
  </si>
  <si>
    <t>Employee Benefit Plans (Tables)</t>
  </si>
  <si>
    <t>Schedule of Employee Stock Ownership Plan (ESOP)</t>
  </si>
  <si>
    <t>As of December 31, 2018 and 2017 , the shares held by the ESOP, fair value and maximum cash obligation were as follows: 2018 2017 Shares held by the ESOP 801,147 802,003 Fair value per share $ 61.00 $ 54.00 Maximum cash obligation $ 48,870,000 $ 43,308,000</t>
  </si>
  <si>
    <t>Schedule of stock options activity</t>
  </si>
  <si>
    <t>A summary of the stock options is as follows: Number of Shares Weighted- Average Exercise Price Weighted-Average Remaining Contractual Term (Years) Aggregate Intrinsic Value (In Thousands) Balance, December 31, 2015 19,380 $ 29.92 4.03 $ 580 Granted — Exercised — Balance, December 31, 2016 19,380 $ 29.92 3.03 580 Granted — Exercised (9,160 ) Balance, December 31, 2017 10,220 $ 33.44 4.45 342 Granted — Exercised (1,200 ) Balance, December 31, 2018 9,020 $ 33.30 3.41 $ 250</t>
  </si>
  <si>
    <t>Schedule of pertinent information related to the options outstanding</t>
  </si>
  <si>
    <t>Other pertinent information related to the options outstanding at December 31, 2018 is as follows: Exercise Price Number Outstanding Remaining Contractual Life Number Exercisable 33.00 7,220 40 months 7,220 34.50 1,800 46 months 1,800 9,020 9,020</t>
  </si>
  <si>
    <t>Schedule of Restricted Stock Activity</t>
  </si>
  <si>
    <t xml:space="preserve">A summary of the restricted stock option activity for the year ended December 31, 2018 is as follows: Number of Shares Weighted Average Grant Date Fair Value Balance, December 31, 2017 59,728 Granted 24,899 $58.90 Forfeited 3,296 $46.19 Balance, December 31, 2018 38,125 </t>
  </si>
  <si>
    <t>Income Taxes (Tables)</t>
  </si>
  <si>
    <t>Components of income tax</t>
  </si>
  <si>
    <t>Income taxes for the years ended December 31, 2018 , 2017 and 2016 are summarized as follows: 2018 2017 2016 (Amounts In Thousands) Current: Federal $ 7,783 $ 13,770 $ 11,650 State 3,093 2,529 2,320 Deferred: Federal (1,560 ) 3,426 435 State (411 ) (188 ) (11 ) $ 8,905 $ 19,537 $ 14,394</t>
  </si>
  <si>
    <t>Schedule of deferred tax assets and liabilities</t>
  </si>
  <si>
    <t>Deferred tax assets and liabilities at December 31, 2018 and 2017 were as follows: December 31, 2018 2017 (Amounts In Thousands) Deferred income tax assets: Allowance for loan losses $ 9,434 $ 7,335 Deferred compensation 2,211 2,202 Unrealized losses on interest rate swaps 398 703 Accrued expenses 668 688 State net operating loss 795 836 Unrealized losses on investment securities 682 285 Gross deferred tax assets $ 14,188 $ 12,049 Valuation allowance (795 ) (836 ) Deferred tax asset, net of valuation allowance $ 13,393 $ 11,213 Deferred income tax liabilities: Property and equipment 1,728 1,652 Goodwill 407 407 Other 389 348 Gross deferred tax liabilities $ 2,524 $ 2,407 Net deferred tax assets $ 10,869 $ 8,806</t>
  </si>
  <si>
    <t>Summary of change in deferred income tax</t>
  </si>
  <si>
    <t>The net change in the deferred income taxes for the years ended December 31, 2018 , 2017 and 2016 is reflected in the consolidated financial statements as follows: Year Ended December 31, 2018 2017 2016 (Amounts In Thousands) Consolidated statements of income $ 1,971 $ (3,238 ) $ (424 ) Consolidated statements of stockholders' equity 92 (567 ) 1,340 $ 2,063 $ (3,805 ) $ 916</t>
  </si>
  <si>
    <t>Schedule of effective income tax rate reconciliation</t>
  </si>
  <si>
    <t>Income tax expense for the years ended December 31, 2018 , 2017 and 2016 are less than the amounts computed by applying the maximum effective federal income tax rate to the income before income taxes because of the following items: 2018 2017 2016 Amount % Of Pretax Income Amount % Of Pretax Income Amount % Of Pretax Income (Amounts In Thousands) Expected tax expense $ 9,591 21.0 % $ 16,659 35.0 % $ 16,082 35.0 % Tax-exempt interest (1,122 ) (2.5 ) (1,771 ) (3.7 ) (1,715 ) (3.7 ) Interest expense limitation 87 0.2 103 0.2 96 0.2 State income taxes, net of federal income tax benefit 2,119 4.6 1,522 3.2 1,501 3.2 Income tax credits (1,292 ) (2.8 ) (1,426 ) (3.0 ) (1,426 ) (3.1 ) Deferred tax asset revaluation — — 4,710 9.9 — — Other (478 ) (1.0 ) (260 ) (0.6 ) (144 ) (0.3 ) $ 8,905 19.5 % $ 19,537 41.0 % $ 14,394 31.3 %</t>
  </si>
  <si>
    <t>Regulatory Capital Requirements, Restrictions on Subsidiary Dividends and Cash Restrictions (Tables)</t>
  </si>
  <si>
    <t>Schedule of minimum regulatory requirements</t>
  </si>
  <si>
    <t>The actual amounts and capital ratios as of December 31, 2018 and 2017 , with the minimum regulatory requirements for the Company and Bank are presented below (amounts in thousands): Actual For Capital Adequacy Purposes To Be Well-Capitalized Under Prompt Corrective Action Provisions Amount Ratio Ratio Ratio As of December 31, 2018: Company: Total risk-based capital $ 414,772 17.18 % 8.00 % 10.00 % Tier 1 risk-based capital 384,502 15.93 6.00 8.00 Tier 1 common equity 384,502 15.93 4.50 6.50 Leverage ratio 384,502 12.68 4.00 5.00 Bank: Total risk-based capital 416,198 17.25 8.00 10.00 Tier 1 risk-based capital 385,943 16.00 6.00 8.00 Tier 1 common equity 385,943 16.00 4.50 6.50 Leverage ratio 385,943 12.73 4.00 5.00 Actual For Capital Adequacy Purposes To Be Well-Capitalized Under Prompt Corrective Action Provisions Amount Ratio Ratio Ratio As of December 31, 2017: Company: Total risk-based capital $ 383,766 16.66 % 8.00 % 10.00 % Tier 1 risk-based capital 354,970 15.41 6.00 8.00 Tier 1 common equity 354,970 15.41 4.50 6.50 Leverage ratio 354,970 12.34 4.00 5.00 Bank: Total risk-based capital 384,181 16.69 8.00 10.00 Tier 1 risk-based capital 355,402 15.44 6.00 8.00 Tier 1 common equity 355,402 15.44 4.50 6.50 Leverage ratio 355,402 12.36 4.00 5.00</t>
  </si>
  <si>
    <t>Related Party Transactions (Tables)</t>
  </si>
  <si>
    <t>The following is an analysis of the changes in the loans to related parties during the years ended December 31, 2018 and 2017 : Year Ended December 31, 2018 2017 (Amounts In Thousands) Balance, beginning $ 42,496 $ 30,532 Net increase (decrease) due to change in related parties 188 (59 ) Advances 28,194 28,305 Collections (19,662 ) (16,282 ) Balance, ending $ 51,216 $ 42,496</t>
  </si>
  <si>
    <t>Fair Value Measurements (Tables)</t>
  </si>
  <si>
    <t>Carrying value and estimated fair values of entity's financial instruments</t>
  </si>
  <si>
    <t>The carrying value and estimated fair values of the Company’s financial instruments as of December 31, 2018 are as follows: December 31, 2018 Carrying Amount Estimated Fair Value Readily Available Market Prices(1) Observable Market Prices(2) Company Determined Market Prices(3) (Amounts In Thousands) Financial instrument assets: Cash and cash equivalents $ 43,305 $ 43,305 $ 43,305 $ — $ — Investment securities 331,098 331,098 83,155 247,943 — Loans held for sale 1,984 1,984 — 1,984 — Loans Agricultural 89,884 93,736 — — 93,736 Commercial and financial 223,675 227,774 — — 227,774 Real estate: Construction, 1 to 4 family residential 70,982 72,419 — — 72,419 Construction, land development and commercial 111,812 112,960 — — 112,960 Mortgage, farmland 232,482 235,771 — — 235,771 Mortgage, 1 to 4 family first liens 902,261 882,908 — — 882,908 Mortgage, 1 to 4 family junior liens 150,859 148,128 — — 148,128 Mortgage, multi-family 348,351 342,099 — — 342,099 Mortgage, commercial 379,232 376,257 — — 376,257 Loans to individuals 29,349 29,962 — — 29,962 Obligations of state and political subdivisions 52,198 51,945 — — 51,945 Accrued interest receivable 11,784 11,784 — 11,784 — Total financial instrument assets $ 2,979,256 $ 2,962,130 $ 126,460 $ 261,711 $ 2,573,959 Financial instrument liabilities: Deposits Noninterest-bearing deposits $ 372,152 $ 372,152 $ — $ 372,152 $ — Interest-bearing deposits 2,048,972 2,059,336 — 2,059,336 — Federal Home Loan Bank borrowings 215,000 207,948 — 207,948 — Interest rate swaps 1,596 1,596 — 1,596 — Accrued interest payable 1,812 1,812 — 1,812 — Total financial instrument liabilities $ 2,639,532 $ 2,642,844 $ — $ 2,642,844 $ — Face Amount Financial instrument with off-balance sheet risk: Loan commitments $ 375,940 $ — $ — $ — $ — Letters of credit 9,033 — — — — Total financial instrument liabilities with off-balance-sheet risk $ 384,973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7 are as follows: December 31, 2017 Carrying Amount Estimated Fair Value Readily Available Market Prices(1) Observable Market Prices(2) Company Determined Market Prices(3) (Amounts In Thousands) Financial instrument assets: Cash and cash equivalents $ 154,353 $ 154,353 $ 154,353 $ — $ — Investment securities 300,160 300,160 54,318 245,842 — Loans held for sale 5,162 5,162 — 5,162 — Loans Agricultural 86,286 86,229 — — 86,229 Commercial and financial 213,795 212,244 — — 212,244 Real estate: Construction, 1 to 4 family residential 68,545 69,036 — — 69,036 Construction, land development and commercial 107,799 108,651 — — 108,651 Mortgage, farmland 211,617 211,947 — — 211,947 Mortgage, 1 to 4 family first liens 824,222 818,083 — — 818,083 Mortgage, 1 to 4 family junior liens 142,901 142,180 — — 142,180 Mortgage, multi-family 334,019 329,344 — — 329,344 Mortgage, commercial 358,287 353,796 — — 353,796 Loans to individuals 25,635 25,610 — — 25,610 Obligations of state and political subdivisions 57,165 55,066 — — 55,066 Accrued interest receivable 10,772 10,772 — 10,772 — Total financial instrument assets $ 2,900,718 $ 2,882,633 $ 208,671 $ 261,776 $ 2,412,186 Financial instrument liabilities: Deposits Noninterest-bearing deposits $ 363,817 $ 363,817 $ — $ 363,817 $ — Interest-bearing deposits 1,924,748 1,934,442 — 1,934,442 — Federal Home Loan Bank Borrowings 295,000 284,442 — 284,442 — Interest rate swaps 2,819 2,819 — 2,819 — Accrued interest payable 1,290 1,290 — 1,290 — Total financial instrument liabilities $ 2,587,674 $ 2,586,810 $ — $ 2,586,810 $ — Face Amount Financial instrument with off-balance sheet risk: Loan commitments $ 380,877 $ — $ — $ — $ — Letters of credit 9,113 — — — — Total financial instrument liabilities with off-balance-sheet risk $ 389,990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t>
  </si>
  <si>
    <t>Schedule of assets and liabilities measured at fair value on a recurring basis</t>
  </si>
  <si>
    <t>The table below represents the balances of assets and liabilities measured at fair value on a recurring basis: December 31, 2018 Readily Available Market Prices(1) Observable Market Prices(2) Company Determined Market Prices(3) Total at Fair Value Securities available for sale (Amounts in Thousands) U.S. Treasury $ 83,155 $ — $ — $ 83,155 State and political subdivisions — 200,900 — 200,900 Other securities (FHLB, FHLMC and FNMA) — 34,871 — 34,871 Derivative Financial Instruments Interest rate swaps — (1,596 ) — (1,596 ) Total $ 83,155 $ 234,175 $ — $ 317,330 December 31, 2017 Readily Available Market Prices(1) Observable Market Prices(2) Company Determined Market Prices(3) Total at Fair Value Securities available for sale (Amounts in Thousands) U.S. Treasury $ 54,318 $ — $ — $ 54,318 State and political subdivisions — 186,878 — 186,878 Other securities (FHLB, FHLMC and FNMA) — 43,959 — 43,959 Derivative Financial Instruments Interest rate swaps — (2,819 ) — (2,819 ) Total $ 54,318 $ 228,018 $ — $ 282,336 (1) Considered Level 1 under ASC 820. (2) Considered Level 2 under ASC 820. (3) Considered Level 3 under ASC 820 and are based on valuation models that use significant assumptions that are not observable in an active market.</t>
  </si>
  <si>
    <t>Schedule of assets measured at fair value on a nonrecurring basis</t>
  </si>
  <si>
    <t>For assets measured at fair value on a nonrecurring basis that were still held on the balance sheet at December 31, 2018 and 2017 , the following tables provide the level of valuation assumptions used to determine the adjustment and the carrying value of the related individual assets at year end. December 31, 2018 Year Ended December 31, 2018 Readily Available Market Prices(1) Observable Market Prices(2) Company Determined Market Prices(3) Total at Fair Value Total Losses (Amounts in Thousands) Loans (4) Agricultural $ — $ — $ 1,160 $ 1,160 $ 63 Commercial and financial — — 2,882 2,882 122 Real Estate: Construction, 1 to 4 family residential — — — — — Construction, land development and commercial — — 703 703 — Mortgage, farmland — — 3,848 3,848 — Mortgage, 1 to 4 family first liens — — 6,729 6,729 520 Mortgage, 1 to 4 family junior liens — — 22 22 60 Mortgage, multi-family — — 7,286 7,286 — Mortgage, commercial — — 1,458 1,458 349 Loans to individuals — — — — — Foreclosed assets (5) — — — — — Total $ — $ — $ 24,088 $ 24,088 $ 1,114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17 Year Ended December 31, 2017 Readily Available Market Prices(1) Observable Market Prices(2) Company Determined Market Prices(3) Total at Fair Value Total Losses (Amounts in Thousands) Loans (4) Agricultural $ — $ — $ 4,704 $ 4,704 $ 127 Commercial and financial — — 1,555 1,555 159 Real Estate: Construction, 1 to 4 family residential — — — — — Construction, land development and commercial — — 729 729 — Mortgage, farmland — — 7,190 7,190 — Mortgage, 1 to 4 family first liens — — 5,548 5,548 404 Mortgage, 1 to 4 family junior liens — — 25 25 88 Mortgage, multi-family — — 6,397 6,397 — Mortgage, commercial — — 1,063 1,063 111 Loans to individuals — — — — 20 Foreclosed assets (5) — — — — — Total $ — $ — $ 27,211 $ 27,211 $ 909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si>
  <si>
    <t>Parent Company Only Financial Information (Tables)</t>
  </si>
  <si>
    <t>CONDENSED BALANCE SHEETS</t>
  </si>
  <si>
    <t>ASSETS 2018 2017 Cash and cash equivalents at subsidiary bank $ 3,742 $ 4,015 Investment in subsidiary bank 385,193 355,456 Other assets 1,231 1,393 Total assets $ 390,166 $ 360,864 LIABILITIES AND STOCKHOLDERS' EQUITY Liabilities $ 6,414 $ 5,840 Redeemable common stock held by ESOP 48,870 43,308 Stockholders' equity: Capital stock 52,122 48,930 Retained earnings 371,848 341,558 Accumulated other comprehensive loss (3,250 ) (2,446 ) Treasury stock at cost (36,968 ) (33,018 ) 383,752 355,024 Less maximum cash obligation related to ESOP shares 48,870 43,308 Total stockholders' equity 334,882 311,716 Total liabilities and stockholders' equity $ 390,166 $ 360,864</t>
  </si>
  <si>
    <t>CONDENSED STATEMENTS OF INCOME</t>
  </si>
  <si>
    <t xml:space="preserve"> 2018 2017 2016 Dividends received from subsidiary $ 11,502 $ 7,485 $ 8,560 Other expenses (786 ) (741 ) (570 ) Income before income tax benefit and equity in undistributed income of subsidiary 10,716 6,744 7,990 Income tax benefit 273 73 292 10,989 6,817 8,282 Equity in undistributed income of subsidiary 25,778 21,244 23,273 Net income $ 36,767 $ 28,061 $ 31,555</t>
  </si>
  <si>
    <t>CONDENSED STATEMENTS OF CASH FLOWS</t>
  </si>
  <si>
    <t xml:space="preserve"> 2018 2017 2016 Cash flows from operating activities: Net income $ 36,767 $ 28,061 $ 31,555 Adjustments to reconcile net income to cash and cash equivalents provided by operating activities: Equity in undistributed income of subsidiary (25,778 ) (21,244 ) (23,273 ) Share-based compensation — 11 29 Compensation expensed through issuance of common stock 1,466 1,446 1,078 Excess tax benefits related to share-based compensation — — (70 ) Forfeiture of common stock (152 ) (156 ) (52 ) Decrease (increase) in other assets 162 237 (8 ) Increase in other liabilities 574 3,212 103 Net cash and cash equivalents provided by operating activities 13,039 11,567 9,362 Cash flows from financing activities: Issuance of common stock, net of costs 4,713 3,762 — Stock options exercised 41 238 — Excess tax benefits related to share-based compensation — — 70 Purchase of treasury stock (6,784 ) (2,435 ) (3,926 ) Proceeds from the issuance of common stock through the employee stock purchase plan 421 325 254 Capital contribution to subsidiary (4,700 ) (3,500 ) — Dividends paid (7,003 ) (6,485 ) (6,060 ) Net cash and cash equivalents used by financing activities (13,312 ) (8,095 ) (9,662 ) (Decrease) increase in cash and cash equivalents (273 ) 3,472 (300 ) Cash and cash equivalents: Beginning of year 4,015 543 843 Ending of year $ 3,742 $ 4,015 $ 543</t>
  </si>
  <si>
    <t>Commitments and Contingencies (Tables)</t>
  </si>
  <si>
    <t>Schedule of banks commitments</t>
  </si>
  <si>
    <t>A summary of the Bank’s commitments at December 31, 2018 and 2017 is as follows: 2018 2017 (Amounts In Thousands) Firm loan commitments and unused portion of lines of credit: Home equity loans $ 59,330 $ 55,171 Credit cards 52,802 49,235 Commercial, real estate and home construction 89,171 117,021 Commercial lines and real estate purchase loans 174,637 159,450 Outstanding letters of credit 9,033 9,113</t>
  </si>
  <si>
    <t>Non-cancelable leases relating to Bank premises</t>
  </si>
  <si>
    <t>The minimum future rental commitments as of December 31, 2018 for all non-cancelable leases relating to Bank premises were as follows: Year ending December 31: (Amounts In Thousands) 2019 $ 464 2020 467 2021 371 2022 315 2023 308 Thereafter 80 $ 2,005</t>
  </si>
  <si>
    <t>Quarterly Results of Operations (unaudited, amounts in thousands, except per share amounts) (Tables)</t>
  </si>
  <si>
    <t>Quarterly Results of Operations</t>
  </si>
  <si>
    <t xml:space="preserve"> Quarter Ended March June September December Year 2018 Interest income $ 28,031 $ 29,064 $ 30,411 $ 31,291 $ 118,797 Interest expense 5,738 6,241 6,891 7,453 26,323 Net interest income $ 22,293 $ 22,823 $ 23,520 $ 23,838 $ 92,474 Provision for loan losses (765 ) 711 1,593 6,958 8,497 Other income 5,628 6,234 6,668 5,288 23,818 Other expense 15,256 15,680 15,955 15,232 62,123 Income before income taxes $ 13,430 $ 12,666 $ 12,640 $ 6,936 $ 45,672 Income taxes 2,572 2,603 2,590 1,140 8,905 Net income $ 10,858 $ 10,063 $ 10,050 $ 5,796 $ 36,767 Basic earnings per share $ 1.16 $ 1.07 $ 1.07 $ 0.63 $ 3.93 Diluted earnings per share 1.16 1.07 1.07 0.62 3.92 2017 Interest income $ 25,180 $ 26,133 $ 26,872 $ 27,767 $ 105,952 Interest expense 3,983 4,182 4,652 5,155 17,972 Net interest income $ 21,197 $ 21,951 $ 22,220 $ 22,612 $ 87,980 Provision for loan losses (814 ) 2,511 130 (139 ) 1,688 Other income 5,241 5,001 5,005 5,571 20,818 Other expense 14,411 15,201 14,821 15,079 59,512 Income before income taxes $ 12,841 $ 9,240 $ 12,274 $ 13,243 47,598 Income taxes 3,967 2,783 3,722 9,065 19,537 Net income $ 8,874 $ 6,457 $ 8,552 $ 4,178 $ 28,061 Basic earnings per share $ 0.95 $ 0.69 $ 0.92 $ 0.45 $ 3.01 Diluted earnings per share 0.95 0.69 0.92 0.45 3.01</t>
  </si>
  <si>
    <t>Derivative Financial Instruments (Tables)</t>
  </si>
  <si>
    <t>Identification of the balance sheet category and fair values of the derivative instruments designated as cash flow hedges</t>
  </si>
  <si>
    <t>The table below identifies the balance sheet category and fair values of the Bank’s derivative instruments designated as cash flow hedges as of December 31, 2018 and 2017 : Notional Amount Fair Value Balance Sheet Category Maturity (Amounts in Thousands) December 31, 2018 Interest rate swap $ 25,000 $ (120 ) Other Liabilities 11/9/2020 Interest rate swap 25,000 (1,476 ) Other Liabilities 11/7/2023 December 31, 2017 Interest rate swap $ 25,000 $ (582 ) Other Liabilities 11/9/2020 Interest rate swap 25,000 (2,237 ) Other Liabilities 11/7/2023</t>
  </si>
  <si>
    <t>Identification of the gains and losses recognized on the derivative instruments designated as cash flow hedges</t>
  </si>
  <si>
    <t>The table below identifies the gains and losses recognized on the Bank’s derivative instruments designated as cash flow hedges for the years ended December 31, 2018 and 2017 : Effective Portion Ineffective Portion Recognized in OCI Reclassified from AOCI into Income Recognized in Income on Derivatives Amount of Gain (Loss) Category Amount of Gain (Loss) Category Amount of Gain (Loss) (Amounts in Thousands) December 31, 2018 Interest rate swap $ 347 Interest Expense $ — Other Income $ — Interest rate swap 571 Interest Expense — Other Income — December 31, 2017 Interest rate swap $ 318 Interest Expense $ — Other Income $ — Interest rate swap 373 Interest Expense — Other Income —</t>
  </si>
  <si>
    <t>Nature of Activities and Significant Accounting Policies (Details) $ in Thousands</t>
  </si>
  <si>
    <t>3 Months Ended</t>
  </si>
  <si>
    <t>Mar. 31, 2018USD ($)</t>
  </si>
  <si>
    <t>Dec. 31, 2018USD ($)propertysegment</t>
  </si>
  <si>
    <t>Dec. 31, 2017USD ($)</t>
  </si>
  <si>
    <t>Number of Reportable Segments | segment</t>
  </si>
  <si>
    <t>Period of past due loans considered as impaired</t>
  </si>
  <si>
    <t>90 days</t>
  </si>
  <si>
    <t>Number of multi family rental properties</t>
  </si>
  <si>
    <t>Number of assisted living rental properties</t>
  </si>
  <si>
    <t>Number of multi tenant rental properties for persons with disabilities</t>
  </si>
  <si>
    <t>Number of multi family senior living rental properties</t>
  </si>
  <si>
    <t>Ownership interest in each limited partnership (or greater)</t>
  </si>
  <si>
    <t>99.00%</t>
  </si>
  <si>
    <t>Duration of tax credit of each property</t>
  </si>
  <si>
    <t>10 years</t>
  </si>
  <si>
    <t>Recognized income tax positions, maximum realized (in hundredths)</t>
  </si>
  <si>
    <t>50.00%</t>
  </si>
  <si>
    <t>Retained earnings, estimated reclassification | $</t>
  </si>
  <si>
    <t>Building and Improvements [Member] | Minimum [Member]</t>
  </si>
  <si>
    <t>Estimated useful lives</t>
  </si>
  <si>
    <t>7 years</t>
  </si>
  <si>
    <t>Building and Improvements [Member] | Maximum [Member]</t>
  </si>
  <si>
    <t>40 years</t>
  </si>
  <si>
    <t>Furniture and Equipment [Member] | Minimum [Member]</t>
  </si>
  <si>
    <t>3 years</t>
  </si>
  <si>
    <t>Furniture and Equipment [Member] | Maximum [Member]</t>
  </si>
  <si>
    <t>New Accounting Pronouncement, Early Adoption, Effect [Member] | Accounting Standards Update 2018-02 [Member]</t>
  </si>
  <si>
    <t>Tax Cuts And Jobs Act Of 2017, Reclassification From AOCI To Retained Earnings, Tax Effect | $</t>
  </si>
  <si>
    <t>Nature of Activities and Significant Accounting Policies - Earning per Share (Details) - USD ($) $ / shares in Units, $ in Thousands</t>
  </si>
  <si>
    <t>Sep. 30, 2018</t>
  </si>
  <si>
    <t>Mar. 31, 2018</t>
  </si>
  <si>
    <t>Sep. 30, 2017</t>
  </si>
  <si>
    <t>Jun. 30, 2017</t>
  </si>
  <si>
    <t>Mar. 31, 2017</t>
  </si>
  <si>
    <t>Computation of weighted average number of basic and diluted shares:</t>
  </si>
  <si>
    <t>Common shares outstanding at the beginning of the year</t>
  </si>
  <si>
    <t>Weighted average number of net shares issued</t>
  </si>
  <si>
    <t>Weighted average number of net shares redeemed</t>
  </si>
  <si>
    <t>Weighted average shares outstanding (basic)</t>
  </si>
  <si>
    <t>Weighted average of potential dilutive shares attributable to stock options granted, computed under the treasury stock method</t>
  </si>
  <si>
    <t>Weighted average number of shares (diluted)</t>
  </si>
  <si>
    <t>Investment Securities - Carrying Values of Investment Securities (Details) - USD ($) $ in Thousands</t>
  </si>
  <si>
    <t>Debt Securities, Available-for-sale [Abstract]</t>
  </si>
  <si>
    <t>Investment in subsidiary bank</t>
  </si>
  <si>
    <t>Securities available for sale, Percent</t>
  </si>
  <si>
    <t>100.00%</t>
  </si>
  <si>
    <t>US Treasury [Member]</t>
  </si>
  <si>
    <t>26.07%</t>
  </si>
  <si>
    <t>19.05%</t>
  </si>
  <si>
    <t>Other securities (FHLB, FHLMC and FNMA) [Member]</t>
  </si>
  <si>
    <t>10.93%</t>
  </si>
  <si>
    <t>15.42%</t>
  </si>
  <si>
    <t>State and political subdivisions [Member]</t>
  </si>
  <si>
    <t>63.00%</t>
  </si>
  <si>
    <t>65.53%</t>
  </si>
  <si>
    <t>Investment Securities - Carrying Amount of Available-for-Sale Securities and Approximate Fair Values (Details) - USD ($) $ in Thousands</t>
  </si>
  <si>
    <t>Debt Securities, Available-for-sale [Line Items]</t>
  </si>
  <si>
    <t>Amortized Cost</t>
  </si>
  <si>
    <t>Gross Unrealized Gains</t>
  </si>
  <si>
    <t>Gross Unrealized (Losses)</t>
  </si>
  <si>
    <t>Estimated Fair Value</t>
  </si>
  <si>
    <t>Investment Securities - Available-for-Sale Securities Classified as per Contractual Maturities (Details) - USD ($) $ in Thousands</t>
  </si>
  <si>
    <t>Due in one year or less</t>
  </si>
  <si>
    <t>Due after one year through five years</t>
  </si>
  <si>
    <t>Due after five years through ten years</t>
  </si>
  <si>
    <t>Due over ten years</t>
  </si>
  <si>
    <t>Fair Value</t>
  </si>
  <si>
    <t>Investment Securities (Narrative) (Details) - USD ($) $ in Thousands</t>
  </si>
  <si>
    <t>Collateralized Securities [Member]</t>
  </si>
  <si>
    <t>Investment Securities - Available-for-Sale Securities, Continuous Unrealized Loss Position, Fair Value (Details)</t>
  </si>
  <si>
    <t>Dec. 31, 2018USD ($)security</t>
  </si>
  <si>
    <t>Dec. 31, 2017USD ($)security</t>
  </si>
  <si>
    <t>Less than 12 months [Abstract]</t>
  </si>
  <si>
    <t>Number of securities | security</t>
  </si>
  <si>
    <t>Unrealized Loss</t>
  </si>
  <si>
    <t>Percent of Unrealized Loss</t>
  </si>
  <si>
    <t>0.46%</t>
  </si>
  <si>
    <t>0.77%</t>
  </si>
  <si>
    <t>12 months or more [Abstract]</t>
  </si>
  <si>
    <t>1.84%</t>
  </si>
  <si>
    <t>2.21%</t>
  </si>
  <si>
    <t>Total [Abstract]</t>
  </si>
  <si>
    <t>1.53%</t>
  </si>
  <si>
    <t>1.08%</t>
  </si>
  <si>
    <t>US Treasury Securities [Member]</t>
  </si>
  <si>
    <t>0.33%</t>
  </si>
  <si>
    <t>0.70%</t>
  </si>
  <si>
    <t>1.63%</t>
  </si>
  <si>
    <t>0.00%</t>
  </si>
  <si>
    <t>1.32%</t>
  </si>
  <si>
    <t>0.39%</t>
  </si>
  <si>
    <t>1.43%</t>
  </si>
  <si>
    <t>1.90%</t>
  </si>
  <si>
    <t>1.16%</t>
  </si>
  <si>
    <t>0.52%</t>
  </si>
  <si>
    <t>0.97%</t>
  </si>
  <si>
    <t>2.14%</t>
  </si>
  <si>
    <t>2.68%</t>
  </si>
  <si>
    <t>1.68%</t>
  </si>
  <si>
    <t>Loans - Classes of Loans (Details) - USD ($) $ in Thousands</t>
  </si>
  <si>
    <t>Summary of classes of loans [Abstract]</t>
  </si>
  <si>
    <t>Loans and receivable</t>
  </si>
  <si>
    <t>Net unamortized fees and costs</t>
  </si>
  <si>
    <t>Loans and receivable, gross</t>
  </si>
  <si>
    <t>Less allowance for loan losses</t>
  </si>
  <si>
    <t>Loans and receivable, net</t>
  </si>
  <si>
    <t>Agricultural [Member]</t>
  </si>
  <si>
    <t>Commercial and financial [Member]</t>
  </si>
  <si>
    <t>Construction, 1 to 4 family residential [Member]</t>
  </si>
  <si>
    <t>Construction, land development and commercial [Member]</t>
  </si>
  <si>
    <t>Mortgage, farmland [Member]</t>
  </si>
  <si>
    <t>Mortgage, 1 to 4 family first liens [Member]</t>
  </si>
  <si>
    <t>Mortgage, 1 to 4 family junior liens [Member]</t>
  </si>
  <si>
    <t>Mortgage, multi-family [Member]</t>
  </si>
  <si>
    <t>Mortgage, commercial [Member]</t>
  </si>
  <si>
    <t>Loans to individuals [Member]</t>
  </si>
  <si>
    <t>Obligations of state and political subdivisions [Member]</t>
  </si>
  <si>
    <t>Loans - Allowance For Credit Losses (Details) - USD ($) $ in Thousands</t>
  </si>
  <si>
    <t>Allowance for loan losses:</t>
  </si>
  <si>
    <t>Beginning balance</t>
  </si>
  <si>
    <t>Charge-offs</t>
  </si>
  <si>
    <t>Recoveries</t>
  </si>
  <si>
    <t>Provision</t>
  </si>
  <si>
    <t>Ending balance</t>
  </si>
  <si>
    <t>Ending balance, individually evaluated for impairment</t>
  </si>
  <si>
    <t>Ending balance, collectively evaluated for impairment</t>
  </si>
  <si>
    <t>Loan balances:</t>
  </si>
  <si>
    <t>Commercial and Financial [Member]</t>
  </si>
  <si>
    <t>Real Estate: Construction and land development [Member]</t>
  </si>
  <si>
    <t>Real Estate: Mortgage, farmland [Member]</t>
  </si>
  <si>
    <t>Real Estate: Mortgage, 1 to 4 family [Member]</t>
  </si>
  <si>
    <t>Real Estate: Mortgage, multi-family and commercial [Member]</t>
  </si>
  <si>
    <t>Others [Member]</t>
  </si>
  <si>
    <t>Loans - Credit Quality Indicators (Details) - USD ($) $ in Thousands</t>
  </si>
  <si>
    <t>Summary of credit quality indicators by type of loans [Abstract]</t>
  </si>
  <si>
    <t>Real Estate: Construction, 1 to 4 family residential [Member]</t>
  </si>
  <si>
    <t>Real Estate: Construction, land development and commercial [Member]</t>
  </si>
  <si>
    <t>Real Estate: Mortgage, 1 to 4 family first liens [Member]</t>
  </si>
  <si>
    <t>Real Estate: Mortgage, 1 to 4 family junior liens [Member]</t>
  </si>
  <si>
    <t>Real Estate: Mortgage, multi-family [Member]</t>
  </si>
  <si>
    <t>Real Estate: Mortgage, commercial [Member]</t>
  </si>
  <si>
    <t>Excellent [Member]</t>
  </si>
  <si>
    <t>Excellent [Member] | Agricultural [Member]</t>
  </si>
  <si>
    <t>Excellent [Member] | Commercial and Financial [Member]</t>
  </si>
  <si>
    <t>Excellent [Member] | Real Estate: Construction, 1 to 4 family residential [Member]</t>
  </si>
  <si>
    <t>Excellent [Member] | Real Estate: Construction, land development and commercial [Member]</t>
  </si>
  <si>
    <t>Excellent [Member] | Real Estate: Mortgage, farmland [Member]</t>
  </si>
  <si>
    <t>Excellent [Member] | Real Estate: Mortgage, 1 to 4 family first liens [Member]</t>
  </si>
  <si>
    <t>Excellent [Member] | Real Estate: Mortgage, 1 to 4 family junior liens [Member]</t>
  </si>
  <si>
    <t>Excellent [Member] | Real Estate: Mortgage, multi-family [Member]</t>
  </si>
  <si>
    <t>Excellent [Member] | Real Estate: Mortgage, commercial [Member]</t>
  </si>
  <si>
    <t>Excellent [Member] | Loans to individuals [Member]</t>
  </si>
  <si>
    <t>Excellent [Member] | Obligations of state and political subdivisions [Member]</t>
  </si>
  <si>
    <t>Good [Member]</t>
  </si>
  <si>
    <t>Good [Member] | Agricultural [Member]</t>
  </si>
  <si>
    <t>Good [Member] | Commercial and Financial [Member]</t>
  </si>
  <si>
    <t>Good [Member] | Real Estate: Construction, 1 to 4 family residential [Member]</t>
  </si>
  <si>
    <t>Good [Member] | Real Estate: Construction, land development and commercial [Member]</t>
  </si>
  <si>
    <t>Good [Member] | Real Estate: Mortgage, farmland [Member]</t>
  </si>
  <si>
    <t>Good [Member] | Real Estate: Mortgage, 1 to 4 family first liens [Member]</t>
  </si>
  <si>
    <t>Good [Member] | Real Estate: Mortgage, 1 to 4 family junior liens [Member]</t>
  </si>
  <si>
    <t>Good [Member] | Real Estate: Mortgage, multi-family [Member]</t>
  </si>
  <si>
    <t>Good [Member] | Real Estate: Mortgage, commercial [Member]</t>
  </si>
  <si>
    <t>Good [Member] | Loans to individuals [Member]</t>
  </si>
  <si>
    <t>Good [Member] | Obligations of state and political subdivisions [Member]</t>
  </si>
  <si>
    <t>Satisfactory [Member]</t>
  </si>
  <si>
    <t>Satisfactory [Member] | Agricultural [Member]</t>
  </si>
  <si>
    <t>Satisfactory [Member] | Commercial and Financial [Member]</t>
  </si>
  <si>
    <t>Satisfactory [Member] | Real Estate: Construction, 1 to 4 family residential [Member]</t>
  </si>
  <si>
    <t>Satisfactory [Member] | Real Estate: Construction, land development and commercial [Member]</t>
  </si>
  <si>
    <t>Satisfactory [Member] | Real Estate: Mortgage, farmland [Member]</t>
  </si>
  <si>
    <t>Satisfactory [Member] | Real Estate: Mortgage, 1 to 4 family first liens [Member]</t>
  </si>
  <si>
    <t>Satisfactory [Member] | Real Estate: Mortgage, 1 to 4 family junior liens [Member]</t>
  </si>
  <si>
    <t>Satisfactory [Member] | Real Estate: Mortgage, multi-family [Member]</t>
  </si>
  <si>
    <t>Satisfactory [Member] | Real Estate: Mortgage, commercial [Member]</t>
  </si>
  <si>
    <t>Satisfactory [Member] | Loans to individuals [Member]</t>
  </si>
  <si>
    <t>Satisfactory [Member] | Obligations of state and political subdivisions [Member]</t>
  </si>
  <si>
    <t>Monitor [Member]</t>
  </si>
  <si>
    <t>Monitor [Member] | Agricultural [Member]</t>
  </si>
  <si>
    <t>Monitor [Member] | Commercial and Financial [Member]</t>
  </si>
  <si>
    <t>Monitor [Member] | Real Estate: Construction, 1 to 4 family residential [Member]</t>
  </si>
  <si>
    <t>Monitor [Member] | Real Estate: Construction, land development and commercial [Member]</t>
  </si>
  <si>
    <t>Monitor [Member] | Real Estate: Mortgage, farmland [Member]</t>
  </si>
  <si>
    <t>Monitor [Member] | Real Estate: Mortgage, 1 to 4 family first liens [Member]</t>
  </si>
  <si>
    <t>Monitor [Member] | Real Estate: Mortgage, 1 to 4 family junior liens [Member]</t>
  </si>
  <si>
    <t>Monitor [Member] | Real Estate: Mortgage, multi-family [Member]</t>
  </si>
  <si>
    <t>Monitor [Member] | Real Estate: Mortgage, commercial [Member]</t>
  </si>
  <si>
    <t>Monitor [Member] | Loans to individuals [Member]</t>
  </si>
  <si>
    <t>Monitor [Member] | Obligations of state and political subdivisions [Member]</t>
  </si>
  <si>
    <t>Special Mention [Member]</t>
  </si>
  <si>
    <t>Special Mention [Member] | Agricultural [Member]</t>
  </si>
  <si>
    <t>Special Mention [Member] | Commercial and Financial [Member]</t>
  </si>
  <si>
    <t>Special Mention [Member] | Real Estate: Construction, 1 to 4 family residential [Member]</t>
  </si>
  <si>
    <t>Special Mention [Member] | Real Estate: Construction, land development and commercial [Member]</t>
  </si>
  <si>
    <t>Special Mention [Member] | Real Estate: Mortgage, farmland [Member]</t>
  </si>
  <si>
    <t>Special Mention [Member] | Real Estate: Mortgage, 1 to 4 family first liens [Member]</t>
  </si>
  <si>
    <t>Special Mention [Member] | Real Estate: Mortgage, 1 to 4 family junior liens [Member]</t>
  </si>
  <si>
    <t>Special Mention [Member] | Real Estate: Mortgage, multi-family [Member]</t>
  </si>
  <si>
    <t>Special Mention [Member] | Real Estate: Mortgage, commercial [Member]</t>
  </si>
  <si>
    <t>Special Mention [Member] | Loans to individuals [Member]</t>
  </si>
  <si>
    <t>Special Mention [Member] | Obligations of state and political subdivisions [Member]</t>
  </si>
  <si>
    <t>Substandard [Member]</t>
  </si>
  <si>
    <t>Substandard [Member] | Agricultural [Member]</t>
  </si>
  <si>
    <t>Substandard [Member] | Commercial and Financial [Member]</t>
  </si>
  <si>
    <t>Substandard [Member] | Real Estate: Construction, 1 to 4 family residential [Member]</t>
  </si>
  <si>
    <t>Substandard [Member] | Real Estate: Construction, land development and commercial [Member]</t>
  </si>
  <si>
    <t>Substandard [Member] | Real Estate: Mortgage, farmland [Member]</t>
  </si>
  <si>
    <t>Substandard [Member] | Real Estate: Mortgage, 1 to 4 family first liens [Member]</t>
  </si>
  <si>
    <t>Substandard [Member] | Real Estate: Mortgage, 1 to 4 family junior liens [Member]</t>
  </si>
  <si>
    <t>Substandard [Member] | Real Estate: Mortgage, multi-family [Member]</t>
  </si>
  <si>
    <t>Substandard [Member] | Real Estate: Mortgage, commercial [Member]</t>
  </si>
  <si>
    <t>Substandard [Member] | Loans to individuals [Member]</t>
  </si>
  <si>
    <t>Substandard [Member] | Obligations of state and political subdivisions [Member]</t>
  </si>
  <si>
    <t>Loans - Past Due Receivables (Details) - USD ($) $ in Thousands</t>
  </si>
  <si>
    <t>Schedule of past due loans [Abstract]</t>
  </si>
  <si>
    <t>Total Past Due</t>
  </si>
  <si>
    <t>Current</t>
  </si>
  <si>
    <t>Accruing Loans Past Due 90 Days or More</t>
  </si>
  <si>
    <t>30 - 59 Days Past Due</t>
  </si>
  <si>
    <t>30 - 59 Days Past Due | Agricultural [Member]</t>
  </si>
  <si>
    <t>30 - 59 Days Past Due | Commercial and financial [Member]</t>
  </si>
  <si>
    <t>30 - 59 Days Past Due | Construction, 1 to 4 family residential [Member]</t>
  </si>
  <si>
    <t>30 - 59 Days Past Due | Construction, land development and commercial [Member]</t>
  </si>
  <si>
    <t>30 - 59 Days Past Due | Mortgage, farmland [Member]</t>
  </si>
  <si>
    <t>30 - 59 Days Past Due | Mortgage, 1 to 4 family first liens [Member]</t>
  </si>
  <si>
    <t>30 - 59 Days Past Due | Mortgage, 1 to 4 family junior liens [Member]</t>
  </si>
  <si>
    <t>30 - 59 Days Past Due | Mortgage, multi-family [Member]</t>
  </si>
  <si>
    <t>30 - 59 Days Past Due | Mortgage, commercial [Member]</t>
  </si>
  <si>
    <t>30 - 59 Days Past Due | Loans to individuals [Member]</t>
  </si>
  <si>
    <t>30 - 59 Days Past Due | Obligations of state and political subdivisions [Member]</t>
  </si>
  <si>
    <t>60 - 89 Days Past Due</t>
  </si>
  <si>
    <t>60 - 89 Days Past Due | Agricultural [Member]</t>
  </si>
  <si>
    <t>60 - 89 Days Past Due | Commercial and financial [Member]</t>
  </si>
  <si>
    <t>60 - 89 Days Past Due | Construction, 1 to 4 family residential [Member]</t>
  </si>
  <si>
    <t>60 - 89 Days Past Due | Construction, land development and commercial [Member]</t>
  </si>
  <si>
    <t>60 - 89 Days Past Due | Mortgage, farmland [Member]</t>
  </si>
  <si>
    <t>60 - 89 Days Past Due | Mortgage, 1 to 4 family first liens [Member]</t>
  </si>
  <si>
    <t>60 - 89 Days Past Due | Mortgage, 1 to 4 family junior liens [Member]</t>
  </si>
  <si>
    <t>60 - 89 Days Past Due | Mortgage, multi-family [Member]</t>
  </si>
  <si>
    <t>60 - 89 Days Past Due | Mortgage, commercial [Member]</t>
  </si>
  <si>
    <t>60 - 89 Days Past Due | Loans to individuals [Member]</t>
  </si>
  <si>
    <t>60 - 89 Days Past Due | Obligations of state and political subdivisions [Member]</t>
  </si>
  <si>
    <t>90 Days or More Past Due</t>
  </si>
  <si>
    <t>90 Days or More Past Due | Agricultural [Member]</t>
  </si>
  <si>
    <t>90 Days or More Past Due | Commercial and financial [Member]</t>
  </si>
  <si>
    <t>90 Days or More Past Due | Construction, 1 to 4 family residential [Member]</t>
  </si>
  <si>
    <t>90 Days or More Past Due | Construction, land development and commercial [Member]</t>
  </si>
  <si>
    <t>90 Days or More Past Due | Mortgage, farmland [Member]</t>
  </si>
  <si>
    <t>90 Days or More Past Due | Mortgage, 1 to 4 family first liens [Member]</t>
  </si>
  <si>
    <t>90 Days or More Past Due | Mortgage, 1 to 4 family junior liens [Member]</t>
  </si>
  <si>
    <t>90 Days or More Past Due | Mortgage, multi-family [Member]</t>
  </si>
  <si>
    <t>90 Days or More Past Due | Mortgage, commercial [Member]</t>
  </si>
  <si>
    <t>90 Days or More Past Due | Loans to individuals [Member]</t>
  </si>
  <si>
    <t>90 Days or More Past Due | Obligations of state and political subdivisions [Member]</t>
  </si>
  <si>
    <t>Loans - Narrative (Details) - USD ($)</t>
  </si>
  <si>
    <t>Accruing loans past due 90 days or more increased</t>
  </si>
  <si>
    <t>Accruing loans past due 90 days or more percentage of total loans (in hundredths)</t>
  </si>
  <si>
    <t>0.01%</t>
  </si>
  <si>
    <t>0.04%</t>
  </si>
  <si>
    <t>Average 90 days or more past due loan balance</t>
  </si>
  <si>
    <t>TDR loans default payment</t>
  </si>
  <si>
    <t>Impaired loans increase</t>
  </si>
  <si>
    <t>Increase in nonaccrual loans</t>
  </si>
  <si>
    <t>Decrease Specific Reserve Loans Financing Receivable Unpaid Principal Balance</t>
  </si>
  <si>
    <t>Decrease in TDR loans</t>
  </si>
  <si>
    <t>Increase (Decrease) Accruing Loans Past days or More Financing Receivable Unpaid Principal Balance</t>
  </si>
  <si>
    <t>Prior period within which impairment is being measured</t>
  </si>
  <si>
    <t>1 year</t>
  </si>
  <si>
    <t>Number of period within which average appraisals obtained</t>
  </si>
  <si>
    <t>1 month</t>
  </si>
  <si>
    <t>Loans - Impaired Financing Receivable Loan Type (Details) - USD ($) $ in Thousands</t>
  </si>
  <si>
    <t>Summary of certain impaired loan information [Abstract]</t>
  </si>
  <si>
    <t>Non-accrual loans</t>
  </si>
  <si>
    <t>[1]</t>
  </si>
  <si>
    <t>Accruing loans past due 90 days or more</t>
  </si>
  <si>
    <t>TDR loans</t>
  </si>
  <si>
    <t>Troubled Debt Restructuring [Member]</t>
  </si>
  <si>
    <t>TDR Loans included within nonaccrual loans</t>
  </si>
  <si>
    <t>There were $4.84 million and $3.62 million of TDR loans included within nonaccrual loans as of December 31, 2018 and 2017, respectively.</t>
  </si>
  <si>
    <t>Loans - Troubled Debt Restructuring (Details) $ in Thousands</t>
  </si>
  <si>
    <t>Dec. 31, 2018USD ($)contract</t>
  </si>
  <si>
    <t>Dec. 31, 2017USD ($)contract</t>
  </si>
  <si>
    <t>Summary of information for TDR loans [Abstract]</t>
  </si>
  <si>
    <t>Number of contracts | contract</t>
  </si>
  <si>
    <t>Recorded investment</t>
  </si>
  <si>
    <t>Commitments outstanding</t>
  </si>
  <si>
    <t>Summary of TDR loans were modified [Abstract]</t>
  </si>
  <si>
    <t>Number of Contracts | contract</t>
  </si>
  <si>
    <t>Pre-modification recorded investment</t>
  </si>
  <si>
    <t>Post-modification recorded investment</t>
  </si>
  <si>
    <t>Loans - Impaired Financing Receivables Activity (Details) - USD ($) $ in Thousands</t>
  </si>
  <si>
    <t>Recorded Investment</t>
  </si>
  <si>
    <t>With no related allowance recorded</t>
  </si>
  <si>
    <t>With a related allowance recorded</t>
  </si>
  <si>
    <t>Unpaid Principal Balance</t>
  </si>
  <si>
    <t>Related Allowance</t>
  </si>
  <si>
    <t>With an related allowance recorded</t>
  </si>
  <si>
    <t>Average Recorded Investment</t>
  </si>
  <si>
    <t>Interest Income Recognized</t>
  </si>
  <si>
    <t>Property and Equipment (Details) - USD ($) $ in Thousands</t>
  </si>
  <si>
    <t>Property, Plant and Equipment [Line Items]</t>
  </si>
  <si>
    <t>Gross</t>
  </si>
  <si>
    <t>Less accumulated depreciation</t>
  </si>
  <si>
    <t>Net</t>
  </si>
  <si>
    <t>Land [Member]</t>
  </si>
  <si>
    <t>Building and improvements [Member]</t>
  </si>
  <si>
    <t>Furniture and equipment [Member]</t>
  </si>
  <si>
    <t>Interest-Bearing Deposits - Summary of Deposits (Details) - USD ($) $ in Thousands</t>
  </si>
  <si>
    <t>NOW and other demand</t>
  </si>
  <si>
    <t>Savings</t>
  </si>
  <si>
    <t>Time, $100,000 and over</t>
  </si>
  <si>
    <t>Other time</t>
  </si>
  <si>
    <t>Interest-Bearing Deposits (Narrative) (Details) - USD ($) $ in Thousands</t>
  </si>
  <si>
    <t>Total brokered deposits</t>
  </si>
  <si>
    <t>Average interest rate of brokered deposits</t>
  </si>
  <si>
    <t>2.46%</t>
  </si>
  <si>
    <t>1.35%</t>
  </si>
  <si>
    <t>Brokered deposits included in savings deposits</t>
  </si>
  <si>
    <t>Brokered deposits included in time deposits</t>
  </si>
  <si>
    <t>Brokered time-deposits 100000 or more</t>
  </si>
  <si>
    <t>Interest-Bearing Deposits - Time Deposits (Details) - USD ($) $ in Thousands</t>
  </si>
  <si>
    <t>Due after one year through two years</t>
  </si>
  <si>
    <t>Due after two years through three years</t>
  </si>
  <si>
    <t>Due after three years through four years</t>
  </si>
  <si>
    <t>Due over four years</t>
  </si>
  <si>
    <t>Federal Home Loan Bank Borrowings (Details) - USD ($)</t>
  </si>
  <si>
    <t>Federal Home Loan Bank, Advances, Branch of FHLB Bank [Line Items]</t>
  </si>
  <si>
    <t>Federal home loan bank borrowings</t>
  </si>
  <si>
    <t>Loan borrowed against collateral</t>
  </si>
  <si>
    <t>Federal Home Loan Bank Advances [Member]</t>
  </si>
  <si>
    <t>Federal Home Loan Bank Advances</t>
  </si>
  <si>
    <t>Effective interest rates</t>
  </si>
  <si>
    <t>3.65%</t>
  </si>
  <si>
    <t>Federal Home Loan Bank Borrowings Due year two [Member]</t>
  </si>
  <si>
    <t>1.67%</t>
  </si>
  <si>
    <t>Federal Home Loan Bank Borrowings Due year three [Member]</t>
  </si>
  <si>
    <t>3.05%</t>
  </si>
  <si>
    <t>Federal Home Loan Bank Borrowings Due year four [Member]</t>
  </si>
  <si>
    <t>Federal Home Loan Bank Borrowings Due year four [Member] | Minimum [Member]</t>
  </si>
  <si>
    <t>2.06%</t>
  </si>
  <si>
    <t>Federal Home Loan Bank Borrowings Due year four [Member] | Maximum [Member]</t>
  </si>
  <si>
    <t>2.27%</t>
  </si>
  <si>
    <t>Federal Home Loan Bank Borrowings Due year six [Member]</t>
  </si>
  <si>
    <t>2.44%</t>
  </si>
  <si>
    <t>Federal Home Loan Bank Borrowings Due year seven [Member] [Domain] [Domain] [Domain]</t>
  </si>
  <si>
    <t>3.77%</t>
  </si>
  <si>
    <t>Federal Home Loan Bank Borrowings Due year seven [Member] [Domain] [Domain]</t>
  </si>
  <si>
    <t>2.38%</t>
  </si>
  <si>
    <t>Federal Home Loan Bank Borrowings Due year eight [Member] [Domain] [Domain] [Domain]</t>
  </si>
  <si>
    <t>Federal Home Loan Bank Borrowings Due year eight [Member] [Domain] [Domain] [Domain] | Minimum [Member]</t>
  </si>
  <si>
    <t>2.54%</t>
  </si>
  <si>
    <t>Federal Home Loan Bank Borrowings Due year eight [Member] [Domain] [Domain] [Domain] | Maximum [Member]</t>
  </si>
  <si>
    <t>3.07%</t>
  </si>
  <si>
    <t>Federal Home Loan Bank Borrowings Due year nine [Member] [Domain] [Domain] [Domain]</t>
  </si>
  <si>
    <t>Federal Home Loan Bank Borrowings Due year nine [Member] [Domain] [Domain] [Domain] | Minimum [Member]</t>
  </si>
  <si>
    <t>2.52%</t>
  </si>
  <si>
    <t>Federal Home Loan Bank Borrowings Due year nine [Member] [Domain] [Domain] [Domain] | Maximum [Member]</t>
  </si>
  <si>
    <t>2.86%</t>
  </si>
  <si>
    <t>Federal Home Loan Bank Borrowings Due year ten [Member] [Domain]</t>
  </si>
  <si>
    <t>Federal Home Loan Bank Borrowings Due year ten [Member] [Domain] | Minimum [Member]</t>
  </si>
  <si>
    <t>2.76%</t>
  </si>
  <si>
    <t>Federal Home Loan Bank Borrowings Due year ten [Member] [Domain] | Maximum [Member]</t>
  </si>
  <si>
    <t>2.95%</t>
  </si>
  <si>
    <t>Federal Home Loan Bank Borrowings Due thereafter [Member]</t>
  </si>
  <si>
    <t>Federal Home Loan Bank Borrowings (Narrative) (Details) - USD ($)</t>
  </si>
  <si>
    <t>Feb. 06, 2018</t>
  </si>
  <si>
    <t>Jan. 17, 2018</t>
  </si>
  <si>
    <t>Feb. 28, 2018</t>
  </si>
  <si>
    <t>Federal Home Loan Bank, Advances [Line Items]</t>
  </si>
  <si>
    <t>FHLB, prepayment borrowings due 2019</t>
  </si>
  <si>
    <t>FHLB, prepayment borrowings due 2021</t>
  </si>
  <si>
    <t>FHLB, prepayment borrowings due 2022</t>
  </si>
  <si>
    <t>FHLB, prepayment fee</t>
  </si>
  <si>
    <t>Federal home loan bank stock</t>
  </si>
  <si>
    <t>Loans receivable 1 to 4 family mortgage loans Pledged As Collateral</t>
  </si>
  <si>
    <t>Loans receivable commercial real estate and multi family mortgage loans pledged as collateral</t>
  </si>
  <si>
    <t>Federal Home Loan Bank Borrowings Due year five [Member]</t>
  </si>
  <si>
    <t>Minimum [Member] | Federal Home Loan Bank Borrowings Due year eight [Member] [Domain] [Domain] [Domain]</t>
  </si>
  <si>
    <t>Maximum [Member] | Federal Home Loan Bank Borrowings Due year eight [Member] [Domain] [Domain] [Domain]</t>
  </si>
  <si>
    <t>Accumulated Other Comprehensive Income - Components of AOCI (Details) - USD ($) $ in Thousands</t>
  </si>
  <si>
    <t>Accumulated Other Comprehensive Income (Loss) [Line Items]</t>
  </si>
  <si>
    <t>Tax effect</t>
  </si>
  <si>
    <t>Net-of-tax amount</t>
  </si>
  <si>
    <t>Net unrealized gain on available-for-sale securities [Member]</t>
  </si>
  <si>
    <t>Accumulated Other Comprehensive Income (Loss), before Tax</t>
  </si>
  <si>
    <t>Net unrealized (loss) gain on derivatives used for cash flow hedges [Member]</t>
  </si>
  <si>
    <t>Employee Benefit Plans (Narrative) (Details) - USD ($)</t>
  </si>
  <si>
    <t>Deferred Compensation Arrangement with Individual, Postretirement Benefits [Line Items]</t>
  </si>
  <si>
    <t>Percentage of employee cash contributions to ESPP, Minimum</t>
  </si>
  <si>
    <t>1.00%</t>
  </si>
  <si>
    <t>Percentage of employee cash contributions to ESPP, Maximum</t>
  </si>
  <si>
    <t>15.00%</t>
  </si>
  <si>
    <t>Maximum contribution to ESPP per offering period</t>
  </si>
  <si>
    <t>Employee Stock Purchase Plan (ESPP) number of shares purchased</t>
  </si>
  <si>
    <t>Cash contributions to ESOP</t>
  </si>
  <si>
    <t>Percentage of cash contributions to ESOP</t>
  </si>
  <si>
    <t>4.50%</t>
  </si>
  <si>
    <t>Employer discretionary contribution amount</t>
  </si>
  <si>
    <t>Employer matching contribution</t>
  </si>
  <si>
    <t>Percentage of cash contributions to profit sharing</t>
  </si>
  <si>
    <t>Maximum number of options and shares granted</t>
  </si>
  <si>
    <t>Award expiration period</t>
  </si>
  <si>
    <t>Directors' and officers' rights under the plan vesting period</t>
  </si>
  <si>
    <t>5 years</t>
  </si>
  <si>
    <t>Intrinsic Value, option exercised</t>
  </si>
  <si>
    <t>Period of interest rate swap used to calculate expected life of options</t>
  </si>
  <si>
    <t>Stock options granted (in shares)</t>
  </si>
  <si>
    <t>Stock option outstanding weighted-average exercise price (in dollars per share)</t>
  </si>
  <si>
    <t>Stock options outstanding, weighted average remaining contractual life</t>
  </si>
  <si>
    <t>3 years 4 months 29 days</t>
  </si>
  <si>
    <t>Number of exercisable stock options</t>
  </si>
  <si>
    <t>Stock options exercisable, weighted average exercise price (in dollars per share)</t>
  </si>
  <si>
    <t>Number of shares available for stock options (in shares)</t>
  </si>
  <si>
    <t>Restricted common stock shares subject to forfeiture upon termination</t>
  </si>
  <si>
    <t>Number of years of employment subject to forfeiture</t>
  </si>
  <si>
    <t>8 years</t>
  </si>
  <si>
    <t>Restricted Stock [Member]</t>
  </si>
  <si>
    <t>Number of restricted shares authorized</t>
  </si>
  <si>
    <t>Expense relating to awards</t>
  </si>
  <si>
    <t>Director [Member]</t>
  </si>
  <si>
    <t>Deferred compensation liability recorded in other liabilities</t>
  </si>
  <si>
    <t>Deferred compensation expenses included in other noninterest expense</t>
  </si>
  <si>
    <t>Director [Member] | Maximum [Member]</t>
  </si>
  <si>
    <t>Executive Officer [Member]</t>
  </si>
  <si>
    <t>Deferred compensation expenses included in salaries and employee benefits expense</t>
  </si>
  <si>
    <t>Executive Officer [Member] | Maximum [Member]</t>
  </si>
  <si>
    <t>Percentage of deferment of base compensation</t>
  </si>
  <si>
    <t>30.00%</t>
  </si>
  <si>
    <t>Percentage of deferment of bonus</t>
  </si>
  <si>
    <t>Employee Benefit Plans - Shares Held by ESOP (Details) - USD ($)</t>
  </si>
  <si>
    <t>Shares held by the ESOP</t>
  </si>
  <si>
    <t>Fair value per share</t>
  </si>
  <si>
    <t>Maximum cash obligation</t>
  </si>
  <si>
    <t>Employee Benefit Plans - Summary of Stock Options (Details) - USD ($) $ / shares in Units, $ in Thousands</t>
  </si>
  <si>
    <t>Dec. 31, 2015</t>
  </si>
  <si>
    <t>Share-based Compensation Arrangement by Share-based Payment Award [Line Items]</t>
  </si>
  <si>
    <t>Forfeiture Of Shares Of Common Stock Shares (in shares)</t>
  </si>
  <si>
    <t>Number of Shares</t>
  </si>
  <si>
    <t>Options Outstanding Beginning Balance (in shares)</t>
  </si>
  <si>
    <t>Granted (in shares)</t>
  </si>
  <si>
    <t>Exercised (in shares)</t>
  </si>
  <si>
    <t>Options Outstanding Ending Balance (in shares)</t>
  </si>
  <si>
    <t>Weighted- Average Exercise Price</t>
  </si>
  <si>
    <t>Options Outstanding Weighted Average Exercise Price Beginning Balance (in dollars per share)</t>
  </si>
  <si>
    <t>Options Outstanding Weighted Average Exercise Price Ending Balance (in dollars per share)</t>
  </si>
  <si>
    <t>Weighted-Average Remaining Contractual Term (Years)</t>
  </si>
  <si>
    <t>Weighted-Average Remaining Contractual Term</t>
  </si>
  <si>
    <t>3 years 4 months 28 days</t>
  </si>
  <si>
    <t>4 years 5 months 12 days</t>
  </si>
  <si>
    <t>3 years 11 days</t>
  </si>
  <si>
    <t>4 years 11 days</t>
  </si>
  <si>
    <t>Aggregate Intrinsic Value (In Thousands)</t>
  </si>
  <si>
    <t>Aggregate Intrinsic Value</t>
  </si>
  <si>
    <t>Weighted average number of net shares issued (redeemed)</t>
  </si>
  <si>
    <t>Share-based Compensation Arrangement by Share-based Payment Award, Options, Nonvested Options Forfeited, Weighted Average Grant Date Fair Value</t>
  </si>
  <si>
    <t>Employee Benefit Plans - Other Pertinent Information Related to Options (Details)</t>
  </si>
  <si>
    <t>Dec. 31, 2018$ / sharesshares</t>
  </si>
  <si>
    <t>Defined Benefit Plan Disclosure [Line Items]</t>
  </si>
  <si>
    <t>Stock option outstanding weighted-average exercise price (in dollars per share) | $ / shares</t>
  </si>
  <si>
    <t>Number Outstanding (in shares)</t>
  </si>
  <si>
    <t>Remaining Contractual Life</t>
  </si>
  <si>
    <t>Exercise Price 33.00 [Member]</t>
  </si>
  <si>
    <t>40 months</t>
  </si>
  <si>
    <t>Exercise Price 34.50 [Member]</t>
  </si>
  <si>
    <t>46 months</t>
  </si>
  <si>
    <t>Income Taxes - Summary of Income Taxes (Details) - USD ($) $ in Thousands</t>
  </si>
  <si>
    <t>Current:</t>
  </si>
  <si>
    <t>Federal</t>
  </si>
  <si>
    <t>State</t>
  </si>
  <si>
    <t>Deferred:</t>
  </si>
  <si>
    <t>Income Taxes - Deferred Tax Assets and Liabilities (Details) - USD ($) $ in Thousands</t>
  </si>
  <si>
    <t>Deferred income tax assets:</t>
  </si>
  <si>
    <t>Allowance for loan losses</t>
  </si>
  <si>
    <t>Deferred compensation</t>
  </si>
  <si>
    <t>Unrealized losses on interest rate swaps</t>
  </si>
  <si>
    <t>Accrued expenses</t>
  </si>
  <si>
    <t>State net operating loss</t>
  </si>
  <si>
    <t>Unrealized losses on investment securities</t>
  </si>
  <si>
    <t>Gross deferred tax assets</t>
  </si>
  <si>
    <t>Valuation allowance</t>
  </si>
  <si>
    <t>Deferred tax asset, net of valuation allowance</t>
  </si>
  <si>
    <t>Deferred income tax liabilities:</t>
  </si>
  <si>
    <t>Other</t>
  </si>
  <si>
    <t>Gross deferred tax liabilities</t>
  </si>
  <si>
    <t>Net deferred tax assets</t>
  </si>
  <si>
    <t>Income Taxes (Narrative) (Details) - USD ($)</t>
  </si>
  <si>
    <t>Operating Loss Carryforwards [Line Items]</t>
  </si>
  <si>
    <t>Valuation allowance (decrease) increase</t>
  </si>
  <si>
    <t>Income tax expense, reduction of deferred tax assets, Tax Cuts and Jobs Act of 2017</t>
  </si>
  <si>
    <t>Effective income tax rate increase</t>
  </si>
  <si>
    <t>30.99%</t>
  </si>
  <si>
    <t>Effective income tax rate</t>
  </si>
  <si>
    <t>19.50%</t>
  </si>
  <si>
    <t>41.00%</t>
  </si>
  <si>
    <t>31.30%</t>
  </si>
  <si>
    <t>Unrecognized tax benefits</t>
  </si>
  <si>
    <t>Interest or penalties on unrecognized tax benefits</t>
  </si>
  <si>
    <t>Anticipated increase in unrecognized tax benefits next twelve months</t>
  </si>
  <si>
    <t>Anticipated decrease in unrecognized tax benefits next twelve months</t>
  </si>
  <si>
    <t>Internal Revenue Service (IRS) [Member]</t>
  </si>
  <si>
    <t>Income tax year, under examination</t>
  </si>
  <si>
    <t>December 31, 2018, 2017, 2016 and 2015</t>
  </si>
  <si>
    <t>State and Local Jurisdiction [Member]</t>
  </si>
  <si>
    <t>Income Taxes - Summary of Change in Deferred Income Tax (Details) - USD ($) $ in Thousands</t>
  </si>
  <si>
    <t>Consolidated statements of income</t>
  </si>
  <si>
    <t>Consolidated statements of stockholders' equity</t>
  </si>
  <si>
    <t>Net change in deferred income tax</t>
  </si>
  <si>
    <t>Income Taxes - Effective Income Tax Rate Reconciliation (Details) - USD ($)</t>
  </si>
  <si>
    <t>Reconciliation of effective income tax rate with federal statutory tax rate</t>
  </si>
  <si>
    <t>Expected tax expense, Amount</t>
  </si>
  <si>
    <t>Expected tax expense, Percent Of Pretax Income</t>
  </si>
  <si>
    <t>21.00%</t>
  </si>
  <si>
    <t>35.00%</t>
  </si>
  <si>
    <t>Tax-exempt interest, Amount</t>
  </si>
  <si>
    <t>Tax-exempt interest, Percent Of Pretax Income</t>
  </si>
  <si>
    <t>(2.50%)</t>
  </si>
  <si>
    <t>(3.70%)</t>
  </si>
  <si>
    <t>Interest expense limitation, Amount</t>
  </si>
  <si>
    <t>Interest expenses limitation, Percent Of Pretax Income</t>
  </si>
  <si>
    <t>0.20%</t>
  </si>
  <si>
    <t>State income taxes, net of federal income tax benefit, Amount</t>
  </si>
  <si>
    <t>State income taxes, net of federal income tax benefit, Percent Of Pretax Income</t>
  </si>
  <si>
    <t>4.60%</t>
  </si>
  <si>
    <t>3.20%</t>
  </si>
  <si>
    <t>Income tax credits, Amount</t>
  </si>
  <si>
    <t>Income tax credits, Percent Of Pretax Income</t>
  </si>
  <si>
    <t>(2.80%)</t>
  </si>
  <si>
    <t>(3.00%)</t>
  </si>
  <si>
    <t>(3.10%)</t>
  </si>
  <si>
    <t>Effective income tax rate reconciliation, deferred tax revaluation, amount</t>
  </si>
  <si>
    <t>Effective income tax rate reconciliation, deferred tax revaluation, percent</t>
  </si>
  <si>
    <t>9.90%</t>
  </si>
  <si>
    <t>Other, Amount</t>
  </si>
  <si>
    <t>Other, Percent Of Pretax Income</t>
  </si>
  <si>
    <t>(1.00%)</t>
  </si>
  <si>
    <t>(0.60%)</t>
  </si>
  <si>
    <t>(0.30%)</t>
  </si>
  <si>
    <t>Total, Percent Of Pretax Income</t>
  </si>
  <si>
    <t>Income Tax Examination, Penalties and Interest Expense</t>
  </si>
  <si>
    <t>Regulatory Capital Requirements, Restrictions on Subsidiary Dividends and Cash Restrictions (Details) - USD ($) $ in Thousands</t>
  </si>
  <si>
    <t>Parent Company [Member]</t>
  </si>
  <si>
    <t>Minimum regulatory requirements [Abstract]</t>
  </si>
  <si>
    <t>Total risk-based capital, Actual Amount</t>
  </si>
  <si>
    <t>Total risk-based capital, Actual Ratio</t>
  </si>
  <si>
    <t>17.18%</t>
  </si>
  <si>
    <t>16.66%</t>
  </si>
  <si>
    <t>Total risk-based capital, For Capital Adequacy Purposes, Ratio</t>
  </si>
  <si>
    <t>8.00%</t>
  </si>
  <si>
    <t>Total risk-based capital, To Be Well Capitalized Under Prompt Corrective Action Provisions, Ratio</t>
  </si>
  <si>
    <t>10.00%</t>
  </si>
  <si>
    <t>Tier 1 risk-based capital, Actual Amount</t>
  </si>
  <si>
    <t>Tier 1 risk-based capital, Actual Ratio</t>
  </si>
  <si>
    <t>15.93%</t>
  </si>
  <si>
    <t>15.41%</t>
  </si>
  <si>
    <t>Tier 1 risk-based capital, For Capital Adequacy Purposes, Ratio</t>
  </si>
  <si>
    <t>6.00%</t>
  </si>
  <si>
    <t>Tier 1 risk-based capital, To Be Well Capitalized Under Prompt Corrective Action Provisions, Ratio</t>
  </si>
  <si>
    <t>Tier one common equity capital, Actual Amount</t>
  </si>
  <si>
    <t>Tier one common equity capital to risk weighted assets</t>
  </si>
  <si>
    <t>Tier One Minimum Capital Requirement to Common Equity</t>
  </si>
  <si>
    <t>Tier One Common Equity Capital to be Well Capitalized</t>
  </si>
  <si>
    <t>6.50%</t>
  </si>
  <si>
    <t>Leverage ratio, Actual Amount</t>
  </si>
  <si>
    <t>Leverage ratio, Actual Ratio</t>
  </si>
  <si>
    <t>12.68%</t>
  </si>
  <si>
    <t>12.34%</t>
  </si>
  <si>
    <t>Leverage ratio, For Capital Adequacy Purposes, Ratio</t>
  </si>
  <si>
    <t>4.00%</t>
  </si>
  <si>
    <t>Leverage ratio, To Be Well Capitalized Under Prompt Corrective Action Provisions, Ratio</t>
  </si>
  <si>
    <t>5.00%</t>
  </si>
  <si>
    <t>Bank [Member]</t>
  </si>
  <si>
    <t>17.25%</t>
  </si>
  <si>
    <t>16.69%</t>
  </si>
  <si>
    <t>16.00%</t>
  </si>
  <si>
    <t>15.44%</t>
  </si>
  <si>
    <t>12.73%</t>
  </si>
  <si>
    <t>12.36%</t>
  </si>
  <si>
    <t>Regulatory Capital Requirements, Restrictions on Subsidiary Dividends and Cash Restrictions (Narrative) (Details) - USD ($) $ in Thousands</t>
  </si>
  <si>
    <t>Retained Earnings, available for payment of dividends</t>
  </si>
  <si>
    <t>Cash reserve balances</t>
  </si>
  <si>
    <t>Related Party Transactions (Details) - USD ($) $ in Thousands</t>
  </si>
  <si>
    <t>Changes in loans to related parties [Roll Forward]</t>
  </si>
  <si>
    <t>Balance, beginning</t>
  </si>
  <si>
    <t>Net increase (decrease) due to change in related parties</t>
  </si>
  <si>
    <t>Advances</t>
  </si>
  <si>
    <t>Collections</t>
  </si>
  <si>
    <t>Balance, ending</t>
  </si>
  <si>
    <t>Related Party Deposits</t>
  </si>
  <si>
    <t>Fair Value Measurements - Carrying Value and Estimated Fair Values (Details) - USD ($) $ in Thousands</t>
  </si>
  <si>
    <t>Readily Available Market Prices [Member]</t>
  </si>
  <si>
    <t>Financial instrument assets:</t>
  </si>
  <si>
    <t>[2]</t>
  </si>
  <si>
    <t>Loans held for sale</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Total financial instrument assets</t>
  </si>
  <si>
    <t>Deposits Interest Bearing Fair Value Disclosure</t>
  </si>
  <si>
    <t>Federal Home Loan Bank borrowings</t>
  </si>
  <si>
    <t>Interest rate swaps</t>
  </si>
  <si>
    <t>Total financial instrument liabilities</t>
  </si>
  <si>
    <t>Financial instrument with off-balance sheet risk:</t>
  </si>
  <si>
    <t>Loan commitments</t>
  </si>
  <si>
    <t>Letters of credit</t>
  </si>
  <si>
    <t>Total financial instrument liabilities with off-balance-sheet risk</t>
  </si>
  <si>
    <t>Observable Market Prices [Member]</t>
  </si>
  <si>
    <t>[3]</t>
  </si>
  <si>
    <t>[4]</t>
  </si>
  <si>
    <t>Company Determined Market Prices [Member]</t>
  </si>
  <si>
    <t>[5]</t>
  </si>
  <si>
    <t>[6]</t>
  </si>
  <si>
    <t>Carrying Amount [Member]</t>
  </si>
  <si>
    <t>Estimated Fair Value [Member]</t>
  </si>
  <si>
    <t>Considered Level 1 under Accounting Standards Codification (“ASC”) Topic 820, Fair Value Measurements and Disclosures (“ASC 820”).</t>
  </si>
  <si>
    <t>Considered Level 2 under ASC 820.</t>
  </si>
  <si>
    <t>Considered Level 3 under ASC 820 and are based on valuation models that use significant assumptions that are not observable in an active market.</t>
  </si>
  <si>
    <t>Considered Level 3 under ASC 820 and are based on valuation models that use significant assumptions that are not observable in an active market</t>
  </si>
  <si>
    <t>Fair Value Measurements - Assets and Liabilities Recurring Basis (Details) - USD ($) $ in Thousands</t>
  </si>
  <si>
    <t>Summary of assets and liabilities measured at fair value on a recurring basis [Abstract]</t>
  </si>
  <si>
    <t>Interest rate swaps, derivative liability</t>
  </si>
  <si>
    <t>Recurring Basis [Member]</t>
  </si>
  <si>
    <t>Recurring Basis [Member] | US Treasury Securities [Member]</t>
  </si>
  <si>
    <t>Recurring Basis [Member] | State and political subdivisions [Member]</t>
  </si>
  <si>
    <t>Recurring Basis [Member] | Other securities (FHLB, FHLMC and FNMA) [Member]</t>
  </si>
  <si>
    <t>Recurring Basis [Member] | Derivative Financial Instruments, Liabilities [Member]</t>
  </si>
  <si>
    <t>Recurring Basis [Member] | Derivative Financial Instruments, Assets [Member]</t>
  </si>
  <si>
    <t>Interest rate swaps, derivative asset</t>
  </si>
  <si>
    <t>Recurring Basis [Member] | Readily Available Market Prices [Member]</t>
  </si>
  <si>
    <t>Recurring Basis [Member] | Readily Available Market Prices [Member] | US Treasury Securities [Member]</t>
  </si>
  <si>
    <t>Recurring Basis [Member] | Readily Available Market Prices [Member] | State and political subdivisions [Member]</t>
  </si>
  <si>
    <t>Recurring Basis [Member] | Readily Available Market Prices [Member] | Other securities (FHLB, FHLMC and FNMA) [Member]</t>
  </si>
  <si>
    <t>Recurring Basis [Member] | Readily Available Market Prices [Member] | Derivative Financial Instruments, Assets [Member]</t>
  </si>
  <si>
    <t>Recurring Basis [Member] | Observable Market Prices [Member]</t>
  </si>
  <si>
    <t>Recurring Basis [Member] | Observable Market Prices [Member] | US Treasury Securities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Derivative Financial Instruments, Liabilities [Member]</t>
  </si>
  <si>
    <t>Recurring Basis [Member] | Observable Market Prices [Member] | Derivative Financial Instruments, Assets [Member]</t>
  </si>
  <si>
    <t>Recurring Basis [Member] | Company Determined Market Prices [Member]</t>
  </si>
  <si>
    <t>Recurring Basis [Member] | Company Determined Market Prices [Member] | US Treasury Securities [Member]</t>
  </si>
  <si>
    <t>Recurring Basis [Member] | Company Determined Market Prices [Member] | State and political subdivisions [Member]</t>
  </si>
  <si>
    <t>Recurring Basis [Member] | Company Determined Market Prices [Member] | Other securities (FHLB, FHLMC and FNMA) [Member]</t>
  </si>
  <si>
    <t>Recurring Basis [Member] | Company Determined Market Prices [Member] | Derivative Financial Instruments, Assets [Member]</t>
  </si>
  <si>
    <t>Considered Level 1 under ASC 820.</t>
  </si>
  <si>
    <t>Fair Value Measurements - Assets and Liabilities on a Nonrecurring Basis (Details) - USD ($) $ in Thousands</t>
  </si>
  <si>
    <t>Real Estate:</t>
  </si>
  <si>
    <t>Nonrecurring Basis [Member]</t>
  </si>
  <si>
    <t>[7]</t>
  </si>
  <si>
    <t>[8]</t>
  </si>
  <si>
    <t>Foreclosed assets</t>
  </si>
  <si>
    <t>[9]</t>
  </si>
  <si>
    <t>[10]</t>
  </si>
  <si>
    <t>Total Losses</t>
  </si>
  <si>
    <t>Nonrecurring Basis [Member] | Readily Available Market Prices [Member]</t>
  </si>
  <si>
    <t>[7],[11]</t>
  </si>
  <si>
    <t>[8],[12]</t>
  </si>
  <si>
    <t>[9],[11]</t>
  </si>
  <si>
    <t>[10],[12]</t>
  </si>
  <si>
    <t>[11]</t>
  </si>
  <si>
    <t>[12]</t>
  </si>
  <si>
    <t>Nonrecurring Basis [Member] | Observable Market Prices [Member]</t>
  </si>
  <si>
    <t>[7],[13]</t>
  </si>
  <si>
    <t>[8],[14]</t>
  </si>
  <si>
    <t>[9],[13]</t>
  </si>
  <si>
    <t>[10],[14]</t>
  </si>
  <si>
    <t>[13]</t>
  </si>
  <si>
    <t>[14]</t>
  </si>
  <si>
    <t>Nonrecurring Basis [Member] | Company Determined Market Prices [Member]</t>
  </si>
  <si>
    <t>[7],[15]</t>
  </si>
  <si>
    <t>[8],[16]</t>
  </si>
  <si>
    <t>[9],[15]</t>
  </si>
  <si>
    <t>[10],[16]</t>
  </si>
  <si>
    <t>[15]</t>
  </si>
  <si>
    <t>[16]</t>
  </si>
  <si>
    <t>Agricultural [Member] | Nonrecurring Basis [Member]</t>
  </si>
  <si>
    <t>Commercial and financial [Member] | Nonrecurring Basis [Member]</t>
  </si>
  <si>
    <t>Construction, 1 to 4 family residential [Member] | Nonrecurring Basis [Member]</t>
  </si>
  <si>
    <t>Construction, land development and commercial [Member] | Nonrecurring Basis [Member]</t>
  </si>
  <si>
    <t>Mortgage, farmland [Member] | Nonrecurring Basis [Member]</t>
  </si>
  <si>
    <t>Mortgage, 1 to 4 family first liens [Member] | Nonrecurring Basis [Member]</t>
  </si>
  <si>
    <t>Mortgage, 1 to 4 family junior liens [Member] | Nonrecurring Basis [Member]</t>
  </si>
  <si>
    <t>Mortgage, multi-family [Member] | Nonrecurring Basis [Member]</t>
  </si>
  <si>
    <t>Real Estate: Mortgage, commercial [Member] | Nonrecurring Basis [Member]</t>
  </si>
  <si>
    <t>Loans to individuals [Member] | Nonrecurring Basis [Member]</t>
  </si>
  <si>
    <t>Foreclosed assets [Member] | Nonrecurring Basis [Member]</t>
  </si>
  <si>
    <t>Represents carrying value and related write-downs of loans for which adjustments are based on the value of the collateral. The carrying value of loans fully charged off is zero.</t>
  </si>
  <si>
    <t>Represents the fair value and related losses of foreclosed real estate and other collateral owned that were measured at fair value subsequent to their initial classification as foreclosed assets.</t>
  </si>
  <si>
    <t>Parent Company Only Financial Information - Condensed Balance Sheets (Details) - USD ($) $ in Thousands</t>
  </si>
  <si>
    <t>Cash and cash equivalents at subsidiary bank</t>
  </si>
  <si>
    <t>LIABILITIES AND STOCKHOLDERS' EQUITY</t>
  </si>
  <si>
    <t>Redeemable common stock held by ESOP</t>
  </si>
  <si>
    <t>Stockholders' equity:</t>
  </si>
  <si>
    <t>Capital stock</t>
  </si>
  <si>
    <t>Accumulated other comprehensive loss</t>
  </si>
  <si>
    <t>Treasury stock at cost</t>
  </si>
  <si>
    <t>Less maximum cash obligation related to ESOP shares</t>
  </si>
  <si>
    <t>Parent Company Only Financial Information - Condensed Statements of Income (Details) - USD ($) $ in Thousands</t>
  </si>
  <si>
    <t>Condensed Financial Statements, Captions [Line Items]</t>
  </si>
  <si>
    <t>Income tax benefit</t>
  </si>
  <si>
    <t>Dividends received from subsidiary</t>
  </si>
  <si>
    <t>Other expenses</t>
  </si>
  <si>
    <t>Total income after tax benefit</t>
  </si>
  <si>
    <t>Equity in undistributed income of subsidiary</t>
  </si>
  <si>
    <t>Parent Company Only Financial Information - Condensed Statements of Cash Flows (Details) - USD ($) $ in Thousands</t>
  </si>
  <si>
    <t>Adjustments to reconcile net income to cash and cash equivalents provided by operating activities:</t>
  </si>
  <si>
    <t>Ending of year</t>
  </si>
  <si>
    <t>Increase in other liabilities</t>
  </si>
  <si>
    <t>Capital contribution to subsidiary</t>
  </si>
  <si>
    <t>Commitments and Contingencies (Narrative) (Details) - USD ($)</t>
  </si>
  <si>
    <t>Investment in securities issued by state and political subdivisions within the state of Iowa</t>
  </si>
  <si>
    <t>Liabilities for potential obligations from standby letters of credit issued</t>
  </si>
  <si>
    <t>Rent expense</t>
  </si>
  <si>
    <t>Commitments and Contingencies - Summary of Bank's Commitments (Details) - USD ($)</t>
  </si>
  <si>
    <t>Off-balance sheet liability [Line Items]</t>
  </si>
  <si>
    <t>Home equity loans [Member]</t>
  </si>
  <si>
    <t>Firm loan commitments and unused portion of lines of credit:</t>
  </si>
  <si>
    <t>Credit cards [Member]</t>
  </si>
  <si>
    <t>Commercial, real estate and home construction [Member]</t>
  </si>
  <si>
    <t>Commercial lines and real estate purchase loans [Member]</t>
  </si>
  <si>
    <t>Outstanding letters of credit [Member]</t>
  </si>
  <si>
    <t>Commitments and Contingencies - Minimum Future Rental Commitments (Details) $ in Thousands</t>
  </si>
  <si>
    <t>Dec. 31, 2018USD ($)</t>
  </si>
  <si>
    <t>Thereafter</t>
  </si>
  <si>
    <t>Quarterly Results of Operations (unaudited, amounts in thousands, except per share amounts) (Details) - USD ($) $ / shares in Units, $ in Thousands</t>
  </si>
  <si>
    <t>Interest income</t>
  </si>
  <si>
    <t>Other income</t>
  </si>
  <si>
    <t>Other expense</t>
  </si>
  <si>
    <t>Basic earnings per share (in dollars per share)</t>
  </si>
  <si>
    <t>Diluted earnings per share (in dollars per share)</t>
  </si>
  <si>
    <t>Derivative Financial Instruments (Narrative) (Details)</t>
  </si>
  <si>
    <t>Nov. 07, 2013USD ($)derivative</t>
  </si>
  <si>
    <t>Derivatives, Fair Value [Line Items]</t>
  </si>
  <si>
    <t>Collateral required by the bank</t>
  </si>
  <si>
    <t>Interest Rate Swap 1 [Member] | Other Liabilities [Member]</t>
  </si>
  <si>
    <t>Notional amount</t>
  </si>
  <si>
    <t>Interest Rate Swap 2 [Member] | Other Liabilities [Member]</t>
  </si>
  <si>
    <t>Designated as Hedging Instrument [Member]</t>
  </si>
  <si>
    <t>Number of interest rate swaps held | derivative</t>
  </si>
  <si>
    <t>Description of terms</t>
  </si>
  <si>
    <t>three-month LIBOR</t>
  </si>
  <si>
    <t>Designated as Hedging Instrument [Member] | Interest Rate Swap 1 [Member] | Other Assets [Member]</t>
  </si>
  <si>
    <t>Maturity date</t>
  </si>
  <si>
    <t>Nov. 9,
		2020</t>
  </si>
  <si>
    <t>Designated as Hedging Instrument [Member] | Interest Rate Swap 1 [Member] | Other Liabilities [Member]</t>
  </si>
  <si>
    <t>Designated as Hedging Instrument [Member] | Interest Rate Swap 2 [Member] | Other Assets [Member]</t>
  </si>
  <si>
    <t>Nov. 7,
		2023</t>
  </si>
  <si>
    <t>Designated as Hedging Instrument [Member] | Interest Rate Swap 2 [Member] | Other Liabilities [Member]</t>
  </si>
  <si>
    <t>Derivative Financial Instruments - Balance Sheet Category and Fair Value for Cash Flow Hedges (Details) - Other Liabilities [Member] - USD ($)</t>
  </si>
  <si>
    <t>Nov. 07, 2013</t>
  </si>
  <si>
    <t>Interest Rate Swap 1 [Member]</t>
  </si>
  <si>
    <t>Notional Amount</t>
  </si>
  <si>
    <t>Interest Rate Swap 2 [Member]</t>
  </si>
  <si>
    <t>Designated as Hedging Instrument [Member] | Interest Rate Swap 1 [Member]</t>
  </si>
  <si>
    <t>Designated as Hedging Instrument [Member] | Interest Rate Swap 2 [Member]</t>
  </si>
  <si>
    <t>Derivative Financial Instruments (Details) - USD ($) $ in Thousands</t>
  </si>
  <si>
    <t>Gain (Loss) Recognized in Other Comprehensive Income, Net [Abstract]</t>
  </si>
  <si>
    <t>Designated as Hedging Instrument [Member] | Interest Rate Swap 1 [Member] | Interest Expense [Member]</t>
  </si>
  <si>
    <t>Amount of Gain (Loss), Reclassified from AOCI into Income, Effective Portion</t>
  </si>
  <si>
    <t>Designated as Hedging Instrument [Member] | Interest Rate Swap 1 [Member] | Other Income [Member]</t>
  </si>
  <si>
    <t>Amount of Gain (Loss), Recognized in Income on Derivatives, Ineffective Portion</t>
  </si>
  <si>
    <t>Designated as Hedging Instrument [Member] | Interest Rate Swap 2 [Member] | Interest Expense [Member]</t>
  </si>
  <si>
    <t>Designated as Hedging Instrument [Member] | Interest Rate Swap 2 [Member] | Other Income [Member]</t>
  </si>
  <si>
    <t>Subsequent Events (Details) $ in Thousands</t>
  </si>
  <si>
    <t>Apr. 30, 2019USD ($)</t>
  </si>
  <si>
    <t>Scenario, Forecast [Member]</t>
  </si>
  <si>
    <t>Subsequent Event [Line Items]</t>
  </si>
  <si>
    <t>Limited partnership, capital contribu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241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447928780</v>
      </c>
    </row>
    <row r="15" spans="1:4">
      <c r="A15" s="4" t="s">
        <v>23</v>
      </c>
      <c r="C15" s="5" t="n">
        <v>9387412</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3305</v>
      </c>
      <c r="C3" s="6" t="n">
        <v>154353</v>
      </c>
    </row>
    <row r="4" spans="1:3">
      <c r="A4" s="4" t="s">
        <v>36</v>
      </c>
      <c r="B4" s="5" t="n">
        <v>318926</v>
      </c>
      <c r="C4" s="5" t="n">
        <v>285155</v>
      </c>
    </row>
    <row r="5" spans="1:3">
      <c r="A5" s="4" t="s">
        <v>37</v>
      </c>
      <c r="B5" s="5" t="n">
        <v>12172</v>
      </c>
      <c r="C5" s="5" t="n">
        <v>15005</v>
      </c>
    </row>
    <row r="6" spans="1:3">
      <c r="A6" s="4" t="s">
        <v>37</v>
      </c>
      <c r="B6" s="5" t="n">
        <v>1984</v>
      </c>
      <c r="C6" s="5" t="n">
        <v>5162</v>
      </c>
    </row>
    <row r="7" spans="1:3">
      <c r="A7" s="4" t="s">
        <v>38</v>
      </c>
      <c r="B7" s="5" t="n">
        <v>2591085</v>
      </c>
      <c r="C7" s="5" t="n">
        <v>2431165</v>
      </c>
    </row>
    <row r="8" spans="1:3">
      <c r="A8" s="4" t="s">
        <v>39</v>
      </c>
      <c r="B8" s="5" t="n">
        <v>37051</v>
      </c>
      <c r="C8" s="5" t="n">
        <v>37857</v>
      </c>
    </row>
    <row r="9" spans="1:3">
      <c r="A9" s="4" t="s">
        <v>40</v>
      </c>
      <c r="B9" s="5" t="n">
        <v>9193</v>
      </c>
      <c r="C9" s="5" t="n">
        <v>10076</v>
      </c>
    </row>
    <row r="10" spans="1:3">
      <c r="A10" s="4" t="s">
        <v>41</v>
      </c>
      <c r="B10" s="5" t="n">
        <v>11784</v>
      </c>
      <c r="C10" s="5" t="n">
        <v>10772</v>
      </c>
    </row>
    <row r="11" spans="1:3">
      <c r="A11" s="4" t="s">
        <v>42</v>
      </c>
      <c r="B11" s="5" t="n">
        <v>10869</v>
      </c>
      <c r="C11" s="5" t="n">
        <v>8806</v>
      </c>
    </row>
    <row r="12" spans="1:3">
      <c r="A12" s="4" t="s">
        <v>43</v>
      </c>
      <c r="B12" s="5" t="n">
        <v>2500</v>
      </c>
      <c r="C12" s="5" t="n">
        <v>2500</v>
      </c>
    </row>
    <row r="13" spans="1:3">
      <c r="A13" s="4" t="s">
        <v>44</v>
      </c>
      <c r="B13" s="5" t="n">
        <v>3595</v>
      </c>
      <c r="C13" s="5" t="n">
        <v>2509</v>
      </c>
    </row>
    <row r="14" spans="1:3">
      <c r="A14" s="4" t="s">
        <v>45</v>
      </c>
      <c r="B14" s="5" t="n">
        <v>3042464</v>
      </c>
      <c r="C14" s="5" t="n">
        <v>2963360</v>
      </c>
    </row>
    <row r="15" spans="1:3">
      <c r="A15" s="3" t="s">
        <v>46</v>
      </c>
    </row>
    <row r="16" spans="1:3">
      <c r="A16" s="4" t="s">
        <v>47</v>
      </c>
      <c r="B16" s="5" t="n">
        <v>372152</v>
      </c>
      <c r="C16" s="5" t="n">
        <v>363817</v>
      </c>
    </row>
    <row r="17" spans="1:3">
      <c r="A17" s="4" t="s">
        <v>48</v>
      </c>
      <c r="B17" s="5" t="n">
        <v>2048972</v>
      </c>
      <c r="C17" s="5" t="n">
        <v>1924748</v>
      </c>
    </row>
    <row r="18" spans="1:3">
      <c r="A18" s="4" t="s">
        <v>49</v>
      </c>
      <c r="B18" s="5" t="n">
        <v>2421124</v>
      </c>
      <c r="C18" s="5" t="n">
        <v>2288565</v>
      </c>
    </row>
    <row r="19" spans="1:3">
      <c r="A19" s="4" t="s">
        <v>50</v>
      </c>
      <c r="B19" s="5" t="n">
        <v>215000</v>
      </c>
      <c r="C19" s="5" t="n">
        <v>295000</v>
      </c>
    </row>
    <row r="20" spans="1:3">
      <c r="A20" s="4" t="s">
        <v>51</v>
      </c>
      <c r="B20" s="5" t="n">
        <v>1812</v>
      </c>
      <c r="C20" s="5" t="n">
        <v>1290</v>
      </c>
    </row>
    <row r="21" spans="1:3">
      <c r="A21" s="4" t="s">
        <v>52</v>
      </c>
      <c r="B21" s="5" t="n">
        <v>20776</v>
      </c>
      <c r="C21" s="5" t="n">
        <v>23481</v>
      </c>
    </row>
    <row r="22" spans="1:3">
      <c r="A22" s="4" t="s">
        <v>53</v>
      </c>
      <c r="B22" s="5" t="n">
        <v>2658712</v>
      </c>
      <c r="C22" s="5" t="n">
        <v>2608336</v>
      </c>
    </row>
    <row r="23" spans="1:3">
      <c r="A23" s="4" t="s">
        <v>54</v>
      </c>
      <c r="B23" s="4" t="s">
        <v>55</v>
      </c>
      <c r="C23" s="4" t="s">
        <v>55</v>
      </c>
    </row>
    <row r="24" spans="1:3">
      <c r="A24" s="4" t="s">
        <v>56</v>
      </c>
      <c r="B24" s="5" t="n">
        <v>48870</v>
      </c>
      <c r="C24" s="5" t="n">
        <v>43308</v>
      </c>
    </row>
    <row r="25" spans="1:3">
      <c r="A25" s="3" t="s">
        <v>57</v>
      </c>
    </row>
    <row r="26" spans="1:3">
      <c r="A26" s="4" t="s">
        <v>58</v>
      </c>
      <c r="B26" s="5" t="n">
        <v>0</v>
      </c>
      <c r="C26" s="5" t="n">
        <v>0</v>
      </c>
    </row>
    <row r="27" spans="1:3">
      <c r="A27" s="4" t="s">
        <v>59</v>
      </c>
      <c r="B27" s="5" t="n">
        <v>52122</v>
      </c>
      <c r="C27" s="5" t="n">
        <v>48930</v>
      </c>
    </row>
    <row r="28" spans="1:3">
      <c r="A28" s="4" t="s">
        <v>60</v>
      </c>
      <c r="B28" s="5" t="n">
        <v>371848</v>
      </c>
      <c r="C28" s="5" t="n">
        <v>341558</v>
      </c>
    </row>
    <row r="29" spans="1:3">
      <c r="A29" s="4" t="s">
        <v>61</v>
      </c>
      <c r="B29" s="5" t="n">
        <v>-3250</v>
      </c>
      <c r="C29" s="5" t="n">
        <v>-2446</v>
      </c>
    </row>
    <row r="30" spans="1:3">
      <c r="A30" s="4" t="s">
        <v>62</v>
      </c>
      <c r="B30" s="5" t="n">
        <v>-36968</v>
      </c>
      <c r="C30" s="5" t="n">
        <v>-33018</v>
      </c>
    </row>
    <row r="31" spans="1:3">
      <c r="A31" s="4" t="s">
        <v>63</v>
      </c>
      <c r="B31" s="5" t="n">
        <v>383752</v>
      </c>
      <c r="C31" s="5" t="n">
        <v>355024</v>
      </c>
    </row>
    <row r="32" spans="1:3">
      <c r="A32" s="4" t="s">
        <v>64</v>
      </c>
      <c r="B32" s="5" t="n">
        <v>48870</v>
      </c>
      <c r="C32" s="5" t="n">
        <v>43308</v>
      </c>
    </row>
    <row r="33" spans="1:3">
      <c r="A33" s="4" t="s">
        <v>65</v>
      </c>
      <c r="B33" s="5" t="n">
        <v>334882</v>
      </c>
      <c r="C33" s="5" t="n">
        <v>311716</v>
      </c>
    </row>
    <row r="34" spans="1:3">
      <c r="A34" s="4" t="s">
        <v>66</v>
      </c>
      <c r="B34" s="6" t="n">
        <v>3042464</v>
      </c>
      <c r="C34" s="6" t="n">
        <v>2963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35</v>
      </c>
      <c r="B9" s="4" t="s">
        <v>267</v>
      </c>
    </row>
    <row r="10" spans="1:2">
      <c r="A10" s="4" t="s">
        <v>268</v>
      </c>
      <c r="B10" s="4" t="s">
        <v>269</v>
      </c>
    </row>
    <row r="11" spans="1:2">
      <c r="A11" s="4" t="s">
        <v>211</v>
      </c>
      <c r="B11" s="4" t="s">
        <v>270</v>
      </c>
    </row>
    <row r="12" spans="1:2">
      <c r="A12" s="4" t="s">
        <v>271</v>
      </c>
      <c r="B12" s="4" t="s">
        <v>272</v>
      </c>
    </row>
    <row r="13" spans="1:2">
      <c r="A13" s="4" t="s">
        <v>273</v>
      </c>
      <c r="B13" s="4" t="s">
        <v>274</v>
      </c>
    </row>
    <row r="14" spans="1:2">
      <c r="A14" s="4" t="s">
        <v>275</v>
      </c>
      <c r="B14" s="4" t="s">
        <v>276</v>
      </c>
    </row>
    <row r="15" spans="1:2">
      <c r="A15" s="4" t="s">
        <v>40</v>
      </c>
      <c r="B15" s="4" t="s">
        <v>277</v>
      </c>
    </row>
    <row r="16" spans="1:2">
      <c r="A16" s="4" t="s">
        <v>278</v>
      </c>
      <c r="B16" s="4" t="s">
        <v>279</v>
      </c>
    </row>
    <row r="17" spans="1:2">
      <c r="A17" s="4" t="s">
        <v>280</v>
      </c>
      <c r="B17" s="4" t="s">
        <v>281</v>
      </c>
    </row>
    <row r="18" spans="1:2">
      <c r="A18" s="4" t="s">
        <v>43</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3</v>
      </c>
    </row>
    <row r="2" spans="1:3">
      <c r="A2" s="3" t="s">
        <v>34</v>
      </c>
    </row>
    <row r="3" spans="1:3">
      <c r="A3" s="4" t="s">
        <v>68</v>
      </c>
      <c r="B3" s="6" t="n">
        <v>321660</v>
      </c>
      <c r="C3" s="6" t="n">
        <v>286296</v>
      </c>
    </row>
    <row r="4" spans="1:3">
      <c r="A4" s="4" t="s">
        <v>69</v>
      </c>
      <c r="B4" s="6" t="n">
        <v>37810</v>
      </c>
      <c r="C4" s="6" t="n">
        <v>29400</v>
      </c>
    </row>
    <row r="5" spans="1:3">
      <c r="A5" s="3" t="s">
        <v>70</v>
      </c>
    </row>
    <row r="6" spans="1:3">
      <c r="A6" s="4" t="s">
        <v>71</v>
      </c>
      <c r="B6" s="6" t="n">
        <v>0</v>
      </c>
      <c r="C6" s="6" t="n">
        <v>0</v>
      </c>
    </row>
    <row r="7" spans="1:3">
      <c r="A7" s="4" t="s">
        <v>72</v>
      </c>
      <c r="B7" s="5" t="n">
        <v>20000000</v>
      </c>
      <c r="C7" s="5" t="n">
        <v>20000000</v>
      </c>
    </row>
    <row r="8" spans="1:3">
      <c r="A8" s="4" t="s">
        <v>73</v>
      </c>
      <c r="B8" s="5" t="n">
        <v>10325191</v>
      </c>
      <c r="C8" s="5" t="n">
        <v>10320315</v>
      </c>
    </row>
    <row r="9" spans="1:3">
      <c r="A9" s="4" t="s">
        <v>74</v>
      </c>
      <c r="B9" s="5" t="n">
        <v>988750</v>
      </c>
      <c r="C9" s="5" t="n">
        <v>985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15</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18</v>
      </c>
    </row>
    <row r="4" spans="1:2">
      <c r="A4" s="4" t="s">
        <v>85</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2</v>
      </c>
    </row>
    <row r="3" spans="1:2">
      <c r="A3" s="3" t="s">
        <v>236</v>
      </c>
    </row>
    <row r="4" spans="1:2">
      <c r="A4" s="4" t="s">
        <v>235</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6" t="n">
        <v>110588</v>
      </c>
      <c r="C4" s="6" t="n">
        <v>100579</v>
      </c>
      <c r="D4" s="6" t="n">
        <v>92833</v>
      </c>
    </row>
    <row r="5" spans="1:4">
      <c r="A5" s="3" t="s">
        <v>79</v>
      </c>
    </row>
    <row r="6" spans="1:4">
      <c r="A6" s="4" t="s">
        <v>80</v>
      </c>
      <c r="B6" s="5" t="n">
        <v>2759</v>
      </c>
      <c r="C6" s="5" t="n">
        <v>1709</v>
      </c>
      <c r="D6" s="5" t="n">
        <v>1471</v>
      </c>
    </row>
    <row r="7" spans="1:4">
      <c r="A7" s="4" t="s">
        <v>81</v>
      </c>
      <c r="B7" s="5" t="n">
        <v>3511</v>
      </c>
      <c r="C7" s="5" t="n">
        <v>3231</v>
      </c>
      <c r="D7" s="5" t="n">
        <v>3210</v>
      </c>
    </row>
    <row r="8" spans="1:4">
      <c r="A8" s="4" t="s">
        <v>82</v>
      </c>
      <c r="B8" s="5" t="n">
        <v>1939</v>
      </c>
      <c r="C8" s="5" t="n">
        <v>433</v>
      </c>
      <c r="D8" s="5" t="n">
        <v>163</v>
      </c>
    </row>
    <row r="9" spans="1:4">
      <c r="A9" s="4" t="s">
        <v>83</v>
      </c>
      <c r="B9" s="5" t="n">
        <v>118797</v>
      </c>
      <c r="C9" s="5" t="n">
        <v>105952</v>
      </c>
      <c r="D9" s="5" t="n">
        <v>97677</v>
      </c>
    </row>
    <row r="10" spans="1:4">
      <c r="A10" s="3" t="s">
        <v>84</v>
      </c>
    </row>
    <row r="11" spans="1:4">
      <c r="A11" s="4" t="s">
        <v>85</v>
      </c>
      <c r="B11" s="5" t="n">
        <v>19531</v>
      </c>
      <c r="C11" s="5" t="n">
        <v>9742</v>
      </c>
      <c r="D11" s="5" t="n">
        <v>7757</v>
      </c>
    </row>
    <row r="12" spans="1:4">
      <c r="A12" s="4" t="s">
        <v>86</v>
      </c>
      <c r="B12" s="5" t="n">
        <v>0</v>
      </c>
      <c r="C12" s="5" t="n">
        <v>184</v>
      </c>
      <c r="D12" s="5" t="n">
        <v>158</v>
      </c>
    </row>
    <row r="13" spans="1:4">
      <c r="A13" s="4" t="s">
        <v>87</v>
      </c>
      <c r="B13" s="5" t="n">
        <v>6792</v>
      </c>
      <c r="C13" s="5" t="n">
        <v>8046</v>
      </c>
      <c r="D13" s="5" t="n">
        <v>8172</v>
      </c>
    </row>
    <row r="14" spans="1:4">
      <c r="A14" s="4" t="s">
        <v>88</v>
      </c>
      <c r="B14" s="5" t="n">
        <v>26323</v>
      </c>
      <c r="C14" s="5" t="n">
        <v>17972</v>
      </c>
      <c r="D14" s="5" t="n">
        <v>16087</v>
      </c>
    </row>
    <row r="15" spans="1:4">
      <c r="A15" s="4" t="s">
        <v>89</v>
      </c>
      <c r="B15" s="5" t="n">
        <v>92474</v>
      </c>
      <c r="C15" s="5" t="n">
        <v>87980</v>
      </c>
      <c r="D15" s="5" t="n">
        <v>81590</v>
      </c>
    </row>
    <row r="16" spans="1:4">
      <c r="A16" s="4" t="s">
        <v>90</v>
      </c>
      <c r="B16" s="5" t="n">
        <v>8497</v>
      </c>
      <c r="C16" s="5" t="n">
        <v>1688</v>
      </c>
      <c r="D16" s="5" t="n">
        <v>-1163</v>
      </c>
    </row>
    <row r="17" spans="1:4">
      <c r="A17" s="4" t="s">
        <v>91</v>
      </c>
      <c r="B17" s="5" t="n">
        <v>83977</v>
      </c>
      <c r="C17" s="5" t="n">
        <v>86292</v>
      </c>
      <c r="D17" s="5" t="n">
        <v>82753</v>
      </c>
    </row>
    <row r="18" spans="1:4">
      <c r="A18" s="3" t="s">
        <v>92</v>
      </c>
    </row>
    <row r="19" spans="1:4">
      <c r="A19" s="4" t="s">
        <v>93</v>
      </c>
      <c r="B19" s="5" t="n">
        <v>1517</v>
      </c>
      <c r="C19" s="5" t="n">
        <v>1547</v>
      </c>
      <c r="D19" s="5" t="n">
        <v>2043</v>
      </c>
    </row>
    <row r="20" spans="1:4">
      <c r="A20" s="4" t="s">
        <v>94</v>
      </c>
      <c r="B20" s="5" t="n">
        <v>2680</v>
      </c>
      <c r="C20" s="5" t="n">
        <v>2378</v>
      </c>
      <c r="D20" s="5" t="n">
        <v>2169</v>
      </c>
    </row>
    <row r="21" spans="1:4">
      <c r="A21" s="4" t="s">
        <v>95</v>
      </c>
      <c r="B21" s="5" t="n">
        <v>23818</v>
      </c>
      <c r="C21" s="5" t="n">
        <v>20818</v>
      </c>
      <c r="D21" s="5" t="n">
        <v>19995</v>
      </c>
    </row>
    <row r="22" spans="1:4">
      <c r="A22" s="3" t="s">
        <v>96</v>
      </c>
    </row>
    <row r="23" spans="1:4">
      <c r="A23" s="4" t="s">
        <v>97</v>
      </c>
      <c r="B23" s="5" t="n">
        <v>34981</v>
      </c>
      <c r="C23" s="5" t="n">
        <v>33197</v>
      </c>
      <c r="D23" s="5" t="n">
        <v>30778</v>
      </c>
    </row>
    <row r="24" spans="1:4">
      <c r="A24" s="4" t="s">
        <v>98</v>
      </c>
      <c r="B24" s="5" t="n">
        <v>4374</v>
      </c>
      <c r="C24" s="5" t="n">
        <v>4189</v>
      </c>
      <c r="D24" s="5" t="n">
        <v>3962</v>
      </c>
    </row>
    <row r="25" spans="1:4">
      <c r="A25" s="4" t="s">
        <v>99</v>
      </c>
      <c r="B25" s="5" t="n">
        <v>5741</v>
      </c>
      <c r="C25" s="5" t="n">
        <v>5580</v>
      </c>
      <c r="D25" s="5" t="n">
        <v>5368</v>
      </c>
    </row>
    <row r="26" spans="1:4">
      <c r="A26" s="4" t="s">
        <v>100</v>
      </c>
      <c r="B26" s="5" t="n">
        <v>1778</v>
      </c>
      <c r="C26" s="5" t="n">
        <v>1961</v>
      </c>
      <c r="D26" s="5" t="n">
        <v>1797</v>
      </c>
    </row>
    <row r="27" spans="1:4">
      <c r="A27" s="4" t="s">
        <v>101</v>
      </c>
      <c r="B27" s="5" t="n">
        <v>2513</v>
      </c>
      <c r="C27" s="5" t="n">
        <v>2764</v>
      </c>
      <c r="D27" s="5" t="n">
        <v>3403</v>
      </c>
    </row>
    <row r="28" spans="1:4">
      <c r="A28" s="4" t="s">
        <v>102</v>
      </c>
      <c r="B28" s="5" t="n">
        <v>10076</v>
      </c>
      <c r="C28" s="5" t="n">
        <v>8303</v>
      </c>
      <c r="D28" s="5" t="n">
        <v>7584</v>
      </c>
    </row>
    <row r="29" spans="1:4">
      <c r="A29" s="4" t="s">
        <v>103</v>
      </c>
      <c r="B29" s="5" t="n">
        <v>856</v>
      </c>
      <c r="C29" s="5" t="n">
        <v>845</v>
      </c>
      <c r="D29" s="5" t="n">
        <v>1022</v>
      </c>
    </row>
    <row r="30" spans="1:4">
      <c r="A30" s="4" t="s">
        <v>104</v>
      </c>
      <c r="B30" s="5" t="n">
        <v>1804</v>
      </c>
      <c r="C30" s="5" t="n">
        <v>2673</v>
      </c>
      <c r="D30" s="5" t="n">
        <v>2885</v>
      </c>
    </row>
    <row r="31" spans="1:4">
      <c r="A31" s="4" t="s">
        <v>105</v>
      </c>
      <c r="B31" s="5" t="n">
        <v>62123</v>
      </c>
      <c r="C31" s="5" t="n">
        <v>59512</v>
      </c>
      <c r="D31" s="5" t="n">
        <v>56799</v>
      </c>
    </row>
    <row r="32" spans="1:4">
      <c r="A32" s="4" t="s">
        <v>106</v>
      </c>
      <c r="B32" s="5" t="n">
        <v>45672</v>
      </c>
      <c r="C32" s="5" t="n">
        <v>47598</v>
      </c>
      <c r="D32" s="5" t="n">
        <v>45949</v>
      </c>
    </row>
    <row r="33" spans="1:4">
      <c r="A33" s="4" t="s">
        <v>107</v>
      </c>
      <c r="B33" s="5" t="n">
        <v>8905</v>
      </c>
      <c r="C33" s="5" t="n">
        <v>19537</v>
      </c>
      <c r="D33" s="5" t="n">
        <v>14394</v>
      </c>
    </row>
    <row r="34" spans="1:4">
      <c r="A34" s="4" t="s">
        <v>108</v>
      </c>
      <c r="B34" s="6" t="n">
        <v>36767</v>
      </c>
      <c r="C34" s="6" t="n">
        <v>28061</v>
      </c>
      <c r="D34" s="6" t="n">
        <v>31555</v>
      </c>
    </row>
    <row r="35" spans="1:4">
      <c r="A35" s="3" t="s">
        <v>109</v>
      </c>
    </row>
    <row r="36" spans="1:4">
      <c r="A36" s="4" t="s">
        <v>110</v>
      </c>
      <c r="B36" s="7" t="n">
        <v>3.93</v>
      </c>
      <c r="C36" s="7" t="n">
        <v>3.01</v>
      </c>
      <c r="D36" s="7" t="n">
        <v>3.4</v>
      </c>
    </row>
    <row r="37" spans="1:4">
      <c r="A37" s="4" t="s">
        <v>111</v>
      </c>
      <c r="B37" s="7" t="n">
        <v>3.92</v>
      </c>
      <c r="C37" s="7" t="n">
        <v>3.01</v>
      </c>
      <c r="D37" s="7" t="n">
        <v>3.4</v>
      </c>
    </row>
    <row r="38" spans="1:4">
      <c r="A38" s="4" t="s">
        <v>112</v>
      </c>
    </row>
    <row r="39" spans="1:4">
      <c r="A39" s="3" t="s">
        <v>92</v>
      </c>
    </row>
    <row r="40" spans="1:4">
      <c r="A40" s="4" t="s">
        <v>113</v>
      </c>
      <c r="B40" s="6" t="n">
        <v>10007</v>
      </c>
      <c r="C40" s="6" t="n">
        <v>8043</v>
      </c>
      <c r="D40" s="6" t="n">
        <v>7033</v>
      </c>
    </row>
    <row r="41" spans="1:4">
      <c r="A41" s="4" t="s">
        <v>114</v>
      </c>
    </row>
    <row r="42" spans="1:4">
      <c r="A42" s="3" t="s">
        <v>92</v>
      </c>
    </row>
    <row r="43" spans="1:4">
      <c r="A43" s="4" t="s">
        <v>113</v>
      </c>
      <c r="B43" s="6" t="n">
        <v>9614</v>
      </c>
      <c r="C43" s="6" t="n">
        <v>8850</v>
      </c>
      <c r="D43" s="6" t="n">
        <v>87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6</v>
      </c>
      <c r="B1" s="2" t="s">
        <v>1</v>
      </c>
    </row>
    <row r="2" spans="1:2">
      <c r="B2" s="2" t="s">
        <v>2</v>
      </c>
    </row>
    <row r="3" spans="1:2">
      <c r="A3" s="3" t="s">
        <v>24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389</v>
      </c>
      <c r="B1" s="2" t="s">
        <v>390</v>
      </c>
      <c r="C1" s="2" t="s">
        <v>1</v>
      </c>
    </row>
    <row r="2" spans="1:4">
      <c r="B2" s="2" t="s">
        <v>391</v>
      </c>
      <c r="C2" s="2" t="s">
        <v>392</v>
      </c>
      <c r="D2" s="2" t="s">
        <v>393</v>
      </c>
    </row>
    <row r="3" spans="1:4">
      <c r="A3" s="3" t="s">
        <v>257</v>
      </c>
    </row>
    <row r="4" spans="1:4">
      <c r="A4" s="4" t="s">
        <v>394</v>
      </c>
      <c r="C4" s="5" t="n">
        <v>1</v>
      </c>
    </row>
    <row r="5" spans="1:4">
      <c r="A5" s="3" t="s">
        <v>211</v>
      </c>
    </row>
    <row r="6" spans="1:4">
      <c r="A6" s="4" t="s">
        <v>395</v>
      </c>
      <c r="C6" s="4" t="s">
        <v>396</v>
      </c>
    </row>
    <row r="7" spans="1:4">
      <c r="A7" s="3" t="s">
        <v>40</v>
      </c>
    </row>
    <row r="8" spans="1:4">
      <c r="A8" s="4" t="s">
        <v>397</v>
      </c>
      <c r="C8" s="5" t="n">
        <v>2</v>
      </c>
    </row>
    <row r="9" spans="1:4">
      <c r="A9" s="4" t="s">
        <v>398</v>
      </c>
      <c r="C9" s="5" t="n">
        <v>3</v>
      </c>
    </row>
    <row r="10" spans="1:4">
      <c r="A10" s="4" t="s">
        <v>399</v>
      </c>
      <c r="C10" s="5" t="n">
        <v>1</v>
      </c>
    </row>
    <row r="11" spans="1:4">
      <c r="A11" s="4" t="s">
        <v>400</v>
      </c>
      <c r="C11" s="5" t="n">
        <v>1</v>
      </c>
    </row>
    <row r="12" spans="1:4">
      <c r="A12" s="4" t="s">
        <v>401</v>
      </c>
      <c r="C12" s="4" t="s">
        <v>402</v>
      </c>
    </row>
    <row r="13" spans="1:4">
      <c r="A13" s="4" t="s">
        <v>403</v>
      </c>
      <c r="C13" s="4" t="s">
        <v>404</v>
      </c>
    </row>
    <row r="14" spans="1:4">
      <c r="A14" s="3" t="s">
        <v>280</v>
      </c>
    </row>
    <row r="15" spans="1:4">
      <c r="A15" s="4" t="s">
        <v>405</v>
      </c>
      <c r="C15" s="4" t="s">
        <v>406</v>
      </c>
    </row>
    <row r="16" spans="1:4">
      <c r="A16" s="3" t="s">
        <v>297</v>
      </c>
    </row>
    <row r="17" spans="1:4">
      <c r="A17" s="4" t="s">
        <v>407</v>
      </c>
      <c r="C17" s="6" t="n">
        <v>371848</v>
      </c>
      <c r="D17" s="6" t="n">
        <v>341558</v>
      </c>
    </row>
    <row r="18" spans="1:4">
      <c r="A18" s="4" t="s">
        <v>408</v>
      </c>
    </row>
    <row r="19" spans="1:4">
      <c r="A19" s="3" t="s">
        <v>278</v>
      </c>
    </row>
    <row r="20" spans="1:4">
      <c r="A20" s="4" t="s">
        <v>409</v>
      </c>
      <c r="C20" s="4" t="s">
        <v>410</v>
      </c>
      <c r="D20" s="4" t="s">
        <v>410</v>
      </c>
    </row>
    <row r="21" spans="1:4">
      <c r="A21" s="4" t="s">
        <v>411</v>
      </c>
    </row>
    <row r="22" spans="1:4">
      <c r="A22" s="3" t="s">
        <v>278</v>
      </c>
    </row>
    <row r="23" spans="1:4">
      <c r="A23" s="4" t="s">
        <v>409</v>
      </c>
      <c r="C23" s="4" t="s">
        <v>412</v>
      </c>
      <c r="D23" s="4" t="s">
        <v>412</v>
      </c>
    </row>
    <row r="24" spans="1:4">
      <c r="A24" s="4" t="s">
        <v>413</v>
      </c>
    </row>
    <row r="25" spans="1:4">
      <c r="A25" s="3" t="s">
        <v>278</v>
      </c>
    </row>
    <row r="26" spans="1:4">
      <c r="A26" s="4" t="s">
        <v>409</v>
      </c>
      <c r="C26" s="4" t="s">
        <v>414</v>
      </c>
      <c r="D26" s="4" t="s">
        <v>414</v>
      </c>
    </row>
    <row r="27" spans="1:4">
      <c r="A27" s="4" t="s">
        <v>415</v>
      </c>
    </row>
    <row r="28" spans="1:4">
      <c r="A28" s="3" t="s">
        <v>278</v>
      </c>
    </row>
    <row r="29" spans="1:4">
      <c r="A29" s="4" t="s">
        <v>409</v>
      </c>
      <c r="C29" s="4" t="s">
        <v>404</v>
      </c>
      <c r="D29" s="4" t="s">
        <v>404</v>
      </c>
    </row>
    <row r="30" spans="1:4">
      <c r="A30" s="4" t="s">
        <v>416</v>
      </c>
    </row>
    <row r="31" spans="1:4">
      <c r="A31" s="3" t="s">
        <v>297</v>
      </c>
    </row>
    <row r="32" spans="1:4">
      <c r="A32" s="4" t="s">
        <v>417</v>
      </c>
      <c r="B32" s="6" t="n">
        <v>53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90</v>
      </c>
      <c r="J1" s="2" t="s">
        <v>1</v>
      </c>
    </row>
    <row r="2" spans="1:12">
      <c r="B2" s="2" t="s">
        <v>2</v>
      </c>
      <c r="C2" s="2" t="s">
        <v>419</v>
      </c>
      <c r="D2" s="2" t="s">
        <v>4</v>
      </c>
      <c r="E2" s="2" t="s">
        <v>420</v>
      </c>
      <c r="F2" s="2" t="s">
        <v>33</v>
      </c>
      <c r="G2" s="2" t="s">
        <v>421</v>
      </c>
      <c r="H2" s="2" t="s">
        <v>422</v>
      </c>
      <c r="I2" s="2" t="s">
        <v>423</v>
      </c>
      <c r="J2" s="2" t="s">
        <v>2</v>
      </c>
      <c r="K2" s="2" t="s">
        <v>33</v>
      </c>
      <c r="L2" s="2" t="s">
        <v>76</v>
      </c>
    </row>
    <row r="3" spans="1:12">
      <c r="A3" s="3" t="s">
        <v>424</v>
      </c>
    </row>
    <row r="4" spans="1:12">
      <c r="A4" s="4" t="s">
        <v>425</v>
      </c>
      <c r="J4" s="5" t="n">
        <v>9335154</v>
      </c>
      <c r="K4" s="5" t="n">
        <v>9264227</v>
      </c>
      <c r="L4" s="5" t="n">
        <v>9322054</v>
      </c>
    </row>
    <row r="5" spans="1:12">
      <c r="A5" s="4" t="s">
        <v>426</v>
      </c>
      <c r="J5" s="5" t="n">
        <v>31160</v>
      </c>
      <c r="K5" s="5" t="n">
        <v>65776</v>
      </c>
    </row>
    <row r="6" spans="1:12">
      <c r="A6" s="4" t="s">
        <v>427</v>
      </c>
      <c r="L6" s="5" t="n">
        <v>-34965</v>
      </c>
    </row>
    <row r="7" spans="1:12">
      <c r="A7" s="4" t="s">
        <v>428</v>
      </c>
      <c r="J7" s="5" t="n">
        <v>9366314</v>
      </c>
      <c r="K7" s="5" t="n">
        <v>9330003</v>
      </c>
      <c r="L7" s="5" t="n">
        <v>9287089</v>
      </c>
    </row>
    <row r="8" spans="1:12">
      <c r="A8" s="4" t="s">
        <v>429</v>
      </c>
      <c r="J8" s="5" t="n">
        <v>4027</v>
      </c>
      <c r="K8" s="5" t="n">
        <v>4632</v>
      </c>
      <c r="L8" s="5" t="n">
        <v>6445</v>
      </c>
    </row>
    <row r="9" spans="1:12">
      <c r="A9" s="4" t="s">
        <v>430</v>
      </c>
      <c r="J9" s="5" t="n">
        <v>9370341</v>
      </c>
      <c r="K9" s="5" t="n">
        <v>9334635</v>
      </c>
      <c r="L9" s="5" t="n">
        <v>9293534</v>
      </c>
    </row>
    <row r="10" spans="1:12">
      <c r="A10" s="4" t="s">
        <v>108</v>
      </c>
      <c r="B10" s="6" t="n">
        <v>5796</v>
      </c>
      <c r="C10" s="6" t="n">
        <v>10050</v>
      </c>
      <c r="D10" s="6" t="n">
        <v>10063</v>
      </c>
      <c r="E10" s="6" t="n">
        <v>10858</v>
      </c>
      <c r="F10" s="6" t="n">
        <v>4178</v>
      </c>
      <c r="G10" s="6" t="n">
        <v>8552</v>
      </c>
      <c r="H10" s="6" t="n">
        <v>6457</v>
      </c>
      <c r="I10" s="6" t="n">
        <v>8874</v>
      </c>
      <c r="J10" s="6" t="n">
        <v>36767</v>
      </c>
      <c r="K10" s="6" t="n">
        <v>28061</v>
      </c>
      <c r="L10" s="6" t="n">
        <v>31555</v>
      </c>
    </row>
    <row r="11" spans="1:12">
      <c r="A11" s="3" t="s">
        <v>109</v>
      </c>
    </row>
    <row r="12" spans="1:12">
      <c r="A12" s="4" t="s">
        <v>110</v>
      </c>
      <c r="B12" s="7" t="n">
        <v>0.63</v>
      </c>
      <c r="C12" s="7" t="n">
        <v>1.07</v>
      </c>
      <c r="D12" s="7" t="n">
        <v>1.07</v>
      </c>
      <c r="E12" s="7" t="n">
        <v>1.16</v>
      </c>
      <c r="F12" s="7" t="n">
        <v>0.45</v>
      </c>
      <c r="G12" s="7" t="n">
        <v>0.92</v>
      </c>
      <c r="H12" s="7" t="n">
        <v>0.6899999999999999</v>
      </c>
      <c r="I12" s="7" t="n">
        <v>0.95</v>
      </c>
      <c r="J12" s="7" t="n">
        <v>3.93</v>
      </c>
      <c r="K12" s="7" t="n">
        <v>3.01</v>
      </c>
      <c r="L12" s="7" t="n">
        <v>3.4</v>
      </c>
    </row>
    <row r="13" spans="1:12">
      <c r="A13" s="4" t="s">
        <v>111</v>
      </c>
      <c r="B13" s="7" t="n">
        <v>0.62</v>
      </c>
      <c r="C13" s="7" t="n">
        <v>1.07</v>
      </c>
      <c r="D13" s="7" t="n">
        <v>1.07</v>
      </c>
      <c r="E13" s="7" t="n">
        <v>1.16</v>
      </c>
      <c r="F13" s="7" t="n">
        <v>0.45</v>
      </c>
      <c r="G13" s="7" t="n">
        <v>0.92</v>
      </c>
      <c r="H13" s="7" t="n">
        <v>0.6899999999999999</v>
      </c>
      <c r="I13" s="7" t="n">
        <v>0.95</v>
      </c>
      <c r="J13" s="7" t="n">
        <v>3.92</v>
      </c>
      <c r="K13" s="7" t="n">
        <v>3.01</v>
      </c>
      <c r="L13" s="7" t="n">
        <v>3.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432</v>
      </c>
    </row>
    <row r="3" spans="1:3">
      <c r="A3" s="4" t="s">
        <v>433</v>
      </c>
      <c r="B3" s="6" t="n">
        <v>318926</v>
      </c>
      <c r="C3" s="6" t="n">
        <v>285155</v>
      </c>
    </row>
    <row r="4" spans="1:3">
      <c r="A4" s="4" t="s">
        <v>434</v>
      </c>
      <c r="B4" s="4" t="s">
        <v>435</v>
      </c>
      <c r="C4" s="4" t="s">
        <v>435</v>
      </c>
    </row>
    <row r="5" spans="1:3">
      <c r="A5" s="4" t="s">
        <v>436</v>
      </c>
    </row>
    <row r="6" spans="1:3">
      <c r="A6" s="3" t="s">
        <v>432</v>
      </c>
    </row>
    <row r="7" spans="1:3">
      <c r="A7" s="4" t="s">
        <v>433</v>
      </c>
      <c r="B7" s="6" t="n">
        <v>83155</v>
      </c>
      <c r="C7" s="6" t="n">
        <v>54318</v>
      </c>
    </row>
    <row r="8" spans="1:3">
      <c r="A8" s="4" t="s">
        <v>434</v>
      </c>
      <c r="B8" s="4" t="s">
        <v>437</v>
      </c>
      <c r="C8" s="4" t="s">
        <v>438</v>
      </c>
    </row>
    <row r="9" spans="1:3">
      <c r="A9" s="4" t="s">
        <v>439</v>
      </c>
    </row>
    <row r="10" spans="1:3">
      <c r="A10" s="3" t="s">
        <v>432</v>
      </c>
    </row>
    <row r="11" spans="1:3">
      <c r="A11" s="4" t="s">
        <v>433</v>
      </c>
      <c r="B11" s="6" t="n">
        <v>34871</v>
      </c>
      <c r="C11" s="6" t="n">
        <v>43959</v>
      </c>
    </row>
    <row r="12" spans="1:3">
      <c r="A12" s="4" t="s">
        <v>434</v>
      </c>
      <c r="B12" s="4" t="s">
        <v>440</v>
      </c>
      <c r="C12" s="4" t="s">
        <v>441</v>
      </c>
    </row>
    <row r="13" spans="1:3">
      <c r="A13" s="4" t="s">
        <v>442</v>
      </c>
    </row>
    <row r="14" spans="1:3">
      <c r="A14" s="3" t="s">
        <v>432</v>
      </c>
    </row>
    <row r="15" spans="1:3">
      <c r="A15" s="4" t="s">
        <v>433</v>
      </c>
      <c r="B15" s="6" t="n">
        <v>200900</v>
      </c>
      <c r="C15" s="6" t="n">
        <v>186878</v>
      </c>
    </row>
    <row r="16" spans="1:3">
      <c r="A16" s="4" t="s">
        <v>434</v>
      </c>
      <c r="B16" s="4" t="s">
        <v>443</v>
      </c>
      <c r="C16"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446</v>
      </c>
    </row>
    <row r="3" spans="1:3">
      <c r="A3" s="4" t="s">
        <v>447</v>
      </c>
      <c r="B3" s="6" t="n">
        <v>321660</v>
      </c>
      <c r="C3" s="6" t="n">
        <v>286296</v>
      </c>
    </row>
    <row r="4" spans="1:3">
      <c r="A4" s="4" t="s">
        <v>448</v>
      </c>
      <c r="B4" s="5" t="n">
        <v>402</v>
      </c>
      <c r="C4" s="5" t="n">
        <v>723</v>
      </c>
    </row>
    <row r="5" spans="1:3">
      <c r="A5" s="4" t="s">
        <v>449</v>
      </c>
      <c r="B5" s="5" t="n">
        <v>-3136</v>
      </c>
      <c r="C5" s="5" t="n">
        <v>-1864</v>
      </c>
    </row>
    <row r="6" spans="1:3">
      <c r="A6" s="4" t="s">
        <v>450</v>
      </c>
      <c r="B6" s="5" t="n">
        <v>318926</v>
      </c>
      <c r="C6" s="5" t="n">
        <v>285155</v>
      </c>
    </row>
    <row r="7" spans="1:3">
      <c r="A7" s="4" t="s">
        <v>436</v>
      </c>
    </row>
    <row r="8" spans="1:3">
      <c r="A8" s="3" t="s">
        <v>446</v>
      </c>
    </row>
    <row r="9" spans="1:3">
      <c r="A9" s="4" t="s">
        <v>447</v>
      </c>
      <c r="B9" s="5" t="n">
        <v>83839</v>
      </c>
      <c r="C9" s="5" t="n">
        <v>54696</v>
      </c>
    </row>
    <row r="10" spans="1:3">
      <c r="A10" s="4" t="s">
        <v>448</v>
      </c>
      <c r="B10" s="5" t="n">
        <v>124</v>
      </c>
      <c r="C10" s="5" t="n">
        <v>0</v>
      </c>
    </row>
    <row r="11" spans="1:3">
      <c r="A11" s="4" t="s">
        <v>449</v>
      </c>
      <c r="B11" s="5" t="n">
        <v>-808</v>
      </c>
      <c r="C11" s="5" t="n">
        <v>-378</v>
      </c>
    </row>
    <row r="12" spans="1:3">
      <c r="A12" s="4" t="s">
        <v>450</v>
      </c>
      <c r="B12" s="5" t="n">
        <v>83155</v>
      </c>
      <c r="C12" s="5" t="n">
        <v>54318</v>
      </c>
    </row>
    <row r="13" spans="1:3">
      <c r="A13" s="4" t="s">
        <v>439</v>
      </c>
    </row>
    <row r="14" spans="1:3">
      <c r="A14" s="3" t="s">
        <v>446</v>
      </c>
    </row>
    <row r="15" spans="1:3">
      <c r="A15" s="4" t="s">
        <v>447</v>
      </c>
      <c r="B15" s="5" t="n">
        <v>35371</v>
      </c>
      <c r="C15" s="5" t="n">
        <v>44470</v>
      </c>
    </row>
    <row r="16" spans="1:3">
      <c r="A16" s="4" t="s">
        <v>448</v>
      </c>
      <c r="B16" s="5" t="n">
        <v>0</v>
      </c>
      <c r="C16" s="5" t="n">
        <v>1</v>
      </c>
    </row>
    <row r="17" spans="1:3">
      <c r="A17" s="4" t="s">
        <v>449</v>
      </c>
      <c r="B17" s="5" t="n">
        <v>-500</v>
      </c>
      <c r="C17" s="5" t="n">
        <v>-512</v>
      </c>
    </row>
    <row r="18" spans="1:3">
      <c r="A18" s="4" t="s">
        <v>450</v>
      </c>
      <c r="B18" s="5" t="n">
        <v>34871</v>
      </c>
      <c r="C18" s="5" t="n">
        <v>43959</v>
      </c>
    </row>
    <row r="19" spans="1:3">
      <c r="A19" s="4" t="s">
        <v>442</v>
      </c>
    </row>
    <row r="20" spans="1:3">
      <c r="A20" s="3" t="s">
        <v>446</v>
      </c>
    </row>
    <row r="21" spans="1:3">
      <c r="A21" s="4" t="s">
        <v>447</v>
      </c>
      <c r="B21" s="5" t="n">
        <v>202450</v>
      </c>
      <c r="C21" s="5" t="n">
        <v>187130</v>
      </c>
    </row>
    <row r="22" spans="1:3">
      <c r="A22" s="4" t="s">
        <v>448</v>
      </c>
      <c r="B22" s="5" t="n">
        <v>278</v>
      </c>
      <c r="C22" s="5" t="n">
        <v>722</v>
      </c>
    </row>
    <row r="23" spans="1:3">
      <c r="A23" s="4" t="s">
        <v>449</v>
      </c>
      <c r="B23" s="5" t="n">
        <v>-1828</v>
      </c>
      <c r="C23" s="5" t="n">
        <v>-974</v>
      </c>
    </row>
    <row r="24" spans="1:3">
      <c r="A24" s="4" t="s">
        <v>450</v>
      </c>
      <c r="B24" s="6" t="n">
        <v>200900</v>
      </c>
      <c r="C24" s="6" t="n">
        <v>1868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3</v>
      </c>
    </row>
    <row r="2" spans="1:3">
      <c r="A2" s="3" t="s">
        <v>447</v>
      </c>
    </row>
    <row r="3" spans="1:3">
      <c r="A3" s="4" t="s">
        <v>452</v>
      </c>
      <c r="B3" s="6" t="n">
        <v>59118</v>
      </c>
    </row>
    <row r="4" spans="1:3">
      <c r="A4" s="4" t="s">
        <v>453</v>
      </c>
      <c r="B4" s="5" t="n">
        <v>182133</v>
      </c>
    </row>
    <row r="5" spans="1:3">
      <c r="A5" s="4" t="s">
        <v>454</v>
      </c>
      <c r="B5" s="5" t="n">
        <v>79188</v>
      </c>
    </row>
    <row r="6" spans="1:3">
      <c r="A6" s="4" t="s">
        <v>455</v>
      </c>
      <c r="B6" s="5" t="n">
        <v>1221</v>
      </c>
    </row>
    <row r="7" spans="1:3">
      <c r="A7" s="4" t="s">
        <v>447</v>
      </c>
      <c r="B7" s="5" t="n">
        <v>321660</v>
      </c>
      <c r="C7" s="6" t="n">
        <v>286296</v>
      </c>
    </row>
    <row r="8" spans="1:3">
      <c r="A8" s="3" t="s">
        <v>456</v>
      </c>
    </row>
    <row r="9" spans="1:3">
      <c r="A9" s="4" t="s">
        <v>452</v>
      </c>
      <c r="B9" s="5" t="n">
        <v>58971</v>
      </c>
    </row>
    <row r="10" spans="1:3">
      <c r="A10" s="4" t="s">
        <v>453</v>
      </c>
      <c r="B10" s="5" t="n">
        <v>180663</v>
      </c>
    </row>
    <row r="11" spans="1:3">
      <c r="A11" s="4" t="s">
        <v>454</v>
      </c>
      <c r="B11" s="5" t="n">
        <v>78064</v>
      </c>
    </row>
    <row r="12" spans="1:3">
      <c r="A12" s="4" t="s">
        <v>455</v>
      </c>
      <c r="B12" s="5" t="n">
        <v>1228</v>
      </c>
    </row>
    <row r="13" spans="1:3">
      <c r="A13" s="4" t="s">
        <v>127</v>
      </c>
      <c r="B13" s="6" t="n">
        <v>318926</v>
      </c>
      <c r="C13" s="6" t="n">
        <v>2851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7</v>
      </c>
      <c r="B1" s="2" t="s">
        <v>2</v>
      </c>
      <c r="C1" s="2" t="s">
        <v>33</v>
      </c>
    </row>
    <row r="2" spans="1:3">
      <c r="A2" s="3" t="s">
        <v>446</v>
      </c>
    </row>
    <row r="3" spans="1:3">
      <c r="A3" s="4" t="s">
        <v>433</v>
      </c>
      <c r="B3" s="6" t="n">
        <v>318926</v>
      </c>
      <c r="C3" s="6" t="n">
        <v>285155</v>
      </c>
    </row>
    <row r="4" spans="1:3">
      <c r="A4" s="4" t="s">
        <v>458</v>
      </c>
    </row>
    <row r="5" spans="1:3">
      <c r="A5" s="3" t="s">
        <v>446</v>
      </c>
    </row>
    <row r="6" spans="1:3">
      <c r="A6" s="4" t="s">
        <v>433</v>
      </c>
      <c r="B6" s="6" t="n">
        <v>97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9</v>
      </c>
      <c r="B1" s="2" t="s">
        <v>460</v>
      </c>
      <c r="C1" s="2" t="s">
        <v>461</v>
      </c>
    </row>
    <row r="2" spans="1:3">
      <c r="A2" s="3" t="s">
        <v>462</v>
      </c>
    </row>
    <row r="3" spans="1:3">
      <c r="A3" s="4" t="s">
        <v>463</v>
      </c>
      <c r="B3" s="5" t="n">
        <v>119</v>
      </c>
      <c r="C3" s="5" t="n">
        <v>272</v>
      </c>
    </row>
    <row r="4" spans="1:3">
      <c r="A4" s="4" t="s">
        <v>456</v>
      </c>
      <c r="B4" s="6" t="n">
        <v>45666000</v>
      </c>
      <c r="C4" s="6" t="n">
        <v>134532000</v>
      </c>
    </row>
    <row r="5" spans="1:3">
      <c r="A5" s="4" t="s">
        <v>464</v>
      </c>
      <c r="B5" s="6" t="n">
        <v>-211000</v>
      </c>
      <c r="C5" s="6" t="n">
        <v>-1034000</v>
      </c>
    </row>
    <row r="6" spans="1:3">
      <c r="A6" s="4" t="s">
        <v>465</v>
      </c>
      <c r="B6" s="4" t="s">
        <v>466</v>
      </c>
      <c r="C6" s="4" t="s">
        <v>467</v>
      </c>
    </row>
    <row r="7" spans="1:3">
      <c r="A7" s="3" t="s">
        <v>468</v>
      </c>
    </row>
    <row r="8" spans="1:3">
      <c r="A8" s="4" t="s">
        <v>463</v>
      </c>
      <c r="B8" s="5" t="n">
        <v>358</v>
      </c>
      <c r="C8" s="5" t="n">
        <v>74</v>
      </c>
    </row>
    <row r="9" spans="1:3">
      <c r="A9" s="4" t="s">
        <v>456</v>
      </c>
      <c r="B9" s="6" t="n">
        <v>159235000</v>
      </c>
      <c r="C9" s="6" t="n">
        <v>37491000</v>
      </c>
    </row>
    <row r="10" spans="1:3">
      <c r="A10" s="4" t="s">
        <v>464</v>
      </c>
      <c r="B10" s="6" t="n">
        <v>-2925000</v>
      </c>
      <c r="C10" s="6" t="n">
        <v>-830000</v>
      </c>
    </row>
    <row r="11" spans="1:3">
      <c r="A11" s="4" t="s">
        <v>465</v>
      </c>
      <c r="B11" s="4" t="s">
        <v>469</v>
      </c>
      <c r="C11" s="4" t="s">
        <v>470</v>
      </c>
    </row>
    <row r="12" spans="1:3">
      <c r="A12" s="3" t="s">
        <v>471</v>
      </c>
    </row>
    <row r="13" spans="1:3">
      <c r="A13" s="4" t="s">
        <v>463</v>
      </c>
      <c r="B13" s="5" t="n">
        <v>477</v>
      </c>
      <c r="C13" s="5" t="n">
        <v>346</v>
      </c>
    </row>
    <row r="14" spans="1:3">
      <c r="A14" s="4" t="s">
        <v>456</v>
      </c>
      <c r="B14" s="6" t="n">
        <v>204901000</v>
      </c>
      <c r="C14" s="6" t="n">
        <v>172023000</v>
      </c>
    </row>
    <row r="15" spans="1:3">
      <c r="A15" s="4" t="s">
        <v>464</v>
      </c>
      <c r="B15" s="6" t="n">
        <v>-3136000</v>
      </c>
      <c r="C15" s="6" t="n">
        <v>-1864000</v>
      </c>
    </row>
    <row r="16" spans="1:3">
      <c r="A16" s="4" t="s">
        <v>465</v>
      </c>
      <c r="B16" s="4" t="s">
        <v>472</v>
      </c>
      <c r="C16" s="4" t="s">
        <v>473</v>
      </c>
    </row>
    <row r="17" spans="1:3">
      <c r="A17" s="4" t="s">
        <v>474</v>
      </c>
    </row>
    <row r="18" spans="1:3">
      <c r="A18" s="3" t="s">
        <v>462</v>
      </c>
    </row>
    <row r="19" spans="1:3">
      <c r="A19" s="4" t="s">
        <v>463</v>
      </c>
      <c r="B19" s="5" t="n">
        <v>6</v>
      </c>
      <c r="C19" s="5" t="n">
        <v>22</v>
      </c>
    </row>
    <row r="20" spans="1:3">
      <c r="A20" s="4" t="s">
        <v>456</v>
      </c>
      <c r="B20" s="6" t="n">
        <v>14644000</v>
      </c>
      <c r="C20" s="6" t="n">
        <v>54318000</v>
      </c>
    </row>
    <row r="21" spans="1:3">
      <c r="A21" s="4" t="s">
        <v>464</v>
      </c>
      <c r="B21" s="6" t="n">
        <v>-49000</v>
      </c>
      <c r="C21" s="6" t="n">
        <v>-378000</v>
      </c>
    </row>
    <row r="22" spans="1:3">
      <c r="A22" s="4" t="s">
        <v>465</v>
      </c>
      <c r="B22" s="4" t="s">
        <v>475</v>
      </c>
      <c r="C22" s="4" t="s">
        <v>476</v>
      </c>
    </row>
    <row r="23" spans="1:3">
      <c r="A23" s="3" t="s">
        <v>468</v>
      </c>
    </row>
    <row r="24" spans="1:3">
      <c r="A24" s="4" t="s">
        <v>463</v>
      </c>
      <c r="B24" s="5" t="n">
        <v>19</v>
      </c>
      <c r="C24" s="5" t="n">
        <v>0</v>
      </c>
    </row>
    <row r="25" spans="1:3">
      <c r="A25" s="4" t="s">
        <v>456</v>
      </c>
      <c r="B25" s="6" t="n">
        <v>46443000</v>
      </c>
      <c r="C25" s="6" t="n">
        <v>0</v>
      </c>
    </row>
    <row r="26" spans="1:3">
      <c r="A26" s="4" t="s">
        <v>464</v>
      </c>
      <c r="B26" s="6" t="n">
        <v>-759000</v>
      </c>
      <c r="C26" s="6" t="n">
        <v>0</v>
      </c>
    </row>
    <row r="27" spans="1:3">
      <c r="A27" s="4" t="s">
        <v>465</v>
      </c>
      <c r="B27" s="4" t="s">
        <v>477</v>
      </c>
      <c r="C27" s="4" t="s">
        <v>478</v>
      </c>
    </row>
    <row r="28" spans="1:3">
      <c r="A28" s="3" t="s">
        <v>471</v>
      </c>
    </row>
    <row r="29" spans="1:3">
      <c r="A29" s="4" t="s">
        <v>463</v>
      </c>
      <c r="B29" s="5" t="n">
        <v>25</v>
      </c>
      <c r="C29" s="5" t="n">
        <v>22</v>
      </c>
    </row>
    <row r="30" spans="1:3">
      <c r="A30" s="4" t="s">
        <v>456</v>
      </c>
      <c r="B30" s="6" t="n">
        <v>61087000</v>
      </c>
      <c r="C30" s="6" t="n">
        <v>54318000</v>
      </c>
    </row>
    <row r="31" spans="1:3">
      <c r="A31" s="4" t="s">
        <v>464</v>
      </c>
      <c r="B31" s="6" t="n">
        <v>-808000</v>
      </c>
      <c r="C31" s="6" t="n">
        <v>-378000</v>
      </c>
    </row>
    <row r="32" spans="1:3">
      <c r="A32" s="4" t="s">
        <v>465</v>
      </c>
      <c r="B32" s="4" t="s">
        <v>479</v>
      </c>
      <c r="C32" s="4" t="s">
        <v>476</v>
      </c>
    </row>
    <row r="33" spans="1:3">
      <c r="A33" s="4" t="s">
        <v>439</v>
      </c>
    </row>
    <row r="34" spans="1:3">
      <c r="A34" s="3" t="s">
        <v>462</v>
      </c>
    </row>
    <row r="35" spans="1:3">
      <c r="A35" s="4" t="s">
        <v>463</v>
      </c>
      <c r="B35" s="5" t="n">
        <v>0</v>
      </c>
      <c r="C35" s="5" t="n">
        <v>9</v>
      </c>
    </row>
    <row r="36" spans="1:3">
      <c r="A36" s="4" t="s">
        <v>456</v>
      </c>
      <c r="B36" s="6" t="n">
        <v>0</v>
      </c>
      <c r="C36" s="6" t="n">
        <v>21411000</v>
      </c>
    </row>
    <row r="37" spans="1:3">
      <c r="A37" s="4" t="s">
        <v>464</v>
      </c>
      <c r="B37" s="6" t="n">
        <v>0</v>
      </c>
      <c r="C37" s="6" t="n">
        <v>-83000</v>
      </c>
    </row>
    <row r="38" spans="1:3">
      <c r="A38" s="4" t="s">
        <v>465</v>
      </c>
      <c r="B38" s="4" t="s">
        <v>478</v>
      </c>
      <c r="C38" s="4" t="s">
        <v>480</v>
      </c>
    </row>
    <row r="39" spans="1:3">
      <c r="A39" s="3" t="s">
        <v>468</v>
      </c>
    </row>
    <row r="40" spans="1:3">
      <c r="A40" s="4" t="s">
        <v>463</v>
      </c>
      <c r="B40" s="5" t="n">
        <v>14</v>
      </c>
      <c r="C40" s="5" t="n">
        <v>9</v>
      </c>
    </row>
    <row r="41" spans="1:3">
      <c r="A41" s="4" t="s">
        <v>456</v>
      </c>
      <c r="B41" s="6" t="n">
        <v>34871000</v>
      </c>
      <c r="C41" s="6" t="n">
        <v>22547000</v>
      </c>
    </row>
    <row r="42" spans="1:3">
      <c r="A42" s="4" t="s">
        <v>464</v>
      </c>
      <c r="B42" s="6" t="n">
        <v>-500000</v>
      </c>
      <c r="C42" s="6" t="n">
        <v>-429000</v>
      </c>
    </row>
    <row r="43" spans="1:3">
      <c r="A43" s="4" t="s">
        <v>465</v>
      </c>
      <c r="B43" s="4" t="s">
        <v>481</v>
      </c>
      <c r="C43" s="4" t="s">
        <v>482</v>
      </c>
    </row>
    <row r="44" spans="1:3">
      <c r="A44" s="3" t="s">
        <v>471</v>
      </c>
    </row>
    <row r="45" spans="1:3">
      <c r="A45" s="4" t="s">
        <v>463</v>
      </c>
      <c r="B45" s="5" t="n">
        <v>14</v>
      </c>
      <c r="C45" s="5" t="n">
        <v>18</v>
      </c>
    </row>
    <row r="46" spans="1:3">
      <c r="A46" s="4" t="s">
        <v>456</v>
      </c>
      <c r="B46" s="6" t="n">
        <v>34871000</v>
      </c>
      <c r="C46" s="6" t="n">
        <v>43958000</v>
      </c>
    </row>
    <row r="47" spans="1:3">
      <c r="A47" s="4" t="s">
        <v>464</v>
      </c>
      <c r="B47" s="6" t="n">
        <v>-500000</v>
      </c>
      <c r="C47" s="6" t="n">
        <v>-512000</v>
      </c>
    </row>
    <row r="48" spans="1:3">
      <c r="A48" s="4" t="s">
        <v>465</v>
      </c>
      <c r="B48" s="4" t="s">
        <v>481</v>
      </c>
      <c r="C48" s="4" t="s">
        <v>483</v>
      </c>
    </row>
    <row r="49" spans="1:3">
      <c r="A49" s="4" t="s">
        <v>442</v>
      </c>
    </row>
    <row r="50" spans="1:3">
      <c r="A50" s="3" t="s">
        <v>462</v>
      </c>
    </row>
    <row r="51" spans="1:3">
      <c r="A51" s="4" t="s">
        <v>463</v>
      </c>
      <c r="B51" s="5" t="n">
        <v>113</v>
      </c>
      <c r="C51" s="5" t="n">
        <v>241</v>
      </c>
    </row>
    <row r="52" spans="1:3">
      <c r="A52" s="4" t="s">
        <v>456</v>
      </c>
      <c r="B52" s="6" t="n">
        <v>31022000</v>
      </c>
      <c r="C52" s="6" t="n">
        <v>58803000</v>
      </c>
    </row>
    <row r="53" spans="1:3">
      <c r="A53" s="4" t="s">
        <v>464</v>
      </c>
      <c r="B53" s="6" t="n">
        <v>-162000</v>
      </c>
      <c r="C53" s="6" t="n">
        <v>-573000</v>
      </c>
    </row>
    <row r="54" spans="1:3">
      <c r="A54" s="4" t="s">
        <v>465</v>
      </c>
      <c r="B54" s="4" t="s">
        <v>484</v>
      </c>
      <c r="C54" s="4" t="s">
        <v>485</v>
      </c>
    </row>
    <row r="55" spans="1:3">
      <c r="A55" s="3" t="s">
        <v>468</v>
      </c>
    </row>
    <row r="56" spans="1:3">
      <c r="A56" s="4" t="s">
        <v>463</v>
      </c>
      <c r="B56" s="5" t="n">
        <v>325</v>
      </c>
      <c r="C56" s="5" t="n">
        <v>65</v>
      </c>
    </row>
    <row r="57" spans="1:3">
      <c r="A57" s="4" t="s">
        <v>456</v>
      </c>
      <c r="B57" s="6" t="n">
        <v>77921000</v>
      </c>
      <c r="C57" s="6" t="n">
        <v>14944000</v>
      </c>
    </row>
    <row r="58" spans="1:3">
      <c r="A58" s="4" t="s">
        <v>464</v>
      </c>
      <c r="B58" s="6" t="n">
        <v>-1666000</v>
      </c>
      <c r="C58" s="6" t="n">
        <v>-401000</v>
      </c>
    </row>
    <row r="59" spans="1:3">
      <c r="A59" s="4" t="s">
        <v>465</v>
      </c>
      <c r="B59" s="4" t="s">
        <v>486</v>
      </c>
      <c r="C59" s="4" t="s">
        <v>487</v>
      </c>
    </row>
    <row r="60" spans="1:3">
      <c r="A60" s="3" t="s">
        <v>471</v>
      </c>
    </row>
    <row r="61" spans="1:3">
      <c r="A61" s="4" t="s">
        <v>463</v>
      </c>
      <c r="B61" s="5" t="n">
        <v>438</v>
      </c>
      <c r="C61" s="5" t="n">
        <v>306</v>
      </c>
    </row>
    <row r="62" spans="1:3">
      <c r="A62" s="4" t="s">
        <v>456</v>
      </c>
      <c r="B62" s="6" t="n">
        <v>108943000</v>
      </c>
      <c r="C62" s="6" t="n">
        <v>73747000</v>
      </c>
    </row>
    <row r="63" spans="1:3">
      <c r="A63" s="4" t="s">
        <v>464</v>
      </c>
      <c r="B63" s="6" t="n">
        <v>-1828000</v>
      </c>
      <c r="C63" s="6" t="n">
        <v>-974000</v>
      </c>
    </row>
    <row r="64" spans="1:3">
      <c r="A64" s="4" t="s">
        <v>465</v>
      </c>
      <c r="B64" s="4" t="s">
        <v>488</v>
      </c>
      <c r="C64" s="4" t="s">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3</v>
      </c>
      <c r="D2" s="2" t="s">
        <v>76</v>
      </c>
    </row>
    <row r="3" spans="1:4">
      <c r="A3" s="3" t="s">
        <v>116</v>
      </c>
    </row>
    <row r="4" spans="1:4">
      <c r="A4" s="4" t="s">
        <v>108</v>
      </c>
      <c r="B4" s="6" t="n">
        <v>36767</v>
      </c>
      <c r="C4" s="6" t="n">
        <v>28061</v>
      </c>
      <c r="D4" s="6" t="n">
        <v>31555</v>
      </c>
    </row>
    <row r="5" spans="1:4">
      <c r="A5" s="3" t="s">
        <v>117</v>
      </c>
    </row>
    <row r="6" spans="1:4">
      <c r="A6" s="4" t="s">
        <v>118</v>
      </c>
      <c r="B6" s="5" t="n">
        <v>-1593</v>
      </c>
      <c r="C6" s="5" t="n">
        <v>361</v>
      </c>
      <c r="D6" s="5" t="n">
        <v>-3746</v>
      </c>
    </row>
    <row r="7" spans="1:4">
      <c r="A7" s="4" t="s">
        <v>119</v>
      </c>
      <c r="B7" s="5" t="n">
        <v>397</v>
      </c>
      <c r="C7" s="5" t="n">
        <v>-139</v>
      </c>
      <c r="D7" s="5" t="n">
        <v>1433</v>
      </c>
    </row>
    <row r="8" spans="1:4">
      <c r="A8" s="4" t="s">
        <v>120</v>
      </c>
      <c r="B8" s="5" t="n">
        <v>-1196</v>
      </c>
      <c r="C8" s="5" t="n">
        <v>222</v>
      </c>
      <c r="D8" s="5" t="n">
        <v>-2313</v>
      </c>
    </row>
    <row r="9" spans="1:4">
      <c r="A9" s="3" t="s">
        <v>121</v>
      </c>
    </row>
    <row r="10" spans="1:4">
      <c r="A10" s="4" t="s">
        <v>122</v>
      </c>
      <c r="B10" s="5" t="n">
        <v>1223</v>
      </c>
      <c r="C10" s="5" t="n">
        <v>1119</v>
      </c>
      <c r="D10" s="5" t="n">
        <v>242</v>
      </c>
    </row>
    <row r="11" spans="1:4">
      <c r="A11" s="4" t="s">
        <v>119</v>
      </c>
      <c r="B11" s="5" t="n">
        <v>-305</v>
      </c>
      <c r="C11" s="5" t="n">
        <v>-428</v>
      </c>
      <c r="D11" s="5" t="n">
        <v>-93</v>
      </c>
    </row>
    <row r="12" spans="1:4">
      <c r="A12" s="4" t="s">
        <v>123</v>
      </c>
      <c r="B12" s="5" t="n">
        <v>918</v>
      </c>
      <c r="C12" s="5" t="n">
        <v>691</v>
      </c>
      <c r="D12" s="5" t="n">
        <v>149</v>
      </c>
    </row>
    <row r="13" spans="1:4">
      <c r="A13" s="4" t="s">
        <v>124</v>
      </c>
      <c r="B13" s="5" t="n">
        <v>-278</v>
      </c>
      <c r="C13" s="5" t="n">
        <v>913</v>
      </c>
      <c r="D13" s="5" t="n">
        <v>-2164</v>
      </c>
    </row>
    <row r="14" spans="1:4">
      <c r="A14" s="4" t="s">
        <v>125</v>
      </c>
      <c r="B14" s="6" t="n">
        <v>36489</v>
      </c>
      <c r="C14" s="6" t="n">
        <v>28974</v>
      </c>
      <c r="D14" s="6" t="n">
        <v>29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89</v>
      </c>
      <c r="B1" s="2" t="s">
        <v>2</v>
      </c>
      <c r="C1" s="2" t="s">
        <v>33</v>
      </c>
      <c r="D1" s="2" t="s">
        <v>76</v>
      </c>
    </row>
    <row r="2" spans="1:4">
      <c r="A2" s="3" t="s">
        <v>490</v>
      </c>
    </row>
    <row r="3" spans="1:4">
      <c r="A3" s="4" t="s">
        <v>491</v>
      </c>
      <c r="B3" s="6" t="n">
        <v>2627943</v>
      </c>
      <c r="C3" s="6" t="n">
        <v>2459671</v>
      </c>
      <c r="D3" s="6" t="n">
        <v>2277148</v>
      </c>
    </row>
    <row r="4" spans="1:4">
      <c r="A4" s="4" t="s">
        <v>492</v>
      </c>
      <c r="B4" s="5" t="n">
        <v>952</v>
      </c>
      <c r="C4" s="5" t="n">
        <v>894</v>
      </c>
    </row>
    <row r="5" spans="1:4">
      <c r="A5" s="4" t="s">
        <v>493</v>
      </c>
      <c r="B5" s="5" t="n">
        <v>2628895</v>
      </c>
      <c r="C5" s="5" t="n">
        <v>2460565</v>
      </c>
    </row>
    <row r="6" spans="1:4">
      <c r="A6" s="4" t="s">
        <v>494</v>
      </c>
      <c r="B6" s="5" t="n">
        <v>37810</v>
      </c>
      <c r="C6" s="5" t="n">
        <v>29400</v>
      </c>
    </row>
    <row r="7" spans="1:4">
      <c r="A7" s="4" t="s">
        <v>495</v>
      </c>
      <c r="B7" s="5" t="n">
        <v>2591085</v>
      </c>
      <c r="C7" s="5" t="n">
        <v>2431165</v>
      </c>
    </row>
    <row r="8" spans="1:4">
      <c r="A8" s="4" t="s">
        <v>496</v>
      </c>
    </row>
    <row r="9" spans="1:4">
      <c r="A9" s="3" t="s">
        <v>490</v>
      </c>
    </row>
    <row r="10" spans="1:4">
      <c r="A10" s="4" t="s">
        <v>491</v>
      </c>
      <c r="B10" s="5" t="n">
        <v>92673</v>
      </c>
      <c r="C10" s="5" t="n">
        <v>88580</v>
      </c>
      <c r="D10" s="5" t="n">
        <v>92871</v>
      </c>
    </row>
    <row r="11" spans="1:4">
      <c r="A11" s="4" t="s">
        <v>497</v>
      </c>
    </row>
    <row r="12" spans="1:4">
      <c r="A12" s="3" t="s">
        <v>490</v>
      </c>
    </row>
    <row r="13" spans="1:4">
      <c r="A13" s="4" t="s">
        <v>491</v>
      </c>
      <c r="B13" s="5" t="n">
        <v>229501</v>
      </c>
      <c r="C13" s="5" t="n">
        <v>218632</v>
      </c>
      <c r="D13" s="5" t="n">
        <v>192995</v>
      </c>
    </row>
    <row r="14" spans="1:4">
      <c r="A14" s="4" t="s">
        <v>498</v>
      </c>
    </row>
    <row r="15" spans="1:4">
      <c r="A15" s="3" t="s">
        <v>490</v>
      </c>
    </row>
    <row r="16" spans="1:4">
      <c r="A16" s="4" t="s">
        <v>491</v>
      </c>
      <c r="B16" s="5" t="n">
        <v>72279</v>
      </c>
      <c r="C16" s="5" t="n">
        <v>69738</v>
      </c>
    </row>
    <row r="17" spans="1:4">
      <c r="A17" s="4" t="s">
        <v>499</v>
      </c>
    </row>
    <row r="18" spans="1:4">
      <c r="A18" s="3" t="s">
        <v>490</v>
      </c>
    </row>
    <row r="19" spans="1:4">
      <c r="A19" s="4" t="s">
        <v>491</v>
      </c>
      <c r="B19" s="5" t="n">
        <v>113807</v>
      </c>
      <c r="C19" s="5" t="n">
        <v>109595</v>
      </c>
    </row>
    <row r="20" spans="1:4">
      <c r="A20" s="4" t="s">
        <v>500</v>
      </c>
    </row>
    <row r="21" spans="1:4">
      <c r="A21" s="3" t="s">
        <v>490</v>
      </c>
    </row>
    <row r="22" spans="1:4">
      <c r="A22" s="4" t="s">
        <v>491</v>
      </c>
      <c r="B22" s="5" t="n">
        <v>236454</v>
      </c>
      <c r="C22" s="5" t="n">
        <v>215286</v>
      </c>
      <c r="D22" s="6" t="n">
        <v>202340</v>
      </c>
    </row>
    <row r="23" spans="1:4">
      <c r="A23" s="4" t="s">
        <v>501</v>
      </c>
    </row>
    <row r="24" spans="1:4">
      <c r="A24" s="3" t="s">
        <v>490</v>
      </c>
    </row>
    <row r="25" spans="1:4">
      <c r="A25" s="4" t="s">
        <v>491</v>
      </c>
      <c r="B25" s="5" t="n">
        <v>912059</v>
      </c>
      <c r="C25" s="5" t="n">
        <v>831591</v>
      </c>
    </row>
    <row r="26" spans="1:4">
      <c r="A26" s="4" t="s">
        <v>502</v>
      </c>
    </row>
    <row r="27" spans="1:4">
      <c r="A27" s="3" t="s">
        <v>490</v>
      </c>
    </row>
    <row r="28" spans="1:4">
      <c r="A28" s="4" t="s">
        <v>491</v>
      </c>
      <c r="B28" s="5" t="n">
        <v>152625</v>
      </c>
      <c r="C28" s="5" t="n">
        <v>144200</v>
      </c>
    </row>
    <row r="29" spans="1:4">
      <c r="A29" s="4" t="s">
        <v>503</v>
      </c>
    </row>
    <row r="30" spans="1:4">
      <c r="A30" s="3" t="s">
        <v>490</v>
      </c>
    </row>
    <row r="31" spans="1:4">
      <c r="A31" s="4" t="s">
        <v>491</v>
      </c>
      <c r="B31" s="5" t="n">
        <v>352434</v>
      </c>
      <c r="C31" s="5" t="n">
        <v>336810</v>
      </c>
    </row>
    <row r="32" spans="1:4">
      <c r="A32" s="4" t="s">
        <v>504</v>
      </c>
    </row>
    <row r="33" spans="1:4">
      <c r="A33" s="3" t="s">
        <v>490</v>
      </c>
    </row>
    <row r="34" spans="1:4">
      <c r="A34" s="4" t="s">
        <v>491</v>
      </c>
      <c r="B34" s="5" t="n">
        <v>383314</v>
      </c>
      <c r="C34" s="5" t="n">
        <v>361196</v>
      </c>
    </row>
    <row r="35" spans="1:4">
      <c r="A35" s="4" t="s">
        <v>505</v>
      </c>
    </row>
    <row r="36" spans="1:4">
      <c r="A36" s="3" t="s">
        <v>490</v>
      </c>
    </row>
    <row r="37" spans="1:4">
      <c r="A37" s="4" t="s">
        <v>491</v>
      </c>
      <c r="B37" s="5" t="n">
        <v>30072</v>
      </c>
      <c r="C37" s="5" t="n">
        <v>26417</v>
      </c>
    </row>
    <row r="38" spans="1:4">
      <c r="A38" s="4" t="s">
        <v>506</v>
      </c>
    </row>
    <row r="39" spans="1:4">
      <c r="A39" s="3" t="s">
        <v>490</v>
      </c>
    </row>
    <row r="40" spans="1:4">
      <c r="A40" s="4" t="s">
        <v>491</v>
      </c>
      <c r="B40" s="6" t="n">
        <v>52725</v>
      </c>
      <c r="C40" s="6" t="n">
        <v>576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7</v>
      </c>
      <c r="B1" s="2" t="s">
        <v>1</v>
      </c>
    </row>
    <row r="2" spans="1:4">
      <c r="B2" s="2" t="s">
        <v>2</v>
      </c>
      <c r="C2" s="2" t="s">
        <v>33</v>
      </c>
      <c r="D2" s="2" t="s">
        <v>76</v>
      </c>
    </row>
    <row r="3" spans="1:4">
      <c r="A3" s="3" t="s">
        <v>508</v>
      </c>
    </row>
    <row r="4" spans="1:4">
      <c r="A4" s="4" t="s">
        <v>509</v>
      </c>
      <c r="B4" s="6" t="n">
        <v>29400</v>
      </c>
      <c r="C4" s="6" t="n">
        <v>26530</v>
      </c>
      <c r="D4" s="6" t="n">
        <v>26510</v>
      </c>
    </row>
    <row r="5" spans="1:4">
      <c r="A5" s="4" t="s">
        <v>510</v>
      </c>
      <c r="B5" s="5" t="n">
        <v>-2322</v>
      </c>
      <c r="C5" s="5" t="n">
        <v>-2104</v>
      </c>
      <c r="D5" s="5" t="n">
        <v>-2631</v>
      </c>
    </row>
    <row r="6" spans="1:4">
      <c r="A6" s="4" t="s">
        <v>511</v>
      </c>
      <c r="B6" s="5" t="n">
        <v>2235</v>
      </c>
      <c r="C6" s="5" t="n">
        <v>3286</v>
      </c>
      <c r="D6" s="5" t="n">
        <v>3814</v>
      </c>
    </row>
    <row r="7" spans="1:4">
      <c r="A7" s="4" t="s">
        <v>512</v>
      </c>
      <c r="B7" s="5" t="n">
        <v>8497</v>
      </c>
      <c r="C7" s="5" t="n">
        <v>1688</v>
      </c>
      <c r="D7" s="5" t="n">
        <v>-1163</v>
      </c>
    </row>
    <row r="8" spans="1:4">
      <c r="A8" s="4" t="s">
        <v>513</v>
      </c>
      <c r="B8" s="5" t="n">
        <v>37810</v>
      </c>
      <c r="C8" s="5" t="n">
        <v>29400</v>
      </c>
      <c r="D8" s="5" t="n">
        <v>26530</v>
      </c>
    </row>
    <row r="9" spans="1:4">
      <c r="A9" s="4" t="s">
        <v>514</v>
      </c>
      <c r="B9" s="5" t="n">
        <v>2114</v>
      </c>
      <c r="C9" s="5" t="n">
        <v>2166</v>
      </c>
      <c r="D9" s="5" t="n">
        <v>2343</v>
      </c>
    </row>
    <row r="10" spans="1:4">
      <c r="A10" s="4" t="s">
        <v>515</v>
      </c>
      <c r="B10" s="5" t="n">
        <v>35696</v>
      </c>
      <c r="C10" s="5" t="n">
        <v>27234</v>
      </c>
      <c r="D10" s="5" t="n">
        <v>24187</v>
      </c>
    </row>
    <row r="11" spans="1:4">
      <c r="A11" s="3" t="s">
        <v>516</v>
      </c>
    </row>
    <row r="12" spans="1:4">
      <c r="A12" s="4" t="s">
        <v>513</v>
      </c>
      <c r="B12" s="5" t="n">
        <v>2627943</v>
      </c>
      <c r="C12" s="5" t="n">
        <v>2459671</v>
      </c>
      <c r="D12" s="5" t="n">
        <v>2277148</v>
      </c>
    </row>
    <row r="13" spans="1:4">
      <c r="A13" s="4" t="s">
        <v>514</v>
      </c>
      <c r="B13" s="5" t="n">
        <v>27985</v>
      </c>
      <c r="C13" s="5" t="n">
        <v>31487</v>
      </c>
      <c r="D13" s="5" t="n">
        <v>33664</v>
      </c>
    </row>
    <row r="14" spans="1:4">
      <c r="A14" s="4" t="s">
        <v>515</v>
      </c>
      <c r="B14" s="5" t="n">
        <v>2599958</v>
      </c>
      <c r="C14" s="5" t="n">
        <v>2428184</v>
      </c>
      <c r="D14" s="5" t="n">
        <v>2243484</v>
      </c>
    </row>
    <row r="15" spans="1:4">
      <c r="A15" s="4" t="s">
        <v>496</v>
      </c>
    </row>
    <row r="16" spans="1:4">
      <c r="A16" s="3" t="s">
        <v>508</v>
      </c>
    </row>
    <row r="17" spans="1:4">
      <c r="A17" s="4" t="s">
        <v>509</v>
      </c>
      <c r="B17" s="5" t="n">
        <v>2294</v>
      </c>
      <c r="C17" s="5" t="n">
        <v>2947</v>
      </c>
      <c r="D17" s="5" t="n">
        <v>3082</v>
      </c>
    </row>
    <row r="18" spans="1:4">
      <c r="A18" s="4" t="s">
        <v>510</v>
      </c>
      <c r="B18" s="5" t="n">
        <v>-95</v>
      </c>
      <c r="C18" s="5" t="n">
        <v>-167</v>
      </c>
      <c r="D18" s="5" t="n">
        <v>-226</v>
      </c>
    </row>
    <row r="19" spans="1:4">
      <c r="A19" s="4" t="s">
        <v>511</v>
      </c>
      <c r="B19" s="5" t="n">
        <v>119</v>
      </c>
      <c r="C19" s="5" t="n">
        <v>146</v>
      </c>
      <c r="D19" s="5" t="n">
        <v>181</v>
      </c>
    </row>
    <row r="20" spans="1:4">
      <c r="A20" s="4" t="s">
        <v>512</v>
      </c>
      <c r="B20" s="5" t="n">
        <v>471</v>
      </c>
      <c r="C20" s="5" t="n">
        <v>-632</v>
      </c>
      <c r="D20" s="5" t="n">
        <v>-90</v>
      </c>
    </row>
    <row r="21" spans="1:4">
      <c r="A21" s="4" t="s">
        <v>513</v>
      </c>
      <c r="B21" s="5" t="n">
        <v>2789</v>
      </c>
      <c r="C21" s="5" t="n">
        <v>2294</v>
      </c>
      <c r="D21" s="5" t="n">
        <v>2947</v>
      </c>
    </row>
    <row r="22" spans="1:4">
      <c r="A22" s="4" t="s">
        <v>514</v>
      </c>
      <c r="B22" s="5" t="n">
        <v>479</v>
      </c>
      <c r="C22" s="5" t="n">
        <v>133</v>
      </c>
      <c r="D22" s="5" t="n">
        <v>856</v>
      </c>
    </row>
    <row r="23" spans="1:4">
      <c r="A23" s="4" t="s">
        <v>515</v>
      </c>
      <c r="B23" s="5" t="n">
        <v>2310</v>
      </c>
      <c r="C23" s="5" t="n">
        <v>2161</v>
      </c>
      <c r="D23" s="5" t="n">
        <v>2091</v>
      </c>
    </row>
    <row r="24" spans="1:4">
      <c r="A24" s="3" t="s">
        <v>516</v>
      </c>
    </row>
    <row r="25" spans="1:4">
      <c r="A25" s="4" t="s">
        <v>513</v>
      </c>
      <c r="B25" s="5" t="n">
        <v>92673</v>
      </c>
      <c r="C25" s="5" t="n">
        <v>88580</v>
      </c>
      <c r="D25" s="5" t="n">
        <v>92871</v>
      </c>
    </row>
    <row r="26" spans="1:4">
      <c r="A26" s="4" t="s">
        <v>514</v>
      </c>
      <c r="B26" s="5" t="n">
        <v>2460</v>
      </c>
      <c r="C26" s="5" t="n">
        <v>4916</v>
      </c>
      <c r="D26" s="5" t="n">
        <v>11720</v>
      </c>
    </row>
    <row r="27" spans="1:4">
      <c r="A27" s="4" t="s">
        <v>515</v>
      </c>
      <c r="B27" s="5" t="n">
        <v>90213</v>
      </c>
      <c r="C27" s="5" t="n">
        <v>83664</v>
      </c>
      <c r="D27" s="5" t="n">
        <v>81151</v>
      </c>
    </row>
    <row r="28" spans="1:4">
      <c r="A28" s="4" t="s">
        <v>517</v>
      </c>
    </row>
    <row r="29" spans="1:4">
      <c r="A29" s="3" t="s">
        <v>508</v>
      </c>
    </row>
    <row r="30" spans="1:4">
      <c r="A30" s="4" t="s">
        <v>509</v>
      </c>
      <c r="B30" s="5" t="n">
        <v>4837</v>
      </c>
      <c r="C30" s="5" t="n">
        <v>4531</v>
      </c>
      <c r="D30" s="5" t="n">
        <v>4517</v>
      </c>
    </row>
    <row r="31" spans="1:4">
      <c r="A31" s="4" t="s">
        <v>510</v>
      </c>
      <c r="B31" s="5" t="n">
        <v>-585</v>
      </c>
      <c r="C31" s="5" t="n">
        <v>-583</v>
      </c>
      <c r="D31" s="5" t="n">
        <v>-315</v>
      </c>
    </row>
    <row r="32" spans="1:4">
      <c r="A32" s="4" t="s">
        <v>511</v>
      </c>
      <c r="B32" s="5" t="n">
        <v>1057</v>
      </c>
      <c r="C32" s="5" t="n">
        <v>1183</v>
      </c>
      <c r="D32" s="5" t="n">
        <v>1169</v>
      </c>
    </row>
    <row r="33" spans="1:4">
      <c r="A33" s="4" t="s">
        <v>512</v>
      </c>
      <c r="B33" s="5" t="n">
        <v>517</v>
      </c>
      <c r="C33" s="5" t="n">
        <v>-294</v>
      </c>
      <c r="D33" s="5" t="n">
        <v>-840</v>
      </c>
    </row>
    <row r="34" spans="1:4">
      <c r="A34" s="4" t="s">
        <v>513</v>
      </c>
      <c r="B34" s="5" t="n">
        <v>5826</v>
      </c>
      <c r="C34" s="5" t="n">
        <v>4837</v>
      </c>
      <c r="D34" s="5" t="n">
        <v>4531</v>
      </c>
    </row>
    <row r="35" spans="1:4">
      <c r="A35" s="4" t="s">
        <v>514</v>
      </c>
      <c r="B35" s="5" t="n">
        <v>1189</v>
      </c>
      <c r="C35" s="5" t="n">
        <v>1018</v>
      </c>
      <c r="D35" s="5" t="n">
        <v>718</v>
      </c>
    </row>
    <row r="36" spans="1:4">
      <c r="A36" s="4" t="s">
        <v>515</v>
      </c>
      <c r="B36" s="5" t="n">
        <v>4637</v>
      </c>
      <c r="C36" s="5" t="n">
        <v>3819</v>
      </c>
      <c r="D36" s="5" t="n">
        <v>3813</v>
      </c>
    </row>
    <row r="37" spans="1:4">
      <c r="A37" s="3" t="s">
        <v>516</v>
      </c>
    </row>
    <row r="38" spans="1:4">
      <c r="A38" s="4" t="s">
        <v>513</v>
      </c>
      <c r="B38" s="5" t="n">
        <v>229501</v>
      </c>
      <c r="C38" s="5" t="n">
        <v>218632</v>
      </c>
      <c r="D38" s="5" t="n">
        <v>192995</v>
      </c>
    </row>
    <row r="39" spans="1:4">
      <c r="A39" s="4" t="s">
        <v>514</v>
      </c>
      <c r="B39" s="5" t="n">
        <v>4162</v>
      </c>
      <c r="C39" s="5" t="n">
        <v>2768</v>
      </c>
      <c r="D39" s="5" t="n">
        <v>2477</v>
      </c>
    </row>
    <row r="40" spans="1:4">
      <c r="A40" s="4" t="s">
        <v>515</v>
      </c>
      <c r="B40" s="5" t="n">
        <v>225339</v>
      </c>
      <c r="C40" s="5" t="n">
        <v>215864</v>
      </c>
      <c r="D40" s="5" t="n">
        <v>190518</v>
      </c>
    </row>
    <row r="41" spans="1:4">
      <c r="A41" s="4" t="s">
        <v>518</v>
      </c>
    </row>
    <row r="42" spans="1:4">
      <c r="A42" s="3" t="s">
        <v>508</v>
      </c>
    </row>
    <row r="43" spans="1:4">
      <c r="A43" s="4" t="s">
        <v>509</v>
      </c>
      <c r="B43" s="5" t="n">
        <v>2989</v>
      </c>
      <c r="C43" s="5" t="n">
        <v>2890</v>
      </c>
      <c r="D43" s="5" t="n">
        <v>2280</v>
      </c>
    </row>
    <row r="44" spans="1:4">
      <c r="A44" s="4" t="s">
        <v>510</v>
      </c>
      <c r="B44" s="5" t="n">
        <v>0</v>
      </c>
      <c r="C44" s="5" t="n">
        <v>-114</v>
      </c>
      <c r="D44" s="5" t="n">
        <v>-34</v>
      </c>
    </row>
    <row r="45" spans="1:4">
      <c r="A45" s="4" t="s">
        <v>511</v>
      </c>
      <c r="B45" s="5" t="n">
        <v>148</v>
      </c>
      <c r="C45" s="5" t="n">
        <v>662</v>
      </c>
      <c r="D45" s="5" t="n">
        <v>849</v>
      </c>
    </row>
    <row r="46" spans="1:4">
      <c r="A46" s="4" t="s">
        <v>512</v>
      </c>
      <c r="B46" s="5" t="n">
        <v>155</v>
      </c>
      <c r="C46" s="5" t="n">
        <v>-449</v>
      </c>
      <c r="D46" s="5" t="n">
        <v>-205</v>
      </c>
    </row>
    <row r="47" spans="1:4">
      <c r="A47" s="4" t="s">
        <v>513</v>
      </c>
      <c r="B47" s="5" t="n">
        <v>3292</v>
      </c>
      <c r="C47" s="5" t="n">
        <v>2989</v>
      </c>
      <c r="D47" s="5" t="n">
        <v>2890</v>
      </c>
    </row>
    <row r="48" spans="1:4">
      <c r="A48" s="4" t="s">
        <v>514</v>
      </c>
      <c r="B48" s="5" t="n">
        <v>4</v>
      </c>
      <c r="C48" s="5" t="n">
        <v>39</v>
      </c>
      <c r="D48" s="5" t="n">
        <v>105</v>
      </c>
    </row>
    <row r="49" spans="1:4">
      <c r="A49" s="4" t="s">
        <v>515</v>
      </c>
      <c r="B49" s="5" t="n">
        <v>3288</v>
      </c>
      <c r="C49" s="5" t="n">
        <v>2950</v>
      </c>
      <c r="D49" s="5" t="n">
        <v>2785</v>
      </c>
    </row>
    <row r="50" spans="1:4">
      <c r="A50" s="3" t="s">
        <v>516</v>
      </c>
    </row>
    <row r="51" spans="1:4">
      <c r="A51" s="4" t="s">
        <v>513</v>
      </c>
      <c r="B51" s="5" t="n">
        <v>186086</v>
      </c>
      <c r="C51" s="5" t="n">
        <v>179333</v>
      </c>
      <c r="D51" s="5" t="n">
        <v>179425</v>
      </c>
    </row>
    <row r="52" spans="1:4">
      <c r="A52" s="4" t="s">
        <v>514</v>
      </c>
      <c r="B52" s="5" t="n">
        <v>1137</v>
      </c>
      <c r="C52" s="5" t="n">
        <v>957</v>
      </c>
      <c r="D52" s="5" t="n">
        <v>1136</v>
      </c>
    </row>
    <row r="53" spans="1:4">
      <c r="A53" s="4" t="s">
        <v>515</v>
      </c>
      <c r="B53" s="5" t="n">
        <v>184949</v>
      </c>
      <c r="C53" s="5" t="n">
        <v>178376</v>
      </c>
      <c r="D53" s="5" t="n">
        <v>178289</v>
      </c>
    </row>
    <row r="54" spans="1:4">
      <c r="A54" s="4" t="s">
        <v>519</v>
      </c>
    </row>
    <row r="55" spans="1:4">
      <c r="A55" s="3" t="s">
        <v>508</v>
      </c>
    </row>
    <row r="56" spans="1:4">
      <c r="A56" s="4" t="s">
        <v>509</v>
      </c>
      <c r="B56" s="5" t="n">
        <v>3669</v>
      </c>
      <c r="C56" s="5" t="n">
        <v>3417</v>
      </c>
      <c r="D56" s="5" t="n">
        <v>3342</v>
      </c>
    </row>
    <row r="57" spans="1:4">
      <c r="A57" s="4" t="s">
        <v>510</v>
      </c>
      <c r="B57" s="5" t="n">
        <v>0</v>
      </c>
      <c r="C57" s="5" t="n">
        <v>-3</v>
      </c>
      <c r="D57" s="5" t="n">
        <v>-116</v>
      </c>
    </row>
    <row r="58" spans="1:4">
      <c r="A58" s="4" t="s">
        <v>511</v>
      </c>
      <c r="B58" s="5" t="n">
        <v>30</v>
      </c>
      <c r="C58" s="5" t="n">
        <v>0</v>
      </c>
      <c r="D58" s="5" t="n">
        <v>0</v>
      </c>
    </row>
    <row r="59" spans="1:4">
      <c r="A59" s="4" t="s">
        <v>512</v>
      </c>
      <c r="B59" s="5" t="n">
        <v>273</v>
      </c>
      <c r="C59" s="5" t="n">
        <v>255</v>
      </c>
      <c r="D59" s="5" t="n">
        <v>191</v>
      </c>
    </row>
    <row r="60" spans="1:4">
      <c r="A60" s="4" t="s">
        <v>513</v>
      </c>
      <c r="B60" s="5" t="n">
        <v>3972</v>
      </c>
      <c r="C60" s="5" t="n">
        <v>3669</v>
      </c>
      <c r="D60" s="5" t="n">
        <v>3417</v>
      </c>
    </row>
    <row r="61" spans="1:4">
      <c r="A61" s="4" t="s">
        <v>514</v>
      </c>
      <c r="B61" s="5" t="n">
        <v>0</v>
      </c>
      <c r="C61" s="5" t="n">
        <v>238</v>
      </c>
      <c r="D61" s="5" t="n">
        <v>390</v>
      </c>
    </row>
    <row r="62" spans="1:4">
      <c r="A62" s="4" t="s">
        <v>515</v>
      </c>
      <c r="B62" s="5" t="n">
        <v>3972</v>
      </c>
      <c r="C62" s="5" t="n">
        <v>3431</v>
      </c>
      <c r="D62" s="5" t="n">
        <v>3027</v>
      </c>
    </row>
    <row r="63" spans="1:4">
      <c r="A63" s="3" t="s">
        <v>516</v>
      </c>
    </row>
    <row r="64" spans="1:4">
      <c r="A64" s="4" t="s">
        <v>513</v>
      </c>
      <c r="B64" s="5" t="n">
        <v>236454</v>
      </c>
      <c r="C64" s="5" t="n">
        <v>215286</v>
      </c>
      <c r="D64" s="5" t="n">
        <v>202340</v>
      </c>
    </row>
    <row r="65" spans="1:4">
      <c r="A65" s="4" t="s">
        <v>514</v>
      </c>
      <c r="B65" s="5" t="n">
        <v>3612</v>
      </c>
      <c r="C65" s="5" t="n">
        <v>7962</v>
      </c>
      <c r="D65" s="5" t="n">
        <v>8028</v>
      </c>
    </row>
    <row r="66" spans="1:4">
      <c r="A66" s="4" t="s">
        <v>515</v>
      </c>
      <c r="B66" s="5" t="n">
        <v>232842</v>
      </c>
      <c r="C66" s="5" t="n">
        <v>207324</v>
      </c>
      <c r="D66" s="5" t="n">
        <v>194312</v>
      </c>
    </row>
    <row r="67" spans="1:4">
      <c r="A67" s="4" t="s">
        <v>520</v>
      </c>
    </row>
    <row r="68" spans="1:4">
      <c r="A68" s="3" t="s">
        <v>508</v>
      </c>
    </row>
    <row r="69" spans="1:4">
      <c r="A69" s="4" t="s">
        <v>509</v>
      </c>
      <c r="B69" s="5" t="n">
        <v>8668</v>
      </c>
      <c r="C69" s="5" t="n">
        <v>7677</v>
      </c>
      <c r="D69" s="5" t="n">
        <v>8172</v>
      </c>
    </row>
    <row r="70" spans="1:4">
      <c r="A70" s="4" t="s">
        <v>510</v>
      </c>
      <c r="B70" s="5" t="n">
        <v>-830</v>
      </c>
      <c r="C70" s="5" t="n">
        <v>-553</v>
      </c>
      <c r="D70" s="5" t="n">
        <v>-1181</v>
      </c>
    </row>
    <row r="71" spans="1:4">
      <c r="A71" s="4" t="s">
        <v>511</v>
      </c>
      <c r="B71" s="5" t="n">
        <v>612</v>
      </c>
      <c r="C71" s="5" t="n">
        <v>661</v>
      </c>
      <c r="D71" s="5" t="n">
        <v>1043</v>
      </c>
    </row>
    <row r="72" spans="1:4">
      <c r="A72" s="4" t="s">
        <v>512</v>
      </c>
      <c r="B72" s="5" t="n">
        <v>4066</v>
      </c>
      <c r="C72" s="5" t="n">
        <v>883</v>
      </c>
      <c r="D72" s="5" t="n">
        <v>-357</v>
      </c>
    </row>
    <row r="73" spans="1:4">
      <c r="A73" s="4" t="s">
        <v>513</v>
      </c>
      <c r="B73" s="5" t="n">
        <v>12516</v>
      </c>
      <c r="C73" s="5" t="n">
        <v>8668</v>
      </c>
      <c r="D73" s="5" t="n">
        <v>7677</v>
      </c>
    </row>
    <row r="74" spans="1:4">
      <c r="A74" s="4" t="s">
        <v>514</v>
      </c>
      <c r="B74" s="5" t="n">
        <v>72</v>
      </c>
      <c r="C74" s="5" t="n">
        <v>66</v>
      </c>
      <c r="D74" s="5" t="n">
        <v>90</v>
      </c>
    </row>
    <row r="75" spans="1:4">
      <c r="A75" s="4" t="s">
        <v>515</v>
      </c>
      <c r="B75" s="5" t="n">
        <v>12444</v>
      </c>
      <c r="C75" s="5" t="n">
        <v>8602</v>
      </c>
      <c r="D75" s="5" t="n">
        <v>7587</v>
      </c>
    </row>
    <row r="76" spans="1:4">
      <c r="A76" s="3" t="s">
        <v>516</v>
      </c>
    </row>
    <row r="77" spans="1:4">
      <c r="A77" s="4" t="s">
        <v>513</v>
      </c>
      <c r="B77" s="5" t="n">
        <v>1064684</v>
      </c>
      <c r="C77" s="5" t="n">
        <v>975791</v>
      </c>
      <c r="D77" s="5" t="n">
        <v>892869</v>
      </c>
    </row>
    <row r="78" spans="1:4">
      <c r="A78" s="4" t="s">
        <v>514</v>
      </c>
      <c r="B78" s="5" t="n">
        <v>7012</v>
      </c>
      <c r="C78" s="5" t="n">
        <v>6654</v>
      </c>
      <c r="D78" s="5" t="n">
        <v>7042</v>
      </c>
    </row>
    <row r="79" spans="1:4">
      <c r="A79" s="4" t="s">
        <v>515</v>
      </c>
      <c r="B79" s="5" t="n">
        <v>1057672</v>
      </c>
      <c r="C79" s="5" t="n">
        <v>969137</v>
      </c>
      <c r="D79" s="5" t="n">
        <v>885827</v>
      </c>
    </row>
    <row r="80" spans="1:4">
      <c r="A80" s="4" t="s">
        <v>521</v>
      </c>
    </row>
    <row r="81" spans="1:4">
      <c r="A81" s="3" t="s">
        <v>508</v>
      </c>
    </row>
    <row r="82" spans="1:4">
      <c r="A82" s="4" t="s">
        <v>509</v>
      </c>
      <c r="B82" s="5" t="n">
        <v>5700</v>
      </c>
      <c r="C82" s="5" t="n">
        <v>4045</v>
      </c>
      <c r="D82" s="5" t="n">
        <v>4223</v>
      </c>
    </row>
    <row r="83" spans="1:4">
      <c r="A83" s="4" t="s">
        <v>510</v>
      </c>
      <c r="B83" s="5" t="n">
        <v>-251</v>
      </c>
      <c r="C83" s="5" t="n">
        <v>-130</v>
      </c>
      <c r="D83" s="5" t="n">
        <v>-66</v>
      </c>
    </row>
    <row r="84" spans="1:4">
      <c r="A84" s="4" t="s">
        <v>511</v>
      </c>
      <c r="B84" s="5" t="n">
        <v>107</v>
      </c>
      <c r="C84" s="5" t="n">
        <v>376</v>
      </c>
      <c r="D84" s="5" t="n">
        <v>385</v>
      </c>
    </row>
    <row r="85" spans="1:4">
      <c r="A85" s="4" t="s">
        <v>512</v>
      </c>
      <c r="B85" s="5" t="n">
        <v>2609</v>
      </c>
      <c r="C85" s="5" t="n">
        <v>1409</v>
      </c>
      <c r="D85" s="5" t="n">
        <v>-497</v>
      </c>
    </row>
    <row r="86" spans="1:4">
      <c r="A86" s="4" t="s">
        <v>513</v>
      </c>
      <c r="B86" s="5" t="n">
        <v>8165</v>
      </c>
      <c r="C86" s="5" t="n">
        <v>5700</v>
      </c>
      <c r="D86" s="5" t="n">
        <v>4045</v>
      </c>
    </row>
    <row r="87" spans="1:4">
      <c r="A87" s="4" t="s">
        <v>514</v>
      </c>
      <c r="B87" s="5" t="n">
        <v>306</v>
      </c>
      <c r="C87" s="5" t="n">
        <v>482</v>
      </c>
      <c r="D87" s="5" t="n">
        <v>34</v>
      </c>
    </row>
    <row r="88" spans="1:4">
      <c r="A88" s="4" t="s">
        <v>515</v>
      </c>
      <c r="B88" s="5" t="n">
        <v>7859</v>
      </c>
      <c r="C88" s="5" t="n">
        <v>5218</v>
      </c>
      <c r="D88" s="5" t="n">
        <v>4011</v>
      </c>
    </row>
    <row r="89" spans="1:4">
      <c r="A89" s="3" t="s">
        <v>516</v>
      </c>
    </row>
    <row r="90" spans="1:4">
      <c r="A90" s="4" t="s">
        <v>513</v>
      </c>
      <c r="B90" s="5" t="n">
        <v>735748</v>
      </c>
      <c r="C90" s="5" t="n">
        <v>698006</v>
      </c>
      <c r="D90" s="5" t="n">
        <v>637029</v>
      </c>
    </row>
    <row r="91" spans="1:4">
      <c r="A91" s="4" t="s">
        <v>514</v>
      </c>
      <c r="B91" s="5" t="n">
        <v>9538</v>
      </c>
      <c r="C91" s="5" t="n">
        <v>8040</v>
      </c>
      <c r="D91" s="5" t="n">
        <v>3111</v>
      </c>
    </row>
    <row r="92" spans="1:4">
      <c r="A92" s="4" t="s">
        <v>515</v>
      </c>
      <c r="B92" s="5" t="n">
        <v>726210</v>
      </c>
      <c r="C92" s="5" t="n">
        <v>689966</v>
      </c>
      <c r="D92" s="5" t="n">
        <v>633918</v>
      </c>
    </row>
    <row r="93" spans="1:4">
      <c r="A93" s="4" t="s">
        <v>522</v>
      </c>
    </row>
    <row r="94" spans="1:4">
      <c r="A94" s="3" t="s">
        <v>508</v>
      </c>
    </row>
    <row r="95" spans="1:4">
      <c r="A95" s="4" t="s">
        <v>509</v>
      </c>
      <c r="B95" s="5" t="n">
        <v>1243</v>
      </c>
      <c r="C95" s="5" t="n">
        <v>1023</v>
      </c>
      <c r="D95" s="5" t="n">
        <v>894</v>
      </c>
    </row>
    <row r="96" spans="1:4">
      <c r="A96" s="4" t="s">
        <v>510</v>
      </c>
      <c r="B96" s="5" t="n">
        <v>-561</v>
      </c>
      <c r="C96" s="5" t="n">
        <v>-554</v>
      </c>
      <c r="D96" s="5" t="n">
        <v>-693</v>
      </c>
    </row>
    <row r="97" spans="1:4">
      <c r="A97" s="4" t="s">
        <v>511</v>
      </c>
      <c r="B97" s="5" t="n">
        <v>162</v>
      </c>
      <c r="C97" s="5" t="n">
        <v>258</v>
      </c>
      <c r="D97" s="5" t="n">
        <v>187</v>
      </c>
    </row>
    <row r="98" spans="1:4">
      <c r="A98" s="4" t="s">
        <v>512</v>
      </c>
      <c r="B98" s="5" t="n">
        <v>406</v>
      </c>
      <c r="C98" s="5" t="n">
        <v>516</v>
      </c>
      <c r="D98" s="5" t="n">
        <v>635</v>
      </c>
    </row>
    <row r="99" spans="1:4">
      <c r="A99" s="4" t="s">
        <v>513</v>
      </c>
      <c r="B99" s="5" t="n">
        <v>1250</v>
      </c>
      <c r="C99" s="5" t="n">
        <v>1243</v>
      </c>
      <c r="D99" s="5" t="n">
        <v>1023</v>
      </c>
    </row>
    <row r="100" spans="1:4">
      <c r="A100" s="4" t="s">
        <v>514</v>
      </c>
      <c r="B100" s="5" t="n">
        <v>64</v>
      </c>
      <c r="C100" s="5" t="n">
        <v>190</v>
      </c>
      <c r="D100" s="5" t="n">
        <v>150</v>
      </c>
    </row>
    <row r="101" spans="1:4">
      <c r="A101" s="4" t="s">
        <v>515</v>
      </c>
      <c r="B101" s="5" t="n">
        <v>1186</v>
      </c>
      <c r="C101" s="5" t="n">
        <v>1053</v>
      </c>
      <c r="D101" s="5" t="n">
        <v>873</v>
      </c>
    </row>
    <row r="102" spans="1:4">
      <c r="A102" s="3" t="s">
        <v>516</v>
      </c>
    </row>
    <row r="103" spans="1:4">
      <c r="A103" s="4" t="s">
        <v>513</v>
      </c>
      <c r="B103" s="5" t="n">
        <v>82797</v>
      </c>
      <c r="C103" s="5" t="n">
        <v>84043</v>
      </c>
      <c r="D103" s="5" t="n">
        <v>79619</v>
      </c>
    </row>
    <row r="104" spans="1:4">
      <c r="A104" s="4" t="s">
        <v>514</v>
      </c>
      <c r="B104" s="5" t="n">
        <v>64</v>
      </c>
      <c r="C104" s="5" t="n">
        <v>190</v>
      </c>
      <c r="D104" s="5" t="n">
        <v>150</v>
      </c>
    </row>
    <row r="105" spans="1:4">
      <c r="A105" s="4" t="s">
        <v>515</v>
      </c>
      <c r="B105" s="6" t="n">
        <v>82733</v>
      </c>
      <c r="C105" s="6" t="n">
        <v>83853</v>
      </c>
      <c r="D105" s="6" t="n">
        <v>794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3</v>
      </c>
      <c r="D1" s="2" t="s">
        <v>76</v>
      </c>
    </row>
    <row r="2" spans="1:4">
      <c r="A2" s="3" t="s">
        <v>524</v>
      </c>
    </row>
    <row r="3" spans="1:4">
      <c r="A3" s="4" t="s">
        <v>491</v>
      </c>
      <c r="B3" s="6" t="n">
        <v>2627943</v>
      </c>
      <c r="C3" s="6" t="n">
        <v>2459671</v>
      </c>
      <c r="D3" s="6" t="n">
        <v>2277148</v>
      </c>
    </row>
    <row r="4" spans="1:4">
      <c r="A4" s="4" t="s">
        <v>496</v>
      </c>
    </row>
    <row r="5" spans="1:4">
      <c r="A5" s="3" t="s">
        <v>524</v>
      </c>
    </row>
    <row r="6" spans="1:4">
      <c r="A6" s="4" t="s">
        <v>491</v>
      </c>
      <c r="B6" s="5" t="n">
        <v>92673</v>
      </c>
      <c r="C6" s="5" t="n">
        <v>88580</v>
      </c>
      <c r="D6" s="5" t="n">
        <v>92871</v>
      </c>
    </row>
    <row r="7" spans="1:4">
      <c r="A7" s="4" t="s">
        <v>517</v>
      </c>
    </row>
    <row r="8" spans="1:4">
      <c r="A8" s="3" t="s">
        <v>524</v>
      </c>
    </row>
    <row r="9" spans="1:4">
      <c r="A9" s="4" t="s">
        <v>491</v>
      </c>
      <c r="B9" s="5" t="n">
        <v>229501</v>
      </c>
      <c r="C9" s="5" t="n">
        <v>218632</v>
      </c>
      <c r="D9" s="5" t="n">
        <v>192995</v>
      </c>
    </row>
    <row r="10" spans="1:4">
      <c r="A10" s="4" t="s">
        <v>525</v>
      </c>
    </row>
    <row r="11" spans="1:4">
      <c r="A11" s="3" t="s">
        <v>524</v>
      </c>
    </row>
    <row r="12" spans="1:4">
      <c r="A12" s="4" t="s">
        <v>491</v>
      </c>
      <c r="B12" s="5" t="n">
        <v>72279</v>
      </c>
      <c r="C12" s="5" t="n">
        <v>69738</v>
      </c>
    </row>
    <row r="13" spans="1:4">
      <c r="A13" s="4" t="s">
        <v>526</v>
      </c>
    </row>
    <row r="14" spans="1:4">
      <c r="A14" s="3" t="s">
        <v>524</v>
      </c>
    </row>
    <row r="15" spans="1:4">
      <c r="A15" s="4" t="s">
        <v>491</v>
      </c>
      <c r="B15" s="5" t="n">
        <v>113807</v>
      </c>
      <c r="C15" s="5" t="n">
        <v>109595</v>
      </c>
    </row>
    <row r="16" spans="1:4">
      <c r="A16" s="4" t="s">
        <v>519</v>
      </c>
    </row>
    <row r="17" spans="1:4">
      <c r="A17" s="3" t="s">
        <v>524</v>
      </c>
    </row>
    <row r="18" spans="1:4">
      <c r="A18" s="4" t="s">
        <v>491</v>
      </c>
      <c r="B18" s="5" t="n">
        <v>236454</v>
      </c>
      <c r="C18" s="5" t="n">
        <v>215286</v>
      </c>
      <c r="D18" s="6" t="n">
        <v>202340</v>
      </c>
    </row>
    <row r="19" spans="1:4">
      <c r="A19" s="4" t="s">
        <v>527</v>
      </c>
    </row>
    <row r="20" spans="1:4">
      <c r="A20" s="3" t="s">
        <v>524</v>
      </c>
    </row>
    <row r="21" spans="1:4">
      <c r="A21" s="4" t="s">
        <v>491</v>
      </c>
      <c r="B21" s="5" t="n">
        <v>912059</v>
      </c>
      <c r="C21" s="5" t="n">
        <v>831591</v>
      </c>
    </row>
    <row r="22" spans="1:4">
      <c r="A22" s="4" t="s">
        <v>528</v>
      </c>
    </row>
    <row r="23" spans="1:4">
      <c r="A23" s="3" t="s">
        <v>524</v>
      </c>
    </row>
    <row r="24" spans="1:4">
      <c r="A24" s="4" t="s">
        <v>491</v>
      </c>
      <c r="B24" s="5" t="n">
        <v>152625</v>
      </c>
      <c r="C24" s="5" t="n">
        <v>144200</v>
      </c>
    </row>
    <row r="25" spans="1:4">
      <c r="A25" s="4" t="s">
        <v>529</v>
      </c>
    </row>
    <row r="26" spans="1:4">
      <c r="A26" s="3" t="s">
        <v>524</v>
      </c>
    </row>
    <row r="27" spans="1:4">
      <c r="A27" s="4" t="s">
        <v>491</v>
      </c>
      <c r="B27" s="5" t="n">
        <v>352434</v>
      </c>
      <c r="C27" s="5" t="n">
        <v>336810</v>
      </c>
    </row>
    <row r="28" spans="1:4">
      <c r="A28" s="4" t="s">
        <v>530</v>
      </c>
    </row>
    <row r="29" spans="1:4">
      <c r="A29" s="3" t="s">
        <v>524</v>
      </c>
    </row>
    <row r="30" spans="1:4">
      <c r="A30" s="4" t="s">
        <v>491</v>
      </c>
      <c r="B30" s="5" t="n">
        <v>383314</v>
      </c>
      <c r="C30" s="5" t="n">
        <v>361196</v>
      </c>
    </row>
    <row r="31" spans="1:4">
      <c r="A31" s="4" t="s">
        <v>505</v>
      </c>
    </row>
    <row r="32" spans="1:4">
      <c r="A32" s="3" t="s">
        <v>524</v>
      </c>
    </row>
    <row r="33" spans="1:4">
      <c r="A33" s="4" t="s">
        <v>491</v>
      </c>
      <c r="B33" s="5" t="n">
        <v>30072</v>
      </c>
      <c r="C33" s="5" t="n">
        <v>26417</v>
      </c>
    </row>
    <row r="34" spans="1:4">
      <c r="A34" s="4" t="s">
        <v>506</v>
      </c>
    </row>
    <row r="35" spans="1:4">
      <c r="A35" s="3" t="s">
        <v>524</v>
      </c>
    </row>
    <row r="36" spans="1:4">
      <c r="A36" s="4" t="s">
        <v>491</v>
      </c>
      <c r="B36" s="5" t="n">
        <v>52725</v>
      </c>
      <c r="C36" s="5" t="n">
        <v>57626</v>
      </c>
    </row>
    <row r="37" spans="1:4">
      <c r="A37" s="4" t="s">
        <v>531</v>
      </c>
    </row>
    <row r="38" spans="1:4">
      <c r="A38" s="3" t="s">
        <v>524</v>
      </c>
    </row>
    <row r="39" spans="1:4">
      <c r="A39" s="4" t="s">
        <v>491</v>
      </c>
      <c r="B39" s="5" t="n">
        <v>80323</v>
      </c>
      <c r="C39" s="5" t="n">
        <v>78743</v>
      </c>
    </row>
    <row r="40" spans="1:4">
      <c r="A40" s="4" t="s">
        <v>532</v>
      </c>
    </row>
    <row r="41" spans="1:4">
      <c r="A41" s="3" t="s">
        <v>524</v>
      </c>
    </row>
    <row r="42" spans="1:4">
      <c r="A42" s="4" t="s">
        <v>491</v>
      </c>
      <c r="B42" s="5" t="n">
        <v>3667</v>
      </c>
      <c r="C42" s="5" t="n">
        <v>2585</v>
      </c>
    </row>
    <row r="43" spans="1:4">
      <c r="A43" s="4" t="s">
        <v>533</v>
      </c>
    </row>
    <row r="44" spans="1:4">
      <c r="A44" s="3" t="s">
        <v>524</v>
      </c>
    </row>
    <row r="45" spans="1:4">
      <c r="A45" s="4" t="s">
        <v>491</v>
      </c>
      <c r="B45" s="5" t="n">
        <v>3322</v>
      </c>
      <c r="C45" s="5" t="n">
        <v>10264</v>
      </c>
    </row>
    <row r="46" spans="1:4">
      <c r="A46" s="4" t="s">
        <v>534</v>
      </c>
    </row>
    <row r="47" spans="1:4">
      <c r="A47" s="3" t="s">
        <v>524</v>
      </c>
    </row>
    <row r="48" spans="1:4">
      <c r="A48" s="4" t="s">
        <v>491</v>
      </c>
      <c r="B48" s="5" t="n">
        <v>0</v>
      </c>
      <c r="C48" s="5" t="n">
        <v>0</v>
      </c>
    </row>
    <row r="49" spans="1:4">
      <c r="A49" s="4" t="s">
        <v>535</v>
      </c>
    </row>
    <row r="50" spans="1:4">
      <c r="A50" s="3" t="s">
        <v>524</v>
      </c>
    </row>
    <row r="51" spans="1:4">
      <c r="A51" s="4" t="s">
        <v>491</v>
      </c>
      <c r="B51" s="5" t="n">
        <v>209</v>
      </c>
      <c r="C51" s="5" t="n">
        <v>2548</v>
      </c>
    </row>
    <row r="52" spans="1:4">
      <c r="A52" s="4" t="s">
        <v>536</v>
      </c>
    </row>
    <row r="53" spans="1:4">
      <c r="A53" s="3" t="s">
        <v>524</v>
      </c>
    </row>
    <row r="54" spans="1:4">
      <c r="A54" s="4" t="s">
        <v>491</v>
      </c>
      <c r="B54" s="5" t="n">
        <v>5619</v>
      </c>
      <c r="C54" s="5" t="n">
        <v>4751</v>
      </c>
    </row>
    <row r="55" spans="1:4">
      <c r="A55" s="4" t="s">
        <v>537</v>
      </c>
    </row>
    <row r="56" spans="1:4">
      <c r="A56" s="3" t="s">
        <v>524</v>
      </c>
    </row>
    <row r="57" spans="1:4">
      <c r="A57" s="4" t="s">
        <v>491</v>
      </c>
      <c r="B57" s="5" t="n">
        <v>2715</v>
      </c>
      <c r="C57" s="5" t="n">
        <v>2392</v>
      </c>
    </row>
    <row r="58" spans="1:4">
      <c r="A58" s="4" t="s">
        <v>538</v>
      </c>
    </row>
    <row r="59" spans="1:4">
      <c r="A59" s="3" t="s">
        <v>524</v>
      </c>
    </row>
    <row r="60" spans="1:4">
      <c r="A60" s="4" t="s">
        <v>491</v>
      </c>
      <c r="B60" s="5" t="n">
        <v>520</v>
      </c>
      <c r="C60" s="5" t="n">
        <v>489</v>
      </c>
    </row>
    <row r="61" spans="1:4">
      <c r="A61" s="4" t="s">
        <v>539</v>
      </c>
    </row>
    <row r="62" spans="1:4">
      <c r="A62" s="3" t="s">
        <v>524</v>
      </c>
    </row>
    <row r="63" spans="1:4">
      <c r="A63" s="4" t="s">
        <v>491</v>
      </c>
      <c r="B63" s="5" t="n">
        <v>22058</v>
      </c>
      <c r="C63" s="5" t="n">
        <v>16564</v>
      </c>
    </row>
    <row r="64" spans="1:4">
      <c r="A64" s="4" t="s">
        <v>540</v>
      </c>
    </row>
    <row r="65" spans="1:4">
      <c r="A65" s="3" t="s">
        <v>524</v>
      </c>
    </row>
    <row r="66" spans="1:4">
      <c r="A66" s="4" t="s">
        <v>491</v>
      </c>
      <c r="B66" s="5" t="n">
        <v>34096</v>
      </c>
      <c r="C66" s="5" t="n">
        <v>30355</v>
      </c>
    </row>
    <row r="67" spans="1:4">
      <c r="A67" s="4" t="s">
        <v>541</v>
      </c>
    </row>
    <row r="68" spans="1:4">
      <c r="A68" s="3" t="s">
        <v>524</v>
      </c>
    </row>
    <row r="69" spans="1:4">
      <c r="A69" s="4" t="s">
        <v>491</v>
      </c>
      <c r="B69" s="5" t="n">
        <v>0</v>
      </c>
      <c r="C69" s="5" t="n">
        <v>1</v>
      </c>
    </row>
    <row r="70" spans="1:4">
      <c r="A70" s="4" t="s">
        <v>542</v>
      </c>
    </row>
    <row r="71" spans="1:4">
      <c r="A71" s="3" t="s">
        <v>524</v>
      </c>
    </row>
    <row r="72" spans="1:4">
      <c r="A72" s="4" t="s">
        <v>491</v>
      </c>
      <c r="B72" s="5" t="n">
        <v>8117</v>
      </c>
      <c r="C72" s="5" t="n">
        <v>8794</v>
      </c>
    </row>
    <row r="73" spans="1:4">
      <c r="A73" s="4" t="s">
        <v>543</v>
      </c>
    </row>
    <row r="74" spans="1:4">
      <c r="A74" s="3" t="s">
        <v>524</v>
      </c>
    </row>
    <row r="75" spans="1:4">
      <c r="A75" s="4" t="s">
        <v>491</v>
      </c>
      <c r="B75" s="5" t="n">
        <v>349134</v>
      </c>
      <c r="C75" s="5" t="n">
        <v>393338</v>
      </c>
    </row>
    <row r="76" spans="1:4">
      <c r="A76" s="4" t="s">
        <v>544</v>
      </c>
    </row>
    <row r="77" spans="1:4">
      <c r="A77" s="3" t="s">
        <v>524</v>
      </c>
    </row>
    <row r="78" spans="1:4">
      <c r="A78" s="4" t="s">
        <v>491</v>
      </c>
      <c r="B78" s="5" t="n">
        <v>15342</v>
      </c>
      <c r="C78" s="5" t="n">
        <v>15755</v>
      </c>
    </row>
    <row r="79" spans="1:4">
      <c r="A79" s="4" t="s">
        <v>545</v>
      </c>
    </row>
    <row r="80" spans="1:4">
      <c r="A80" s="3" t="s">
        <v>524</v>
      </c>
    </row>
    <row r="81" spans="1:4">
      <c r="A81" s="4" t="s">
        <v>491</v>
      </c>
      <c r="B81" s="5" t="n">
        <v>51562</v>
      </c>
      <c r="C81" s="5" t="n">
        <v>51620</v>
      </c>
    </row>
    <row r="82" spans="1:4">
      <c r="A82" s="4" t="s">
        <v>546</v>
      </c>
    </row>
    <row r="83" spans="1:4">
      <c r="A83" s="3" t="s">
        <v>524</v>
      </c>
    </row>
    <row r="84" spans="1:4">
      <c r="A84" s="4" t="s">
        <v>491</v>
      </c>
      <c r="B84" s="5" t="n">
        <v>13029</v>
      </c>
      <c r="C84" s="5" t="n">
        <v>4710</v>
      </c>
    </row>
    <row r="85" spans="1:4">
      <c r="A85" s="4" t="s">
        <v>547</v>
      </c>
    </row>
    <row r="86" spans="1:4">
      <c r="A86" s="3" t="s">
        <v>524</v>
      </c>
    </row>
    <row r="87" spans="1:4">
      <c r="A87" s="4" t="s">
        <v>491</v>
      </c>
      <c r="B87" s="5" t="n">
        <v>16667</v>
      </c>
      <c r="C87" s="5" t="n">
        <v>27296</v>
      </c>
    </row>
    <row r="88" spans="1:4">
      <c r="A88" s="4" t="s">
        <v>548</v>
      </c>
    </row>
    <row r="89" spans="1:4">
      <c r="A89" s="3" t="s">
        <v>524</v>
      </c>
    </row>
    <row r="90" spans="1:4">
      <c r="A90" s="4" t="s">
        <v>491</v>
      </c>
      <c r="B90" s="5" t="n">
        <v>52364</v>
      </c>
      <c r="C90" s="5" t="n">
        <v>54409</v>
      </c>
    </row>
    <row r="91" spans="1:4">
      <c r="A91" s="4" t="s">
        <v>549</v>
      </c>
    </row>
    <row r="92" spans="1:4">
      <c r="A92" s="3" t="s">
        <v>524</v>
      </c>
    </row>
    <row r="93" spans="1:4">
      <c r="A93" s="4" t="s">
        <v>491</v>
      </c>
      <c r="B93" s="5" t="n">
        <v>33134</v>
      </c>
      <c r="C93" s="5" t="n">
        <v>30094</v>
      </c>
    </row>
    <row r="94" spans="1:4">
      <c r="A94" s="4" t="s">
        <v>550</v>
      </c>
    </row>
    <row r="95" spans="1:4">
      <c r="A95" s="3" t="s">
        <v>524</v>
      </c>
    </row>
    <row r="96" spans="1:4">
      <c r="A96" s="4" t="s">
        <v>491</v>
      </c>
      <c r="B96" s="5" t="n">
        <v>4569</v>
      </c>
      <c r="C96" s="5" t="n">
        <v>4527</v>
      </c>
    </row>
    <row r="97" spans="1:4">
      <c r="A97" s="4" t="s">
        <v>551</v>
      </c>
    </row>
    <row r="98" spans="1:4">
      <c r="A98" s="3" t="s">
        <v>524</v>
      </c>
    </row>
    <row r="99" spans="1:4">
      <c r="A99" s="4" t="s">
        <v>491</v>
      </c>
      <c r="B99" s="5" t="n">
        <v>60047</v>
      </c>
      <c r="C99" s="5" t="n">
        <v>75768</v>
      </c>
    </row>
    <row r="100" spans="1:4">
      <c r="A100" s="4" t="s">
        <v>552</v>
      </c>
    </row>
    <row r="101" spans="1:4">
      <c r="A101" s="3" t="s">
        <v>524</v>
      </c>
    </row>
    <row r="102" spans="1:4">
      <c r="A102" s="4" t="s">
        <v>491</v>
      </c>
      <c r="B102" s="5" t="n">
        <v>86453</v>
      </c>
      <c r="C102" s="5" t="n">
        <v>98434</v>
      </c>
    </row>
    <row r="103" spans="1:4">
      <c r="A103" s="4" t="s">
        <v>553</v>
      </c>
    </row>
    <row r="104" spans="1:4">
      <c r="A104" s="3" t="s">
        <v>524</v>
      </c>
    </row>
    <row r="105" spans="1:4">
      <c r="A105" s="4" t="s">
        <v>491</v>
      </c>
      <c r="B105" s="5" t="n">
        <v>315</v>
      </c>
      <c r="C105" s="5" t="n">
        <v>118</v>
      </c>
    </row>
    <row r="106" spans="1:4">
      <c r="A106" s="4" t="s">
        <v>554</v>
      </c>
    </row>
    <row r="107" spans="1:4">
      <c r="A107" s="3" t="s">
        <v>524</v>
      </c>
    </row>
    <row r="108" spans="1:4">
      <c r="A108" s="4" t="s">
        <v>491</v>
      </c>
      <c r="B108" s="5" t="n">
        <v>15652</v>
      </c>
      <c r="C108" s="5" t="n">
        <v>30607</v>
      </c>
    </row>
    <row r="109" spans="1:4">
      <c r="A109" s="4" t="s">
        <v>555</v>
      </c>
    </row>
    <row r="110" spans="1:4">
      <c r="A110" s="3" t="s">
        <v>524</v>
      </c>
    </row>
    <row r="111" spans="1:4">
      <c r="A111" s="4" t="s">
        <v>491</v>
      </c>
      <c r="B111" s="5" t="n">
        <v>1703928</v>
      </c>
      <c r="C111" s="5" t="n">
        <v>1586032</v>
      </c>
    </row>
    <row r="112" spans="1:4">
      <c r="A112" s="4" t="s">
        <v>556</v>
      </c>
    </row>
    <row r="113" spans="1:4">
      <c r="A113" s="3" t="s">
        <v>524</v>
      </c>
    </row>
    <row r="114" spans="1:4">
      <c r="A114" s="4" t="s">
        <v>491</v>
      </c>
      <c r="B114" s="5" t="n">
        <v>39897</v>
      </c>
      <c r="C114" s="5" t="n">
        <v>40886</v>
      </c>
    </row>
    <row r="115" spans="1:4">
      <c r="A115" s="4" t="s">
        <v>557</v>
      </c>
    </row>
    <row r="116" spans="1:4">
      <c r="A116" s="3" t="s">
        <v>524</v>
      </c>
    </row>
    <row r="117" spans="1:4">
      <c r="A117" s="4" t="s">
        <v>491</v>
      </c>
      <c r="B117" s="5" t="n">
        <v>121759</v>
      </c>
      <c r="C117" s="5" t="n">
        <v>116375</v>
      </c>
    </row>
    <row r="118" spans="1:4">
      <c r="A118" s="4" t="s">
        <v>558</v>
      </c>
    </row>
    <row r="119" spans="1:4">
      <c r="A119" s="3" t="s">
        <v>524</v>
      </c>
    </row>
    <row r="120" spans="1:4">
      <c r="A120" s="4" t="s">
        <v>491</v>
      </c>
      <c r="B120" s="5" t="n">
        <v>42043</v>
      </c>
      <c r="C120" s="5" t="n">
        <v>47995</v>
      </c>
    </row>
    <row r="121" spans="1:4">
      <c r="A121" s="4" t="s">
        <v>559</v>
      </c>
    </row>
    <row r="122" spans="1:4">
      <c r="A122" s="3" t="s">
        <v>524</v>
      </c>
    </row>
    <row r="123" spans="1:4">
      <c r="A123" s="4" t="s">
        <v>491</v>
      </c>
      <c r="B123" s="5" t="n">
        <v>68123</v>
      </c>
      <c r="C123" s="5" t="n">
        <v>35749</v>
      </c>
    </row>
    <row r="124" spans="1:4">
      <c r="A124" s="4" t="s">
        <v>560</v>
      </c>
    </row>
    <row r="125" spans="1:4">
      <c r="A125" s="3" t="s">
        <v>524</v>
      </c>
    </row>
    <row r="126" spans="1:4">
      <c r="A126" s="4" t="s">
        <v>491</v>
      </c>
      <c r="B126" s="5" t="n">
        <v>126706</v>
      </c>
      <c r="C126" s="5" t="n">
        <v>109724</v>
      </c>
    </row>
    <row r="127" spans="1:4">
      <c r="A127" s="4" t="s">
        <v>561</v>
      </c>
    </row>
    <row r="128" spans="1:4">
      <c r="A128" s="3" t="s">
        <v>524</v>
      </c>
    </row>
    <row r="129" spans="1:4">
      <c r="A129" s="4" t="s">
        <v>491</v>
      </c>
      <c r="B129" s="5" t="n">
        <v>752473</v>
      </c>
      <c r="C129" s="5" t="n">
        <v>689645</v>
      </c>
    </row>
    <row r="130" spans="1:4">
      <c r="A130" s="4" t="s">
        <v>562</v>
      </c>
    </row>
    <row r="131" spans="1:4">
      <c r="A131" s="3" t="s">
        <v>524</v>
      </c>
    </row>
    <row r="132" spans="1:4">
      <c r="A132" s="4" t="s">
        <v>491</v>
      </c>
      <c r="B132" s="5" t="n">
        <v>138533</v>
      </c>
      <c r="C132" s="5" t="n">
        <v>130451</v>
      </c>
    </row>
    <row r="133" spans="1:4">
      <c r="A133" s="4" t="s">
        <v>563</v>
      </c>
    </row>
    <row r="134" spans="1:4">
      <c r="A134" s="3" t="s">
        <v>524</v>
      </c>
    </row>
    <row r="135" spans="1:4">
      <c r="A135" s="4" t="s">
        <v>491</v>
      </c>
      <c r="B135" s="5" t="n">
        <v>187641</v>
      </c>
      <c r="C135" s="5" t="n">
        <v>195652</v>
      </c>
    </row>
    <row r="136" spans="1:4">
      <c r="A136" s="4" t="s">
        <v>564</v>
      </c>
    </row>
    <row r="137" spans="1:4">
      <c r="A137" s="3" t="s">
        <v>524</v>
      </c>
    </row>
    <row r="138" spans="1:4">
      <c r="A138" s="4" t="s">
        <v>491</v>
      </c>
      <c r="B138" s="5" t="n">
        <v>177271</v>
      </c>
      <c r="C138" s="5" t="n">
        <v>179417</v>
      </c>
    </row>
    <row r="139" spans="1:4">
      <c r="A139" s="4" t="s">
        <v>565</v>
      </c>
    </row>
    <row r="140" spans="1:4">
      <c r="A140" s="3" t="s">
        <v>524</v>
      </c>
    </row>
    <row r="141" spans="1:4">
      <c r="A141" s="4" t="s">
        <v>491</v>
      </c>
      <c r="B141" s="5" t="n">
        <v>28797</v>
      </c>
      <c r="C141" s="5" t="n">
        <v>25445</v>
      </c>
    </row>
    <row r="142" spans="1:4">
      <c r="A142" s="4" t="s">
        <v>566</v>
      </c>
    </row>
    <row r="143" spans="1:4">
      <c r="A143" s="3" t="s">
        <v>524</v>
      </c>
    </row>
    <row r="144" spans="1:4">
      <c r="A144" s="4" t="s">
        <v>491</v>
      </c>
      <c r="B144" s="5" t="n">
        <v>20685</v>
      </c>
      <c r="C144" s="5" t="n">
        <v>14693</v>
      </c>
    </row>
    <row r="145" spans="1:4">
      <c r="A145" s="4" t="s">
        <v>567</v>
      </c>
    </row>
    <row r="146" spans="1:4">
      <c r="A146" s="3" t="s">
        <v>524</v>
      </c>
    </row>
    <row r="147" spans="1:4">
      <c r="A147" s="4" t="s">
        <v>491</v>
      </c>
      <c r="B147" s="5" t="n">
        <v>386561</v>
      </c>
      <c r="C147" s="5" t="n">
        <v>305842</v>
      </c>
    </row>
    <row r="148" spans="1:4">
      <c r="A148" s="4" t="s">
        <v>568</v>
      </c>
    </row>
    <row r="149" spans="1:4">
      <c r="A149" s="3" t="s">
        <v>524</v>
      </c>
    </row>
    <row r="150" spans="1:4">
      <c r="A150" s="4" t="s">
        <v>491</v>
      </c>
      <c r="B150" s="5" t="n">
        <v>27510</v>
      </c>
      <c r="C150" s="5" t="n">
        <v>17009</v>
      </c>
    </row>
    <row r="151" spans="1:4">
      <c r="A151" s="4" t="s">
        <v>569</v>
      </c>
    </row>
    <row r="152" spans="1:4">
      <c r="A152" s="3" t="s">
        <v>524</v>
      </c>
    </row>
    <row r="153" spans="1:4">
      <c r="A153" s="4" t="s">
        <v>491</v>
      </c>
      <c r="B153" s="5" t="n">
        <v>35897</v>
      </c>
      <c r="C153" s="5" t="n">
        <v>29392</v>
      </c>
    </row>
    <row r="154" spans="1:4">
      <c r="A154" s="4" t="s">
        <v>570</v>
      </c>
    </row>
    <row r="155" spans="1:4">
      <c r="A155" s="3" t="s">
        <v>524</v>
      </c>
    </row>
    <row r="156" spans="1:4">
      <c r="A156" s="4" t="s">
        <v>491</v>
      </c>
      <c r="B156" s="5" t="n">
        <v>15045</v>
      </c>
      <c r="C156" s="5" t="n">
        <v>15188</v>
      </c>
    </row>
    <row r="157" spans="1:4">
      <c r="A157" s="4" t="s">
        <v>571</v>
      </c>
    </row>
    <row r="158" spans="1:4">
      <c r="A158" s="3" t="s">
        <v>524</v>
      </c>
    </row>
    <row r="159" spans="1:4">
      <c r="A159" s="4" t="s">
        <v>491</v>
      </c>
      <c r="B159" s="5" t="n">
        <v>19888</v>
      </c>
      <c r="C159" s="5" t="n">
        <v>39760</v>
      </c>
    </row>
    <row r="160" spans="1:4">
      <c r="A160" s="4" t="s">
        <v>572</v>
      </c>
    </row>
    <row r="161" spans="1:4">
      <c r="A161" s="3" t="s">
        <v>524</v>
      </c>
    </row>
    <row r="162" spans="1:4">
      <c r="A162" s="4" t="s">
        <v>491</v>
      </c>
      <c r="B162" s="5" t="n">
        <v>41486</v>
      </c>
      <c r="C162" s="5" t="n">
        <v>32655</v>
      </c>
    </row>
    <row r="163" spans="1:4">
      <c r="A163" s="4" t="s">
        <v>573</v>
      </c>
    </row>
    <row r="164" spans="1:4">
      <c r="A164" s="3" t="s">
        <v>524</v>
      </c>
    </row>
    <row r="165" spans="1:4">
      <c r="A165" s="4" t="s">
        <v>491</v>
      </c>
      <c r="B165" s="5" t="n">
        <v>96187</v>
      </c>
      <c r="C165" s="5" t="n">
        <v>76766</v>
      </c>
    </row>
    <row r="166" spans="1:4">
      <c r="A166" s="4" t="s">
        <v>574</v>
      </c>
    </row>
    <row r="167" spans="1:4">
      <c r="A167" s="3" t="s">
        <v>524</v>
      </c>
    </row>
    <row r="168" spans="1:4">
      <c r="A168" s="4" t="s">
        <v>491</v>
      </c>
      <c r="B168" s="5" t="n">
        <v>6242</v>
      </c>
      <c r="C168" s="5" t="n">
        <v>4881</v>
      </c>
    </row>
    <row r="169" spans="1:4">
      <c r="A169" s="4" t="s">
        <v>575</v>
      </c>
    </row>
    <row r="170" spans="1:4">
      <c r="A170" s="3" t="s">
        <v>524</v>
      </c>
    </row>
    <row r="171" spans="1:4">
      <c r="A171" s="4" t="s">
        <v>491</v>
      </c>
      <c r="B171" s="5" t="n">
        <v>60398</v>
      </c>
      <c r="C171" s="5" t="n">
        <v>42373</v>
      </c>
    </row>
    <row r="172" spans="1:4">
      <c r="A172" s="4" t="s">
        <v>576</v>
      </c>
    </row>
    <row r="173" spans="1:4">
      <c r="A173" s="3" t="s">
        <v>524</v>
      </c>
    </row>
    <row r="174" spans="1:4">
      <c r="A174" s="4" t="s">
        <v>491</v>
      </c>
      <c r="B174" s="5" t="n">
        <v>74990</v>
      </c>
      <c r="C174" s="5" t="n">
        <v>43786</v>
      </c>
    </row>
    <row r="175" spans="1:4">
      <c r="A175" s="4" t="s">
        <v>577</v>
      </c>
    </row>
    <row r="176" spans="1:4">
      <c r="A176" s="3" t="s">
        <v>524</v>
      </c>
    </row>
    <row r="177" spans="1:4">
      <c r="A177" s="4" t="s">
        <v>491</v>
      </c>
      <c r="B177" s="5" t="n">
        <v>647</v>
      </c>
      <c r="C177" s="5" t="n">
        <v>500</v>
      </c>
    </row>
    <row r="178" spans="1:4">
      <c r="A178" s="4" t="s">
        <v>578</v>
      </c>
    </row>
    <row r="179" spans="1:4">
      <c r="A179" s="3" t="s">
        <v>524</v>
      </c>
    </row>
    <row r="180" spans="1:4">
      <c r="A180" s="4" t="s">
        <v>491</v>
      </c>
      <c r="B180" s="5" t="n">
        <v>8271</v>
      </c>
      <c r="C180" s="5" t="n">
        <v>3532</v>
      </c>
    </row>
    <row r="181" spans="1:4">
      <c r="A181" s="4" t="s">
        <v>579</v>
      </c>
    </row>
    <row r="182" spans="1:4">
      <c r="A182" s="3" t="s">
        <v>524</v>
      </c>
    </row>
    <row r="183" spans="1:4">
      <c r="A183" s="4" t="s">
        <v>491</v>
      </c>
      <c r="B183" s="5" t="n">
        <v>53601</v>
      </c>
      <c r="C183" s="5" t="n">
        <v>43374</v>
      </c>
    </row>
    <row r="184" spans="1:4">
      <c r="A184" s="4" t="s">
        <v>580</v>
      </c>
    </row>
    <row r="185" spans="1:4">
      <c r="A185" s="3" t="s">
        <v>524</v>
      </c>
    </row>
    <row r="186" spans="1:4">
      <c r="A186" s="4" t="s">
        <v>491</v>
      </c>
      <c r="B186" s="5" t="n">
        <v>647</v>
      </c>
      <c r="C186" s="5" t="n">
        <v>6898</v>
      </c>
    </row>
    <row r="187" spans="1:4">
      <c r="A187" s="4" t="s">
        <v>581</v>
      </c>
    </row>
    <row r="188" spans="1:4">
      <c r="A188" s="3" t="s">
        <v>524</v>
      </c>
    </row>
    <row r="189" spans="1:4">
      <c r="A189" s="4" t="s">
        <v>491</v>
      </c>
      <c r="B189" s="5" t="n">
        <v>11418</v>
      </c>
      <c r="C189" s="5" t="n">
        <v>5576</v>
      </c>
    </row>
    <row r="190" spans="1:4">
      <c r="A190" s="4" t="s">
        <v>582</v>
      </c>
    </row>
    <row r="191" spans="1:4">
      <c r="A191" s="3" t="s">
        <v>524</v>
      </c>
    </row>
    <row r="192" spans="1:4">
      <c r="A192" s="4" t="s">
        <v>491</v>
      </c>
      <c r="B192" s="5" t="n">
        <v>1767</v>
      </c>
      <c r="C192" s="5" t="n">
        <v>1845</v>
      </c>
    </row>
    <row r="193" spans="1:4">
      <c r="A193" s="4" t="s">
        <v>583</v>
      </c>
    </row>
    <row r="194" spans="1:4">
      <c r="A194" s="3" t="s">
        <v>524</v>
      </c>
    </row>
    <row r="195" spans="1:4">
      <c r="A195" s="4" t="s">
        <v>491</v>
      </c>
      <c r="B195" s="5" t="n">
        <v>7635</v>
      </c>
      <c r="C195" s="5" t="n">
        <v>3358</v>
      </c>
    </row>
    <row r="196" spans="1:4">
      <c r="A196" s="4" t="s">
        <v>584</v>
      </c>
    </row>
    <row r="197" spans="1:4">
      <c r="A197" s="3" t="s">
        <v>524</v>
      </c>
    </row>
    <row r="198" spans="1:4">
      <c r="A198" s="4" t="s">
        <v>491</v>
      </c>
      <c r="B198" s="5" t="n">
        <v>1055</v>
      </c>
      <c r="C198" s="5" t="n">
        <v>5306</v>
      </c>
    </row>
    <row r="199" spans="1:4">
      <c r="A199" s="4" t="s">
        <v>585</v>
      </c>
    </row>
    <row r="200" spans="1:4">
      <c r="A200" s="3" t="s">
        <v>524</v>
      </c>
    </row>
    <row r="201" spans="1:4">
      <c r="A201" s="4" t="s">
        <v>491</v>
      </c>
      <c r="B201" s="5" t="n">
        <v>10439</v>
      </c>
      <c r="C201" s="5" t="n">
        <v>12072</v>
      </c>
    </row>
    <row r="202" spans="1:4">
      <c r="A202" s="4" t="s">
        <v>586</v>
      </c>
    </row>
    <row r="203" spans="1:4">
      <c r="A203" s="3" t="s">
        <v>524</v>
      </c>
    </row>
    <row r="204" spans="1:4">
      <c r="A204" s="4" t="s">
        <v>491</v>
      </c>
      <c r="B204" s="5" t="n">
        <v>1130</v>
      </c>
      <c r="C204" s="5" t="n">
        <v>1834</v>
      </c>
    </row>
    <row r="205" spans="1:4">
      <c r="A205" s="4" t="s">
        <v>587</v>
      </c>
    </row>
    <row r="206" spans="1:4">
      <c r="A206" s="3" t="s">
        <v>524</v>
      </c>
    </row>
    <row r="207" spans="1:4">
      <c r="A207" s="4" t="s">
        <v>491</v>
      </c>
      <c r="B207" s="5" t="n">
        <v>16065</v>
      </c>
      <c r="C207" s="5" t="n">
        <v>0</v>
      </c>
    </row>
    <row r="208" spans="1:4">
      <c r="A208" s="4" t="s">
        <v>588</v>
      </c>
    </row>
    <row r="209" spans="1:4">
      <c r="A209" s="3" t="s">
        <v>524</v>
      </c>
    </row>
    <row r="210" spans="1:4">
      <c r="A210" s="4" t="s">
        <v>491</v>
      </c>
      <c r="B210" s="5" t="n">
        <v>3228</v>
      </c>
      <c r="C210" s="5" t="n">
        <v>6303</v>
      </c>
    </row>
    <row r="211" spans="1:4">
      <c r="A211" s="4" t="s">
        <v>589</v>
      </c>
    </row>
    <row r="212" spans="1:4">
      <c r="A212" s="3" t="s">
        <v>524</v>
      </c>
    </row>
    <row r="213" spans="1:4">
      <c r="A213" s="4" t="s">
        <v>491</v>
      </c>
      <c r="B213" s="5" t="n">
        <v>217</v>
      </c>
      <c r="C213" s="5" t="n">
        <v>182</v>
      </c>
    </row>
    <row r="214" spans="1:4">
      <c r="A214" s="4" t="s">
        <v>590</v>
      </c>
    </row>
    <row r="215" spans="1:4">
      <c r="A215" s="3" t="s">
        <v>524</v>
      </c>
    </row>
    <row r="216" spans="1:4">
      <c r="A216" s="4" t="s">
        <v>491</v>
      </c>
      <c r="B216" s="5" t="n">
        <v>0</v>
      </c>
      <c r="C216" s="5" t="n">
        <v>0</v>
      </c>
    </row>
    <row r="217" spans="1:4">
      <c r="A217" s="4" t="s">
        <v>591</v>
      </c>
    </row>
    <row r="218" spans="1:4">
      <c r="A218" s="3" t="s">
        <v>524</v>
      </c>
    </row>
    <row r="219" spans="1:4">
      <c r="A219" s="4" t="s">
        <v>491</v>
      </c>
      <c r="B219" s="5" t="n">
        <v>54396</v>
      </c>
      <c r="C219" s="5" t="n">
        <v>52342</v>
      </c>
    </row>
    <row r="220" spans="1:4">
      <c r="A220" s="4" t="s">
        <v>592</v>
      </c>
    </row>
    <row r="221" spans="1:4">
      <c r="A221" s="3" t="s">
        <v>524</v>
      </c>
    </row>
    <row r="222" spans="1:4">
      <c r="A222" s="4" t="s">
        <v>491</v>
      </c>
      <c r="B222" s="5" t="n">
        <v>5610</v>
      </c>
      <c r="C222" s="5" t="n">
        <v>5447</v>
      </c>
    </row>
    <row r="223" spans="1:4">
      <c r="A223" s="4" t="s">
        <v>593</v>
      </c>
    </row>
    <row r="224" spans="1:4">
      <c r="A224" s="3" t="s">
        <v>524</v>
      </c>
    </row>
    <row r="225" spans="1:4">
      <c r="A225" s="4" t="s">
        <v>491</v>
      </c>
      <c r="B225" s="5" t="n">
        <v>5543</v>
      </c>
      <c r="C225" s="5" t="n">
        <v>5405</v>
      </c>
    </row>
    <row r="226" spans="1:4">
      <c r="A226" s="4" t="s">
        <v>594</v>
      </c>
    </row>
    <row r="227" spans="1:4">
      <c r="A227" s="3" t="s">
        <v>524</v>
      </c>
    </row>
    <row r="228" spans="1:4">
      <c r="A228" s="4" t="s">
        <v>491</v>
      </c>
      <c r="B228" s="5" t="n">
        <v>395</v>
      </c>
      <c r="C228" s="5" t="n">
        <v>0</v>
      </c>
    </row>
    <row r="229" spans="1:4">
      <c r="A229" s="4" t="s">
        <v>595</v>
      </c>
    </row>
    <row r="230" spans="1:4">
      <c r="A230" s="3" t="s">
        <v>524</v>
      </c>
    </row>
    <row r="231" spans="1:4">
      <c r="A231" s="4" t="s">
        <v>491</v>
      </c>
      <c r="B231" s="5" t="n">
        <v>1285</v>
      </c>
      <c r="C231" s="5" t="n">
        <v>884</v>
      </c>
    </row>
    <row r="232" spans="1:4">
      <c r="A232" s="4" t="s">
        <v>596</v>
      </c>
    </row>
    <row r="233" spans="1:4">
      <c r="A233" s="3" t="s">
        <v>524</v>
      </c>
    </row>
    <row r="234" spans="1:4">
      <c r="A234" s="4" t="s">
        <v>491</v>
      </c>
      <c r="B234" s="5" t="n">
        <v>9224</v>
      </c>
      <c r="C234" s="5" t="n">
        <v>8441</v>
      </c>
    </row>
    <row r="235" spans="1:4">
      <c r="A235" s="4" t="s">
        <v>597</v>
      </c>
    </row>
    <row r="236" spans="1:4">
      <c r="A236" s="3" t="s">
        <v>524</v>
      </c>
    </row>
    <row r="237" spans="1:4">
      <c r="A237" s="4" t="s">
        <v>491</v>
      </c>
      <c r="B237" s="5" t="n">
        <v>17111</v>
      </c>
      <c r="C237" s="5" t="n">
        <v>20622</v>
      </c>
    </row>
    <row r="238" spans="1:4">
      <c r="A238" s="4" t="s">
        <v>598</v>
      </c>
    </row>
    <row r="239" spans="1:4">
      <c r="A239" s="3" t="s">
        <v>524</v>
      </c>
    </row>
    <row r="240" spans="1:4">
      <c r="A240" s="4" t="s">
        <v>491</v>
      </c>
      <c r="B240" s="5" t="n">
        <v>1631</v>
      </c>
      <c r="C240" s="5" t="n">
        <v>2018</v>
      </c>
    </row>
    <row r="241" spans="1:4">
      <c r="A241" s="4" t="s">
        <v>599</v>
      </c>
    </row>
    <row r="242" spans="1:4">
      <c r="A242" s="3" t="s">
        <v>524</v>
      </c>
    </row>
    <row r="243" spans="1:4">
      <c r="A243" s="4" t="s">
        <v>491</v>
      </c>
      <c r="B243" s="5" t="n">
        <v>6225</v>
      </c>
      <c r="C243" s="5" t="n">
        <v>6453</v>
      </c>
    </row>
    <row r="244" spans="1:4">
      <c r="A244" s="4" t="s">
        <v>600</v>
      </c>
    </row>
    <row r="245" spans="1:4">
      <c r="A245" s="3" t="s">
        <v>524</v>
      </c>
    </row>
    <row r="246" spans="1:4">
      <c r="A246" s="4" t="s">
        <v>491</v>
      </c>
      <c r="B246" s="5" t="n">
        <v>7276</v>
      </c>
      <c r="C246" s="5" t="n">
        <v>2901</v>
      </c>
    </row>
    <row r="247" spans="1:4">
      <c r="A247" s="4" t="s">
        <v>601</v>
      </c>
    </row>
    <row r="248" spans="1:4">
      <c r="A248" s="3" t="s">
        <v>524</v>
      </c>
    </row>
    <row r="249" spans="1:4">
      <c r="A249" s="4" t="s">
        <v>491</v>
      </c>
      <c r="B249" s="5" t="n">
        <v>96</v>
      </c>
      <c r="C249" s="5" t="n">
        <v>171</v>
      </c>
    </row>
    <row r="250" spans="1:4">
      <c r="A250" s="4" t="s">
        <v>602</v>
      </c>
    </row>
    <row r="251" spans="1:4">
      <c r="A251" s="3" t="s">
        <v>524</v>
      </c>
    </row>
    <row r="252" spans="1:4">
      <c r="A252" s="4" t="s">
        <v>491</v>
      </c>
      <c r="B252" s="6" t="n">
        <v>0</v>
      </c>
      <c r="C25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3</v>
      </c>
      <c r="D1" s="2" t="s">
        <v>76</v>
      </c>
    </row>
    <row r="2" spans="1:4">
      <c r="A2" s="3" t="s">
        <v>604</v>
      </c>
    </row>
    <row r="3" spans="1:4">
      <c r="A3" s="4" t="s">
        <v>605</v>
      </c>
      <c r="B3" s="6" t="n">
        <v>13629</v>
      </c>
      <c r="C3" s="6" t="n">
        <v>12963</v>
      </c>
    </row>
    <row r="4" spans="1:4">
      <c r="A4" s="4" t="s">
        <v>606</v>
      </c>
      <c r="B4" s="5" t="n">
        <v>2614314</v>
      </c>
      <c r="C4" s="5" t="n">
        <v>2446708</v>
      </c>
    </row>
    <row r="5" spans="1:4">
      <c r="A5" s="4" t="s">
        <v>513</v>
      </c>
      <c r="B5" s="5" t="n">
        <v>2627943</v>
      </c>
      <c r="C5" s="5" t="n">
        <v>2459671</v>
      </c>
      <c r="D5" s="6" t="n">
        <v>2277148</v>
      </c>
    </row>
    <row r="6" spans="1:4">
      <c r="A6" s="4" t="s">
        <v>607</v>
      </c>
      <c r="B6" s="5" t="n">
        <v>370</v>
      </c>
      <c r="C6" s="5" t="n">
        <v>971</v>
      </c>
    </row>
    <row r="7" spans="1:4">
      <c r="A7" s="4" t="s">
        <v>496</v>
      </c>
    </row>
    <row r="8" spans="1:4">
      <c r="A8" s="3" t="s">
        <v>604</v>
      </c>
    </row>
    <row r="9" spans="1:4">
      <c r="A9" s="4" t="s">
        <v>605</v>
      </c>
      <c r="B9" s="5" t="n">
        <v>1161</v>
      </c>
      <c r="C9" s="5" t="n">
        <v>593</v>
      </c>
    </row>
    <row r="10" spans="1:4">
      <c r="A10" s="4" t="s">
        <v>606</v>
      </c>
      <c r="B10" s="5" t="n">
        <v>91512</v>
      </c>
      <c r="C10" s="5" t="n">
        <v>87987</v>
      </c>
    </row>
    <row r="11" spans="1:4">
      <c r="A11" s="4" t="s">
        <v>513</v>
      </c>
      <c r="B11" s="5" t="n">
        <v>92673</v>
      </c>
      <c r="C11" s="5" t="n">
        <v>88580</v>
      </c>
      <c r="D11" s="5" t="n">
        <v>92871</v>
      </c>
    </row>
    <row r="12" spans="1:4">
      <c r="A12" s="4" t="s">
        <v>607</v>
      </c>
      <c r="B12" s="5" t="n">
        <v>0</v>
      </c>
      <c r="C12" s="5" t="n">
        <v>0</v>
      </c>
    </row>
    <row r="13" spans="1:4">
      <c r="A13" s="4" t="s">
        <v>497</v>
      </c>
    </row>
    <row r="14" spans="1:4">
      <c r="A14" s="3" t="s">
        <v>604</v>
      </c>
    </row>
    <row r="15" spans="1:4">
      <c r="A15" s="4" t="s">
        <v>605</v>
      </c>
      <c r="B15" s="5" t="n">
        <v>1672</v>
      </c>
      <c r="C15" s="5" t="n">
        <v>560</v>
      </c>
    </row>
    <row r="16" spans="1:4">
      <c r="A16" s="4" t="s">
        <v>606</v>
      </c>
      <c r="B16" s="5" t="n">
        <v>227829</v>
      </c>
      <c r="C16" s="5" t="n">
        <v>218072</v>
      </c>
    </row>
    <row r="17" spans="1:4">
      <c r="A17" s="4" t="s">
        <v>513</v>
      </c>
      <c r="B17" s="5" t="n">
        <v>229501</v>
      </c>
      <c r="C17" s="5" t="n">
        <v>218632</v>
      </c>
      <c r="D17" s="5" t="n">
        <v>192995</v>
      </c>
    </row>
    <row r="18" spans="1:4">
      <c r="A18" s="4" t="s">
        <v>607</v>
      </c>
      <c r="B18" s="5" t="n">
        <v>0</v>
      </c>
      <c r="C18" s="5" t="n">
        <v>0</v>
      </c>
    </row>
    <row r="19" spans="1:4">
      <c r="A19" s="4" t="s">
        <v>498</v>
      </c>
    </row>
    <row r="20" spans="1:4">
      <c r="A20" s="3" t="s">
        <v>604</v>
      </c>
    </row>
    <row r="21" spans="1:4">
      <c r="A21" s="4" t="s">
        <v>605</v>
      </c>
      <c r="B21" s="5" t="n">
        <v>212</v>
      </c>
      <c r="C21" s="5" t="n">
        <v>0</v>
      </c>
    </row>
    <row r="22" spans="1:4">
      <c r="A22" s="4" t="s">
        <v>606</v>
      </c>
      <c r="B22" s="5" t="n">
        <v>72067</v>
      </c>
      <c r="C22" s="5" t="n">
        <v>69738</v>
      </c>
    </row>
    <row r="23" spans="1:4">
      <c r="A23" s="4" t="s">
        <v>513</v>
      </c>
      <c r="B23" s="5" t="n">
        <v>72279</v>
      </c>
      <c r="C23" s="5" t="n">
        <v>69738</v>
      </c>
    </row>
    <row r="24" spans="1:4">
      <c r="A24" s="4" t="s">
        <v>607</v>
      </c>
      <c r="B24" s="5" t="n">
        <v>212</v>
      </c>
      <c r="C24" s="5" t="n">
        <v>0</v>
      </c>
    </row>
    <row r="25" spans="1:4">
      <c r="A25" s="4" t="s">
        <v>499</v>
      </c>
    </row>
    <row r="26" spans="1:4">
      <c r="A26" s="3" t="s">
        <v>604</v>
      </c>
    </row>
    <row r="27" spans="1:4">
      <c r="A27" s="4" t="s">
        <v>605</v>
      </c>
      <c r="B27" s="5" t="n">
        <v>435</v>
      </c>
      <c r="C27" s="5" t="n">
        <v>246</v>
      </c>
    </row>
    <row r="28" spans="1:4">
      <c r="A28" s="4" t="s">
        <v>606</v>
      </c>
      <c r="B28" s="5" t="n">
        <v>113372</v>
      </c>
      <c r="C28" s="5" t="n">
        <v>109349</v>
      </c>
    </row>
    <row r="29" spans="1:4">
      <c r="A29" s="4" t="s">
        <v>513</v>
      </c>
      <c r="B29" s="5" t="n">
        <v>113807</v>
      </c>
      <c r="C29" s="5" t="n">
        <v>109595</v>
      </c>
    </row>
    <row r="30" spans="1:4">
      <c r="A30" s="4" t="s">
        <v>607</v>
      </c>
      <c r="B30" s="5" t="n">
        <v>0</v>
      </c>
      <c r="C30" s="5" t="n">
        <v>0</v>
      </c>
    </row>
    <row r="31" spans="1:4">
      <c r="A31" s="4" t="s">
        <v>500</v>
      </c>
    </row>
    <row r="32" spans="1:4">
      <c r="A32" s="3" t="s">
        <v>604</v>
      </c>
    </row>
    <row r="33" spans="1:4">
      <c r="A33" s="4" t="s">
        <v>605</v>
      </c>
      <c r="B33" s="5" t="n">
        <v>581</v>
      </c>
      <c r="C33" s="5" t="n">
        <v>269</v>
      </c>
    </row>
    <row r="34" spans="1:4">
      <c r="A34" s="4" t="s">
        <v>606</v>
      </c>
      <c r="B34" s="5" t="n">
        <v>235873</v>
      </c>
      <c r="C34" s="5" t="n">
        <v>215017</v>
      </c>
    </row>
    <row r="35" spans="1:4">
      <c r="A35" s="4" t="s">
        <v>513</v>
      </c>
      <c r="B35" s="5" t="n">
        <v>236454</v>
      </c>
      <c r="C35" s="5" t="n">
        <v>215286</v>
      </c>
      <c r="D35" s="6" t="n">
        <v>202340</v>
      </c>
    </row>
    <row r="36" spans="1:4">
      <c r="A36" s="4" t="s">
        <v>607</v>
      </c>
      <c r="B36" s="5" t="n">
        <v>0</v>
      </c>
      <c r="C36" s="5" t="n">
        <v>0</v>
      </c>
    </row>
    <row r="37" spans="1:4">
      <c r="A37" s="4" t="s">
        <v>501</v>
      </c>
    </row>
    <row r="38" spans="1:4">
      <c r="A38" s="3" t="s">
        <v>604</v>
      </c>
    </row>
    <row r="39" spans="1:4">
      <c r="A39" s="4" t="s">
        <v>605</v>
      </c>
      <c r="B39" s="5" t="n">
        <v>8039</v>
      </c>
      <c r="C39" s="5" t="n">
        <v>9832</v>
      </c>
    </row>
    <row r="40" spans="1:4">
      <c r="A40" s="4" t="s">
        <v>606</v>
      </c>
      <c r="B40" s="5" t="n">
        <v>904020</v>
      </c>
      <c r="C40" s="5" t="n">
        <v>821759</v>
      </c>
    </row>
    <row r="41" spans="1:4">
      <c r="A41" s="4" t="s">
        <v>513</v>
      </c>
      <c r="B41" s="5" t="n">
        <v>912059</v>
      </c>
      <c r="C41" s="5" t="n">
        <v>831591</v>
      </c>
    </row>
    <row r="42" spans="1:4">
      <c r="A42" s="4" t="s">
        <v>607</v>
      </c>
      <c r="B42" s="5" t="n">
        <v>158</v>
      </c>
      <c r="C42" s="5" t="n">
        <v>971</v>
      </c>
    </row>
    <row r="43" spans="1:4">
      <c r="A43" s="4" t="s">
        <v>502</v>
      </c>
    </row>
    <row r="44" spans="1:4">
      <c r="A44" s="3" t="s">
        <v>604</v>
      </c>
    </row>
    <row r="45" spans="1:4">
      <c r="A45" s="4" t="s">
        <v>605</v>
      </c>
      <c r="B45" s="5" t="n">
        <v>235</v>
      </c>
      <c r="C45" s="5" t="n">
        <v>695</v>
      </c>
    </row>
    <row r="46" spans="1:4">
      <c r="A46" s="4" t="s">
        <v>606</v>
      </c>
      <c r="B46" s="5" t="n">
        <v>152390</v>
      </c>
      <c r="C46" s="5" t="n">
        <v>143505</v>
      </c>
    </row>
    <row r="47" spans="1:4">
      <c r="A47" s="4" t="s">
        <v>513</v>
      </c>
      <c r="B47" s="5" t="n">
        <v>152625</v>
      </c>
      <c r="C47" s="5" t="n">
        <v>144200</v>
      </c>
    </row>
    <row r="48" spans="1:4">
      <c r="A48" s="4" t="s">
        <v>607</v>
      </c>
      <c r="B48" s="5" t="n">
        <v>0</v>
      </c>
      <c r="C48" s="5" t="n">
        <v>0</v>
      </c>
    </row>
    <row r="49" spans="1:4">
      <c r="A49" s="4" t="s">
        <v>503</v>
      </c>
    </row>
    <row r="50" spans="1:4">
      <c r="A50" s="3" t="s">
        <v>604</v>
      </c>
    </row>
    <row r="51" spans="1:4">
      <c r="A51" s="4" t="s">
        <v>605</v>
      </c>
      <c r="B51" s="5" t="n">
        <v>0</v>
      </c>
      <c r="C51" s="5" t="n">
        <v>0</v>
      </c>
    </row>
    <row r="52" spans="1:4">
      <c r="A52" s="4" t="s">
        <v>606</v>
      </c>
      <c r="B52" s="5" t="n">
        <v>352434</v>
      </c>
      <c r="C52" s="5" t="n">
        <v>336810</v>
      </c>
    </row>
    <row r="53" spans="1:4">
      <c r="A53" s="4" t="s">
        <v>513</v>
      </c>
      <c r="B53" s="5" t="n">
        <v>352434</v>
      </c>
      <c r="C53" s="5" t="n">
        <v>336810</v>
      </c>
    </row>
    <row r="54" spans="1:4">
      <c r="A54" s="4" t="s">
        <v>607</v>
      </c>
      <c r="B54" s="5" t="n">
        <v>0</v>
      </c>
      <c r="C54" s="5" t="n">
        <v>0</v>
      </c>
    </row>
    <row r="55" spans="1:4">
      <c r="A55" s="4" t="s">
        <v>504</v>
      </c>
    </row>
    <row r="56" spans="1:4">
      <c r="A56" s="3" t="s">
        <v>604</v>
      </c>
    </row>
    <row r="57" spans="1:4">
      <c r="A57" s="4" t="s">
        <v>605</v>
      </c>
      <c r="B57" s="5" t="n">
        <v>1077</v>
      </c>
      <c r="C57" s="5" t="n">
        <v>501</v>
      </c>
    </row>
    <row r="58" spans="1:4">
      <c r="A58" s="4" t="s">
        <v>606</v>
      </c>
      <c r="B58" s="5" t="n">
        <v>382237</v>
      </c>
      <c r="C58" s="5" t="n">
        <v>360695</v>
      </c>
    </row>
    <row r="59" spans="1:4">
      <c r="A59" s="4" t="s">
        <v>513</v>
      </c>
      <c r="B59" s="5" t="n">
        <v>383314</v>
      </c>
      <c r="C59" s="5" t="n">
        <v>361196</v>
      </c>
    </row>
    <row r="60" spans="1:4">
      <c r="A60" s="4" t="s">
        <v>607</v>
      </c>
      <c r="B60" s="5" t="n">
        <v>0</v>
      </c>
      <c r="C60" s="5" t="n">
        <v>0</v>
      </c>
    </row>
    <row r="61" spans="1:4">
      <c r="A61" s="4" t="s">
        <v>505</v>
      </c>
    </row>
    <row r="62" spans="1:4">
      <c r="A62" s="3" t="s">
        <v>604</v>
      </c>
    </row>
    <row r="63" spans="1:4">
      <c r="A63" s="4" t="s">
        <v>605</v>
      </c>
      <c r="B63" s="5" t="n">
        <v>217</v>
      </c>
      <c r="C63" s="5" t="n">
        <v>267</v>
      </c>
    </row>
    <row r="64" spans="1:4">
      <c r="A64" s="4" t="s">
        <v>606</v>
      </c>
      <c r="B64" s="5" t="n">
        <v>29855</v>
      </c>
      <c r="C64" s="5" t="n">
        <v>26150</v>
      </c>
    </row>
    <row r="65" spans="1:4">
      <c r="A65" s="4" t="s">
        <v>513</v>
      </c>
      <c r="B65" s="5" t="n">
        <v>30072</v>
      </c>
      <c r="C65" s="5" t="n">
        <v>26417</v>
      </c>
    </row>
    <row r="66" spans="1:4">
      <c r="A66" s="4" t="s">
        <v>607</v>
      </c>
      <c r="B66" s="5" t="n">
        <v>0</v>
      </c>
      <c r="C66" s="5" t="n">
        <v>0</v>
      </c>
    </row>
    <row r="67" spans="1:4">
      <c r="A67" s="4" t="s">
        <v>506</v>
      </c>
    </row>
    <row r="68" spans="1:4">
      <c r="A68" s="3" t="s">
        <v>604</v>
      </c>
    </row>
    <row r="69" spans="1:4">
      <c r="A69" s="4" t="s">
        <v>605</v>
      </c>
      <c r="B69" s="5" t="n">
        <v>0</v>
      </c>
      <c r="C69" s="5" t="n">
        <v>0</v>
      </c>
    </row>
    <row r="70" spans="1:4">
      <c r="A70" s="4" t="s">
        <v>606</v>
      </c>
      <c r="B70" s="5" t="n">
        <v>52725</v>
      </c>
      <c r="C70" s="5" t="n">
        <v>57626</v>
      </c>
    </row>
    <row r="71" spans="1:4">
      <c r="A71" s="4" t="s">
        <v>513</v>
      </c>
      <c r="B71" s="5" t="n">
        <v>52725</v>
      </c>
      <c r="C71" s="5" t="n">
        <v>57626</v>
      </c>
    </row>
    <row r="72" spans="1:4">
      <c r="A72" s="4" t="s">
        <v>607</v>
      </c>
      <c r="B72" s="5" t="n">
        <v>0</v>
      </c>
      <c r="C72" s="5" t="n">
        <v>0</v>
      </c>
    </row>
    <row r="73" spans="1:4">
      <c r="A73" s="4" t="s">
        <v>608</v>
      </c>
    </row>
    <row r="74" spans="1:4">
      <c r="A74" s="3" t="s">
        <v>604</v>
      </c>
    </row>
    <row r="75" spans="1:4">
      <c r="A75" s="4" t="s">
        <v>605</v>
      </c>
      <c r="B75" s="5" t="n">
        <v>7539</v>
      </c>
      <c r="C75" s="5" t="n">
        <v>7521</v>
      </c>
    </row>
    <row r="76" spans="1:4">
      <c r="A76" s="4" t="s">
        <v>609</v>
      </c>
    </row>
    <row r="77" spans="1:4">
      <c r="A77" s="3" t="s">
        <v>604</v>
      </c>
    </row>
    <row r="78" spans="1:4">
      <c r="A78" s="4" t="s">
        <v>605</v>
      </c>
      <c r="B78" s="5" t="n">
        <v>1026</v>
      </c>
      <c r="C78" s="5" t="n">
        <v>324</v>
      </c>
    </row>
    <row r="79" spans="1:4">
      <c r="A79" s="4" t="s">
        <v>610</v>
      </c>
    </row>
    <row r="80" spans="1:4">
      <c r="A80" s="3" t="s">
        <v>604</v>
      </c>
    </row>
    <row r="81" spans="1:4">
      <c r="A81" s="4" t="s">
        <v>605</v>
      </c>
      <c r="B81" s="5" t="n">
        <v>988</v>
      </c>
      <c r="C81" s="5" t="n">
        <v>447</v>
      </c>
    </row>
    <row r="82" spans="1:4">
      <c r="A82" s="4" t="s">
        <v>611</v>
      </c>
    </row>
    <row r="83" spans="1:4">
      <c r="A83" s="3" t="s">
        <v>604</v>
      </c>
    </row>
    <row r="84" spans="1:4">
      <c r="A84" s="4" t="s">
        <v>605</v>
      </c>
      <c r="B84" s="5" t="n">
        <v>0</v>
      </c>
      <c r="C84" s="5" t="n">
        <v>0</v>
      </c>
    </row>
    <row r="85" spans="1:4">
      <c r="A85" s="4" t="s">
        <v>612</v>
      </c>
    </row>
    <row r="86" spans="1:4">
      <c r="A86" s="3" t="s">
        <v>604</v>
      </c>
    </row>
    <row r="87" spans="1:4">
      <c r="A87" s="4" t="s">
        <v>605</v>
      </c>
      <c r="B87" s="5" t="n">
        <v>233</v>
      </c>
      <c r="C87" s="5" t="n">
        <v>246</v>
      </c>
    </row>
    <row r="88" spans="1:4">
      <c r="A88" s="4" t="s">
        <v>613</v>
      </c>
    </row>
    <row r="89" spans="1:4">
      <c r="A89" s="3" t="s">
        <v>604</v>
      </c>
    </row>
    <row r="90" spans="1:4">
      <c r="A90" s="4" t="s">
        <v>605</v>
      </c>
      <c r="B90" s="5" t="n">
        <v>193</v>
      </c>
      <c r="C90" s="5" t="n">
        <v>269</v>
      </c>
    </row>
    <row r="91" spans="1:4">
      <c r="A91" s="4" t="s">
        <v>614</v>
      </c>
    </row>
    <row r="92" spans="1:4">
      <c r="A92" s="3" t="s">
        <v>604</v>
      </c>
    </row>
    <row r="93" spans="1:4">
      <c r="A93" s="4" t="s">
        <v>605</v>
      </c>
      <c r="B93" s="5" t="n">
        <v>3972</v>
      </c>
      <c r="C93" s="5" t="n">
        <v>5143</v>
      </c>
    </row>
    <row r="94" spans="1:4">
      <c r="A94" s="4" t="s">
        <v>615</v>
      </c>
    </row>
    <row r="95" spans="1:4">
      <c r="A95" s="3" t="s">
        <v>604</v>
      </c>
    </row>
    <row r="96" spans="1:4">
      <c r="A96" s="4" t="s">
        <v>605</v>
      </c>
      <c r="B96" s="5" t="n">
        <v>199</v>
      </c>
      <c r="C96" s="5" t="n">
        <v>579</v>
      </c>
    </row>
    <row r="97" spans="1:4">
      <c r="A97" s="4" t="s">
        <v>616</v>
      </c>
    </row>
    <row r="98" spans="1:4">
      <c r="A98" s="3" t="s">
        <v>604</v>
      </c>
    </row>
    <row r="99" spans="1:4">
      <c r="A99" s="4" t="s">
        <v>605</v>
      </c>
      <c r="B99" s="5" t="n">
        <v>0</v>
      </c>
      <c r="C99" s="5" t="n">
        <v>0</v>
      </c>
    </row>
    <row r="100" spans="1:4">
      <c r="A100" s="4" t="s">
        <v>617</v>
      </c>
    </row>
    <row r="101" spans="1:4">
      <c r="A101" s="3" t="s">
        <v>604</v>
      </c>
    </row>
    <row r="102" spans="1:4">
      <c r="A102" s="4" t="s">
        <v>605</v>
      </c>
      <c r="B102" s="5" t="n">
        <v>733</v>
      </c>
      <c r="C102" s="5" t="n">
        <v>307</v>
      </c>
    </row>
    <row r="103" spans="1:4">
      <c r="A103" s="4" t="s">
        <v>618</v>
      </c>
    </row>
    <row r="104" spans="1:4">
      <c r="A104" s="3" t="s">
        <v>604</v>
      </c>
    </row>
    <row r="105" spans="1:4">
      <c r="A105" s="4" t="s">
        <v>605</v>
      </c>
      <c r="B105" s="5" t="n">
        <v>195</v>
      </c>
      <c r="C105" s="5" t="n">
        <v>206</v>
      </c>
    </row>
    <row r="106" spans="1:4">
      <c r="A106" s="4" t="s">
        <v>619</v>
      </c>
    </row>
    <row r="107" spans="1:4">
      <c r="A107" s="3" t="s">
        <v>604</v>
      </c>
    </row>
    <row r="108" spans="1:4">
      <c r="A108" s="4" t="s">
        <v>605</v>
      </c>
      <c r="B108" s="5" t="n">
        <v>0</v>
      </c>
      <c r="C108" s="5" t="n">
        <v>0</v>
      </c>
    </row>
    <row r="109" spans="1:4">
      <c r="A109" s="4" t="s">
        <v>620</v>
      </c>
    </row>
    <row r="110" spans="1:4">
      <c r="A110" s="3" t="s">
        <v>604</v>
      </c>
    </row>
    <row r="111" spans="1:4">
      <c r="A111" s="4" t="s">
        <v>605</v>
      </c>
      <c r="B111" s="5" t="n">
        <v>2262</v>
      </c>
      <c r="C111" s="5" t="n">
        <v>2119</v>
      </c>
    </row>
    <row r="112" spans="1:4">
      <c r="A112" s="4" t="s">
        <v>621</v>
      </c>
    </row>
    <row r="113" spans="1:4">
      <c r="A113" s="3" t="s">
        <v>604</v>
      </c>
    </row>
    <row r="114" spans="1:4">
      <c r="A114" s="4" t="s">
        <v>605</v>
      </c>
      <c r="B114" s="5" t="n">
        <v>0</v>
      </c>
      <c r="C114" s="5" t="n">
        <v>0</v>
      </c>
    </row>
    <row r="115" spans="1:4">
      <c r="A115" s="4" t="s">
        <v>622</v>
      </c>
    </row>
    <row r="116" spans="1:4">
      <c r="A116" s="3" t="s">
        <v>604</v>
      </c>
    </row>
    <row r="117" spans="1:4">
      <c r="A117" s="4" t="s">
        <v>605</v>
      </c>
      <c r="B117" s="5" t="n">
        <v>459</v>
      </c>
      <c r="C117" s="5" t="n">
        <v>20</v>
      </c>
    </row>
    <row r="118" spans="1:4">
      <c r="A118" s="4" t="s">
        <v>623</v>
      </c>
    </row>
    <row r="119" spans="1:4">
      <c r="A119" s="3" t="s">
        <v>604</v>
      </c>
    </row>
    <row r="120" spans="1:4">
      <c r="A120" s="4" t="s">
        <v>605</v>
      </c>
      <c r="B120" s="5" t="n">
        <v>0</v>
      </c>
      <c r="C120" s="5" t="n">
        <v>0</v>
      </c>
    </row>
    <row r="121" spans="1:4">
      <c r="A121" s="4" t="s">
        <v>624</v>
      </c>
    </row>
    <row r="122" spans="1:4">
      <c r="A122" s="3" t="s">
        <v>604</v>
      </c>
    </row>
    <row r="123" spans="1:4">
      <c r="A123" s="4" t="s">
        <v>605</v>
      </c>
      <c r="B123" s="5" t="n">
        <v>202</v>
      </c>
      <c r="C123" s="5" t="n">
        <v>0</v>
      </c>
    </row>
    <row r="124" spans="1:4">
      <c r="A124" s="4" t="s">
        <v>625</v>
      </c>
    </row>
    <row r="125" spans="1:4">
      <c r="A125" s="3" t="s">
        <v>604</v>
      </c>
    </row>
    <row r="126" spans="1:4">
      <c r="A126" s="4" t="s">
        <v>605</v>
      </c>
      <c r="B126" s="5" t="n">
        <v>388</v>
      </c>
      <c r="C126" s="5" t="n">
        <v>0</v>
      </c>
    </row>
    <row r="127" spans="1:4">
      <c r="A127" s="4" t="s">
        <v>626</v>
      </c>
    </row>
    <row r="128" spans="1:4">
      <c r="A128" s="3" t="s">
        <v>604</v>
      </c>
    </row>
    <row r="129" spans="1:4">
      <c r="A129" s="4" t="s">
        <v>605</v>
      </c>
      <c r="B129" s="5" t="n">
        <v>833</v>
      </c>
      <c r="C129" s="5" t="n">
        <v>1750</v>
      </c>
    </row>
    <row r="130" spans="1:4">
      <c r="A130" s="4" t="s">
        <v>627</v>
      </c>
    </row>
    <row r="131" spans="1:4">
      <c r="A131" s="3" t="s">
        <v>604</v>
      </c>
    </row>
    <row r="132" spans="1:4">
      <c r="A132" s="4" t="s">
        <v>605</v>
      </c>
      <c r="B132" s="5" t="n">
        <v>36</v>
      </c>
      <c r="C132" s="5" t="n">
        <v>116</v>
      </c>
    </row>
    <row r="133" spans="1:4">
      <c r="A133" s="4" t="s">
        <v>628</v>
      </c>
    </row>
    <row r="134" spans="1:4">
      <c r="A134" s="3" t="s">
        <v>604</v>
      </c>
    </row>
    <row r="135" spans="1:4">
      <c r="A135" s="4" t="s">
        <v>605</v>
      </c>
      <c r="B135" s="5" t="n">
        <v>0</v>
      </c>
      <c r="C135" s="5" t="n">
        <v>0</v>
      </c>
    </row>
    <row r="136" spans="1:4">
      <c r="A136" s="4" t="s">
        <v>629</v>
      </c>
    </row>
    <row r="137" spans="1:4">
      <c r="A137" s="3" t="s">
        <v>604</v>
      </c>
    </row>
    <row r="138" spans="1:4">
      <c r="A138" s="4" t="s">
        <v>605</v>
      </c>
      <c r="B138" s="5" t="n">
        <v>344</v>
      </c>
      <c r="C138" s="5" t="n">
        <v>178</v>
      </c>
    </row>
    <row r="139" spans="1:4">
      <c r="A139" s="4" t="s">
        <v>630</v>
      </c>
    </row>
    <row r="140" spans="1:4">
      <c r="A140" s="3" t="s">
        <v>604</v>
      </c>
    </row>
    <row r="141" spans="1:4">
      <c r="A141" s="4" t="s">
        <v>605</v>
      </c>
      <c r="B141" s="5" t="n">
        <v>0</v>
      </c>
      <c r="C141" s="5" t="n">
        <v>55</v>
      </c>
    </row>
    <row r="142" spans="1:4">
      <c r="A142" s="4" t="s">
        <v>631</v>
      </c>
    </row>
    <row r="143" spans="1:4">
      <c r="A143" s="3" t="s">
        <v>604</v>
      </c>
    </row>
    <row r="144" spans="1:4">
      <c r="A144" s="4" t="s">
        <v>605</v>
      </c>
      <c r="B144" s="5" t="n">
        <v>0</v>
      </c>
      <c r="C144" s="5" t="n">
        <v>0</v>
      </c>
    </row>
    <row r="145" spans="1:4">
      <c r="A145" s="4" t="s">
        <v>632</v>
      </c>
    </row>
    <row r="146" spans="1:4">
      <c r="A146" s="3" t="s">
        <v>604</v>
      </c>
    </row>
    <row r="147" spans="1:4">
      <c r="A147" s="4" t="s">
        <v>605</v>
      </c>
      <c r="B147" s="5" t="n">
        <v>3828</v>
      </c>
      <c r="C147" s="5" t="n">
        <v>3323</v>
      </c>
    </row>
    <row r="148" spans="1:4">
      <c r="A148" s="4" t="s">
        <v>633</v>
      </c>
    </row>
    <row r="149" spans="1:4">
      <c r="A149" s="3" t="s">
        <v>604</v>
      </c>
    </row>
    <row r="150" spans="1:4">
      <c r="A150" s="4" t="s">
        <v>605</v>
      </c>
      <c r="B150" s="5" t="n">
        <v>135</v>
      </c>
      <c r="C150" s="5" t="n">
        <v>269</v>
      </c>
    </row>
    <row r="151" spans="1:4">
      <c r="A151" s="4" t="s">
        <v>634</v>
      </c>
    </row>
    <row r="152" spans="1:4">
      <c r="A152" s="3" t="s">
        <v>604</v>
      </c>
    </row>
    <row r="153" spans="1:4">
      <c r="A153" s="4" t="s">
        <v>605</v>
      </c>
      <c r="B153" s="5" t="n">
        <v>225</v>
      </c>
      <c r="C153" s="5" t="n">
        <v>93</v>
      </c>
    </row>
    <row r="154" spans="1:4">
      <c r="A154" s="4" t="s">
        <v>635</v>
      </c>
    </row>
    <row r="155" spans="1:4">
      <c r="A155" s="3" t="s">
        <v>604</v>
      </c>
    </row>
    <row r="156" spans="1:4">
      <c r="A156" s="4" t="s">
        <v>605</v>
      </c>
      <c r="B156" s="5" t="n">
        <v>212</v>
      </c>
      <c r="C156" s="5" t="n">
        <v>0</v>
      </c>
    </row>
    <row r="157" spans="1:4">
      <c r="A157" s="4" t="s">
        <v>636</v>
      </c>
    </row>
    <row r="158" spans="1:4">
      <c r="A158" s="3" t="s">
        <v>604</v>
      </c>
    </row>
    <row r="159" spans="1:4">
      <c r="A159" s="4" t="s">
        <v>605</v>
      </c>
      <c r="B159" s="5" t="n">
        <v>0</v>
      </c>
      <c r="C159" s="5" t="n">
        <v>0</v>
      </c>
    </row>
    <row r="160" spans="1:4">
      <c r="A160" s="4" t="s">
        <v>637</v>
      </c>
    </row>
    <row r="161" spans="1:4">
      <c r="A161" s="3" t="s">
        <v>604</v>
      </c>
    </row>
    <row r="162" spans="1:4">
      <c r="A162" s="4" t="s">
        <v>605</v>
      </c>
      <c r="B162" s="5" t="n">
        <v>0</v>
      </c>
      <c r="C162" s="5" t="n">
        <v>0</v>
      </c>
    </row>
    <row r="163" spans="1:4">
      <c r="A163" s="4" t="s">
        <v>638</v>
      </c>
    </row>
    <row r="164" spans="1:4">
      <c r="A164" s="3" t="s">
        <v>604</v>
      </c>
    </row>
    <row r="165" spans="1:4">
      <c r="A165" s="4" t="s">
        <v>605</v>
      </c>
      <c r="B165" s="5" t="n">
        <v>3234</v>
      </c>
      <c r="C165" s="5" t="n">
        <v>2939</v>
      </c>
    </row>
    <row r="166" spans="1:4">
      <c r="A166" s="4" t="s">
        <v>639</v>
      </c>
    </row>
    <row r="167" spans="1:4">
      <c r="A167" s="3" t="s">
        <v>604</v>
      </c>
    </row>
    <row r="168" spans="1:4">
      <c r="A168" s="4" t="s">
        <v>605</v>
      </c>
      <c r="B168" s="5" t="n">
        <v>0</v>
      </c>
      <c r="C168" s="5" t="n">
        <v>0</v>
      </c>
    </row>
    <row r="169" spans="1:4">
      <c r="A169" s="4" t="s">
        <v>640</v>
      </c>
    </row>
    <row r="170" spans="1:4">
      <c r="A170" s="3" t="s">
        <v>604</v>
      </c>
    </row>
    <row r="171" spans="1:4">
      <c r="A171" s="4" t="s">
        <v>605</v>
      </c>
      <c r="B171" s="5" t="n">
        <v>0</v>
      </c>
      <c r="C171" s="5" t="n">
        <v>0</v>
      </c>
    </row>
    <row r="172" spans="1:4">
      <c r="A172" s="4" t="s">
        <v>641</v>
      </c>
    </row>
    <row r="173" spans="1:4">
      <c r="A173" s="3" t="s">
        <v>604</v>
      </c>
    </row>
    <row r="174" spans="1:4">
      <c r="A174" s="4" t="s">
        <v>605</v>
      </c>
      <c r="B174" s="5" t="n">
        <v>0</v>
      </c>
      <c r="C174" s="5" t="n">
        <v>16</v>
      </c>
    </row>
    <row r="175" spans="1:4">
      <c r="A175" s="4" t="s">
        <v>642</v>
      </c>
    </row>
    <row r="176" spans="1:4">
      <c r="A176" s="3" t="s">
        <v>604</v>
      </c>
    </row>
    <row r="177" spans="1:4">
      <c r="A177" s="4" t="s">
        <v>605</v>
      </c>
      <c r="B177" s="5" t="n">
        <v>22</v>
      </c>
      <c r="C177" s="5" t="n">
        <v>6</v>
      </c>
    </row>
    <row r="178" spans="1:4">
      <c r="A178" s="4" t="s">
        <v>643</v>
      </c>
    </row>
    <row r="179" spans="1:4">
      <c r="A179" s="3" t="s">
        <v>604</v>
      </c>
    </row>
    <row r="180" spans="1:4">
      <c r="A180" s="4" t="s">
        <v>605</v>
      </c>
      <c r="B180" s="6" t="n">
        <v>0</v>
      </c>
      <c r="C18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3</v>
      </c>
    </row>
    <row r="3" spans="1:3">
      <c r="A3" s="3" t="s">
        <v>212</v>
      </c>
    </row>
    <row r="4" spans="1:3">
      <c r="A4" s="4" t="s">
        <v>645</v>
      </c>
      <c r="B4" s="6" t="n">
        <v>600000</v>
      </c>
    </row>
    <row r="5" spans="1:3">
      <c r="A5" s="4" t="s">
        <v>646</v>
      </c>
      <c r="B5" s="4" t="s">
        <v>647</v>
      </c>
      <c r="C5" s="4" t="s">
        <v>648</v>
      </c>
    </row>
    <row r="6" spans="1:3">
      <c r="A6" s="4" t="s">
        <v>649</v>
      </c>
      <c r="B6" s="6" t="n">
        <v>190000</v>
      </c>
      <c r="C6" s="6" t="n">
        <v>120000</v>
      </c>
    </row>
    <row r="7" spans="1:3">
      <c r="A7" s="4" t="s">
        <v>650</v>
      </c>
      <c r="B7" s="5" t="n">
        <v>0</v>
      </c>
      <c r="C7" s="6" t="n">
        <v>0</v>
      </c>
    </row>
    <row r="8" spans="1:3">
      <c r="A8" s="4" t="s">
        <v>651</v>
      </c>
      <c r="B8" s="5" t="n">
        <v>3500000</v>
      </c>
    </row>
    <row r="9" spans="1:3">
      <c r="A9" s="4" t="s">
        <v>652</v>
      </c>
      <c r="B9" s="5" t="n">
        <v>-1730000</v>
      </c>
    </row>
    <row r="10" spans="1:3">
      <c r="A10" s="4" t="s">
        <v>653</v>
      </c>
      <c r="B10" s="5" t="n">
        <v>4700000</v>
      </c>
    </row>
    <row r="11" spans="1:3">
      <c r="A11" s="4" t="s">
        <v>654</v>
      </c>
      <c r="B11" s="5" t="n">
        <v>690000</v>
      </c>
    </row>
    <row r="12" spans="1:3">
      <c r="A12" s="4" t="s">
        <v>655</v>
      </c>
      <c r="B12" s="6" t="n">
        <v>600000</v>
      </c>
    </row>
    <row r="13" spans="1:3">
      <c r="A13" s="4" t="s">
        <v>656</v>
      </c>
      <c r="B13" s="4" t="s">
        <v>657</v>
      </c>
    </row>
    <row r="14" spans="1:3">
      <c r="A14" s="4" t="s">
        <v>658</v>
      </c>
      <c r="B14" s="4" t="s">
        <v>6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0</v>
      </c>
      <c r="B1" s="2" t="s">
        <v>2</v>
      </c>
      <c r="D1" s="2" t="s">
        <v>33</v>
      </c>
    </row>
    <row r="2" spans="1:4">
      <c r="A2" s="3" t="s">
        <v>661</v>
      </c>
    </row>
    <row r="3" spans="1:4">
      <c r="A3" s="4" t="s">
        <v>662</v>
      </c>
      <c r="B3" s="6" t="n">
        <v>10829</v>
      </c>
      <c r="C3" s="4" t="s">
        <v>663</v>
      </c>
      <c r="D3" s="6" t="n">
        <v>9096</v>
      </c>
    </row>
    <row r="4" spans="1:4">
      <c r="A4" s="4" t="s">
        <v>664</v>
      </c>
      <c r="B4" s="5" t="n">
        <v>370</v>
      </c>
      <c r="D4" s="5" t="n">
        <v>971</v>
      </c>
    </row>
    <row r="5" spans="1:4">
      <c r="A5" s="4" t="s">
        <v>665</v>
      </c>
      <c r="B5" s="5" t="n">
        <v>8539</v>
      </c>
      <c r="D5" s="5" t="n">
        <v>8470</v>
      </c>
    </row>
    <row r="6" spans="1:4">
      <c r="A6" s="4" t="s">
        <v>496</v>
      </c>
    </row>
    <row r="7" spans="1:4">
      <c r="A7" s="3" t="s">
        <v>661</v>
      </c>
    </row>
    <row r="8" spans="1:4">
      <c r="A8" s="4" t="s">
        <v>662</v>
      </c>
      <c r="B8" s="5" t="n">
        <v>1338</v>
      </c>
      <c r="C8" s="4" t="s">
        <v>663</v>
      </c>
      <c r="D8" s="5" t="n">
        <v>1651</v>
      </c>
    </row>
    <row r="9" spans="1:4">
      <c r="A9" s="4" t="s">
        <v>664</v>
      </c>
      <c r="B9" s="5" t="n">
        <v>0</v>
      </c>
      <c r="D9" s="5" t="n">
        <v>0</v>
      </c>
    </row>
    <row r="10" spans="1:4">
      <c r="A10" s="4" t="s">
        <v>665</v>
      </c>
      <c r="B10" s="5" t="n">
        <v>120</v>
      </c>
      <c r="D10" s="5" t="n">
        <v>2309</v>
      </c>
    </row>
    <row r="11" spans="1:4">
      <c r="A11" s="4" t="s">
        <v>497</v>
      </c>
    </row>
    <row r="12" spans="1:4">
      <c r="A12" s="3" t="s">
        <v>661</v>
      </c>
    </row>
    <row r="13" spans="1:4">
      <c r="A13" s="4" t="s">
        <v>662</v>
      </c>
      <c r="B13" s="5" t="n">
        <v>1476</v>
      </c>
      <c r="C13" s="4" t="s">
        <v>663</v>
      </c>
      <c r="D13" s="5" t="n">
        <v>825</v>
      </c>
    </row>
    <row r="14" spans="1:4">
      <c r="A14" s="4" t="s">
        <v>664</v>
      </c>
      <c r="B14" s="5" t="n">
        <v>0</v>
      </c>
      <c r="D14" s="5" t="n">
        <v>0</v>
      </c>
    </row>
    <row r="15" spans="1:4">
      <c r="A15" s="4" t="s">
        <v>665</v>
      </c>
      <c r="B15" s="5" t="n">
        <v>2686</v>
      </c>
      <c r="D15" s="5" t="n">
        <v>1943</v>
      </c>
    </row>
    <row r="16" spans="1:4">
      <c r="A16" s="4" t="s">
        <v>498</v>
      </c>
    </row>
    <row r="17" spans="1:4">
      <c r="A17" s="3" t="s">
        <v>661</v>
      </c>
    </row>
    <row r="18" spans="1:4">
      <c r="A18" s="4" t="s">
        <v>662</v>
      </c>
      <c r="B18" s="5" t="n">
        <v>0</v>
      </c>
      <c r="C18" s="4" t="s">
        <v>663</v>
      </c>
      <c r="D18" s="5" t="n">
        <v>0</v>
      </c>
    </row>
    <row r="19" spans="1:4">
      <c r="A19" s="4" t="s">
        <v>664</v>
      </c>
      <c r="B19" s="5" t="n">
        <v>212</v>
      </c>
      <c r="D19" s="5" t="n">
        <v>0</v>
      </c>
    </row>
    <row r="20" spans="1:4">
      <c r="A20" s="4" t="s">
        <v>665</v>
      </c>
      <c r="B20" s="5" t="n">
        <v>0</v>
      </c>
      <c r="D20" s="5" t="n">
        <v>0</v>
      </c>
    </row>
    <row r="21" spans="1:4">
      <c r="A21" s="4" t="s">
        <v>499</v>
      </c>
    </row>
    <row r="22" spans="1:4">
      <c r="A22" s="3" t="s">
        <v>661</v>
      </c>
    </row>
    <row r="23" spans="1:4">
      <c r="A23" s="4" t="s">
        <v>662</v>
      </c>
      <c r="B23" s="5" t="n">
        <v>0</v>
      </c>
      <c r="C23" s="4" t="s">
        <v>663</v>
      </c>
      <c r="D23" s="5" t="n">
        <v>0</v>
      </c>
    </row>
    <row r="24" spans="1:4">
      <c r="A24" s="4" t="s">
        <v>664</v>
      </c>
      <c r="B24" s="5" t="n">
        <v>0</v>
      </c>
      <c r="D24" s="5" t="n">
        <v>0</v>
      </c>
    </row>
    <row r="25" spans="1:4">
      <c r="A25" s="4" t="s">
        <v>665</v>
      </c>
      <c r="B25" s="5" t="n">
        <v>328</v>
      </c>
      <c r="D25" s="5" t="n">
        <v>339</v>
      </c>
    </row>
    <row r="26" spans="1:4">
      <c r="A26" s="4" t="s">
        <v>500</v>
      </c>
    </row>
    <row r="27" spans="1:4">
      <c r="A27" s="3" t="s">
        <v>661</v>
      </c>
    </row>
    <row r="28" spans="1:4">
      <c r="A28" s="4" t="s">
        <v>662</v>
      </c>
      <c r="B28" s="5" t="n">
        <v>1062</v>
      </c>
      <c r="C28" s="4" t="s">
        <v>663</v>
      </c>
      <c r="D28" s="5" t="n">
        <v>1391</v>
      </c>
    </row>
    <row r="29" spans="1:4">
      <c r="A29" s="4" t="s">
        <v>664</v>
      </c>
      <c r="B29" s="5" t="n">
        <v>0</v>
      </c>
      <c r="D29" s="5" t="n">
        <v>0</v>
      </c>
    </row>
    <row r="30" spans="1:4">
      <c r="A30" s="4" t="s">
        <v>665</v>
      </c>
      <c r="B30" s="5" t="n">
        <v>3301</v>
      </c>
      <c r="D30" s="5" t="n">
        <v>1451</v>
      </c>
    </row>
    <row r="31" spans="1:4">
      <c r="A31" s="4" t="s">
        <v>501</v>
      </c>
    </row>
    <row r="32" spans="1:4">
      <c r="A32" s="3" t="s">
        <v>661</v>
      </c>
    </row>
    <row r="33" spans="1:4">
      <c r="A33" s="4" t="s">
        <v>662</v>
      </c>
      <c r="B33" s="5" t="n">
        <v>5799</v>
      </c>
      <c r="C33" s="4" t="s">
        <v>663</v>
      </c>
      <c r="D33" s="5" t="n">
        <v>4407</v>
      </c>
    </row>
    <row r="34" spans="1:4">
      <c r="A34" s="4" t="s">
        <v>664</v>
      </c>
      <c r="B34" s="5" t="n">
        <v>158</v>
      </c>
      <c r="D34" s="5" t="n">
        <v>971</v>
      </c>
    </row>
    <row r="35" spans="1:4">
      <c r="A35" s="4" t="s">
        <v>665</v>
      </c>
      <c r="B35" s="5" t="n">
        <v>1143</v>
      </c>
      <c r="D35" s="5" t="n">
        <v>1357</v>
      </c>
    </row>
    <row r="36" spans="1:4">
      <c r="A36" s="4" t="s">
        <v>502</v>
      </c>
    </row>
    <row r="37" spans="1:4">
      <c r="A37" s="3" t="s">
        <v>661</v>
      </c>
    </row>
    <row r="38" spans="1:4">
      <c r="A38" s="4" t="s">
        <v>662</v>
      </c>
      <c r="B38" s="5" t="n">
        <v>0</v>
      </c>
      <c r="C38" s="4" t="s">
        <v>663</v>
      </c>
      <c r="D38" s="5" t="n">
        <v>7</v>
      </c>
    </row>
    <row r="39" spans="1:4">
      <c r="A39" s="4" t="s">
        <v>664</v>
      </c>
      <c r="B39" s="5" t="n">
        <v>0</v>
      </c>
      <c r="D39" s="5" t="n">
        <v>0</v>
      </c>
    </row>
    <row r="40" spans="1:4">
      <c r="A40" s="4" t="s">
        <v>665</v>
      </c>
      <c r="B40" s="5" t="n">
        <v>24</v>
      </c>
      <c r="D40" s="5" t="n">
        <v>25</v>
      </c>
    </row>
    <row r="41" spans="1:4">
      <c r="A41" s="4" t="s">
        <v>503</v>
      </c>
    </row>
    <row r="42" spans="1:4">
      <c r="A42" s="3" t="s">
        <v>661</v>
      </c>
    </row>
    <row r="43" spans="1:4">
      <c r="A43" s="4" t="s">
        <v>662</v>
      </c>
      <c r="B43" s="5" t="n">
        <v>145</v>
      </c>
      <c r="C43" s="4" t="s">
        <v>663</v>
      </c>
      <c r="D43" s="5" t="n">
        <v>218</v>
      </c>
    </row>
    <row r="44" spans="1:4">
      <c r="A44" s="4" t="s">
        <v>664</v>
      </c>
      <c r="B44" s="5" t="n">
        <v>0</v>
      </c>
      <c r="D44" s="5" t="n">
        <v>0</v>
      </c>
    </row>
    <row r="45" spans="1:4">
      <c r="A45" s="4" t="s">
        <v>665</v>
      </c>
      <c r="B45" s="5" t="n">
        <v>0</v>
      </c>
      <c r="D45" s="5" t="n">
        <v>0</v>
      </c>
    </row>
    <row r="46" spans="1:4">
      <c r="A46" s="4" t="s">
        <v>504</v>
      </c>
    </row>
    <row r="47" spans="1:4">
      <c r="A47" s="3" t="s">
        <v>661</v>
      </c>
    </row>
    <row r="48" spans="1:4">
      <c r="A48" s="4" t="s">
        <v>662</v>
      </c>
      <c r="B48" s="5" t="n">
        <v>1009</v>
      </c>
      <c r="C48" s="4" t="s">
        <v>663</v>
      </c>
      <c r="D48" s="5" t="n">
        <v>597</v>
      </c>
    </row>
    <row r="49" spans="1:4">
      <c r="A49" s="4" t="s">
        <v>664</v>
      </c>
      <c r="B49" s="5" t="n">
        <v>0</v>
      </c>
      <c r="D49" s="5" t="n">
        <v>0</v>
      </c>
    </row>
    <row r="50" spans="1:4">
      <c r="A50" s="4" t="s">
        <v>665</v>
      </c>
      <c r="B50" s="5" t="n">
        <v>937</v>
      </c>
      <c r="D50" s="5" t="n">
        <v>1046</v>
      </c>
    </row>
    <row r="51" spans="1:4">
      <c r="A51" s="4" t="s">
        <v>505</v>
      </c>
    </row>
    <row r="52" spans="1:4">
      <c r="A52" s="3" t="s">
        <v>661</v>
      </c>
    </row>
    <row r="53" spans="1:4">
      <c r="A53" s="4" t="s">
        <v>662</v>
      </c>
      <c r="B53" s="5" t="n">
        <v>0</v>
      </c>
      <c r="C53" s="4" t="s">
        <v>663</v>
      </c>
      <c r="D53" s="5" t="n">
        <v>0</v>
      </c>
    </row>
    <row r="54" spans="1:4">
      <c r="A54" s="4" t="s">
        <v>664</v>
      </c>
      <c r="B54" s="5" t="n">
        <v>0</v>
      </c>
      <c r="D54" s="5" t="n">
        <v>0</v>
      </c>
    </row>
    <row r="55" spans="1:4">
      <c r="A55" s="4" t="s">
        <v>665</v>
      </c>
      <c r="B55" s="5" t="n">
        <v>0</v>
      </c>
      <c r="D55" s="5" t="n">
        <v>0</v>
      </c>
    </row>
    <row r="56" spans="1:4">
      <c r="A56" s="4" t="s">
        <v>666</v>
      </c>
    </row>
    <row r="57" spans="1:4">
      <c r="A57" s="3" t="s">
        <v>661</v>
      </c>
    </row>
    <row r="58" spans="1:4">
      <c r="A58" s="4" t="s">
        <v>667</v>
      </c>
      <c r="B58" s="6" t="n">
        <v>4840</v>
      </c>
      <c r="D58" s="6" t="n">
        <v>3620</v>
      </c>
    </row>
    <row r="59" spans="1:4"/>
    <row r="60" spans="1:4">
      <c r="A60" s="4" t="s">
        <v>663</v>
      </c>
      <c r="B60" s="4" t="s">
        <v>668</v>
      </c>
    </row>
  </sheetData>
  <mergeCells count="3">
    <mergeCell ref="B1:C1"/>
    <mergeCell ref="A59:D59"/>
    <mergeCell ref="B60:D6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669</v>
      </c>
      <c r="B1" s="2" t="s">
        <v>1</v>
      </c>
    </row>
    <row r="2" spans="1:3">
      <c r="B2" s="2" t="s">
        <v>670</v>
      </c>
      <c r="C2" s="2" t="s">
        <v>671</v>
      </c>
    </row>
    <row r="3" spans="1:3">
      <c r="A3" s="3" t="s">
        <v>672</v>
      </c>
    </row>
    <row r="4" spans="1:3">
      <c r="A4" s="4" t="s">
        <v>673</v>
      </c>
      <c r="B4" s="5" t="n">
        <v>54</v>
      </c>
      <c r="C4" s="5" t="n">
        <v>54</v>
      </c>
    </row>
    <row r="5" spans="1:3">
      <c r="A5" s="4" t="s">
        <v>674</v>
      </c>
      <c r="B5" s="6" t="n">
        <v>13375</v>
      </c>
      <c r="C5" s="6" t="n">
        <v>12094</v>
      </c>
    </row>
    <row r="6" spans="1:3">
      <c r="A6" s="4" t="s">
        <v>675</v>
      </c>
      <c r="B6" s="6" t="n">
        <v>166</v>
      </c>
      <c r="C6" s="6" t="n">
        <v>530</v>
      </c>
    </row>
    <row r="7" spans="1:3">
      <c r="A7" s="3" t="s">
        <v>676</v>
      </c>
    </row>
    <row r="8" spans="1:3">
      <c r="A8" s="4" t="s">
        <v>677</v>
      </c>
      <c r="B8" s="5" t="n">
        <v>18</v>
      </c>
      <c r="C8" s="5" t="n">
        <v>17</v>
      </c>
    </row>
    <row r="9" spans="1:3">
      <c r="A9" s="4" t="s">
        <v>678</v>
      </c>
      <c r="B9" s="6" t="n">
        <v>9098</v>
      </c>
      <c r="C9" s="6" t="n">
        <v>14330</v>
      </c>
    </row>
    <row r="10" spans="1:3">
      <c r="A10" s="4" t="s">
        <v>679</v>
      </c>
      <c r="B10" s="6" t="n">
        <v>9098</v>
      </c>
      <c r="C10" s="6" t="n">
        <v>14330</v>
      </c>
    </row>
    <row r="11" spans="1:3">
      <c r="A11" s="4" t="s">
        <v>496</v>
      </c>
    </row>
    <row r="12" spans="1:3">
      <c r="A12" s="3" t="s">
        <v>672</v>
      </c>
    </row>
    <row r="13" spans="1:3">
      <c r="A13" s="4" t="s">
        <v>673</v>
      </c>
      <c r="B13" s="5" t="n">
        <v>5</v>
      </c>
      <c r="C13" s="5" t="n">
        <v>9</v>
      </c>
    </row>
    <row r="14" spans="1:3">
      <c r="A14" s="4" t="s">
        <v>674</v>
      </c>
      <c r="B14" s="6" t="n">
        <v>1316</v>
      </c>
      <c r="C14" s="6" t="n">
        <v>3628</v>
      </c>
    </row>
    <row r="15" spans="1:3">
      <c r="A15" s="4" t="s">
        <v>675</v>
      </c>
      <c r="B15" s="6" t="n">
        <v>91</v>
      </c>
      <c r="C15" s="6" t="n">
        <v>321</v>
      </c>
    </row>
    <row r="16" spans="1:3">
      <c r="A16" s="3" t="s">
        <v>676</v>
      </c>
    </row>
    <row r="17" spans="1:3">
      <c r="A17" s="4" t="s">
        <v>677</v>
      </c>
      <c r="B17" s="5" t="n">
        <v>1</v>
      </c>
      <c r="C17" s="5" t="n">
        <v>6</v>
      </c>
    </row>
    <row r="18" spans="1:3">
      <c r="A18" s="4" t="s">
        <v>678</v>
      </c>
      <c r="B18" s="6" t="n">
        <v>163</v>
      </c>
      <c r="C18" s="6" t="n">
        <v>10890</v>
      </c>
    </row>
    <row r="19" spans="1:3">
      <c r="A19" s="4" t="s">
        <v>679</v>
      </c>
      <c r="B19" s="6" t="n">
        <v>163</v>
      </c>
      <c r="C19" s="6" t="n">
        <v>10890</v>
      </c>
    </row>
    <row r="20" spans="1:3">
      <c r="A20" s="4" t="s">
        <v>497</v>
      </c>
    </row>
    <row r="21" spans="1:3">
      <c r="A21" s="3" t="s">
        <v>672</v>
      </c>
    </row>
    <row r="22" spans="1:3">
      <c r="A22" s="4" t="s">
        <v>673</v>
      </c>
      <c r="B22" s="5" t="n">
        <v>13</v>
      </c>
      <c r="C22" s="5" t="n">
        <v>14</v>
      </c>
    </row>
    <row r="23" spans="1:3">
      <c r="A23" s="4" t="s">
        <v>674</v>
      </c>
      <c r="B23" s="6" t="n">
        <v>3867</v>
      </c>
      <c r="C23" s="6" t="n">
        <v>2575</v>
      </c>
    </row>
    <row r="24" spans="1:3">
      <c r="A24" s="4" t="s">
        <v>675</v>
      </c>
      <c r="B24" s="6" t="n">
        <v>75</v>
      </c>
      <c r="C24" s="6" t="n">
        <v>169</v>
      </c>
    </row>
    <row r="25" spans="1:3">
      <c r="A25" s="3" t="s">
        <v>676</v>
      </c>
    </row>
    <row r="26" spans="1:3">
      <c r="A26" s="4" t="s">
        <v>677</v>
      </c>
      <c r="B26" s="5" t="n">
        <v>6</v>
      </c>
      <c r="C26" s="5" t="n">
        <v>5</v>
      </c>
    </row>
    <row r="27" spans="1:3">
      <c r="A27" s="4" t="s">
        <v>678</v>
      </c>
      <c r="B27" s="6" t="n">
        <v>2294</v>
      </c>
      <c r="C27" s="6" t="n">
        <v>2051</v>
      </c>
    </row>
    <row r="28" spans="1:3">
      <c r="A28" s="4" t="s">
        <v>679</v>
      </c>
      <c r="B28" s="6" t="n">
        <v>2294</v>
      </c>
      <c r="C28" s="6" t="n">
        <v>2051</v>
      </c>
    </row>
    <row r="29" spans="1:3">
      <c r="A29" s="4" t="s">
        <v>498</v>
      </c>
    </row>
    <row r="30" spans="1:3">
      <c r="A30" s="3" t="s">
        <v>672</v>
      </c>
    </row>
    <row r="31" spans="1:3">
      <c r="A31" s="4" t="s">
        <v>673</v>
      </c>
      <c r="B31" s="5" t="n">
        <v>0</v>
      </c>
      <c r="C31" s="5" t="n">
        <v>0</v>
      </c>
    </row>
    <row r="32" spans="1:3">
      <c r="A32" s="4" t="s">
        <v>674</v>
      </c>
      <c r="B32" s="6" t="n">
        <v>0</v>
      </c>
      <c r="C32" s="6" t="n">
        <v>0</v>
      </c>
    </row>
    <row r="33" spans="1:3">
      <c r="A33" s="4" t="s">
        <v>675</v>
      </c>
      <c r="B33" s="6" t="n">
        <v>0</v>
      </c>
      <c r="C33" s="6" t="n">
        <v>16</v>
      </c>
    </row>
    <row r="34" spans="1:3">
      <c r="A34" s="3" t="s">
        <v>676</v>
      </c>
    </row>
    <row r="35" spans="1:3">
      <c r="A35" s="4" t="s">
        <v>677</v>
      </c>
      <c r="B35" s="5" t="n">
        <v>0</v>
      </c>
      <c r="C35" s="5" t="n">
        <v>0</v>
      </c>
    </row>
    <row r="36" spans="1:3">
      <c r="A36" s="4" t="s">
        <v>678</v>
      </c>
      <c r="B36" s="6" t="n">
        <v>0</v>
      </c>
      <c r="C36" s="6" t="n">
        <v>0</v>
      </c>
    </row>
    <row r="37" spans="1:3">
      <c r="A37" s="4" t="s">
        <v>679</v>
      </c>
      <c r="B37" s="6" t="n">
        <v>0</v>
      </c>
      <c r="C37" s="6" t="n">
        <v>0</v>
      </c>
    </row>
    <row r="38" spans="1:3">
      <c r="A38" s="4" t="s">
        <v>499</v>
      </c>
    </row>
    <row r="39" spans="1:3">
      <c r="A39" s="3" t="s">
        <v>672</v>
      </c>
    </row>
    <row r="40" spans="1:3">
      <c r="A40" s="4" t="s">
        <v>673</v>
      </c>
      <c r="B40" s="5" t="n">
        <v>2</v>
      </c>
      <c r="C40" s="5" t="n">
        <v>2</v>
      </c>
    </row>
    <row r="41" spans="1:3">
      <c r="A41" s="4" t="s">
        <v>674</v>
      </c>
      <c r="B41" s="6" t="n">
        <v>328</v>
      </c>
      <c r="C41" s="6" t="n">
        <v>339</v>
      </c>
    </row>
    <row r="42" spans="1:3">
      <c r="A42" s="4" t="s">
        <v>675</v>
      </c>
      <c r="B42" s="6" t="n">
        <v>0</v>
      </c>
      <c r="C42" s="6" t="n">
        <v>0</v>
      </c>
    </row>
    <row r="43" spans="1:3">
      <c r="A43" s="3" t="s">
        <v>676</v>
      </c>
    </row>
    <row r="44" spans="1:3">
      <c r="A44" s="4" t="s">
        <v>677</v>
      </c>
      <c r="B44" s="5" t="n">
        <v>1</v>
      </c>
      <c r="C44" s="5" t="n">
        <v>1</v>
      </c>
    </row>
    <row r="45" spans="1:3">
      <c r="A45" s="4" t="s">
        <v>678</v>
      </c>
      <c r="B45" s="6" t="n">
        <v>218</v>
      </c>
      <c r="C45" s="6" t="n">
        <v>231</v>
      </c>
    </row>
    <row r="46" spans="1:3">
      <c r="A46" s="4" t="s">
        <v>679</v>
      </c>
      <c r="B46" s="6" t="n">
        <v>218</v>
      </c>
      <c r="C46" s="6" t="n">
        <v>231</v>
      </c>
    </row>
    <row r="47" spans="1:3">
      <c r="A47" s="4" t="s">
        <v>500</v>
      </c>
    </row>
    <row r="48" spans="1:3">
      <c r="A48" s="3" t="s">
        <v>672</v>
      </c>
    </row>
    <row r="49" spans="1:3">
      <c r="A49" s="4" t="s">
        <v>673</v>
      </c>
      <c r="B49" s="5" t="n">
        <v>8</v>
      </c>
      <c r="C49" s="5" t="n">
        <v>7</v>
      </c>
    </row>
    <row r="50" spans="1:3">
      <c r="A50" s="4" t="s">
        <v>674</v>
      </c>
      <c r="B50" s="6" t="n">
        <v>4291</v>
      </c>
      <c r="C50" s="6" t="n">
        <v>2761</v>
      </c>
    </row>
    <row r="51" spans="1:3">
      <c r="A51" s="4" t="s">
        <v>675</v>
      </c>
      <c r="B51" s="6" t="n">
        <v>0</v>
      </c>
      <c r="C51" s="6" t="n">
        <v>0</v>
      </c>
    </row>
    <row r="52" spans="1:3">
      <c r="A52" s="3" t="s">
        <v>676</v>
      </c>
    </row>
    <row r="53" spans="1:3">
      <c r="A53" s="4" t="s">
        <v>677</v>
      </c>
      <c r="B53" s="5" t="n">
        <v>2</v>
      </c>
      <c r="C53" s="5" t="n">
        <v>2</v>
      </c>
    </row>
    <row r="54" spans="1:3">
      <c r="A54" s="4" t="s">
        <v>678</v>
      </c>
      <c r="B54" s="6" t="n">
        <v>4944</v>
      </c>
      <c r="C54" s="6" t="n">
        <v>598</v>
      </c>
    </row>
    <row r="55" spans="1:3">
      <c r="A55" s="4" t="s">
        <v>679</v>
      </c>
      <c r="B55" s="6" t="n">
        <v>4944</v>
      </c>
      <c r="C55" s="6" t="n">
        <v>598</v>
      </c>
    </row>
    <row r="56" spans="1:3">
      <c r="A56" s="4" t="s">
        <v>501</v>
      </c>
    </row>
    <row r="57" spans="1:3">
      <c r="A57" s="3" t="s">
        <v>672</v>
      </c>
    </row>
    <row r="58" spans="1:3">
      <c r="A58" s="4" t="s">
        <v>673</v>
      </c>
      <c r="B58" s="5" t="n">
        <v>16</v>
      </c>
      <c r="C58" s="5" t="n">
        <v>13</v>
      </c>
    </row>
    <row r="59" spans="1:3">
      <c r="A59" s="4" t="s">
        <v>674</v>
      </c>
      <c r="B59" s="6" t="n">
        <v>1710</v>
      </c>
      <c r="C59" s="6" t="n">
        <v>1442</v>
      </c>
    </row>
    <row r="60" spans="1:3">
      <c r="A60" s="4" t="s">
        <v>675</v>
      </c>
      <c r="B60" s="6" t="n">
        <v>0</v>
      </c>
      <c r="C60" s="6" t="n">
        <v>0</v>
      </c>
    </row>
    <row r="61" spans="1:3">
      <c r="A61" s="3" t="s">
        <v>676</v>
      </c>
    </row>
    <row r="62" spans="1:3">
      <c r="A62" s="4" t="s">
        <v>677</v>
      </c>
      <c r="B62" s="5" t="n">
        <v>6</v>
      </c>
      <c r="C62" s="5" t="n">
        <v>2</v>
      </c>
    </row>
    <row r="63" spans="1:3">
      <c r="A63" s="4" t="s">
        <v>678</v>
      </c>
      <c r="B63" s="6" t="n">
        <v>627</v>
      </c>
      <c r="C63" s="6" t="n">
        <v>311</v>
      </c>
    </row>
    <row r="64" spans="1:3">
      <c r="A64" s="4" t="s">
        <v>679</v>
      </c>
      <c r="B64" s="6" t="n">
        <v>627</v>
      </c>
      <c r="C64" s="6" t="n">
        <v>311</v>
      </c>
    </row>
    <row r="65" spans="1:3">
      <c r="A65" s="4" t="s">
        <v>502</v>
      </c>
    </row>
    <row r="66" spans="1:3">
      <c r="A66" s="3" t="s">
        <v>672</v>
      </c>
    </row>
    <row r="67" spans="1:3">
      <c r="A67" s="4" t="s">
        <v>673</v>
      </c>
      <c r="B67" s="5" t="n">
        <v>1</v>
      </c>
      <c r="C67" s="5" t="n">
        <v>1</v>
      </c>
    </row>
    <row r="68" spans="1:3">
      <c r="A68" s="4" t="s">
        <v>674</v>
      </c>
      <c r="B68" s="6" t="n">
        <v>24</v>
      </c>
      <c r="C68" s="6" t="n">
        <v>25</v>
      </c>
    </row>
    <row r="69" spans="1:3">
      <c r="A69" s="4" t="s">
        <v>675</v>
      </c>
      <c r="B69" s="6" t="n">
        <v>0</v>
      </c>
      <c r="C69" s="6" t="n">
        <v>24</v>
      </c>
    </row>
    <row r="70" spans="1:3">
      <c r="A70" s="3" t="s">
        <v>676</v>
      </c>
    </row>
    <row r="71" spans="1:3">
      <c r="A71" s="4" t="s">
        <v>677</v>
      </c>
      <c r="B71" s="5" t="n">
        <v>0</v>
      </c>
      <c r="C71" s="5" t="n">
        <v>0</v>
      </c>
    </row>
    <row r="72" spans="1:3">
      <c r="A72" s="4" t="s">
        <v>678</v>
      </c>
      <c r="B72" s="6" t="n">
        <v>0</v>
      </c>
      <c r="C72" s="6" t="n">
        <v>0</v>
      </c>
    </row>
    <row r="73" spans="1:3">
      <c r="A73" s="4" t="s">
        <v>679</v>
      </c>
      <c r="B73" s="6" t="n">
        <v>0</v>
      </c>
      <c r="C73" s="6" t="n">
        <v>0</v>
      </c>
    </row>
    <row r="74" spans="1:3">
      <c r="A74" s="4" t="s">
        <v>503</v>
      </c>
    </row>
    <row r="75" spans="1:3">
      <c r="A75" s="3" t="s">
        <v>672</v>
      </c>
    </row>
    <row r="76" spans="1:3">
      <c r="A76" s="4" t="s">
        <v>673</v>
      </c>
      <c r="B76" s="5" t="n">
        <v>0</v>
      </c>
      <c r="C76" s="5" t="n">
        <v>0</v>
      </c>
    </row>
    <row r="77" spans="1:3">
      <c r="A77" s="4" t="s">
        <v>674</v>
      </c>
      <c r="B77" s="6" t="n">
        <v>0</v>
      </c>
      <c r="C77" s="6" t="n">
        <v>0</v>
      </c>
    </row>
    <row r="78" spans="1:3">
      <c r="A78" s="4" t="s">
        <v>675</v>
      </c>
      <c r="B78" s="6" t="n">
        <v>0</v>
      </c>
      <c r="C78" s="6" t="n">
        <v>0</v>
      </c>
    </row>
    <row r="79" spans="1:3">
      <c r="A79" s="3" t="s">
        <v>676</v>
      </c>
    </row>
    <row r="80" spans="1:3">
      <c r="A80" s="4" t="s">
        <v>677</v>
      </c>
      <c r="B80" s="5" t="n">
        <v>0</v>
      </c>
      <c r="C80" s="5" t="n">
        <v>1</v>
      </c>
    </row>
    <row r="81" spans="1:3">
      <c r="A81" s="4" t="s">
        <v>678</v>
      </c>
      <c r="B81" s="6" t="n">
        <v>0</v>
      </c>
      <c r="C81" s="6" t="n">
        <v>249</v>
      </c>
    </row>
    <row r="82" spans="1:3">
      <c r="A82" s="4" t="s">
        <v>679</v>
      </c>
      <c r="B82" s="6" t="n">
        <v>0</v>
      </c>
      <c r="C82" s="6" t="n">
        <v>249</v>
      </c>
    </row>
    <row r="83" spans="1:3">
      <c r="A83" s="4" t="s">
        <v>504</v>
      </c>
    </row>
    <row r="84" spans="1:3">
      <c r="A84" s="3" t="s">
        <v>672</v>
      </c>
    </row>
    <row r="85" spans="1:3">
      <c r="A85" s="4" t="s">
        <v>673</v>
      </c>
      <c r="B85" s="5" t="n">
        <v>9</v>
      </c>
      <c r="C85" s="5" t="n">
        <v>8</v>
      </c>
    </row>
    <row r="86" spans="1:3">
      <c r="A86" s="4" t="s">
        <v>674</v>
      </c>
      <c r="B86" s="6" t="n">
        <v>1839</v>
      </c>
      <c r="C86" s="6" t="n">
        <v>1324</v>
      </c>
    </row>
    <row r="87" spans="1:3">
      <c r="A87" s="4" t="s">
        <v>675</v>
      </c>
      <c r="B87" s="6" t="n">
        <v>0</v>
      </c>
      <c r="C87" s="6" t="n">
        <v>0</v>
      </c>
    </row>
    <row r="88" spans="1:3">
      <c r="A88" s="3" t="s">
        <v>676</v>
      </c>
    </row>
    <row r="89" spans="1:3">
      <c r="A89" s="4" t="s">
        <v>677</v>
      </c>
      <c r="B89" s="5" t="n">
        <v>2</v>
      </c>
      <c r="C89" s="5" t="n">
        <v>0</v>
      </c>
    </row>
    <row r="90" spans="1:3">
      <c r="A90" s="4" t="s">
        <v>678</v>
      </c>
      <c r="B90" s="6" t="n">
        <v>852</v>
      </c>
      <c r="C90" s="6" t="n">
        <v>0</v>
      </c>
    </row>
    <row r="91" spans="1:3">
      <c r="A91" s="4" t="s">
        <v>679</v>
      </c>
      <c r="B91" s="6" t="n">
        <v>852</v>
      </c>
      <c r="C91" s="6" t="n">
        <v>0</v>
      </c>
    </row>
    <row r="92" spans="1:3">
      <c r="A92" s="4" t="s">
        <v>505</v>
      </c>
    </row>
    <row r="93" spans="1:3">
      <c r="A93" s="3" t="s">
        <v>672</v>
      </c>
    </row>
    <row r="94" spans="1:3">
      <c r="A94" s="4" t="s">
        <v>673</v>
      </c>
      <c r="B94" s="5" t="n">
        <v>0</v>
      </c>
      <c r="C94" s="5" t="n">
        <v>0</v>
      </c>
    </row>
    <row r="95" spans="1:3">
      <c r="A95" s="4" t="s">
        <v>674</v>
      </c>
      <c r="B95" s="6" t="n">
        <v>0</v>
      </c>
      <c r="C95" s="6" t="n">
        <v>0</v>
      </c>
    </row>
    <row r="96" spans="1:3">
      <c r="A96" s="4" t="s">
        <v>675</v>
      </c>
      <c r="B96" s="6" t="n">
        <v>0</v>
      </c>
      <c r="C96" s="6" t="n">
        <v>0</v>
      </c>
    </row>
    <row r="97" spans="1:3">
      <c r="A97" s="3" t="s">
        <v>676</v>
      </c>
    </row>
    <row r="98" spans="1:3">
      <c r="A98" s="4" t="s">
        <v>677</v>
      </c>
      <c r="B98" s="5" t="n">
        <v>0</v>
      </c>
      <c r="C98" s="5" t="n">
        <v>0</v>
      </c>
    </row>
    <row r="99" spans="1:3">
      <c r="A99" s="4" t="s">
        <v>678</v>
      </c>
      <c r="B99" s="6" t="n">
        <v>0</v>
      </c>
      <c r="C99" s="6" t="n">
        <v>0</v>
      </c>
    </row>
    <row r="100" spans="1:3">
      <c r="A100" s="4" t="s">
        <v>679</v>
      </c>
      <c r="B100" s="6" t="n">
        <v>0</v>
      </c>
      <c r="C100"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76</v>
      </c>
    </row>
    <row r="3" spans="1:4">
      <c r="A3" s="3" t="s">
        <v>681</v>
      </c>
    </row>
    <row r="4" spans="1:4">
      <c r="A4" s="4" t="s">
        <v>682</v>
      </c>
      <c r="B4" s="6" t="n">
        <v>15201</v>
      </c>
      <c r="C4" s="6" t="n">
        <v>14356</v>
      </c>
      <c r="D4" s="6" t="n">
        <v>12563</v>
      </c>
    </row>
    <row r="5" spans="1:4">
      <c r="A5" s="4" t="s">
        <v>683</v>
      </c>
      <c r="B5" s="5" t="n">
        <v>12784</v>
      </c>
      <c r="C5" s="5" t="n">
        <v>17131</v>
      </c>
      <c r="D5" s="5" t="n">
        <v>21101</v>
      </c>
    </row>
    <row r="6" spans="1:4">
      <c r="A6" s="4" t="s">
        <v>127</v>
      </c>
      <c r="B6" s="5" t="n">
        <v>27985</v>
      </c>
      <c r="C6" s="5" t="n">
        <v>31487</v>
      </c>
      <c r="D6" s="5" t="n">
        <v>33664</v>
      </c>
    </row>
    <row r="7" spans="1:4">
      <c r="A7" s="3" t="s">
        <v>684</v>
      </c>
    </row>
    <row r="8" spans="1:4">
      <c r="A8" s="4" t="s">
        <v>682</v>
      </c>
      <c r="B8" s="5" t="n">
        <v>19515</v>
      </c>
      <c r="C8" s="5" t="n">
        <v>18735</v>
      </c>
      <c r="D8" s="5" t="n">
        <v>16365</v>
      </c>
    </row>
    <row r="9" spans="1:4">
      <c r="A9" s="4" t="s">
        <v>683</v>
      </c>
      <c r="B9" s="5" t="n">
        <v>13023</v>
      </c>
      <c r="C9" s="5" t="n">
        <v>17202</v>
      </c>
      <c r="D9" s="5" t="n">
        <v>21377</v>
      </c>
    </row>
    <row r="10" spans="1:4">
      <c r="A10" s="4" t="s">
        <v>127</v>
      </c>
      <c r="B10" s="5" t="n">
        <v>32538</v>
      </c>
      <c r="C10" s="5" t="n">
        <v>35937</v>
      </c>
      <c r="D10" s="5" t="n">
        <v>37742</v>
      </c>
    </row>
    <row r="11" spans="1:4">
      <c r="A11" s="3" t="s">
        <v>685</v>
      </c>
    </row>
    <row r="12" spans="1:4">
      <c r="A12" s="4" t="s">
        <v>682</v>
      </c>
      <c r="B12" s="5" t="n">
        <v>0</v>
      </c>
      <c r="C12" s="5" t="n">
        <v>0</v>
      </c>
      <c r="D12" s="5" t="n">
        <v>0</v>
      </c>
    </row>
    <row r="13" spans="1:4">
      <c r="A13" s="4" t="s">
        <v>686</v>
      </c>
      <c r="B13" s="5" t="n">
        <v>2114</v>
      </c>
      <c r="C13" s="5" t="n">
        <v>2166</v>
      </c>
      <c r="D13" s="5" t="n">
        <v>2343</v>
      </c>
    </row>
    <row r="14" spans="1:4">
      <c r="A14" s="4" t="s">
        <v>127</v>
      </c>
      <c r="B14" s="5" t="n">
        <v>2114</v>
      </c>
      <c r="C14" s="5" t="n">
        <v>2166</v>
      </c>
      <c r="D14" s="5" t="n">
        <v>2343</v>
      </c>
    </row>
    <row r="15" spans="1:4">
      <c r="A15" s="3" t="s">
        <v>687</v>
      </c>
    </row>
    <row r="16" spans="1:4">
      <c r="A16" s="4" t="s">
        <v>682</v>
      </c>
      <c r="B16" s="5" t="n">
        <v>15090</v>
      </c>
      <c r="C16" s="5" t="n">
        <v>15306</v>
      </c>
      <c r="D16" s="5" t="n">
        <v>13425</v>
      </c>
    </row>
    <row r="17" spans="1:4">
      <c r="A17" s="4" t="s">
        <v>686</v>
      </c>
      <c r="B17" s="5" t="n">
        <v>13005</v>
      </c>
      <c r="C17" s="5" t="n">
        <v>17810</v>
      </c>
      <c r="D17" s="5" t="n">
        <v>21163</v>
      </c>
    </row>
    <row r="18" spans="1:4">
      <c r="A18" s="4" t="s">
        <v>127</v>
      </c>
      <c r="B18" s="5" t="n">
        <v>28095</v>
      </c>
      <c r="C18" s="5" t="n">
        <v>33116</v>
      </c>
      <c r="D18" s="5" t="n">
        <v>34588</v>
      </c>
    </row>
    <row r="19" spans="1:4">
      <c r="A19" s="3" t="s">
        <v>688</v>
      </c>
    </row>
    <row r="20" spans="1:4">
      <c r="A20" s="4" t="s">
        <v>682</v>
      </c>
      <c r="B20" s="5" t="n">
        <v>266</v>
      </c>
      <c r="C20" s="5" t="n">
        <v>270</v>
      </c>
      <c r="D20" s="5" t="n">
        <v>195</v>
      </c>
    </row>
    <row r="21" spans="1:4">
      <c r="A21" s="4" t="s">
        <v>686</v>
      </c>
      <c r="B21" s="5" t="n">
        <v>527</v>
      </c>
      <c r="C21" s="5" t="n">
        <v>802</v>
      </c>
      <c r="D21" s="5" t="n">
        <v>880</v>
      </c>
    </row>
    <row r="22" spans="1:4">
      <c r="A22" s="4" t="s">
        <v>127</v>
      </c>
      <c r="B22" s="5" t="n">
        <v>793</v>
      </c>
      <c r="C22" s="5" t="n">
        <v>1072</v>
      </c>
      <c r="D22" s="5" t="n">
        <v>1075</v>
      </c>
    </row>
    <row r="23" spans="1:4">
      <c r="A23" s="4" t="s">
        <v>496</v>
      </c>
    </row>
    <row r="24" spans="1:4">
      <c r="A24" s="3" t="s">
        <v>681</v>
      </c>
    </row>
    <row r="25" spans="1:4">
      <c r="A25" s="4" t="s">
        <v>682</v>
      </c>
      <c r="B25" s="5" t="n">
        <v>1395</v>
      </c>
      <c r="C25" s="5" t="n">
        <v>1822</v>
      </c>
      <c r="D25" s="5" t="n">
        <v>800</v>
      </c>
    </row>
    <row r="26" spans="1:4">
      <c r="A26" s="4" t="s">
        <v>683</v>
      </c>
      <c r="B26" s="5" t="n">
        <v>1065</v>
      </c>
      <c r="C26" s="5" t="n">
        <v>3094</v>
      </c>
      <c r="D26" s="5" t="n">
        <v>10920</v>
      </c>
    </row>
    <row r="27" spans="1:4">
      <c r="A27" s="4" t="s">
        <v>127</v>
      </c>
      <c r="B27" s="5" t="n">
        <v>2460</v>
      </c>
      <c r="C27" s="5" t="n">
        <v>4916</v>
      </c>
      <c r="D27" s="5" t="n">
        <v>11720</v>
      </c>
    </row>
    <row r="28" spans="1:4">
      <c r="A28" s="3" t="s">
        <v>684</v>
      </c>
    </row>
    <row r="29" spans="1:4">
      <c r="A29" s="4" t="s">
        <v>682</v>
      </c>
      <c r="B29" s="5" t="n">
        <v>1663</v>
      </c>
      <c r="C29" s="5" t="n">
        <v>2193</v>
      </c>
      <c r="D29" s="5" t="n">
        <v>971</v>
      </c>
    </row>
    <row r="30" spans="1:4">
      <c r="A30" s="4" t="s">
        <v>683</v>
      </c>
      <c r="B30" s="5" t="n">
        <v>1229</v>
      </c>
      <c r="C30" s="5" t="n">
        <v>3149</v>
      </c>
      <c r="D30" s="5" t="n">
        <v>10978</v>
      </c>
    </row>
    <row r="31" spans="1:4">
      <c r="A31" s="4" t="s">
        <v>127</v>
      </c>
      <c r="B31" s="5" t="n">
        <v>2892</v>
      </c>
      <c r="C31" s="5" t="n">
        <v>5342</v>
      </c>
      <c r="D31" s="5" t="n">
        <v>11949</v>
      </c>
    </row>
    <row r="32" spans="1:4">
      <c r="A32" s="3" t="s">
        <v>685</v>
      </c>
    </row>
    <row r="33" spans="1:4">
      <c r="A33" s="4" t="s">
        <v>682</v>
      </c>
      <c r="B33" s="5" t="n">
        <v>0</v>
      </c>
      <c r="C33" s="5" t="n">
        <v>0</v>
      </c>
      <c r="D33" s="5" t="n">
        <v>0</v>
      </c>
    </row>
    <row r="34" spans="1:4">
      <c r="A34" s="4" t="s">
        <v>686</v>
      </c>
      <c r="B34" s="5" t="n">
        <v>479</v>
      </c>
      <c r="C34" s="5" t="n">
        <v>133</v>
      </c>
      <c r="D34" s="5" t="n">
        <v>856</v>
      </c>
    </row>
    <row r="35" spans="1:4">
      <c r="A35" s="4" t="s">
        <v>127</v>
      </c>
      <c r="B35" s="5" t="n">
        <v>479</v>
      </c>
      <c r="C35" s="5" t="n">
        <v>133</v>
      </c>
      <c r="D35" s="5" t="n">
        <v>856</v>
      </c>
    </row>
    <row r="36" spans="1:4">
      <c r="A36" s="3" t="s">
        <v>687</v>
      </c>
    </row>
    <row r="37" spans="1:4">
      <c r="A37" s="4" t="s">
        <v>682</v>
      </c>
      <c r="B37" s="5" t="n">
        <v>1071</v>
      </c>
      <c r="C37" s="5" t="n">
        <v>2044</v>
      </c>
      <c r="D37" s="5" t="n">
        <v>923</v>
      </c>
    </row>
    <row r="38" spans="1:4">
      <c r="A38" s="4" t="s">
        <v>686</v>
      </c>
      <c r="B38" s="5" t="n">
        <v>980</v>
      </c>
      <c r="C38" s="5" t="n">
        <v>3526</v>
      </c>
      <c r="D38" s="5" t="n">
        <v>11258</v>
      </c>
    </row>
    <row r="39" spans="1:4">
      <c r="A39" s="4" t="s">
        <v>127</v>
      </c>
      <c r="B39" s="5" t="n">
        <v>2051</v>
      </c>
      <c r="C39" s="5" t="n">
        <v>5570</v>
      </c>
      <c r="D39" s="5" t="n">
        <v>12181</v>
      </c>
    </row>
    <row r="40" spans="1:4">
      <c r="A40" s="3" t="s">
        <v>688</v>
      </c>
    </row>
    <row r="41" spans="1:4">
      <c r="A41" s="4" t="s">
        <v>682</v>
      </c>
      <c r="B41" s="5" t="n">
        <v>23</v>
      </c>
      <c r="C41" s="5" t="n">
        <v>19</v>
      </c>
      <c r="D41" s="5" t="n">
        <v>0</v>
      </c>
    </row>
    <row r="42" spans="1:4">
      <c r="A42" s="4" t="s">
        <v>686</v>
      </c>
      <c r="B42" s="5" t="n">
        <v>7</v>
      </c>
      <c r="C42" s="5" t="n">
        <v>160</v>
      </c>
      <c r="D42" s="5" t="n">
        <v>464</v>
      </c>
    </row>
    <row r="43" spans="1:4">
      <c r="A43" s="4" t="s">
        <v>127</v>
      </c>
      <c r="B43" s="5" t="n">
        <v>30</v>
      </c>
      <c r="C43" s="5" t="n">
        <v>179</v>
      </c>
      <c r="D43" s="5" t="n">
        <v>464</v>
      </c>
    </row>
    <row r="44" spans="1:4">
      <c r="A44" s="4" t="s">
        <v>497</v>
      </c>
    </row>
    <row r="45" spans="1:4">
      <c r="A45" s="3" t="s">
        <v>681</v>
      </c>
    </row>
    <row r="46" spans="1:4">
      <c r="A46" s="4" t="s">
        <v>682</v>
      </c>
      <c r="B46" s="5" t="n">
        <v>1650</v>
      </c>
      <c r="C46" s="5" t="n">
        <v>1725</v>
      </c>
      <c r="D46" s="5" t="n">
        <v>1540</v>
      </c>
    </row>
    <row r="47" spans="1:4">
      <c r="A47" s="4" t="s">
        <v>683</v>
      </c>
      <c r="B47" s="5" t="n">
        <v>2512</v>
      </c>
      <c r="C47" s="5" t="n">
        <v>1043</v>
      </c>
      <c r="D47" s="5" t="n">
        <v>937</v>
      </c>
    </row>
    <row r="48" spans="1:4">
      <c r="A48" s="4" t="s">
        <v>127</v>
      </c>
      <c r="B48" s="5" t="n">
        <v>4162</v>
      </c>
      <c r="C48" s="5" t="n">
        <v>2768</v>
      </c>
      <c r="D48" s="5" t="n">
        <v>2477</v>
      </c>
    </row>
    <row r="49" spans="1:4">
      <c r="A49" s="3" t="s">
        <v>684</v>
      </c>
    </row>
    <row r="50" spans="1:4">
      <c r="A50" s="4" t="s">
        <v>682</v>
      </c>
      <c r="B50" s="5" t="n">
        <v>2503</v>
      </c>
      <c r="C50" s="5" t="n">
        <v>2487</v>
      </c>
      <c r="D50" s="5" t="n">
        <v>2175</v>
      </c>
    </row>
    <row r="51" spans="1:4">
      <c r="A51" s="4" t="s">
        <v>683</v>
      </c>
      <c r="B51" s="5" t="n">
        <v>2512</v>
      </c>
      <c r="C51" s="5" t="n">
        <v>1043</v>
      </c>
      <c r="D51" s="5" t="n">
        <v>955</v>
      </c>
    </row>
    <row r="52" spans="1:4">
      <c r="A52" s="4" t="s">
        <v>127</v>
      </c>
      <c r="B52" s="5" t="n">
        <v>5015</v>
      </c>
      <c r="C52" s="5" t="n">
        <v>3530</v>
      </c>
      <c r="D52" s="5" t="n">
        <v>3130</v>
      </c>
    </row>
    <row r="53" spans="1:4">
      <c r="A53" s="3" t="s">
        <v>685</v>
      </c>
    </row>
    <row r="54" spans="1:4">
      <c r="A54" s="4" t="s">
        <v>682</v>
      </c>
      <c r="B54" s="5" t="n">
        <v>0</v>
      </c>
      <c r="C54" s="5" t="n">
        <v>0</v>
      </c>
      <c r="D54" s="5" t="n">
        <v>0</v>
      </c>
    </row>
    <row r="55" spans="1:4">
      <c r="A55" s="4" t="s">
        <v>686</v>
      </c>
      <c r="B55" s="5" t="n">
        <v>1189</v>
      </c>
      <c r="C55" s="5" t="n">
        <v>1018</v>
      </c>
      <c r="D55" s="5" t="n">
        <v>718</v>
      </c>
    </row>
    <row r="56" spans="1:4">
      <c r="A56" s="4" t="s">
        <v>127</v>
      </c>
      <c r="B56" s="5" t="n">
        <v>1189</v>
      </c>
      <c r="C56" s="5" t="n">
        <v>1018</v>
      </c>
      <c r="D56" s="5" t="n">
        <v>718</v>
      </c>
    </row>
    <row r="57" spans="1:4">
      <c r="A57" s="3" t="s">
        <v>687</v>
      </c>
    </row>
    <row r="58" spans="1:4">
      <c r="A58" s="4" t="s">
        <v>682</v>
      </c>
      <c r="B58" s="5" t="n">
        <v>1977</v>
      </c>
      <c r="C58" s="5" t="n">
        <v>2080</v>
      </c>
      <c r="D58" s="5" t="n">
        <v>1662</v>
      </c>
    </row>
    <row r="59" spans="1:4">
      <c r="A59" s="4" t="s">
        <v>686</v>
      </c>
      <c r="B59" s="5" t="n">
        <v>2793</v>
      </c>
      <c r="C59" s="5" t="n">
        <v>1249</v>
      </c>
      <c r="D59" s="5" t="n">
        <v>777</v>
      </c>
    </row>
    <row r="60" spans="1:4">
      <c r="A60" s="4" t="s">
        <v>127</v>
      </c>
      <c r="B60" s="5" t="n">
        <v>4770</v>
      </c>
      <c r="C60" s="5" t="n">
        <v>3329</v>
      </c>
      <c r="D60" s="5" t="n">
        <v>2439</v>
      </c>
    </row>
    <row r="61" spans="1:4">
      <c r="A61" s="3" t="s">
        <v>688</v>
      </c>
    </row>
    <row r="62" spans="1:4">
      <c r="A62" s="4" t="s">
        <v>682</v>
      </c>
      <c r="B62" s="5" t="n">
        <v>58</v>
      </c>
      <c r="C62" s="5" t="n">
        <v>51</v>
      </c>
      <c r="D62" s="5" t="n">
        <v>18</v>
      </c>
    </row>
    <row r="63" spans="1:4">
      <c r="A63" s="4" t="s">
        <v>686</v>
      </c>
      <c r="B63" s="5" t="n">
        <v>107</v>
      </c>
      <c r="C63" s="5" t="n">
        <v>60</v>
      </c>
      <c r="D63" s="5" t="n">
        <v>27</v>
      </c>
    </row>
    <row r="64" spans="1:4">
      <c r="A64" s="4" t="s">
        <v>127</v>
      </c>
      <c r="B64" s="5" t="n">
        <v>165</v>
      </c>
      <c r="C64" s="5" t="n">
        <v>111</v>
      </c>
      <c r="D64" s="5" t="n">
        <v>45</v>
      </c>
    </row>
    <row r="65" spans="1:4">
      <c r="A65" s="4" t="s">
        <v>498</v>
      </c>
    </row>
    <row r="66" spans="1:4">
      <c r="A66" s="3" t="s">
        <v>681</v>
      </c>
    </row>
    <row r="67" spans="1:4">
      <c r="A67" s="4" t="s">
        <v>682</v>
      </c>
      <c r="B67" s="5" t="n">
        <v>111</v>
      </c>
      <c r="C67" s="5" t="n">
        <v>114</v>
      </c>
      <c r="D67" s="5" t="n">
        <v>117</v>
      </c>
    </row>
    <row r="68" spans="1:4">
      <c r="A68" s="4" t="s">
        <v>683</v>
      </c>
      <c r="B68" s="5" t="n">
        <v>698</v>
      </c>
      <c r="C68" s="5" t="n">
        <v>0</v>
      </c>
      <c r="D68" s="5" t="n">
        <v>815</v>
      </c>
    </row>
    <row r="69" spans="1:4">
      <c r="A69" s="4" t="s">
        <v>127</v>
      </c>
      <c r="B69" s="5" t="n">
        <v>809</v>
      </c>
      <c r="C69" s="5" t="n">
        <v>114</v>
      </c>
      <c r="D69" s="5" t="n">
        <v>932</v>
      </c>
    </row>
    <row r="70" spans="1:4">
      <c r="A70" s="3" t="s">
        <v>684</v>
      </c>
    </row>
    <row r="71" spans="1:4">
      <c r="A71" s="4" t="s">
        <v>682</v>
      </c>
      <c r="B71" s="5" t="n">
        <v>148</v>
      </c>
      <c r="C71" s="5" t="n">
        <v>150</v>
      </c>
      <c r="D71" s="5" t="n">
        <v>151</v>
      </c>
    </row>
    <row r="72" spans="1:4">
      <c r="A72" s="4" t="s">
        <v>683</v>
      </c>
      <c r="B72" s="5" t="n">
        <v>698</v>
      </c>
      <c r="C72" s="5" t="n">
        <v>0</v>
      </c>
      <c r="D72" s="5" t="n">
        <v>815</v>
      </c>
    </row>
    <row r="73" spans="1:4">
      <c r="A73" s="4" t="s">
        <v>127</v>
      </c>
      <c r="B73" s="5" t="n">
        <v>846</v>
      </c>
      <c r="C73" s="5" t="n">
        <v>150</v>
      </c>
      <c r="D73" s="5" t="n">
        <v>966</v>
      </c>
    </row>
    <row r="74" spans="1:4">
      <c r="A74" s="3" t="s">
        <v>685</v>
      </c>
    </row>
    <row r="75" spans="1:4">
      <c r="A75" s="4" t="s">
        <v>682</v>
      </c>
      <c r="B75" s="5" t="n">
        <v>0</v>
      </c>
      <c r="C75" s="5" t="n">
        <v>0</v>
      </c>
      <c r="D75" s="5" t="n">
        <v>0</v>
      </c>
    </row>
    <row r="76" spans="1:4">
      <c r="A76" s="4" t="s">
        <v>686</v>
      </c>
      <c r="B76" s="5" t="n">
        <v>4</v>
      </c>
      <c r="C76" s="5" t="n">
        <v>0</v>
      </c>
      <c r="D76" s="5" t="n">
        <v>105</v>
      </c>
    </row>
    <row r="77" spans="1:4">
      <c r="A77" s="4" t="s">
        <v>127</v>
      </c>
      <c r="B77" s="5" t="n">
        <v>4</v>
      </c>
      <c r="C77" s="5" t="n">
        <v>0</v>
      </c>
      <c r="D77" s="5" t="n">
        <v>105</v>
      </c>
    </row>
    <row r="78" spans="1:4">
      <c r="A78" s="3" t="s">
        <v>687</v>
      </c>
    </row>
    <row r="79" spans="1:4">
      <c r="A79" s="4" t="s">
        <v>682</v>
      </c>
      <c r="B79" s="5" t="n">
        <v>113</v>
      </c>
      <c r="C79" s="5" t="n">
        <v>116</v>
      </c>
      <c r="D79" s="5" t="n">
        <v>131</v>
      </c>
    </row>
    <row r="80" spans="1:4">
      <c r="A80" s="4" t="s">
        <v>686</v>
      </c>
      <c r="B80" s="5" t="n">
        <v>622</v>
      </c>
      <c r="C80" s="5" t="n">
        <v>0</v>
      </c>
      <c r="D80" s="5" t="n">
        <v>537</v>
      </c>
    </row>
    <row r="81" spans="1:4">
      <c r="A81" s="4" t="s">
        <v>127</v>
      </c>
      <c r="B81" s="5" t="n">
        <v>735</v>
      </c>
      <c r="C81" s="5" t="n">
        <v>116</v>
      </c>
      <c r="D81" s="5" t="n">
        <v>668</v>
      </c>
    </row>
    <row r="82" spans="1:4">
      <c r="A82" s="3" t="s">
        <v>688</v>
      </c>
    </row>
    <row r="83" spans="1:4">
      <c r="A83" s="4" t="s">
        <v>682</v>
      </c>
      <c r="B83" s="5" t="n">
        <v>0</v>
      </c>
      <c r="C83" s="5" t="n">
        <v>5</v>
      </c>
      <c r="D83" s="5" t="n">
        <v>6</v>
      </c>
    </row>
    <row r="84" spans="1:4">
      <c r="A84" s="4" t="s">
        <v>686</v>
      </c>
      <c r="B84" s="5" t="n">
        <v>28</v>
      </c>
      <c r="C84" s="5" t="n">
        <v>0</v>
      </c>
      <c r="D84" s="5" t="n">
        <v>27</v>
      </c>
    </row>
    <row r="85" spans="1:4">
      <c r="A85" s="4" t="s">
        <v>127</v>
      </c>
      <c r="B85" s="5" t="n">
        <v>28</v>
      </c>
      <c r="C85" s="5" t="n">
        <v>5</v>
      </c>
      <c r="D85" s="5" t="n">
        <v>33</v>
      </c>
    </row>
    <row r="86" spans="1:4">
      <c r="A86" s="4" t="s">
        <v>499</v>
      </c>
    </row>
    <row r="87" spans="1:4">
      <c r="A87" s="3" t="s">
        <v>681</v>
      </c>
    </row>
    <row r="88" spans="1:4">
      <c r="A88" s="4" t="s">
        <v>682</v>
      </c>
      <c r="B88" s="5" t="n">
        <v>328</v>
      </c>
      <c r="C88" s="5" t="n">
        <v>338</v>
      </c>
      <c r="D88" s="5" t="n">
        <v>204</v>
      </c>
    </row>
    <row r="89" spans="1:4">
      <c r="A89" s="4" t="s">
        <v>683</v>
      </c>
      <c r="B89" s="5" t="n">
        <v>0</v>
      </c>
      <c r="C89" s="5" t="n">
        <v>505</v>
      </c>
      <c r="D89" s="5" t="n">
        <v>0</v>
      </c>
    </row>
    <row r="90" spans="1:4">
      <c r="A90" s="4" t="s">
        <v>127</v>
      </c>
      <c r="B90" s="5" t="n">
        <v>328</v>
      </c>
      <c r="C90" s="5" t="n">
        <v>843</v>
      </c>
      <c r="D90" s="5" t="n">
        <v>204</v>
      </c>
    </row>
    <row r="91" spans="1:4">
      <c r="A91" s="3" t="s">
        <v>684</v>
      </c>
    </row>
    <row r="92" spans="1:4">
      <c r="A92" s="4" t="s">
        <v>682</v>
      </c>
      <c r="B92" s="5" t="n">
        <v>344</v>
      </c>
      <c r="C92" s="5" t="n">
        <v>371</v>
      </c>
      <c r="D92" s="5" t="n">
        <v>290</v>
      </c>
    </row>
    <row r="93" spans="1:4">
      <c r="A93" s="4" t="s">
        <v>683</v>
      </c>
      <c r="B93" s="5" t="n">
        <v>0</v>
      </c>
      <c r="C93" s="5" t="n">
        <v>505</v>
      </c>
      <c r="D93" s="5" t="n">
        <v>0</v>
      </c>
    </row>
    <row r="94" spans="1:4">
      <c r="A94" s="4" t="s">
        <v>127</v>
      </c>
      <c r="B94" s="5" t="n">
        <v>344</v>
      </c>
      <c r="C94" s="5" t="n">
        <v>876</v>
      </c>
      <c r="D94" s="5" t="n">
        <v>290</v>
      </c>
    </row>
    <row r="95" spans="1:4">
      <c r="A95" s="3" t="s">
        <v>685</v>
      </c>
    </row>
    <row r="96" spans="1:4">
      <c r="A96" s="4" t="s">
        <v>682</v>
      </c>
      <c r="B96" s="5" t="n">
        <v>0</v>
      </c>
      <c r="C96" s="5" t="n">
        <v>0</v>
      </c>
      <c r="D96" s="5" t="n">
        <v>0</v>
      </c>
    </row>
    <row r="97" spans="1:4">
      <c r="A97" s="4" t="s">
        <v>686</v>
      </c>
      <c r="B97" s="5" t="n">
        <v>0</v>
      </c>
      <c r="C97" s="5" t="n">
        <v>39</v>
      </c>
      <c r="D97" s="5" t="n">
        <v>0</v>
      </c>
    </row>
    <row r="98" spans="1:4">
      <c r="A98" s="4" t="s">
        <v>127</v>
      </c>
      <c r="B98" s="5" t="n">
        <v>0</v>
      </c>
      <c r="C98" s="5" t="n">
        <v>39</v>
      </c>
      <c r="D98" s="5" t="n">
        <v>0</v>
      </c>
    </row>
    <row r="99" spans="1:4">
      <c r="A99" s="3" t="s">
        <v>687</v>
      </c>
    </row>
    <row r="100" spans="1:4">
      <c r="A100" s="4" t="s">
        <v>682</v>
      </c>
      <c r="B100" s="5" t="n">
        <v>333</v>
      </c>
      <c r="C100" s="5" t="n">
        <v>344</v>
      </c>
      <c r="D100" s="5" t="n">
        <v>207</v>
      </c>
    </row>
    <row r="101" spans="1:4">
      <c r="A101" s="4" t="s">
        <v>686</v>
      </c>
      <c r="B101" s="5" t="n">
        <v>0</v>
      </c>
      <c r="C101" s="5" t="n">
        <v>321</v>
      </c>
      <c r="D101" s="5" t="n">
        <v>0</v>
      </c>
    </row>
    <row r="102" spans="1:4">
      <c r="A102" s="4" t="s">
        <v>127</v>
      </c>
      <c r="B102" s="5" t="n">
        <v>333</v>
      </c>
      <c r="C102" s="5" t="n">
        <v>665</v>
      </c>
      <c r="D102" s="5" t="n">
        <v>207</v>
      </c>
    </row>
    <row r="103" spans="1:4">
      <c r="A103" s="3" t="s">
        <v>688</v>
      </c>
    </row>
    <row r="104" spans="1:4">
      <c r="A104" s="4" t="s">
        <v>682</v>
      </c>
      <c r="B104" s="5" t="n">
        <v>18</v>
      </c>
      <c r="C104" s="5" t="n">
        <v>14</v>
      </c>
      <c r="D104" s="5" t="n">
        <v>5</v>
      </c>
    </row>
    <row r="105" spans="1:4">
      <c r="A105" s="4" t="s">
        <v>686</v>
      </c>
      <c r="B105" s="5" t="n">
        <v>0</v>
      </c>
      <c r="C105" s="5" t="n">
        <v>14</v>
      </c>
      <c r="D105" s="5" t="n">
        <v>0</v>
      </c>
    </row>
    <row r="106" spans="1:4">
      <c r="A106" s="4" t="s">
        <v>127</v>
      </c>
      <c r="B106" s="5" t="n">
        <v>18</v>
      </c>
      <c r="C106" s="5" t="n">
        <v>28</v>
      </c>
      <c r="D106" s="5" t="n">
        <v>5</v>
      </c>
    </row>
    <row r="107" spans="1:4">
      <c r="A107" s="4" t="s">
        <v>500</v>
      </c>
    </row>
    <row r="108" spans="1:4">
      <c r="A108" s="3" t="s">
        <v>681</v>
      </c>
    </row>
    <row r="109" spans="1:4">
      <c r="A109" s="4" t="s">
        <v>682</v>
      </c>
      <c r="B109" s="5" t="n">
        <v>3612</v>
      </c>
      <c r="C109" s="5" t="n">
        <v>2523</v>
      </c>
      <c r="D109" s="5" t="n">
        <v>2594</v>
      </c>
    </row>
    <row r="110" spans="1:4">
      <c r="A110" s="4" t="s">
        <v>683</v>
      </c>
      <c r="B110" s="5" t="n">
        <v>0</v>
      </c>
      <c r="C110" s="5" t="n">
        <v>5439</v>
      </c>
      <c r="D110" s="5" t="n">
        <v>5434</v>
      </c>
    </row>
    <row r="111" spans="1:4">
      <c r="A111" s="4" t="s">
        <v>127</v>
      </c>
      <c r="B111" s="5" t="n">
        <v>3612</v>
      </c>
      <c r="C111" s="5" t="n">
        <v>7962</v>
      </c>
      <c r="D111" s="5" t="n">
        <v>8028</v>
      </c>
    </row>
    <row r="112" spans="1:4">
      <c r="A112" s="3" t="s">
        <v>684</v>
      </c>
    </row>
    <row r="113" spans="1:4">
      <c r="A113" s="4" t="s">
        <v>682</v>
      </c>
      <c r="B113" s="5" t="n">
        <v>4071</v>
      </c>
      <c r="C113" s="5" t="n">
        <v>2902</v>
      </c>
      <c r="D113" s="5" t="n">
        <v>2887</v>
      </c>
    </row>
    <row r="114" spans="1:4">
      <c r="A114" s="4" t="s">
        <v>683</v>
      </c>
      <c r="B114" s="5" t="n">
        <v>0</v>
      </c>
      <c r="C114" s="5" t="n">
        <v>5439</v>
      </c>
      <c r="D114" s="5" t="n">
        <v>5434</v>
      </c>
    </row>
    <row r="115" spans="1:4">
      <c r="A115" s="4" t="s">
        <v>127</v>
      </c>
      <c r="B115" s="5" t="n">
        <v>4071</v>
      </c>
      <c r="C115" s="5" t="n">
        <v>8341</v>
      </c>
      <c r="D115" s="5" t="n">
        <v>8321</v>
      </c>
    </row>
    <row r="116" spans="1:4">
      <c r="A116" s="3" t="s">
        <v>685</v>
      </c>
    </row>
    <row r="117" spans="1:4">
      <c r="A117" s="4" t="s">
        <v>682</v>
      </c>
      <c r="B117" s="5" t="n">
        <v>0</v>
      </c>
      <c r="C117" s="5" t="n">
        <v>0</v>
      </c>
      <c r="D117" s="5" t="n">
        <v>0</v>
      </c>
    </row>
    <row r="118" spans="1:4">
      <c r="A118" s="4" t="s">
        <v>686</v>
      </c>
      <c r="B118" s="5" t="n">
        <v>0</v>
      </c>
      <c r="C118" s="5" t="n">
        <v>238</v>
      </c>
      <c r="D118" s="5" t="n">
        <v>390</v>
      </c>
    </row>
    <row r="119" spans="1:4">
      <c r="A119" s="4" t="s">
        <v>127</v>
      </c>
      <c r="B119" s="5" t="n">
        <v>0</v>
      </c>
      <c r="C119" s="5" t="n">
        <v>238</v>
      </c>
      <c r="D119" s="5" t="n">
        <v>390</v>
      </c>
    </row>
    <row r="120" spans="1:4">
      <c r="A120" s="3" t="s">
        <v>687</v>
      </c>
    </row>
    <row r="121" spans="1:4">
      <c r="A121" s="4" t="s">
        <v>682</v>
      </c>
      <c r="B121" s="5" t="n">
        <v>3068</v>
      </c>
      <c r="C121" s="5" t="n">
        <v>2476</v>
      </c>
      <c r="D121" s="5" t="n">
        <v>2767</v>
      </c>
    </row>
    <row r="122" spans="1:4">
      <c r="A122" s="4" t="s">
        <v>686</v>
      </c>
      <c r="B122" s="5" t="n">
        <v>0</v>
      </c>
      <c r="C122" s="5" t="n">
        <v>5596</v>
      </c>
      <c r="D122" s="5" t="n">
        <v>5591</v>
      </c>
    </row>
    <row r="123" spans="1:4">
      <c r="A123" s="4" t="s">
        <v>127</v>
      </c>
      <c r="B123" s="5" t="n">
        <v>3068</v>
      </c>
      <c r="C123" s="5" t="n">
        <v>8072</v>
      </c>
      <c r="D123" s="5" t="n">
        <v>8358</v>
      </c>
    </row>
    <row r="124" spans="1:4">
      <c r="A124" s="3" t="s">
        <v>688</v>
      </c>
    </row>
    <row r="125" spans="1:4">
      <c r="A125" s="4" t="s">
        <v>682</v>
      </c>
      <c r="B125" s="5" t="n">
        <v>89</v>
      </c>
      <c r="C125" s="5" t="n">
        <v>56</v>
      </c>
      <c r="D125" s="5" t="n">
        <v>67</v>
      </c>
    </row>
    <row r="126" spans="1:4">
      <c r="A126" s="4" t="s">
        <v>686</v>
      </c>
      <c r="B126" s="5" t="n">
        <v>0</v>
      </c>
      <c r="C126" s="5" t="n">
        <v>242</v>
      </c>
      <c r="D126" s="5" t="n">
        <v>240</v>
      </c>
    </row>
    <row r="127" spans="1:4">
      <c r="A127" s="4" t="s">
        <v>127</v>
      </c>
      <c r="B127" s="5" t="n">
        <v>89</v>
      </c>
      <c r="C127" s="5" t="n">
        <v>298</v>
      </c>
      <c r="D127" s="5" t="n">
        <v>307</v>
      </c>
    </row>
    <row r="128" spans="1:4">
      <c r="A128" s="4" t="s">
        <v>501</v>
      </c>
    </row>
    <row r="129" spans="1:4">
      <c r="A129" s="3" t="s">
        <v>681</v>
      </c>
    </row>
    <row r="130" spans="1:4">
      <c r="A130" s="4" t="s">
        <v>682</v>
      </c>
      <c r="B130" s="5" t="n">
        <v>6089</v>
      </c>
      <c r="C130" s="5" t="n">
        <v>6045</v>
      </c>
      <c r="D130" s="5" t="n">
        <v>5011</v>
      </c>
    </row>
    <row r="131" spans="1:4">
      <c r="A131" s="4" t="s">
        <v>683</v>
      </c>
      <c r="B131" s="5" t="n">
        <v>899</v>
      </c>
      <c r="C131" s="5" t="n">
        <v>577</v>
      </c>
      <c r="D131" s="5" t="n">
        <v>1266</v>
      </c>
    </row>
    <row r="132" spans="1:4">
      <c r="A132" s="4" t="s">
        <v>127</v>
      </c>
      <c r="B132" s="5" t="n">
        <v>6988</v>
      </c>
      <c r="C132" s="5" t="n">
        <v>6622</v>
      </c>
      <c r="D132" s="5" t="n">
        <v>6277</v>
      </c>
    </row>
    <row r="133" spans="1:4">
      <c r="A133" s="3" t="s">
        <v>684</v>
      </c>
    </row>
    <row r="134" spans="1:4">
      <c r="A134" s="4" t="s">
        <v>682</v>
      </c>
      <c r="B134" s="5" t="n">
        <v>7819</v>
      </c>
      <c r="C134" s="5" t="n">
        <v>7507</v>
      </c>
      <c r="D134" s="5" t="n">
        <v>6137</v>
      </c>
    </row>
    <row r="135" spans="1:4">
      <c r="A135" s="4" t="s">
        <v>683</v>
      </c>
      <c r="B135" s="5" t="n">
        <v>974</v>
      </c>
      <c r="C135" s="5" t="n">
        <v>593</v>
      </c>
      <c r="D135" s="5" t="n">
        <v>1374</v>
      </c>
    </row>
    <row r="136" spans="1:4">
      <c r="A136" s="4" t="s">
        <v>127</v>
      </c>
      <c r="B136" s="5" t="n">
        <v>8793</v>
      </c>
      <c r="C136" s="5" t="n">
        <v>8100</v>
      </c>
      <c r="D136" s="5" t="n">
        <v>7511</v>
      </c>
    </row>
    <row r="137" spans="1:4">
      <c r="A137" s="3" t="s">
        <v>685</v>
      </c>
    </row>
    <row r="138" spans="1:4">
      <c r="A138" s="4" t="s">
        <v>682</v>
      </c>
      <c r="B138" s="5" t="n">
        <v>0</v>
      </c>
      <c r="C138" s="5" t="n">
        <v>0</v>
      </c>
      <c r="D138" s="5" t="n">
        <v>0</v>
      </c>
    </row>
    <row r="139" spans="1:4">
      <c r="A139" s="4" t="s">
        <v>686</v>
      </c>
      <c r="B139" s="5" t="n">
        <v>70</v>
      </c>
      <c r="C139" s="5" t="n">
        <v>63</v>
      </c>
      <c r="D139" s="5" t="n">
        <v>79</v>
      </c>
    </row>
    <row r="140" spans="1:4">
      <c r="A140" s="4" t="s">
        <v>127</v>
      </c>
      <c r="B140" s="5" t="n">
        <v>70</v>
      </c>
      <c r="C140" s="5" t="n">
        <v>63</v>
      </c>
      <c r="D140" s="5" t="n">
        <v>79</v>
      </c>
    </row>
    <row r="141" spans="1:4">
      <c r="A141" s="3" t="s">
        <v>687</v>
      </c>
    </row>
    <row r="142" spans="1:4">
      <c r="A142" s="4" t="s">
        <v>682</v>
      </c>
      <c r="B142" s="5" t="n">
        <v>6435</v>
      </c>
      <c r="C142" s="5" t="n">
        <v>6286</v>
      </c>
      <c r="D142" s="5" t="n">
        <v>5265</v>
      </c>
    </row>
    <row r="143" spans="1:4">
      <c r="A143" s="4" t="s">
        <v>686</v>
      </c>
      <c r="B143" s="5" t="n">
        <v>888</v>
      </c>
      <c r="C143" s="5" t="n">
        <v>585</v>
      </c>
      <c r="D143" s="5" t="n">
        <v>1226</v>
      </c>
    </row>
    <row r="144" spans="1:4">
      <c r="A144" s="4" t="s">
        <v>127</v>
      </c>
      <c r="B144" s="5" t="n">
        <v>7323</v>
      </c>
      <c r="C144" s="5" t="n">
        <v>6871</v>
      </c>
      <c r="D144" s="5" t="n">
        <v>6491</v>
      </c>
    </row>
    <row r="145" spans="1:4">
      <c r="A145" s="3" t="s">
        <v>688</v>
      </c>
    </row>
    <row r="146" spans="1:4">
      <c r="A146" s="4" t="s">
        <v>682</v>
      </c>
      <c r="B146" s="5" t="n">
        <v>36</v>
      </c>
      <c r="C146" s="5" t="n">
        <v>80</v>
      </c>
      <c r="D146" s="5" t="n">
        <v>53</v>
      </c>
    </row>
    <row r="147" spans="1:4">
      <c r="A147" s="4" t="s">
        <v>686</v>
      </c>
      <c r="B147" s="5" t="n">
        <v>25</v>
      </c>
      <c r="C147" s="5" t="n">
        <v>20</v>
      </c>
      <c r="D147" s="5" t="n">
        <v>43</v>
      </c>
    </row>
    <row r="148" spans="1:4">
      <c r="A148" s="4" t="s">
        <v>127</v>
      </c>
      <c r="B148" s="5" t="n">
        <v>61</v>
      </c>
      <c r="C148" s="5" t="n">
        <v>100</v>
      </c>
      <c r="D148" s="5" t="n">
        <v>96</v>
      </c>
    </row>
    <row r="149" spans="1:4">
      <c r="A149" s="4" t="s">
        <v>502</v>
      </c>
    </row>
    <row r="150" spans="1:4">
      <c r="A150" s="3" t="s">
        <v>681</v>
      </c>
    </row>
    <row r="151" spans="1:4">
      <c r="A151" s="4" t="s">
        <v>682</v>
      </c>
      <c r="B151" s="5" t="n">
        <v>0</v>
      </c>
      <c r="C151" s="5" t="n">
        <v>7</v>
      </c>
      <c r="D151" s="5" t="n">
        <v>153</v>
      </c>
    </row>
    <row r="152" spans="1:4">
      <c r="A152" s="4" t="s">
        <v>683</v>
      </c>
      <c r="B152" s="5" t="n">
        <v>24</v>
      </c>
      <c r="C152" s="5" t="n">
        <v>25</v>
      </c>
      <c r="D152" s="5" t="n">
        <v>612</v>
      </c>
    </row>
    <row r="153" spans="1:4">
      <c r="A153" s="4" t="s">
        <v>127</v>
      </c>
      <c r="B153" s="5" t="n">
        <v>24</v>
      </c>
      <c r="C153" s="5" t="n">
        <v>32</v>
      </c>
      <c r="D153" s="5" t="n">
        <v>765</v>
      </c>
    </row>
    <row r="154" spans="1:4">
      <c r="A154" s="3" t="s">
        <v>684</v>
      </c>
    </row>
    <row r="155" spans="1:4">
      <c r="A155" s="4" t="s">
        <v>682</v>
      </c>
      <c r="B155" s="5" t="n">
        <v>254</v>
      </c>
      <c r="C155" s="5" t="n">
        <v>482</v>
      </c>
      <c r="D155" s="5" t="n">
        <v>646</v>
      </c>
    </row>
    <row r="156" spans="1:4">
      <c r="A156" s="4" t="s">
        <v>683</v>
      </c>
      <c r="B156" s="5" t="n">
        <v>24</v>
      </c>
      <c r="C156" s="5" t="n">
        <v>25</v>
      </c>
      <c r="D156" s="5" t="n">
        <v>667</v>
      </c>
    </row>
    <row r="157" spans="1:4">
      <c r="A157" s="4" t="s">
        <v>127</v>
      </c>
      <c r="B157" s="5" t="n">
        <v>278</v>
      </c>
      <c r="C157" s="5" t="n">
        <v>507</v>
      </c>
      <c r="D157" s="5" t="n">
        <v>1313</v>
      </c>
    </row>
    <row r="158" spans="1:4">
      <c r="A158" s="3" t="s">
        <v>685</v>
      </c>
    </row>
    <row r="159" spans="1:4">
      <c r="A159" s="4" t="s">
        <v>682</v>
      </c>
      <c r="B159" s="5" t="n">
        <v>0</v>
      </c>
      <c r="C159" s="5" t="n">
        <v>0</v>
      </c>
      <c r="D159" s="5" t="n">
        <v>0</v>
      </c>
    </row>
    <row r="160" spans="1:4">
      <c r="A160" s="4" t="s">
        <v>686</v>
      </c>
      <c r="B160" s="5" t="n">
        <v>2</v>
      </c>
      <c r="C160" s="5" t="n">
        <v>3</v>
      </c>
      <c r="D160" s="5" t="n">
        <v>11</v>
      </c>
    </row>
    <row r="161" spans="1:4">
      <c r="A161" s="4" t="s">
        <v>127</v>
      </c>
      <c r="B161" s="5" t="n">
        <v>2</v>
      </c>
      <c r="C161" s="5" t="n">
        <v>3</v>
      </c>
      <c r="D161" s="5" t="n">
        <v>11</v>
      </c>
    </row>
    <row r="162" spans="1:4">
      <c r="A162" s="3" t="s">
        <v>687</v>
      </c>
    </row>
    <row r="163" spans="1:4">
      <c r="A163" s="4" t="s">
        <v>682</v>
      </c>
      <c r="B163" s="5" t="n">
        <v>0</v>
      </c>
      <c r="C163" s="5" t="n">
        <v>23</v>
      </c>
      <c r="D163" s="5" t="n">
        <v>186</v>
      </c>
    </row>
    <row r="164" spans="1:4">
      <c r="A164" s="4" t="s">
        <v>686</v>
      </c>
      <c r="B164" s="5" t="n">
        <v>25</v>
      </c>
      <c r="C164" s="5" t="n">
        <v>26</v>
      </c>
      <c r="D164" s="5" t="n">
        <v>637</v>
      </c>
    </row>
    <row r="165" spans="1:4">
      <c r="A165" s="4" t="s">
        <v>127</v>
      </c>
      <c r="B165" s="5" t="n">
        <v>25</v>
      </c>
      <c r="C165" s="5" t="n">
        <v>49</v>
      </c>
      <c r="D165" s="5" t="n">
        <v>823</v>
      </c>
    </row>
    <row r="166" spans="1:4">
      <c r="A166" s="3" t="s">
        <v>688</v>
      </c>
    </row>
    <row r="167" spans="1:4">
      <c r="A167" s="4" t="s">
        <v>682</v>
      </c>
      <c r="B167" s="5" t="n">
        <v>0</v>
      </c>
      <c r="C167" s="5" t="n">
        <v>0</v>
      </c>
      <c r="D167" s="5" t="n">
        <v>0</v>
      </c>
    </row>
    <row r="168" spans="1:4">
      <c r="A168" s="4" t="s">
        <v>686</v>
      </c>
      <c r="B168" s="5" t="n">
        <v>1</v>
      </c>
      <c r="C168" s="5" t="n">
        <v>1</v>
      </c>
      <c r="D168" s="5" t="n">
        <v>27</v>
      </c>
    </row>
    <row r="169" spans="1:4">
      <c r="A169" s="4" t="s">
        <v>127</v>
      </c>
      <c r="B169" s="5" t="n">
        <v>1</v>
      </c>
      <c r="C169" s="5" t="n">
        <v>1</v>
      </c>
      <c r="D169" s="5" t="n">
        <v>27</v>
      </c>
    </row>
    <row r="170" spans="1:4">
      <c r="A170" s="4" t="s">
        <v>503</v>
      </c>
    </row>
    <row r="171" spans="1:4">
      <c r="A171" s="3" t="s">
        <v>681</v>
      </c>
    </row>
    <row r="172" spans="1:4">
      <c r="A172" s="4" t="s">
        <v>682</v>
      </c>
      <c r="B172" s="5" t="n">
        <v>145</v>
      </c>
      <c r="C172" s="5" t="n">
        <v>218</v>
      </c>
      <c r="D172" s="5" t="n">
        <v>243</v>
      </c>
    </row>
    <row r="173" spans="1:4">
      <c r="A173" s="4" t="s">
        <v>683</v>
      </c>
      <c r="B173" s="5" t="n">
        <v>7447</v>
      </c>
      <c r="C173" s="5" t="n">
        <v>6179</v>
      </c>
      <c r="D173" s="5" t="n">
        <v>0</v>
      </c>
    </row>
    <row r="174" spans="1:4">
      <c r="A174" s="4" t="s">
        <v>127</v>
      </c>
      <c r="B174" s="5" t="n">
        <v>7592</v>
      </c>
      <c r="C174" s="5" t="n">
        <v>6397</v>
      </c>
      <c r="D174" s="5" t="n">
        <v>243</v>
      </c>
    </row>
    <row r="175" spans="1:4">
      <c r="A175" s="3" t="s">
        <v>684</v>
      </c>
    </row>
    <row r="176" spans="1:4">
      <c r="A176" s="4" t="s">
        <v>682</v>
      </c>
      <c r="B176" s="5" t="n">
        <v>213</v>
      </c>
      <c r="C176" s="5" t="n">
        <v>355</v>
      </c>
      <c r="D176" s="5" t="n">
        <v>362</v>
      </c>
    </row>
    <row r="177" spans="1:4">
      <c r="A177" s="4" t="s">
        <v>683</v>
      </c>
      <c r="B177" s="5" t="n">
        <v>7447</v>
      </c>
      <c r="C177" s="5" t="n">
        <v>6179</v>
      </c>
      <c r="D177" s="5" t="n">
        <v>0</v>
      </c>
    </row>
    <row r="178" spans="1:4">
      <c r="A178" s="4" t="s">
        <v>127</v>
      </c>
      <c r="B178" s="5" t="n">
        <v>7660</v>
      </c>
      <c r="C178" s="5" t="n">
        <v>6534</v>
      </c>
      <c r="D178" s="5" t="n">
        <v>362</v>
      </c>
    </row>
    <row r="179" spans="1:4">
      <c r="A179" s="3" t="s">
        <v>685</v>
      </c>
    </row>
    <row r="180" spans="1:4">
      <c r="A180" s="4" t="s">
        <v>682</v>
      </c>
      <c r="B180" s="5" t="n">
        <v>0</v>
      </c>
      <c r="C180" s="5" t="n">
        <v>0</v>
      </c>
      <c r="D180" s="5" t="n">
        <v>0</v>
      </c>
    </row>
    <row r="181" spans="1:4">
      <c r="A181" s="4" t="s">
        <v>686</v>
      </c>
      <c r="B181" s="5" t="n">
        <v>305</v>
      </c>
      <c r="C181" s="5" t="n">
        <v>480</v>
      </c>
      <c r="D181" s="5" t="n">
        <v>0</v>
      </c>
    </row>
    <row r="182" spans="1:4">
      <c r="A182" s="4" t="s">
        <v>127</v>
      </c>
      <c r="B182" s="5" t="n">
        <v>305</v>
      </c>
      <c r="C182" s="5" t="n">
        <v>480</v>
      </c>
      <c r="D182" s="5" t="n">
        <v>0</v>
      </c>
    </row>
    <row r="183" spans="1:4">
      <c r="A183" s="3" t="s">
        <v>687</v>
      </c>
    </row>
    <row r="184" spans="1:4">
      <c r="A184" s="4" t="s">
        <v>682</v>
      </c>
      <c r="B184" s="5" t="n">
        <v>153</v>
      </c>
      <c r="C184" s="5" t="n">
        <v>231</v>
      </c>
      <c r="D184" s="5" t="n">
        <v>288</v>
      </c>
    </row>
    <row r="185" spans="1:4">
      <c r="A185" s="4" t="s">
        <v>686</v>
      </c>
      <c r="B185" s="5" t="n">
        <v>7543</v>
      </c>
      <c r="C185" s="5" t="n">
        <v>6247</v>
      </c>
      <c r="D185" s="5" t="n">
        <v>0</v>
      </c>
    </row>
    <row r="186" spans="1:4">
      <c r="A186" s="4" t="s">
        <v>127</v>
      </c>
      <c r="B186" s="5" t="n">
        <v>7696</v>
      </c>
      <c r="C186" s="5" t="n">
        <v>6478</v>
      </c>
      <c r="D186" s="5" t="n">
        <v>288</v>
      </c>
    </row>
    <row r="187" spans="1:4">
      <c r="A187" s="3" t="s">
        <v>688</v>
      </c>
    </row>
    <row r="188" spans="1:4">
      <c r="A188" s="4" t="s">
        <v>682</v>
      </c>
      <c r="B188" s="5" t="n">
        <v>0</v>
      </c>
      <c r="C188" s="5" t="n">
        <v>0</v>
      </c>
      <c r="D188" s="5" t="n">
        <v>0</v>
      </c>
    </row>
    <row r="189" spans="1:4">
      <c r="A189" s="4" t="s">
        <v>686</v>
      </c>
      <c r="B189" s="5" t="n">
        <v>346</v>
      </c>
      <c r="C189" s="5" t="n">
        <v>281</v>
      </c>
      <c r="D189" s="5" t="n">
        <v>0</v>
      </c>
    </row>
    <row r="190" spans="1:4">
      <c r="A190" s="4" t="s">
        <v>127</v>
      </c>
      <c r="B190" s="5" t="n">
        <v>346</v>
      </c>
      <c r="C190" s="5" t="n">
        <v>281</v>
      </c>
      <c r="D190" s="5" t="n">
        <v>0</v>
      </c>
    </row>
    <row r="191" spans="1:4">
      <c r="A191" s="4" t="s">
        <v>530</v>
      </c>
    </row>
    <row r="192" spans="1:4">
      <c r="A192" s="3" t="s">
        <v>681</v>
      </c>
    </row>
    <row r="193" spans="1:4">
      <c r="A193" s="4" t="s">
        <v>682</v>
      </c>
      <c r="B193" s="5" t="n">
        <v>1871</v>
      </c>
      <c r="C193" s="5" t="n">
        <v>1564</v>
      </c>
      <c r="D193" s="5" t="n">
        <v>1901</v>
      </c>
    </row>
    <row r="194" spans="1:4">
      <c r="A194" s="4" t="s">
        <v>683</v>
      </c>
      <c r="B194" s="5" t="n">
        <v>75</v>
      </c>
      <c r="C194" s="5" t="n">
        <v>79</v>
      </c>
      <c r="D194" s="5" t="n">
        <v>967</v>
      </c>
    </row>
    <row r="195" spans="1:4">
      <c r="A195" s="4" t="s">
        <v>127</v>
      </c>
      <c r="B195" s="5" t="n">
        <v>1946</v>
      </c>
      <c r="C195" s="5" t="n">
        <v>1643</v>
      </c>
      <c r="D195" s="5" t="n">
        <v>2868</v>
      </c>
    </row>
    <row r="196" spans="1:4">
      <c r="A196" s="3" t="s">
        <v>684</v>
      </c>
    </row>
    <row r="197" spans="1:4">
      <c r="A197" s="4" t="s">
        <v>682</v>
      </c>
      <c r="B197" s="5" t="n">
        <v>2486</v>
      </c>
      <c r="C197" s="5" t="n">
        <v>2274</v>
      </c>
      <c r="D197" s="5" t="n">
        <v>2727</v>
      </c>
    </row>
    <row r="198" spans="1:4">
      <c r="A198" s="4" t="s">
        <v>683</v>
      </c>
      <c r="B198" s="5" t="n">
        <v>75</v>
      </c>
      <c r="C198" s="5" t="n">
        <v>79</v>
      </c>
      <c r="D198" s="5" t="n">
        <v>1004</v>
      </c>
    </row>
    <row r="199" spans="1:4">
      <c r="A199" s="4" t="s">
        <v>127</v>
      </c>
      <c r="B199" s="5" t="n">
        <v>2561</v>
      </c>
      <c r="C199" s="5" t="n">
        <v>2353</v>
      </c>
      <c r="D199" s="5" t="n">
        <v>3731</v>
      </c>
    </row>
    <row r="200" spans="1:4">
      <c r="A200" s="3" t="s">
        <v>685</v>
      </c>
    </row>
    <row r="201" spans="1:4">
      <c r="A201" s="4" t="s">
        <v>682</v>
      </c>
      <c r="B201" s="5" t="n">
        <v>0</v>
      </c>
      <c r="C201" s="5" t="n">
        <v>0</v>
      </c>
      <c r="D201" s="5" t="n">
        <v>0</v>
      </c>
    </row>
    <row r="202" spans="1:4">
      <c r="A202" s="4" t="s">
        <v>686</v>
      </c>
      <c r="B202" s="5" t="n">
        <v>1</v>
      </c>
      <c r="C202" s="5" t="n">
        <v>2</v>
      </c>
      <c r="D202" s="5" t="n">
        <v>34</v>
      </c>
    </row>
    <row r="203" spans="1:4">
      <c r="A203" s="4" t="s">
        <v>127</v>
      </c>
      <c r="B203" s="5" t="n">
        <v>1</v>
      </c>
      <c r="C203" s="5" t="n">
        <v>2</v>
      </c>
      <c r="D203" s="5" t="n">
        <v>34</v>
      </c>
    </row>
    <row r="204" spans="1:4">
      <c r="A204" s="3" t="s">
        <v>687</v>
      </c>
    </row>
    <row r="205" spans="1:4">
      <c r="A205" s="4" t="s">
        <v>682</v>
      </c>
      <c r="B205" s="5" t="n">
        <v>1940</v>
      </c>
      <c r="C205" s="5" t="n">
        <v>1706</v>
      </c>
      <c r="D205" s="5" t="n">
        <v>1996</v>
      </c>
    </row>
    <row r="206" spans="1:4">
      <c r="A206" s="4" t="s">
        <v>686</v>
      </c>
      <c r="B206" s="5" t="n">
        <v>77</v>
      </c>
      <c r="C206" s="5" t="n">
        <v>81</v>
      </c>
      <c r="D206" s="5" t="n">
        <v>986</v>
      </c>
    </row>
    <row r="207" spans="1:4">
      <c r="A207" s="4" t="s">
        <v>127</v>
      </c>
      <c r="B207" s="5" t="n">
        <v>2017</v>
      </c>
      <c r="C207" s="5" t="n">
        <v>1787</v>
      </c>
      <c r="D207" s="5" t="n">
        <v>2982</v>
      </c>
    </row>
    <row r="208" spans="1:4">
      <c r="A208" s="3" t="s">
        <v>688</v>
      </c>
    </row>
    <row r="209" spans="1:4">
      <c r="A209" s="4" t="s">
        <v>682</v>
      </c>
      <c r="B209" s="5" t="n">
        <v>42</v>
      </c>
      <c r="C209" s="5" t="n">
        <v>45</v>
      </c>
      <c r="D209" s="5" t="n">
        <v>46</v>
      </c>
    </row>
    <row r="210" spans="1:4">
      <c r="A210" s="4" t="s">
        <v>686</v>
      </c>
      <c r="B210" s="5" t="n">
        <v>4</v>
      </c>
      <c r="C210" s="5" t="n">
        <v>4</v>
      </c>
      <c r="D210" s="5" t="n">
        <v>36</v>
      </c>
    </row>
    <row r="211" spans="1:4">
      <c r="A211" s="4" t="s">
        <v>127</v>
      </c>
      <c r="B211" s="5" t="n">
        <v>46</v>
      </c>
      <c r="C211" s="5" t="n">
        <v>49</v>
      </c>
      <c r="D211" s="5" t="n">
        <v>82</v>
      </c>
    </row>
    <row r="212" spans="1:4">
      <c r="A212" s="4" t="s">
        <v>505</v>
      </c>
    </row>
    <row r="213" spans="1:4">
      <c r="A213" s="3" t="s">
        <v>681</v>
      </c>
    </row>
    <row r="214" spans="1:4">
      <c r="A214" s="4" t="s">
        <v>682</v>
      </c>
      <c r="B214" s="5" t="n">
        <v>0</v>
      </c>
      <c r="C214" s="5" t="n">
        <v>0</v>
      </c>
      <c r="D214" s="5" t="n">
        <v>0</v>
      </c>
    </row>
    <row r="215" spans="1:4">
      <c r="A215" s="4" t="s">
        <v>683</v>
      </c>
      <c r="B215" s="5" t="n">
        <v>64</v>
      </c>
      <c r="C215" s="5" t="n">
        <v>190</v>
      </c>
      <c r="D215" s="5" t="n">
        <v>150</v>
      </c>
    </row>
    <row r="216" spans="1:4">
      <c r="A216" s="4" t="s">
        <v>127</v>
      </c>
      <c r="B216" s="5" t="n">
        <v>64</v>
      </c>
      <c r="C216" s="5" t="n">
        <v>190</v>
      </c>
      <c r="D216" s="5" t="n">
        <v>150</v>
      </c>
    </row>
    <row r="217" spans="1:4">
      <c r="A217" s="3" t="s">
        <v>684</v>
      </c>
    </row>
    <row r="218" spans="1:4">
      <c r="A218" s="4" t="s">
        <v>682</v>
      </c>
      <c r="B218" s="5" t="n">
        <v>14</v>
      </c>
      <c r="C218" s="5" t="n">
        <v>14</v>
      </c>
      <c r="D218" s="5" t="n">
        <v>19</v>
      </c>
    </row>
    <row r="219" spans="1:4">
      <c r="A219" s="4" t="s">
        <v>683</v>
      </c>
      <c r="B219" s="5" t="n">
        <v>64</v>
      </c>
      <c r="C219" s="5" t="n">
        <v>190</v>
      </c>
      <c r="D219" s="5" t="n">
        <v>150</v>
      </c>
    </row>
    <row r="220" spans="1:4">
      <c r="A220" s="4" t="s">
        <v>127</v>
      </c>
      <c r="B220" s="5" t="n">
        <v>78</v>
      </c>
      <c r="C220" s="5" t="n">
        <v>204</v>
      </c>
      <c r="D220" s="5" t="n">
        <v>169</v>
      </c>
    </row>
    <row r="221" spans="1:4">
      <c r="A221" s="3" t="s">
        <v>685</v>
      </c>
    </row>
    <row r="222" spans="1:4">
      <c r="A222" s="4" t="s">
        <v>682</v>
      </c>
      <c r="B222" s="5" t="n">
        <v>0</v>
      </c>
      <c r="C222" s="5" t="n">
        <v>0</v>
      </c>
      <c r="D222" s="5" t="n">
        <v>0</v>
      </c>
    </row>
    <row r="223" spans="1:4">
      <c r="A223" s="4" t="s">
        <v>686</v>
      </c>
      <c r="B223" s="5" t="n">
        <v>64</v>
      </c>
      <c r="C223" s="5" t="n">
        <v>190</v>
      </c>
      <c r="D223" s="5" t="n">
        <v>150</v>
      </c>
    </row>
    <row r="224" spans="1:4">
      <c r="A224" s="4" t="s">
        <v>127</v>
      </c>
      <c r="B224" s="5" t="n">
        <v>64</v>
      </c>
      <c r="C224" s="5" t="n">
        <v>190</v>
      </c>
      <c r="D224" s="5" t="n">
        <v>150</v>
      </c>
    </row>
    <row r="225" spans="1:4">
      <c r="A225" s="3" t="s">
        <v>687</v>
      </c>
    </row>
    <row r="226" spans="1:4">
      <c r="A226" s="4" t="s">
        <v>682</v>
      </c>
      <c r="B226" s="5" t="n">
        <v>0</v>
      </c>
      <c r="C226" s="5" t="n">
        <v>0</v>
      </c>
      <c r="D226" s="5" t="n">
        <v>0</v>
      </c>
    </row>
    <row r="227" spans="1:4">
      <c r="A227" s="4" t="s">
        <v>686</v>
      </c>
      <c r="B227" s="5" t="n">
        <v>77</v>
      </c>
      <c r="C227" s="5" t="n">
        <v>179</v>
      </c>
      <c r="D227" s="5" t="n">
        <v>151</v>
      </c>
    </row>
    <row r="228" spans="1:4">
      <c r="A228" s="4" t="s">
        <v>127</v>
      </c>
      <c r="B228" s="5" t="n">
        <v>77</v>
      </c>
      <c r="C228" s="5" t="n">
        <v>179</v>
      </c>
      <c r="D228" s="5" t="n">
        <v>151</v>
      </c>
    </row>
    <row r="229" spans="1:4">
      <c r="A229" s="3" t="s">
        <v>688</v>
      </c>
    </row>
    <row r="230" spans="1:4">
      <c r="A230" s="4" t="s">
        <v>682</v>
      </c>
      <c r="B230" s="5" t="n">
        <v>0</v>
      </c>
      <c r="C230" s="5" t="n">
        <v>0</v>
      </c>
      <c r="D230" s="5" t="n">
        <v>0</v>
      </c>
    </row>
    <row r="231" spans="1:4">
      <c r="A231" s="4" t="s">
        <v>686</v>
      </c>
      <c r="B231" s="5" t="n">
        <v>9</v>
      </c>
      <c r="C231" s="5" t="n">
        <v>20</v>
      </c>
      <c r="D231" s="5" t="n">
        <v>16</v>
      </c>
    </row>
    <row r="232" spans="1:4">
      <c r="A232" s="4" t="s">
        <v>127</v>
      </c>
      <c r="B232" s="6" t="n">
        <v>9</v>
      </c>
      <c r="C232" s="6" t="n">
        <v>20</v>
      </c>
      <c r="D232" s="6"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9</v>
      </c>
      <c r="B1" s="2" t="s">
        <v>2</v>
      </c>
      <c r="C1" s="2" t="s">
        <v>33</v>
      </c>
    </row>
    <row r="2" spans="1:3">
      <c r="A2" s="3" t="s">
        <v>690</v>
      </c>
    </row>
    <row r="3" spans="1:3">
      <c r="A3" s="4" t="s">
        <v>691</v>
      </c>
      <c r="B3" s="6" t="n">
        <v>83804</v>
      </c>
      <c r="C3" s="6" t="n">
        <v>81633</v>
      </c>
    </row>
    <row r="4" spans="1:3">
      <c r="A4" s="4" t="s">
        <v>692</v>
      </c>
      <c r="B4" s="5" t="n">
        <v>46753</v>
      </c>
      <c r="C4" s="5" t="n">
        <v>43776</v>
      </c>
    </row>
    <row r="5" spans="1:3">
      <c r="A5" s="4" t="s">
        <v>693</v>
      </c>
      <c r="B5" s="5" t="n">
        <v>37051</v>
      </c>
      <c r="C5" s="5" t="n">
        <v>37857</v>
      </c>
    </row>
    <row r="6" spans="1:3">
      <c r="A6" s="4" t="s">
        <v>694</v>
      </c>
    </row>
    <row r="7" spans="1:3">
      <c r="A7" s="3" t="s">
        <v>690</v>
      </c>
    </row>
    <row r="8" spans="1:3">
      <c r="A8" s="4" t="s">
        <v>691</v>
      </c>
      <c r="B8" s="5" t="n">
        <v>10899</v>
      </c>
      <c r="C8" s="5" t="n">
        <v>10880</v>
      </c>
    </row>
    <row r="9" spans="1:3">
      <c r="A9" s="4" t="s">
        <v>695</v>
      </c>
    </row>
    <row r="10" spans="1:3">
      <c r="A10" s="3" t="s">
        <v>690</v>
      </c>
    </row>
    <row r="11" spans="1:3">
      <c r="A11" s="4" t="s">
        <v>691</v>
      </c>
      <c r="B11" s="5" t="n">
        <v>36815</v>
      </c>
      <c r="C11" s="5" t="n">
        <v>36686</v>
      </c>
    </row>
    <row r="12" spans="1:3">
      <c r="A12" s="4" t="s">
        <v>696</v>
      </c>
    </row>
    <row r="13" spans="1:3">
      <c r="A13" s="3" t="s">
        <v>690</v>
      </c>
    </row>
    <row r="14" spans="1:3">
      <c r="A14" s="4" t="s">
        <v>691</v>
      </c>
      <c r="B14" s="6" t="n">
        <v>36090</v>
      </c>
      <c r="C14" s="6" t="n">
        <v>340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218</v>
      </c>
    </row>
    <row r="3" spans="1:3">
      <c r="A3" s="4" t="s">
        <v>698</v>
      </c>
      <c r="B3" s="6" t="n">
        <v>542388</v>
      </c>
      <c r="C3" s="6" t="n">
        <v>520647</v>
      </c>
    </row>
    <row r="4" spans="1:3">
      <c r="A4" s="4" t="s">
        <v>699</v>
      </c>
      <c r="B4" s="5" t="n">
        <v>925214</v>
      </c>
      <c r="C4" s="5" t="n">
        <v>907121</v>
      </c>
    </row>
    <row r="5" spans="1:3">
      <c r="A5" s="4" t="s">
        <v>700</v>
      </c>
      <c r="B5" s="5" t="n">
        <v>350725</v>
      </c>
      <c r="C5" s="5" t="n">
        <v>315558</v>
      </c>
    </row>
    <row r="6" spans="1:3">
      <c r="A6" s="4" t="s">
        <v>701</v>
      </c>
      <c r="B6" s="5" t="n">
        <v>230645</v>
      </c>
      <c r="C6" s="5" t="n">
        <v>181422</v>
      </c>
    </row>
    <row r="7" spans="1:3">
      <c r="A7" s="4" t="s">
        <v>49</v>
      </c>
      <c r="B7" s="6" t="n">
        <v>2048972</v>
      </c>
      <c r="C7" s="6" t="n">
        <v>1924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55"/>
    <col customWidth="1" max="6" min="6" width="24"/>
    <col customWidth="1" max="7" min="7" width="56"/>
  </cols>
  <sheetData>
    <row r="1" spans="1:7">
      <c r="A1" s="1" t="s">
        <v>126</v>
      </c>
      <c r="B1" s="2" t="s">
        <v>127</v>
      </c>
      <c r="C1" s="2" t="s">
        <v>128</v>
      </c>
      <c r="D1" s="2" t="s">
        <v>129</v>
      </c>
      <c r="E1" s="2" t="s">
        <v>130</v>
      </c>
      <c r="F1" s="2" t="s">
        <v>131</v>
      </c>
      <c r="G1" s="2" t="s">
        <v>132</v>
      </c>
    </row>
    <row r="2" spans="1:7">
      <c r="A2" s="4" t="s">
        <v>133</v>
      </c>
      <c r="B2" s="6" t="n">
        <v>272175</v>
      </c>
      <c r="C2" s="6" t="n">
        <v>43697</v>
      </c>
      <c r="D2" s="6" t="n">
        <v>294487</v>
      </c>
      <c r="E2" s="6" t="n">
        <v>-1195</v>
      </c>
      <c r="F2" s="6" t="n">
        <v>-27252</v>
      </c>
      <c r="G2" s="6" t="n">
        <v>-37562</v>
      </c>
    </row>
    <row r="3" spans="1:7">
      <c r="A3" s="3" t="s">
        <v>134</v>
      </c>
    </row>
    <row r="4" spans="1:7">
      <c r="A4" s="4" t="s">
        <v>135</v>
      </c>
      <c r="B4" s="5" t="n">
        <v>1078</v>
      </c>
      <c r="C4" s="5" t="n">
        <v>1078</v>
      </c>
      <c r="D4" s="5" t="n">
        <v>0</v>
      </c>
      <c r="E4" s="5" t="n">
        <v>0</v>
      </c>
      <c r="F4" s="5" t="n">
        <v>0</v>
      </c>
      <c r="G4" s="5" t="n">
        <v>0</v>
      </c>
    </row>
    <row r="5" spans="1:7">
      <c r="A5" s="4" t="s">
        <v>136</v>
      </c>
      <c r="B5" s="5" t="n">
        <v>254</v>
      </c>
      <c r="C5" s="5" t="n">
        <v>254</v>
      </c>
      <c r="D5" s="5" t="n">
        <v>0</v>
      </c>
      <c r="E5" s="5" t="n">
        <v>0</v>
      </c>
      <c r="F5" s="5" t="n">
        <v>0</v>
      </c>
      <c r="G5" s="5" t="n">
        <v>0</v>
      </c>
    </row>
    <row r="6" spans="1:7">
      <c r="A6" s="4" t="s">
        <v>137</v>
      </c>
      <c r="B6" s="5" t="n">
        <v>-470</v>
      </c>
      <c r="C6" s="5" t="n">
        <v>-470</v>
      </c>
      <c r="D6" s="5" t="n">
        <v>0</v>
      </c>
      <c r="E6" s="5" t="n">
        <v>0</v>
      </c>
      <c r="F6" s="5" t="n">
        <v>0</v>
      </c>
      <c r="G6" s="5" t="n">
        <v>0</v>
      </c>
    </row>
    <row r="7" spans="1:7">
      <c r="A7" s="4" t="s">
        <v>138</v>
      </c>
      <c r="B7" s="5" t="n">
        <v>-52</v>
      </c>
      <c r="C7" s="5" t="n">
        <v>-52</v>
      </c>
      <c r="D7" s="5" t="n">
        <v>0</v>
      </c>
      <c r="E7" s="5" t="n">
        <v>0</v>
      </c>
      <c r="F7" s="5" t="n">
        <v>0</v>
      </c>
      <c r="G7" s="5" t="n">
        <v>0</v>
      </c>
    </row>
    <row r="8" spans="1:7">
      <c r="A8" s="4" t="s">
        <v>139</v>
      </c>
      <c r="B8" s="5" t="n">
        <v>29</v>
      </c>
      <c r="C8" s="5" t="n">
        <v>29</v>
      </c>
      <c r="D8" s="5" t="n">
        <v>0</v>
      </c>
      <c r="E8" s="5" t="n">
        <v>0</v>
      </c>
      <c r="F8" s="5" t="n">
        <v>0</v>
      </c>
      <c r="G8" s="5" t="n">
        <v>0</v>
      </c>
    </row>
    <row r="9" spans="1:7">
      <c r="A9" s="4" t="s">
        <v>140</v>
      </c>
      <c r="B9" s="5" t="n">
        <v>70</v>
      </c>
      <c r="C9" s="5" t="n">
        <v>70</v>
      </c>
      <c r="D9" s="5" t="n">
        <v>0</v>
      </c>
      <c r="E9" s="5" t="n">
        <v>0</v>
      </c>
      <c r="F9" s="5" t="n">
        <v>0</v>
      </c>
      <c r="G9" s="5" t="n">
        <v>0</v>
      </c>
    </row>
    <row r="10" spans="1:7">
      <c r="A10" s="4" t="s">
        <v>141</v>
      </c>
      <c r="B10" s="5" t="n">
        <v>-3219</v>
      </c>
      <c r="C10" s="5" t="n">
        <v>0</v>
      </c>
      <c r="D10" s="5" t="n">
        <v>0</v>
      </c>
      <c r="E10" s="5" t="n">
        <v>0</v>
      </c>
      <c r="F10" s="5" t="n">
        <v>0</v>
      </c>
      <c r="G10" s="5" t="n">
        <v>-3219</v>
      </c>
    </row>
    <row r="11" spans="1:7">
      <c r="A11" s="4" t="s">
        <v>108</v>
      </c>
      <c r="B11" s="5" t="n">
        <v>31555</v>
      </c>
      <c r="C11" s="5" t="n">
        <v>0</v>
      </c>
      <c r="D11" s="5" t="n">
        <v>31555</v>
      </c>
      <c r="E11" s="5" t="n">
        <v>0</v>
      </c>
      <c r="F11" s="5" t="n">
        <v>0</v>
      </c>
      <c r="G11" s="5" t="n">
        <v>0</v>
      </c>
    </row>
    <row r="12" spans="1:7">
      <c r="A12" s="4" t="s">
        <v>142</v>
      </c>
      <c r="B12" s="5" t="n">
        <v>-6060</v>
      </c>
      <c r="C12" s="5" t="n">
        <v>0</v>
      </c>
      <c r="D12" s="5" t="n">
        <v>-6060</v>
      </c>
      <c r="E12" s="5" t="n">
        <v>0</v>
      </c>
      <c r="F12" s="5" t="n">
        <v>0</v>
      </c>
      <c r="G12" s="5" t="n">
        <v>0</v>
      </c>
    </row>
    <row r="13" spans="1:7">
      <c r="A13" s="4" t="s">
        <v>143</v>
      </c>
      <c r="B13" s="5" t="n">
        <v>-3926</v>
      </c>
      <c r="C13" s="5" t="n">
        <v>0</v>
      </c>
      <c r="D13" s="5" t="n">
        <v>0</v>
      </c>
      <c r="E13" s="5" t="n">
        <v>0</v>
      </c>
      <c r="F13" s="5" t="n">
        <v>-3926</v>
      </c>
      <c r="G13" s="5" t="n">
        <v>0</v>
      </c>
    </row>
    <row r="14" spans="1:7">
      <c r="A14" s="4" t="s">
        <v>144</v>
      </c>
      <c r="B14" s="5" t="n">
        <v>-2164</v>
      </c>
      <c r="C14" s="5" t="n">
        <v>0</v>
      </c>
      <c r="D14" s="5" t="n">
        <v>0</v>
      </c>
      <c r="E14" s="5" t="n">
        <v>-2164</v>
      </c>
      <c r="F14" s="5" t="n">
        <v>0</v>
      </c>
      <c r="G14" s="5" t="n">
        <v>0</v>
      </c>
    </row>
    <row r="15" spans="1:7">
      <c r="A15" s="4" t="s">
        <v>145</v>
      </c>
      <c r="B15" s="5" t="n">
        <v>289270</v>
      </c>
      <c r="C15" s="5" t="n">
        <v>44606</v>
      </c>
      <c r="D15" s="5" t="n">
        <v>319982</v>
      </c>
      <c r="E15" s="5" t="n">
        <v>-3359</v>
      </c>
      <c r="F15" s="5" t="n">
        <v>-31178</v>
      </c>
      <c r="G15" s="5" t="n">
        <v>-40781</v>
      </c>
    </row>
    <row r="16" spans="1:7">
      <c r="A16" s="3" t="s">
        <v>134</v>
      </c>
    </row>
    <row r="17" spans="1:7">
      <c r="A17" s="4" t="s">
        <v>135</v>
      </c>
      <c r="B17" s="5" t="n">
        <v>5446</v>
      </c>
      <c r="C17" s="5" t="n">
        <v>4851</v>
      </c>
      <c r="D17" s="5" t="n">
        <v>0</v>
      </c>
      <c r="E17" s="5" t="n">
        <v>0</v>
      </c>
      <c r="F17" s="5" t="n">
        <v>595</v>
      </c>
      <c r="G17" s="5" t="n">
        <v>0</v>
      </c>
    </row>
    <row r="18" spans="1:7">
      <c r="A18" s="4" t="s">
        <v>136</v>
      </c>
      <c r="B18" s="5" t="n">
        <v>325</v>
      </c>
      <c r="C18" s="5" t="n">
        <v>325</v>
      </c>
      <c r="D18" s="5" t="n">
        <v>0</v>
      </c>
      <c r="E18" s="5" t="n">
        <v>0</v>
      </c>
      <c r="F18" s="5" t="n">
        <v>0</v>
      </c>
      <c r="G18" s="5" t="n">
        <v>0</v>
      </c>
    </row>
    <row r="19" spans="1:7">
      <c r="A19" s="4" t="s">
        <v>137</v>
      </c>
      <c r="B19" s="5" t="n">
        <v>-707</v>
      </c>
      <c r="C19" s="5" t="n">
        <v>-707</v>
      </c>
      <c r="D19" s="5" t="n">
        <v>0</v>
      </c>
      <c r="E19" s="5" t="n">
        <v>0</v>
      </c>
      <c r="F19" s="5" t="n">
        <v>0</v>
      </c>
      <c r="G19" s="5" t="n">
        <v>0</v>
      </c>
    </row>
    <row r="20" spans="1:7">
      <c r="A20" s="4" t="s">
        <v>138</v>
      </c>
      <c r="B20" s="5" t="n">
        <v>-156</v>
      </c>
      <c r="C20" s="5" t="n">
        <v>-156</v>
      </c>
      <c r="D20" s="5" t="n">
        <v>0</v>
      </c>
      <c r="E20" s="5" t="n">
        <v>0</v>
      </c>
      <c r="F20" s="5" t="n">
        <v>0</v>
      </c>
      <c r="G20" s="5" t="n">
        <v>0</v>
      </c>
    </row>
    <row r="21" spans="1:7">
      <c r="A21" s="4" t="s">
        <v>139</v>
      </c>
      <c r="B21" s="5" t="n">
        <v>11</v>
      </c>
      <c r="C21" s="5" t="n">
        <v>11</v>
      </c>
      <c r="D21" s="5" t="n">
        <v>0</v>
      </c>
      <c r="E21" s="5" t="n">
        <v>0</v>
      </c>
      <c r="F21" s="5" t="n">
        <v>0</v>
      </c>
      <c r="G21" s="5" t="n">
        <v>0</v>
      </c>
    </row>
    <row r="22" spans="1:7">
      <c r="A22" s="4" t="s">
        <v>141</v>
      </c>
      <c r="B22" s="5" t="n">
        <v>-2527</v>
      </c>
      <c r="C22" s="5" t="n">
        <v>0</v>
      </c>
      <c r="D22" s="5" t="n">
        <v>0</v>
      </c>
      <c r="E22" s="5" t="n">
        <v>0</v>
      </c>
      <c r="F22" s="5" t="n">
        <v>0</v>
      </c>
      <c r="G22" s="5" t="n">
        <v>-2527</v>
      </c>
    </row>
    <row r="23" spans="1:7">
      <c r="A23" s="4" t="s">
        <v>108</v>
      </c>
      <c r="B23" s="5" t="n">
        <v>28061</v>
      </c>
      <c r="C23" s="5" t="n">
        <v>0</v>
      </c>
      <c r="D23" s="5" t="n">
        <v>28061</v>
      </c>
      <c r="E23" s="5" t="n">
        <v>0</v>
      </c>
      <c r="F23" s="5" t="n">
        <v>0</v>
      </c>
      <c r="G23" s="5" t="n">
        <v>0</v>
      </c>
    </row>
    <row r="24" spans="1:7">
      <c r="A24" s="4" t="s">
        <v>142</v>
      </c>
      <c r="B24" s="5" t="n">
        <v>-6485</v>
      </c>
      <c r="C24" s="5" t="n">
        <v>0</v>
      </c>
      <c r="D24" s="5" t="n">
        <v>-6485</v>
      </c>
      <c r="E24" s="5" t="n">
        <v>0</v>
      </c>
      <c r="F24" s="5" t="n">
        <v>0</v>
      </c>
      <c r="G24" s="5" t="n">
        <v>0</v>
      </c>
    </row>
    <row r="25" spans="1:7">
      <c r="A25" s="4" t="s">
        <v>143</v>
      </c>
      <c r="B25" s="5" t="n">
        <v>-2435</v>
      </c>
      <c r="C25" s="5" t="n">
        <v>0</v>
      </c>
      <c r="D25" s="5" t="n">
        <v>0</v>
      </c>
      <c r="E25" s="5" t="n">
        <v>0</v>
      </c>
      <c r="F25" s="5" t="n">
        <v>-2435</v>
      </c>
      <c r="G25" s="5" t="n">
        <v>0</v>
      </c>
    </row>
    <row r="26" spans="1:7">
      <c r="A26" s="4" t="s">
        <v>144</v>
      </c>
      <c r="B26" s="5" t="n">
        <v>913</v>
      </c>
      <c r="C26" s="5" t="n">
        <v>0</v>
      </c>
      <c r="D26" s="5" t="n">
        <v>0</v>
      </c>
      <c r="E26" s="5" t="n">
        <v>913</v>
      </c>
      <c r="F26" s="5" t="n">
        <v>0</v>
      </c>
      <c r="G26" s="5" t="n">
        <v>0</v>
      </c>
    </row>
    <row r="27" spans="1:7">
      <c r="A27" s="4" t="s">
        <v>146</v>
      </c>
      <c r="B27" s="5" t="n">
        <v>311716</v>
      </c>
      <c r="C27" s="5" t="n">
        <v>48930</v>
      </c>
      <c r="D27" s="5" t="n">
        <v>341558</v>
      </c>
      <c r="E27" s="5" t="n">
        <v>-2446</v>
      </c>
      <c r="F27" s="5" t="n">
        <v>-33018</v>
      </c>
      <c r="G27" s="5" t="n">
        <v>-43308</v>
      </c>
    </row>
    <row r="28" spans="1:7">
      <c r="A28" s="3" t="s">
        <v>134</v>
      </c>
    </row>
    <row r="29" spans="1:7">
      <c r="A29" s="4" t="s">
        <v>135</v>
      </c>
      <c r="B29" s="5" t="n">
        <v>6220</v>
      </c>
      <c r="C29" s="5" t="n">
        <v>3386</v>
      </c>
      <c r="D29" s="5" t="n">
        <v>0</v>
      </c>
      <c r="E29" s="5" t="n">
        <v>0</v>
      </c>
      <c r="F29" s="5" t="n">
        <v>2834</v>
      </c>
      <c r="G29" s="5" t="n">
        <v>0</v>
      </c>
    </row>
    <row r="30" spans="1:7">
      <c r="A30" s="4" t="s">
        <v>136</v>
      </c>
      <c r="B30" s="5" t="n">
        <v>421</v>
      </c>
      <c r="C30" s="5" t="n">
        <v>421</v>
      </c>
      <c r="D30" s="5" t="n">
        <v>0</v>
      </c>
      <c r="E30" s="5" t="n">
        <v>0</v>
      </c>
      <c r="F30" s="5" t="n">
        <v>0</v>
      </c>
      <c r="G30" s="5" t="n">
        <v>0</v>
      </c>
    </row>
    <row r="31" spans="1:7">
      <c r="A31" s="4" t="s">
        <v>137</v>
      </c>
      <c r="B31" s="5" t="n">
        <v>-463</v>
      </c>
      <c r="C31" s="5" t="n">
        <v>-463</v>
      </c>
      <c r="D31" s="5" t="n">
        <v>0</v>
      </c>
      <c r="E31" s="5" t="n">
        <v>0</v>
      </c>
      <c r="F31" s="5" t="n">
        <v>0</v>
      </c>
      <c r="G31" s="5" t="n">
        <v>0</v>
      </c>
    </row>
    <row r="32" spans="1:7">
      <c r="A32" s="4" t="s">
        <v>138</v>
      </c>
      <c r="B32" s="5" t="n">
        <v>-152</v>
      </c>
      <c r="C32" s="5" t="n">
        <v>-152</v>
      </c>
      <c r="D32" s="5" t="n">
        <v>0</v>
      </c>
      <c r="E32" s="5" t="n">
        <v>0</v>
      </c>
      <c r="F32" s="5" t="n">
        <v>0</v>
      </c>
      <c r="G32" s="5" t="n">
        <v>0</v>
      </c>
    </row>
    <row r="33" spans="1:7">
      <c r="A33" s="4" t="s">
        <v>141</v>
      </c>
      <c r="B33" s="5" t="n">
        <v>-5562</v>
      </c>
      <c r="C33" s="5" t="n">
        <v>0</v>
      </c>
      <c r="D33" s="5" t="n">
        <v>0</v>
      </c>
      <c r="E33" s="5" t="n">
        <v>0</v>
      </c>
      <c r="F33" s="5" t="n">
        <v>0</v>
      </c>
      <c r="G33" s="5" t="n">
        <v>-5562</v>
      </c>
    </row>
    <row r="34" spans="1:7">
      <c r="A34" s="4" t="s">
        <v>108</v>
      </c>
      <c r="B34" s="5" t="n">
        <v>36767</v>
      </c>
      <c r="C34" s="5" t="n">
        <v>0</v>
      </c>
      <c r="D34" s="5" t="n">
        <v>36767</v>
      </c>
      <c r="E34" s="5" t="n">
        <v>0</v>
      </c>
      <c r="F34" s="5" t="n">
        <v>0</v>
      </c>
      <c r="G34" s="5" t="n">
        <v>0</v>
      </c>
    </row>
    <row r="35" spans="1:7">
      <c r="A35" s="4" t="s">
        <v>142</v>
      </c>
      <c r="B35" s="5" t="n">
        <v>-7003</v>
      </c>
      <c r="C35" s="5" t="n">
        <v>0</v>
      </c>
      <c r="D35" s="5" t="n">
        <v>-7003</v>
      </c>
      <c r="E35" s="5" t="n">
        <v>0</v>
      </c>
      <c r="F35" s="5" t="n">
        <v>0</v>
      </c>
      <c r="G35" s="5" t="n">
        <v>0</v>
      </c>
    </row>
    <row r="36" spans="1:7">
      <c r="A36" s="4" t="s">
        <v>147</v>
      </c>
      <c r="D36" s="5" t="n">
        <v>526</v>
      </c>
      <c r="E36" s="5" t="n">
        <v>-526</v>
      </c>
    </row>
    <row r="37" spans="1:7">
      <c r="A37" s="4" t="s">
        <v>143</v>
      </c>
      <c r="B37" s="5" t="n">
        <v>-6784</v>
      </c>
      <c r="C37" s="5" t="n">
        <v>0</v>
      </c>
      <c r="D37" s="5" t="n">
        <v>0</v>
      </c>
      <c r="E37" s="5" t="n">
        <v>0</v>
      </c>
      <c r="F37" s="5" t="n">
        <v>-6784</v>
      </c>
      <c r="G37" s="5" t="n">
        <v>0</v>
      </c>
    </row>
    <row r="38" spans="1:7">
      <c r="A38" s="4" t="s">
        <v>144</v>
      </c>
      <c r="B38" s="5" t="n">
        <v>-278</v>
      </c>
      <c r="C38" s="5" t="n">
        <v>0</v>
      </c>
      <c r="D38" s="5" t="n">
        <v>0</v>
      </c>
      <c r="E38" s="5" t="n">
        <v>-278</v>
      </c>
      <c r="F38" s="5" t="n">
        <v>0</v>
      </c>
      <c r="G38" s="5" t="n">
        <v>0</v>
      </c>
    </row>
    <row r="39" spans="1:7">
      <c r="A39" s="4" t="s">
        <v>148</v>
      </c>
      <c r="B39" s="6" t="n">
        <v>334882</v>
      </c>
      <c r="C39" s="6" t="n">
        <v>52122</v>
      </c>
      <c r="D39" s="6" t="n">
        <v>371848</v>
      </c>
      <c r="E39" s="6" t="n">
        <v>-3250</v>
      </c>
      <c r="F39" s="6" t="n">
        <v>-36968</v>
      </c>
      <c r="G39" s="6" t="n">
        <v>-48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2</v>
      </c>
      <c r="B1" s="2" t="s">
        <v>2</v>
      </c>
      <c r="C1" s="2" t="s">
        <v>33</v>
      </c>
    </row>
    <row r="2" spans="1:3">
      <c r="A2" s="3" t="s">
        <v>218</v>
      </c>
    </row>
    <row r="3" spans="1:3">
      <c r="A3" s="4" t="s">
        <v>703</v>
      </c>
      <c r="B3" s="6" t="n">
        <v>132460</v>
      </c>
      <c r="C3" s="6" t="n">
        <v>284410</v>
      </c>
    </row>
    <row r="4" spans="1:3">
      <c r="A4" s="4" t="s">
        <v>704</v>
      </c>
      <c r="B4" s="4" t="s">
        <v>705</v>
      </c>
      <c r="C4" s="4" t="s">
        <v>706</v>
      </c>
    </row>
    <row r="5" spans="1:3">
      <c r="A5" s="4" t="s">
        <v>707</v>
      </c>
      <c r="B5" s="6" t="n">
        <v>132460</v>
      </c>
      <c r="C5" s="6" t="n">
        <v>274130</v>
      </c>
    </row>
    <row r="6" spans="1:3">
      <c r="A6" s="4" t="s">
        <v>708</v>
      </c>
      <c r="B6" s="5" t="n">
        <v>0</v>
      </c>
      <c r="C6" s="5" t="n">
        <v>10280</v>
      </c>
    </row>
    <row r="7" spans="1:3">
      <c r="A7" s="4" t="s">
        <v>709</v>
      </c>
      <c r="B7" s="6" t="n">
        <v>0</v>
      </c>
      <c r="C7" s="6" t="n">
        <v>8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0</v>
      </c>
      <c r="B1" s="2" t="s">
        <v>2</v>
      </c>
      <c r="C1" s="2" t="s">
        <v>33</v>
      </c>
    </row>
    <row r="2" spans="1:3">
      <c r="A2" s="3" t="s">
        <v>218</v>
      </c>
    </row>
    <row r="3" spans="1:3">
      <c r="A3" s="4" t="s">
        <v>452</v>
      </c>
      <c r="B3" s="6" t="n">
        <v>229091</v>
      </c>
      <c r="C3" s="6" t="n">
        <v>167471</v>
      </c>
    </row>
    <row r="4" spans="1:3">
      <c r="A4" s="4" t="s">
        <v>711</v>
      </c>
      <c r="B4" s="5" t="n">
        <v>223254</v>
      </c>
      <c r="C4" s="5" t="n">
        <v>90741</v>
      </c>
    </row>
    <row r="5" spans="1:3">
      <c r="A5" s="4" t="s">
        <v>712</v>
      </c>
      <c r="B5" s="5" t="n">
        <v>44610</v>
      </c>
      <c r="C5" s="5" t="n">
        <v>194530</v>
      </c>
    </row>
    <row r="6" spans="1:3">
      <c r="A6" s="4" t="s">
        <v>713</v>
      </c>
      <c r="B6" s="5" t="n">
        <v>35002</v>
      </c>
      <c r="C6" s="5" t="n">
        <v>40140</v>
      </c>
    </row>
    <row r="7" spans="1:3">
      <c r="A7" s="4" t="s">
        <v>714</v>
      </c>
      <c r="B7" s="5" t="n">
        <v>49413</v>
      </c>
      <c r="C7" s="5" t="n">
        <v>4098</v>
      </c>
    </row>
    <row r="8" spans="1:3">
      <c r="A8" s="4" t="s">
        <v>331</v>
      </c>
      <c r="B8" s="6" t="n">
        <v>581370</v>
      </c>
      <c r="C8" s="6" t="n">
        <v>4969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3</v>
      </c>
    </row>
    <row r="3" spans="1:3">
      <c r="A3" s="3" t="s">
        <v>716</v>
      </c>
    </row>
    <row r="4" spans="1:3">
      <c r="A4" s="4" t="s">
        <v>717</v>
      </c>
      <c r="B4" s="6" t="n">
        <v>215000000</v>
      </c>
      <c r="C4" s="6" t="n">
        <v>295000000</v>
      </c>
    </row>
    <row r="5" spans="1:3">
      <c r="A5" s="4" t="s">
        <v>718</v>
      </c>
      <c r="B5" s="5" t="n">
        <v>0</v>
      </c>
      <c r="C5" s="5" t="n">
        <v>0</v>
      </c>
    </row>
    <row r="6" spans="1:3">
      <c r="A6" s="4" t="s">
        <v>719</v>
      </c>
    </row>
    <row r="7" spans="1:3">
      <c r="A7" s="3" t="s">
        <v>716</v>
      </c>
    </row>
    <row r="8" spans="1:3">
      <c r="A8" s="4" t="s">
        <v>720</v>
      </c>
      <c r="B8" s="6" t="n">
        <v>0</v>
      </c>
    </row>
    <row r="9" spans="1:3">
      <c r="A9" s="4" t="s">
        <v>721</v>
      </c>
      <c r="B9" s="4" t="s">
        <v>722</v>
      </c>
    </row>
    <row r="10" spans="1:3">
      <c r="A10" s="4" t="s">
        <v>723</v>
      </c>
    </row>
    <row r="11" spans="1:3">
      <c r="A11" s="3" t="s">
        <v>716</v>
      </c>
    </row>
    <row r="12" spans="1:3">
      <c r="A12" s="4" t="s">
        <v>717</v>
      </c>
      <c r="B12" s="6" t="n">
        <v>0</v>
      </c>
      <c r="C12" s="5" t="n">
        <v>20000000</v>
      </c>
    </row>
    <row r="13" spans="1:3">
      <c r="A13" s="4" t="s">
        <v>721</v>
      </c>
      <c r="B13" s="4" t="s">
        <v>724</v>
      </c>
    </row>
    <row r="14" spans="1:3">
      <c r="A14" s="4" t="s">
        <v>725</v>
      </c>
    </row>
    <row r="15" spans="1:3">
      <c r="A15" s="3" t="s">
        <v>716</v>
      </c>
    </row>
    <row r="16" spans="1:3">
      <c r="A16" s="4" t="s">
        <v>717</v>
      </c>
      <c r="B16" s="6" t="n">
        <v>25000000</v>
      </c>
      <c r="C16" s="5" t="n">
        <v>15000000</v>
      </c>
    </row>
    <row r="17" spans="1:3">
      <c r="A17" s="4" t="s">
        <v>721</v>
      </c>
      <c r="B17" s="4" t="s">
        <v>726</v>
      </c>
    </row>
    <row r="18" spans="1:3">
      <c r="A18" s="4" t="s">
        <v>727</v>
      </c>
    </row>
    <row r="19" spans="1:3">
      <c r="A19" s="3" t="s">
        <v>716</v>
      </c>
    </row>
    <row r="20" spans="1:3">
      <c r="A20" s="4" t="s">
        <v>717</v>
      </c>
      <c r="B20" s="6" t="n">
        <v>0</v>
      </c>
      <c r="C20" s="5" t="n">
        <v>25000000</v>
      </c>
    </row>
    <row r="21" spans="1:3">
      <c r="A21" s="4" t="s">
        <v>728</v>
      </c>
    </row>
    <row r="22" spans="1:3">
      <c r="A22" s="3" t="s">
        <v>716</v>
      </c>
    </row>
    <row r="23" spans="1:3">
      <c r="A23" s="4" t="s">
        <v>721</v>
      </c>
      <c r="B23" s="4" t="s">
        <v>729</v>
      </c>
    </row>
    <row r="24" spans="1:3">
      <c r="A24" s="4" t="s">
        <v>730</v>
      </c>
    </row>
    <row r="25" spans="1:3">
      <c r="A25" s="3" t="s">
        <v>716</v>
      </c>
    </row>
    <row r="26" spans="1:3">
      <c r="A26" s="4" t="s">
        <v>721</v>
      </c>
      <c r="B26" s="4" t="s">
        <v>731</v>
      </c>
    </row>
    <row r="27" spans="1:3">
      <c r="A27" s="4" t="s">
        <v>732</v>
      </c>
    </row>
    <row r="28" spans="1:3">
      <c r="A28" s="3" t="s">
        <v>716</v>
      </c>
    </row>
    <row r="29" spans="1:3">
      <c r="A29" s="4" t="s">
        <v>717</v>
      </c>
      <c r="B29" s="6" t="n">
        <v>0</v>
      </c>
      <c r="C29" s="5" t="n">
        <v>30000000</v>
      </c>
    </row>
    <row r="30" spans="1:3">
      <c r="A30" s="4" t="s">
        <v>721</v>
      </c>
      <c r="B30" s="4" t="s">
        <v>733</v>
      </c>
    </row>
    <row r="31" spans="1:3">
      <c r="A31" s="4" t="s">
        <v>734</v>
      </c>
    </row>
    <row r="32" spans="1:3">
      <c r="A32" s="3" t="s">
        <v>716</v>
      </c>
    </row>
    <row r="33" spans="1:3">
      <c r="A33" s="4" t="s">
        <v>717</v>
      </c>
      <c r="B33" s="6" t="n">
        <v>25000000</v>
      </c>
      <c r="C33" s="5" t="n">
        <v>15000000</v>
      </c>
    </row>
    <row r="34" spans="1:3">
      <c r="A34" s="4" t="s">
        <v>721</v>
      </c>
      <c r="B34" s="4" t="s">
        <v>735</v>
      </c>
    </row>
    <row r="35" spans="1:3">
      <c r="A35" s="4" t="s">
        <v>736</v>
      </c>
    </row>
    <row r="36" spans="1:3">
      <c r="A36" s="3" t="s">
        <v>716</v>
      </c>
    </row>
    <row r="37" spans="1:3">
      <c r="A37" s="4" t="s">
        <v>717</v>
      </c>
      <c r="B37" s="6" t="n">
        <v>15000000</v>
      </c>
      <c r="C37" s="5" t="n">
        <v>25000000</v>
      </c>
    </row>
    <row r="38" spans="1:3">
      <c r="A38" s="4" t="s">
        <v>721</v>
      </c>
      <c r="B38" s="4" t="s">
        <v>737</v>
      </c>
    </row>
    <row r="39" spans="1:3">
      <c r="A39" s="4" t="s">
        <v>738</v>
      </c>
    </row>
    <row r="40" spans="1:3">
      <c r="A40" s="3" t="s">
        <v>716</v>
      </c>
    </row>
    <row r="41" spans="1:3">
      <c r="A41" s="4" t="s">
        <v>717</v>
      </c>
      <c r="B41" s="6" t="n">
        <v>90000000</v>
      </c>
      <c r="C41" s="5" t="n">
        <v>15000000</v>
      </c>
    </row>
    <row r="42" spans="1:3">
      <c r="A42" s="4" t="s">
        <v>739</v>
      </c>
    </row>
    <row r="43" spans="1:3">
      <c r="A43" s="3" t="s">
        <v>716</v>
      </c>
    </row>
    <row r="44" spans="1:3">
      <c r="A44" s="4" t="s">
        <v>721</v>
      </c>
      <c r="B44" s="4" t="s">
        <v>740</v>
      </c>
    </row>
    <row r="45" spans="1:3">
      <c r="A45" s="4" t="s">
        <v>741</v>
      </c>
    </row>
    <row r="46" spans="1:3">
      <c r="A46" s="3" t="s">
        <v>716</v>
      </c>
    </row>
    <row r="47" spans="1:3">
      <c r="A47" s="4" t="s">
        <v>721</v>
      </c>
      <c r="B47" s="4" t="s">
        <v>742</v>
      </c>
    </row>
    <row r="48" spans="1:3">
      <c r="A48" s="4" t="s">
        <v>743</v>
      </c>
    </row>
    <row r="49" spans="1:3">
      <c r="A49" s="3" t="s">
        <v>716</v>
      </c>
    </row>
    <row r="50" spans="1:3">
      <c r="A50" s="4" t="s">
        <v>717</v>
      </c>
      <c r="B50" s="6" t="n">
        <v>30000000</v>
      </c>
      <c r="C50" s="5" t="n">
        <v>90000000</v>
      </c>
    </row>
    <row r="51" spans="1:3">
      <c r="A51" s="4" t="s">
        <v>744</v>
      </c>
    </row>
    <row r="52" spans="1:3">
      <c r="A52" s="3" t="s">
        <v>716</v>
      </c>
    </row>
    <row r="53" spans="1:3">
      <c r="A53" s="4" t="s">
        <v>721</v>
      </c>
      <c r="B53" s="4" t="s">
        <v>745</v>
      </c>
    </row>
    <row r="54" spans="1:3">
      <c r="A54" s="4" t="s">
        <v>746</v>
      </c>
    </row>
    <row r="55" spans="1:3">
      <c r="A55" s="3" t="s">
        <v>716</v>
      </c>
    </row>
    <row r="56" spans="1:3">
      <c r="A56" s="4" t="s">
        <v>721</v>
      </c>
      <c r="B56" s="4" t="s">
        <v>747</v>
      </c>
    </row>
    <row r="57" spans="1:3">
      <c r="A57" s="4" t="s">
        <v>748</v>
      </c>
    </row>
    <row r="58" spans="1:3">
      <c r="A58" s="3" t="s">
        <v>716</v>
      </c>
    </row>
    <row r="59" spans="1:3">
      <c r="A59" s="4" t="s">
        <v>717</v>
      </c>
      <c r="B59" s="6" t="n">
        <v>30000000</v>
      </c>
      <c r="C59" s="5" t="n">
        <v>30000000</v>
      </c>
    </row>
    <row r="60" spans="1:3">
      <c r="A60" s="4" t="s">
        <v>749</v>
      </c>
    </row>
    <row r="61" spans="1:3">
      <c r="A61" s="3" t="s">
        <v>716</v>
      </c>
    </row>
    <row r="62" spans="1:3">
      <c r="A62" s="4" t="s">
        <v>721</v>
      </c>
      <c r="B62" s="4" t="s">
        <v>750</v>
      </c>
    </row>
    <row r="63" spans="1:3">
      <c r="A63" s="4" t="s">
        <v>751</v>
      </c>
    </row>
    <row r="64" spans="1:3">
      <c r="A64" s="3" t="s">
        <v>716</v>
      </c>
    </row>
    <row r="65" spans="1:3">
      <c r="A65" s="4" t="s">
        <v>721</v>
      </c>
      <c r="B65" s="4" t="s">
        <v>752</v>
      </c>
    </row>
    <row r="66" spans="1:3">
      <c r="A66" s="4" t="s">
        <v>753</v>
      </c>
    </row>
    <row r="67" spans="1:3">
      <c r="A67" s="3" t="s">
        <v>716</v>
      </c>
    </row>
    <row r="68" spans="1:3">
      <c r="A68" s="4" t="s">
        <v>717</v>
      </c>
      <c r="C68" s="6" t="n">
        <v>3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4</v>
      </c>
      <c r="B1" s="2" t="s">
        <v>755</v>
      </c>
      <c r="C1" s="2" t="s">
        <v>756</v>
      </c>
      <c r="D1" s="2" t="s">
        <v>757</v>
      </c>
      <c r="E1" s="2" t="s">
        <v>2</v>
      </c>
      <c r="F1" s="2" t="s">
        <v>33</v>
      </c>
    </row>
    <row r="2" spans="1:6">
      <c r="A2" s="3" t="s">
        <v>758</v>
      </c>
    </row>
    <row r="3" spans="1:6">
      <c r="A3" s="4" t="s">
        <v>759</v>
      </c>
      <c r="C3" s="6" t="n">
        <v>15000000</v>
      </c>
    </row>
    <row r="4" spans="1:6">
      <c r="A4" s="4" t="s">
        <v>760</v>
      </c>
      <c r="B4" s="6" t="n">
        <v>15000000</v>
      </c>
      <c r="C4" s="6" t="n">
        <v>15000000</v>
      </c>
    </row>
    <row r="5" spans="1:6">
      <c r="A5" s="4" t="s">
        <v>761</v>
      </c>
      <c r="B5" s="6" t="n">
        <v>15000000</v>
      </c>
    </row>
    <row r="6" spans="1:6">
      <c r="A6" s="4" t="s">
        <v>762</v>
      </c>
      <c r="D6" s="6" t="n">
        <v>0</v>
      </c>
    </row>
    <row r="7" spans="1:6">
      <c r="A7" s="4" t="s">
        <v>763</v>
      </c>
      <c r="E7" s="6" t="n">
        <v>12172000</v>
      </c>
      <c r="F7" s="6" t="n">
        <v>15005000</v>
      </c>
    </row>
    <row r="8" spans="1:6">
      <c r="A8" s="4" t="s">
        <v>764</v>
      </c>
      <c r="E8" s="5" t="n">
        <v>290250000</v>
      </c>
      <c r="F8" s="5" t="n">
        <v>398250000</v>
      </c>
    </row>
    <row r="9" spans="1:6">
      <c r="A9" s="4" t="s">
        <v>765</v>
      </c>
      <c r="E9" s="5" t="n">
        <v>296530000</v>
      </c>
      <c r="F9" s="5" t="n">
        <v>298850000</v>
      </c>
    </row>
    <row r="10" spans="1:6">
      <c r="A10" s="4" t="s">
        <v>718</v>
      </c>
      <c r="E10" s="6" t="n">
        <v>0</v>
      </c>
      <c r="F10" s="6" t="n">
        <v>0</v>
      </c>
    </row>
    <row r="11" spans="1:6">
      <c r="A11" s="4" t="s">
        <v>725</v>
      </c>
    </row>
    <row r="12" spans="1:6">
      <c r="A12" s="3" t="s">
        <v>758</v>
      </c>
    </row>
    <row r="13" spans="1:6">
      <c r="A13" s="4" t="s">
        <v>721</v>
      </c>
      <c r="E13" s="4" t="s">
        <v>726</v>
      </c>
    </row>
    <row r="14" spans="1:6">
      <c r="A14" s="4" t="s">
        <v>766</v>
      </c>
    </row>
    <row r="15" spans="1:6">
      <c r="A15" s="3" t="s">
        <v>758</v>
      </c>
    </row>
    <row r="16" spans="1:6">
      <c r="A16" s="4" t="s">
        <v>721</v>
      </c>
      <c r="E16" s="4" t="s">
        <v>733</v>
      </c>
    </row>
    <row r="17" spans="1:6">
      <c r="A17" s="4" t="s">
        <v>719</v>
      </c>
    </row>
    <row r="18" spans="1:6">
      <c r="A18" s="3" t="s">
        <v>758</v>
      </c>
    </row>
    <row r="19" spans="1:6">
      <c r="A19" s="4" t="s">
        <v>721</v>
      </c>
      <c r="E19" s="4" t="s">
        <v>722</v>
      </c>
    </row>
    <row r="20" spans="1:6">
      <c r="A20" s="4" t="s">
        <v>767</v>
      </c>
    </row>
    <row r="21" spans="1:6">
      <c r="A21" s="3" t="s">
        <v>758</v>
      </c>
    </row>
    <row r="22" spans="1:6">
      <c r="A22" s="4" t="s">
        <v>721</v>
      </c>
      <c r="E22" s="4" t="s">
        <v>740</v>
      </c>
    </row>
    <row r="23" spans="1:6">
      <c r="A23" s="4" t="s">
        <v>768</v>
      </c>
    </row>
    <row r="24" spans="1:6">
      <c r="A24" s="3" t="s">
        <v>758</v>
      </c>
    </row>
    <row r="25" spans="1:6">
      <c r="A25" s="4" t="s">
        <v>721</v>
      </c>
      <c r="E25" s="4" t="s">
        <v>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3</v>
      </c>
    </row>
    <row r="3" spans="1:3">
      <c r="A3" s="3" t="s">
        <v>770</v>
      </c>
    </row>
    <row r="4" spans="1:3">
      <c r="A4" s="4" t="s">
        <v>771</v>
      </c>
      <c r="B4" s="6" t="n">
        <v>1080</v>
      </c>
      <c r="C4" s="6" t="n">
        <v>1514</v>
      </c>
    </row>
    <row r="5" spans="1:3">
      <c r="A5" s="4" t="s">
        <v>772</v>
      </c>
      <c r="B5" s="5" t="n">
        <v>-3250</v>
      </c>
      <c r="C5" s="5" t="n">
        <v>-2446</v>
      </c>
    </row>
    <row r="6" spans="1:3">
      <c r="A6" s="4" t="s">
        <v>773</v>
      </c>
    </row>
    <row r="7" spans="1:3">
      <c r="A7" s="3" t="s">
        <v>770</v>
      </c>
    </row>
    <row r="8" spans="1:3">
      <c r="A8" s="4" t="s">
        <v>774</v>
      </c>
      <c r="B8" s="5" t="n">
        <v>-2734</v>
      </c>
      <c r="C8" s="5" t="n">
        <v>-1141</v>
      </c>
    </row>
    <row r="9" spans="1:3">
      <c r="A9" s="4" t="s">
        <v>775</v>
      </c>
    </row>
    <row r="10" spans="1:3">
      <c r="A10" s="3" t="s">
        <v>770</v>
      </c>
    </row>
    <row r="11" spans="1:3">
      <c r="A11" s="4" t="s">
        <v>774</v>
      </c>
      <c r="B11" s="6" t="n">
        <v>-1596</v>
      </c>
      <c r="C11" s="6" t="n">
        <v>-28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6</v>
      </c>
      <c r="B1" s="2" t="s">
        <v>1</v>
      </c>
    </row>
    <row r="2" spans="1:4">
      <c r="B2" s="2" t="s">
        <v>2</v>
      </c>
      <c r="C2" s="2" t="s">
        <v>33</v>
      </c>
      <c r="D2" s="2" t="s">
        <v>76</v>
      </c>
    </row>
    <row r="3" spans="1:4">
      <c r="A3" s="3" t="s">
        <v>777</v>
      </c>
    </row>
    <row r="4" spans="1:4">
      <c r="A4" s="4" t="s">
        <v>778</v>
      </c>
      <c r="B4" s="4" t="s">
        <v>779</v>
      </c>
    </row>
    <row r="5" spans="1:4">
      <c r="A5" s="4" t="s">
        <v>780</v>
      </c>
      <c r="B5" s="4" t="s">
        <v>781</v>
      </c>
    </row>
    <row r="6" spans="1:4">
      <c r="A6" s="4" t="s">
        <v>782</v>
      </c>
      <c r="B6" s="6" t="n">
        <v>9000</v>
      </c>
    </row>
    <row r="7" spans="1:4">
      <c r="A7" s="4" t="s">
        <v>783</v>
      </c>
      <c r="B7" s="5" t="n">
        <v>8172</v>
      </c>
      <c r="C7" s="5" t="n">
        <v>6892</v>
      </c>
    </row>
    <row r="8" spans="1:4">
      <c r="A8" s="4" t="s">
        <v>784</v>
      </c>
      <c r="B8" s="6" t="n">
        <v>1050000</v>
      </c>
      <c r="C8" s="6" t="n">
        <v>1010000</v>
      </c>
      <c r="D8" s="6" t="n">
        <v>920000</v>
      </c>
    </row>
    <row r="9" spans="1:4">
      <c r="A9" s="4" t="s">
        <v>785</v>
      </c>
      <c r="B9" s="4" t="s">
        <v>786</v>
      </c>
      <c r="C9" s="4" t="s">
        <v>786</v>
      </c>
      <c r="D9" s="4" t="s">
        <v>786</v>
      </c>
    </row>
    <row r="10" spans="1:4">
      <c r="A10" s="4" t="s">
        <v>787</v>
      </c>
      <c r="B10" s="6" t="n">
        <v>1050000</v>
      </c>
      <c r="C10" s="6" t="n">
        <v>1010000</v>
      </c>
      <c r="D10" s="6" t="n">
        <v>920000</v>
      </c>
    </row>
    <row r="11" spans="1:4">
      <c r="A11" s="4" t="s">
        <v>788</v>
      </c>
      <c r="B11" s="6" t="n">
        <v>210000</v>
      </c>
      <c r="C11" s="6" t="n">
        <v>200000</v>
      </c>
      <c r="D11" s="6" t="n">
        <v>180000</v>
      </c>
    </row>
    <row r="12" spans="1:4">
      <c r="A12" s="4" t="s">
        <v>789</v>
      </c>
      <c r="B12" s="4" t="s">
        <v>786</v>
      </c>
      <c r="C12" s="4" t="s">
        <v>786</v>
      </c>
      <c r="D12" s="4" t="s">
        <v>478</v>
      </c>
    </row>
    <row r="13" spans="1:4">
      <c r="A13" s="4" t="s">
        <v>790</v>
      </c>
      <c r="B13" s="5" t="n">
        <v>188000</v>
      </c>
    </row>
    <row r="14" spans="1:4">
      <c r="A14" s="4" t="s">
        <v>791</v>
      </c>
      <c r="B14" s="4" t="s">
        <v>404</v>
      </c>
    </row>
    <row r="15" spans="1:4">
      <c r="A15" s="4" t="s">
        <v>792</v>
      </c>
      <c r="B15" s="4" t="s">
        <v>793</v>
      </c>
    </row>
    <row r="16" spans="1:4">
      <c r="A16" s="4" t="s">
        <v>794</v>
      </c>
      <c r="B16" s="6" t="n">
        <v>30000</v>
      </c>
      <c r="C16" s="6" t="n">
        <v>240000</v>
      </c>
      <c r="D16" s="6" t="n">
        <v>0</v>
      </c>
    </row>
    <row r="17" spans="1:4">
      <c r="A17" s="4" t="s">
        <v>795</v>
      </c>
      <c r="B17" s="4" t="s">
        <v>404</v>
      </c>
    </row>
    <row r="18" spans="1:4">
      <c r="A18" s="4" t="s">
        <v>796</v>
      </c>
      <c r="B18" s="5" t="n">
        <v>0</v>
      </c>
      <c r="C18" s="5" t="n">
        <v>0</v>
      </c>
      <c r="D18" s="5" t="n">
        <v>0</v>
      </c>
    </row>
    <row r="19" spans="1:4">
      <c r="A19" s="4" t="s">
        <v>797</v>
      </c>
      <c r="B19" s="7" t="n">
        <v>33.3</v>
      </c>
    </row>
    <row r="20" spans="1:4">
      <c r="A20" s="4" t="s">
        <v>798</v>
      </c>
      <c r="B20" s="4" t="s">
        <v>799</v>
      </c>
    </row>
    <row r="21" spans="1:4">
      <c r="A21" s="4" t="s">
        <v>800</v>
      </c>
      <c r="B21" s="5" t="n">
        <v>9020</v>
      </c>
    </row>
    <row r="22" spans="1:4">
      <c r="A22" s="4" t="s">
        <v>801</v>
      </c>
      <c r="B22" s="7" t="n">
        <v>33.3</v>
      </c>
    </row>
    <row r="23" spans="1:4">
      <c r="A23" s="4" t="s">
        <v>802</v>
      </c>
      <c r="B23" s="5" t="n">
        <v>38125</v>
      </c>
    </row>
    <row r="24" spans="1:4">
      <c r="A24" s="4" t="s">
        <v>803</v>
      </c>
      <c r="B24" s="5" t="n">
        <v>15200</v>
      </c>
      <c r="C24" s="5" t="n">
        <v>15200</v>
      </c>
      <c r="D24" s="5" t="n">
        <v>10400</v>
      </c>
    </row>
    <row r="25" spans="1:4">
      <c r="A25" s="4" t="s">
        <v>804</v>
      </c>
      <c r="B25" s="4" t="s">
        <v>805</v>
      </c>
      <c r="C25" s="4" t="s">
        <v>805</v>
      </c>
      <c r="D25" s="4" t="s">
        <v>805</v>
      </c>
    </row>
    <row r="26" spans="1:4">
      <c r="A26" s="4" t="s">
        <v>806</v>
      </c>
    </row>
    <row r="27" spans="1:4">
      <c r="A27" s="3" t="s">
        <v>777</v>
      </c>
    </row>
    <row r="28" spans="1:4">
      <c r="A28" s="4" t="s">
        <v>792</v>
      </c>
      <c r="B28" s="4" t="s">
        <v>793</v>
      </c>
    </row>
    <row r="29" spans="1:4">
      <c r="A29" s="4" t="s">
        <v>802</v>
      </c>
      <c r="B29" s="5" t="n">
        <v>38125</v>
      </c>
      <c r="C29" s="5" t="n">
        <v>59728</v>
      </c>
    </row>
    <row r="30" spans="1:4">
      <c r="A30" s="4" t="s">
        <v>807</v>
      </c>
      <c r="B30" s="5" t="n">
        <v>24899</v>
      </c>
      <c r="C30" s="5" t="n">
        <v>27407</v>
      </c>
      <c r="D30" s="5" t="n">
        <v>23163</v>
      </c>
    </row>
    <row r="31" spans="1:4">
      <c r="A31" s="4" t="s">
        <v>808</v>
      </c>
      <c r="B31" s="6" t="n">
        <v>850000</v>
      </c>
      <c r="C31" s="6" t="n">
        <v>580000</v>
      </c>
      <c r="D31" s="6" t="n">
        <v>560000</v>
      </c>
    </row>
    <row r="32" spans="1:4">
      <c r="A32" s="4" t="s">
        <v>809</v>
      </c>
    </row>
    <row r="33" spans="1:4">
      <c r="A33" s="3" t="s">
        <v>777</v>
      </c>
    </row>
    <row r="34" spans="1:4">
      <c r="A34" s="4" t="s">
        <v>810</v>
      </c>
      <c r="B34" s="5" t="n">
        <v>3520000</v>
      </c>
      <c r="C34" s="5" t="n">
        <v>2950000</v>
      </c>
    </row>
    <row r="35" spans="1:4">
      <c r="A35" s="4" t="s">
        <v>811</v>
      </c>
      <c r="B35" s="6" t="n">
        <v>430000</v>
      </c>
      <c r="C35" s="5" t="n">
        <v>370000</v>
      </c>
      <c r="D35" s="5" t="n">
        <v>220000</v>
      </c>
    </row>
    <row r="36" spans="1:4">
      <c r="A36" s="4" t="s">
        <v>812</v>
      </c>
    </row>
    <row r="37" spans="1:4">
      <c r="A37" s="3" t="s">
        <v>777</v>
      </c>
    </row>
    <row r="38" spans="1:4">
      <c r="A38" s="4" t="s">
        <v>789</v>
      </c>
      <c r="B38" s="4" t="s">
        <v>406</v>
      </c>
    </row>
    <row r="39" spans="1:4">
      <c r="A39" s="4" t="s">
        <v>813</v>
      </c>
    </row>
    <row r="40" spans="1:4">
      <c r="A40" s="3" t="s">
        <v>777</v>
      </c>
    </row>
    <row r="41" spans="1:4">
      <c r="A41" s="4" t="s">
        <v>810</v>
      </c>
      <c r="B41" s="6" t="n">
        <v>5900000</v>
      </c>
      <c r="C41" s="5" t="n">
        <v>6340000</v>
      </c>
    </row>
    <row r="42" spans="1:4">
      <c r="A42" s="4" t="s">
        <v>814</v>
      </c>
      <c r="B42" s="6" t="n">
        <v>850000</v>
      </c>
      <c r="C42" s="6" t="n">
        <v>810000</v>
      </c>
      <c r="D42" s="6" t="n">
        <v>510000</v>
      </c>
    </row>
    <row r="43" spans="1:4">
      <c r="A43" s="4" t="s">
        <v>815</v>
      </c>
    </row>
    <row r="44" spans="1:4">
      <c r="A44" s="3" t="s">
        <v>777</v>
      </c>
    </row>
    <row r="45" spans="1:4">
      <c r="A45" s="4" t="s">
        <v>816</v>
      </c>
      <c r="B45" s="4" t="s">
        <v>817</v>
      </c>
    </row>
    <row r="46" spans="1:4">
      <c r="A46" s="4" t="s">
        <v>818</v>
      </c>
      <c r="B46" s="4" t="s">
        <v>4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9</v>
      </c>
      <c r="B1" s="2" t="s">
        <v>2</v>
      </c>
      <c r="C1" s="2" t="s">
        <v>33</v>
      </c>
    </row>
    <row r="2" spans="1:3">
      <c r="A2" s="3" t="s">
        <v>227</v>
      </c>
    </row>
    <row r="3" spans="1:3">
      <c r="A3" s="4" t="s">
        <v>820</v>
      </c>
      <c r="B3" s="5" t="n">
        <v>801147</v>
      </c>
      <c r="C3" s="5" t="n">
        <v>802003</v>
      </c>
    </row>
    <row r="4" spans="1:3">
      <c r="A4" s="4" t="s">
        <v>821</v>
      </c>
      <c r="B4" s="6" t="n">
        <v>61</v>
      </c>
      <c r="C4" s="6" t="n">
        <v>54</v>
      </c>
    </row>
    <row r="5" spans="1:3">
      <c r="A5" s="4" t="s">
        <v>822</v>
      </c>
      <c r="B5" s="6" t="n">
        <v>48870000</v>
      </c>
      <c r="C5" s="6" t="n">
        <v>4330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6"/>
  </cols>
  <sheetData>
    <row r="1" spans="1:5">
      <c r="A1" s="1" t="s">
        <v>823</v>
      </c>
      <c r="B1" s="2" t="s">
        <v>1</v>
      </c>
    </row>
    <row r="2" spans="1:5">
      <c r="B2" s="2" t="s">
        <v>2</v>
      </c>
      <c r="C2" s="2" t="s">
        <v>33</v>
      </c>
      <c r="D2" s="2" t="s">
        <v>76</v>
      </c>
      <c r="E2" s="2" t="s">
        <v>824</v>
      </c>
    </row>
    <row r="3" spans="1:5">
      <c r="A3" s="3" t="s">
        <v>825</v>
      </c>
    </row>
    <row r="4" spans="1:5">
      <c r="A4" s="4" t="s">
        <v>795</v>
      </c>
      <c r="B4" s="4" t="s">
        <v>404</v>
      </c>
    </row>
    <row r="5" spans="1:5">
      <c r="A5" s="4" t="s">
        <v>802</v>
      </c>
      <c r="B5" s="5" t="n">
        <v>38125</v>
      </c>
    </row>
    <row r="6" spans="1:5">
      <c r="A6" s="4" t="s">
        <v>150</v>
      </c>
      <c r="B6" s="5" t="n">
        <v>113373</v>
      </c>
      <c r="C6" s="5" t="n">
        <v>114935</v>
      </c>
      <c r="D6" s="5" t="n">
        <v>23163</v>
      </c>
    </row>
    <row r="7" spans="1:5">
      <c r="A7" s="4" t="s">
        <v>826</v>
      </c>
      <c r="B7" s="5" t="n">
        <v>3296</v>
      </c>
      <c r="C7" s="5" t="n">
        <v>3934</v>
      </c>
      <c r="D7" s="5" t="n">
        <v>1264</v>
      </c>
    </row>
    <row r="8" spans="1:5">
      <c r="A8" s="3" t="s">
        <v>827</v>
      </c>
    </row>
    <row r="9" spans="1:5">
      <c r="A9" s="4" t="s">
        <v>828</v>
      </c>
      <c r="B9" s="5" t="n">
        <v>10220</v>
      </c>
      <c r="C9" s="5" t="n">
        <v>19380</v>
      </c>
      <c r="D9" s="5" t="n">
        <v>19380</v>
      </c>
    </row>
    <row r="10" spans="1:5">
      <c r="A10" s="4" t="s">
        <v>829</v>
      </c>
      <c r="B10" s="5" t="n">
        <v>0</v>
      </c>
      <c r="C10" s="5" t="n">
        <v>0</v>
      </c>
      <c r="D10" s="5" t="n">
        <v>0</v>
      </c>
    </row>
    <row r="11" spans="1:5">
      <c r="A11" s="4" t="s">
        <v>830</v>
      </c>
      <c r="B11" s="5" t="n">
        <v>-1200</v>
      </c>
      <c r="C11" s="5" t="n">
        <v>-9160</v>
      </c>
      <c r="D11" s="5" t="n">
        <v>0</v>
      </c>
    </row>
    <row r="12" spans="1:5">
      <c r="A12" s="4" t="s">
        <v>831</v>
      </c>
      <c r="B12" s="5" t="n">
        <v>9020</v>
      </c>
      <c r="C12" s="5" t="n">
        <v>10220</v>
      </c>
      <c r="D12" s="5" t="n">
        <v>19380</v>
      </c>
      <c r="E12" s="5" t="n">
        <v>19380</v>
      </c>
    </row>
    <row r="13" spans="1:5">
      <c r="A13" s="3" t="s">
        <v>832</v>
      </c>
    </row>
    <row r="14" spans="1:5">
      <c r="A14" s="4" t="s">
        <v>833</v>
      </c>
      <c r="B14" s="7" t="n">
        <v>33.44</v>
      </c>
      <c r="C14" s="7" t="n">
        <v>29.92</v>
      </c>
      <c r="D14" s="7" t="n">
        <v>29.92</v>
      </c>
    </row>
    <row r="15" spans="1:5">
      <c r="A15" s="4" t="s">
        <v>834</v>
      </c>
      <c r="B15" s="7" t="n">
        <v>33.3</v>
      </c>
      <c r="C15" s="7" t="n">
        <v>33.44</v>
      </c>
      <c r="D15" s="7" t="n">
        <v>29.92</v>
      </c>
      <c r="E15" s="7" t="n">
        <v>29.92</v>
      </c>
    </row>
    <row r="16" spans="1:5">
      <c r="A16" s="3" t="s">
        <v>835</v>
      </c>
    </row>
    <row r="17" spans="1:5">
      <c r="A17" s="4" t="s">
        <v>836</v>
      </c>
      <c r="B17" s="4" t="s">
        <v>837</v>
      </c>
      <c r="C17" s="4" t="s">
        <v>838</v>
      </c>
      <c r="D17" s="4" t="s">
        <v>839</v>
      </c>
      <c r="E17" s="4" t="s">
        <v>840</v>
      </c>
    </row>
    <row r="18" spans="1:5">
      <c r="A18" s="3" t="s">
        <v>841</v>
      </c>
    </row>
    <row r="19" spans="1:5">
      <c r="A19" s="4" t="s">
        <v>842</v>
      </c>
      <c r="B19" s="6" t="n">
        <v>250</v>
      </c>
      <c r="C19" s="6" t="n">
        <v>342</v>
      </c>
      <c r="D19" s="6" t="n">
        <v>580</v>
      </c>
      <c r="E19" s="6" t="n">
        <v>580</v>
      </c>
    </row>
    <row r="20" spans="1:5">
      <c r="A20" s="4" t="s">
        <v>806</v>
      </c>
    </row>
    <row r="21" spans="1:5">
      <c r="A21" s="3" t="s">
        <v>825</v>
      </c>
    </row>
    <row r="22" spans="1:5">
      <c r="A22" s="4" t="s">
        <v>802</v>
      </c>
      <c r="B22" s="5" t="n">
        <v>38125</v>
      </c>
      <c r="C22" s="5" t="n">
        <v>59728</v>
      </c>
    </row>
    <row r="23" spans="1:5">
      <c r="A23" s="4" t="s">
        <v>150</v>
      </c>
      <c r="B23" s="5" t="n">
        <v>24899</v>
      </c>
    </row>
    <row r="24" spans="1:5">
      <c r="A24" s="4" t="s">
        <v>843</v>
      </c>
      <c r="B24" s="7" t="n">
        <v>58.9</v>
      </c>
    </row>
    <row r="25" spans="1:5">
      <c r="A25" s="4" t="s">
        <v>826</v>
      </c>
      <c r="B25" s="5" t="n">
        <v>3296</v>
      </c>
    </row>
    <row r="26" spans="1:5">
      <c r="A26" s="4" t="s">
        <v>844</v>
      </c>
      <c r="B26" s="7" t="n">
        <v>46.1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45</v>
      </c>
      <c r="B1" s="2" t="s">
        <v>1</v>
      </c>
    </row>
    <row r="2" spans="1:2">
      <c r="B2" s="2" t="s">
        <v>846</v>
      </c>
    </row>
    <row r="3" spans="1:2">
      <c r="A3" s="3" t="s">
        <v>847</v>
      </c>
    </row>
    <row r="4" spans="1:2">
      <c r="A4" s="4" t="s">
        <v>848</v>
      </c>
      <c r="B4" s="7" t="n">
        <v>33.3</v>
      </c>
    </row>
    <row r="5" spans="1:2">
      <c r="A5" s="4" t="s">
        <v>849</v>
      </c>
      <c r="B5" s="5" t="n">
        <v>9020</v>
      </c>
    </row>
    <row r="6" spans="1:2">
      <c r="A6" s="4" t="s">
        <v>850</v>
      </c>
      <c r="B6" s="4" t="s">
        <v>799</v>
      </c>
    </row>
    <row r="7" spans="1:2">
      <c r="A7" s="4" t="s">
        <v>800</v>
      </c>
      <c r="B7" s="5" t="n">
        <v>9020</v>
      </c>
    </row>
    <row r="8" spans="1:2">
      <c r="A8" s="4" t="s">
        <v>851</v>
      </c>
    </row>
    <row r="9" spans="1:2">
      <c r="A9" s="3" t="s">
        <v>847</v>
      </c>
    </row>
    <row r="10" spans="1:2">
      <c r="A10" s="4" t="s">
        <v>848</v>
      </c>
      <c r="B10" s="6" t="n">
        <v>33</v>
      </c>
    </row>
    <row r="11" spans="1:2">
      <c r="A11" s="4" t="s">
        <v>849</v>
      </c>
      <c r="B11" s="5" t="n">
        <v>7220</v>
      </c>
    </row>
    <row r="12" spans="1:2">
      <c r="A12" s="4" t="s">
        <v>850</v>
      </c>
      <c r="B12" s="4" t="s">
        <v>852</v>
      </c>
    </row>
    <row r="13" spans="1:2">
      <c r="A13" s="4" t="s">
        <v>800</v>
      </c>
      <c r="B13" s="5" t="n">
        <v>7220</v>
      </c>
    </row>
    <row r="14" spans="1:2">
      <c r="A14" s="4" t="s">
        <v>853</v>
      </c>
    </row>
    <row r="15" spans="1:2">
      <c r="A15" s="3" t="s">
        <v>847</v>
      </c>
    </row>
    <row r="16" spans="1:2">
      <c r="A16" s="4" t="s">
        <v>848</v>
      </c>
      <c r="B16" s="7" t="n">
        <v>34.5</v>
      </c>
    </row>
    <row r="17" spans="1:2">
      <c r="A17" s="4" t="s">
        <v>849</v>
      </c>
      <c r="B17" s="5" t="n">
        <v>1800</v>
      </c>
    </row>
    <row r="18" spans="1:2">
      <c r="A18" s="4" t="s">
        <v>850</v>
      </c>
      <c r="B18" s="4" t="s">
        <v>854</v>
      </c>
    </row>
    <row r="19" spans="1:2">
      <c r="A19" s="4" t="s">
        <v>800</v>
      </c>
      <c r="B19" s="5" t="n">
        <v>1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390</v>
      </c>
      <c r="J1" s="2" t="s">
        <v>1</v>
      </c>
    </row>
    <row r="2" spans="1:12">
      <c r="B2" s="2" t="s">
        <v>2</v>
      </c>
      <c r="C2" s="2" t="s">
        <v>419</v>
      </c>
      <c r="D2" s="2" t="s">
        <v>4</v>
      </c>
      <c r="E2" s="2" t="s">
        <v>420</v>
      </c>
      <c r="F2" s="2" t="s">
        <v>33</v>
      </c>
      <c r="G2" s="2" t="s">
        <v>421</v>
      </c>
      <c r="H2" s="2" t="s">
        <v>422</v>
      </c>
      <c r="I2" s="2" t="s">
        <v>423</v>
      </c>
      <c r="J2" s="2" t="s">
        <v>2</v>
      </c>
      <c r="K2" s="2" t="s">
        <v>33</v>
      </c>
      <c r="L2" s="2" t="s">
        <v>76</v>
      </c>
    </row>
    <row r="3" spans="1:12">
      <c r="A3" s="3" t="s">
        <v>856</v>
      </c>
    </row>
    <row r="4" spans="1:12">
      <c r="A4" s="4" t="s">
        <v>857</v>
      </c>
      <c r="J4" s="6" t="n">
        <v>7783</v>
      </c>
      <c r="K4" s="6" t="n">
        <v>13770</v>
      </c>
      <c r="L4" s="6" t="n">
        <v>11650</v>
      </c>
    </row>
    <row r="5" spans="1:12">
      <c r="A5" s="4" t="s">
        <v>858</v>
      </c>
      <c r="J5" s="5" t="n">
        <v>3093</v>
      </c>
      <c r="K5" s="5" t="n">
        <v>2529</v>
      </c>
      <c r="L5" s="5" t="n">
        <v>2320</v>
      </c>
    </row>
    <row r="6" spans="1:12">
      <c r="A6" s="3" t="s">
        <v>859</v>
      </c>
    </row>
    <row r="7" spans="1:12">
      <c r="A7" s="4" t="s">
        <v>857</v>
      </c>
      <c r="J7" s="5" t="n">
        <v>-1560</v>
      </c>
      <c r="K7" s="5" t="n">
        <v>3426</v>
      </c>
      <c r="L7" s="5" t="n">
        <v>435</v>
      </c>
    </row>
    <row r="8" spans="1:12">
      <c r="A8" s="4" t="s">
        <v>858</v>
      </c>
      <c r="J8" s="5" t="n">
        <v>-411</v>
      </c>
      <c r="K8" s="5" t="n">
        <v>-188</v>
      </c>
      <c r="L8" s="5" t="n">
        <v>-11</v>
      </c>
    </row>
    <row r="9" spans="1:12">
      <c r="A9" s="4" t="s">
        <v>127</v>
      </c>
      <c r="B9" s="6" t="n">
        <v>1140</v>
      </c>
      <c r="C9" s="6" t="n">
        <v>2590</v>
      </c>
      <c r="D9" s="6" t="n">
        <v>2603</v>
      </c>
      <c r="E9" s="6" t="n">
        <v>2572</v>
      </c>
      <c r="F9" s="6" t="n">
        <v>9065</v>
      </c>
      <c r="G9" s="6" t="n">
        <v>3722</v>
      </c>
      <c r="H9" s="6" t="n">
        <v>2783</v>
      </c>
      <c r="I9" s="6" t="n">
        <v>3967</v>
      </c>
      <c r="J9" s="6" t="n">
        <v>8905</v>
      </c>
      <c r="K9" s="6" t="n">
        <v>19537</v>
      </c>
      <c r="L9" s="6" t="n">
        <v>1439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76</v>
      </c>
    </row>
    <row r="3" spans="1:4">
      <c r="A3" s="3" t="s">
        <v>134</v>
      </c>
    </row>
    <row r="4" spans="1:4">
      <c r="A4" s="4" t="s">
        <v>150</v>
      </c>
      <c r="B4" s="5" t="n">
        <v>113373</v>
      </c>
      <c r="C4" s="5" t="n">
        <v>114935</v>
      </c>
      <c r="D4" s="5" t="n">
        <v>23163</v>
      </c>
    </row>
    <row r="5" spans="1:4">
      <c r="A5" s="4" t="s">
        <v>151</v>
      </c>
      <c r="B5" s="5" t="n">
        <v>8172</v>
      </c>
      <c r="C5" s="5" t="n">
        <v>6892</v>
      </c>
      <c r="D5" s="5" t="n">
        <v>5636</v>
      </c>
    </row>
    <row r="6" spans="1:4">
      <c r="A6" s="4" t="s">
        <v>152</v>
      </c>
      <c r="B6" s="5" t="n">
        <v>3296</v>
      </c>
      <c r="C6" s="5" t="n">
        <v>3934</v>
      </c>
      <c r="D6" s="5" t="n">
        <v>1264</v>
      </c>
    </row>
    <row r="7" spans="1:4">
      <c r="A7" s="4" t="s">
        <v>153</v>
      </c>
      <c r="B7" s="8" t="n">
        <v>0.75</v>
      </c>
      <c r="C7" s="8" t="n">
        <v>0.7</v>
      </c>
      <c r="D7" s="8" t="n">
        <v>0.65</v>
      </c>
    </row>
    <row r="8" spans="1:4">
      <c r="A8" s="4" t="s">
        <v>154</v>
      </c>
      <c r="B8" s="5" t="n">
        <v>116962</v>
      </c>
      <c r="C8" s="5" t="n">
        <v>46966</v>
      </c>
      <c r="D8" s="5" t="n">
        <v>853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3</v>
      </c>
    </row>
    <row r="2" spans="1:3">
      <c r="A2" s="3" t="s">
        <v>861</v>
      </c>
    </row>
    <row r="3" spans="1:3">
      <c r="A3" s="4" t="s">
        <v>862</v>
      </c>
      <c r="B3" s="6" t="n">
        <v>9434</v>
      </c>
      <c r="C3" s="6" t="n">
        <v>7335</v>
      </c>
    </row>
    <row r="4" spans="1:3">
      <c r="A4" s="4" t="s">
        <v>863</v>
      </c>
      <c r="B4" s="5" t="n">
        <v>2211</v>
      </c>
      <c r="C4" s="5" t="n">
        <v>2202</v>
      </c>
    </row>
    <row r="5" spans="1:3">
      <c r="A5" s="4" t="s">
        <v>864</v>
      </c>
      <c r="B5" s="5" t="n">
        <v>398</v>
      </c>
      <c r="C5" s="5" t="n">
        <v>703</v>
      </c>
    </row>
    <row r="6" spans="1:3">
      <c r="A6" s="4" t="s">
        <v>865</v>
      </c>
      <c r="B6" s="5" t="n">
        <v>668</v>
      </c>
      <c r="C6" s="5" t="n">
        <v>688</v>
      </c>
    </row>
    <row r="7" spans="1:3">
      <c r="A7" s="4" t="s">
        <v>866</v>
      </c>
      <c r="B7" s="5" t="n">
        <v>795</v>
      </c>
      <c r="C7" s="5" t="n">
        <v>836</v>
      </c>
    </row>
    <row r="8" spans="1:3">
      <c r="A8" s="4" t="s">
        <v>867</v>
      </c>
      <c r="B8" s="5" t="n">
        <v>682</v>
      </c>
      <c r="C8" s="5" t="n">
        <v>285</v>
      </c>
    </row>
    <row r="9" spans="1:3">
      <c r="A9" s="4" t="s">
        <v>868</v>
      </c>
      <c r="B9" s="5" t="n">
        <v>14188</v>
      </c>
      <c r="C9" s="5" t="n">
        <v>12049</v>
      </c>
    </row>
    <row r="10" spans="1:3">
      <c r="A10" s="4" t="s">
        <v>869</v>
      </c>
      <c r="B10" s="5" t="n">
        <v>-795</v>
      </c>
      <c r="C10" s="5" t="n">
        <v>-836</v>
      </c>
    </row>
    <row r="11" spans="1:3">
      <c r="A11" s="4" t="s">
        <v>870</v>
      </c>
      <c r="B11" s="5" t="n">
        <v>13393</v>
      </c>
      <c r="C11" s="5" t="n">
        <v>11213</v>
      </c>
    </row>
    <row r="12" spans="1:3">
      <c r="A12" s="3" t="s">
        <v>871</v>
      </c>
    </row>
    <row r="13" spans="1:3">
      <c r="A13" s="4" t="s">
        <v>278</v>
      </c>
      <c r="B13" s="5" t="n">
        <v>1728</v>
      </c>
      <c r="C13" s="5" t="n">
        <v>1652</v>
      </c>
    </row>
    <row r="14" spans="1:3">
      <c r="A14" s="4" t="s">
        <v>43</v>
      </c>
      <c r="B14" s="5" t="n">
        <v>407</v>
      </c>
      <c r="C14" s="5" t="n">
        <v>407</v>
      </c>
    </row>
    <row r="15" spans="1:3">
      <c r="A15" s="4" t="s">
        <v>872</v>
      </c>
      <c r="B15" s="5" t="n">
        <v>389</v>
      </c>
      <c r="C15" s="5" t="n">
        <v>348</v>
      </c>
    </row>
    <row r="16" spans="1:3">
      <c r="A16" s="4" t="s">
        <v>873</v>
      </c>
      <c r="B16" s="5" t="n">
        <v>2524</v>
      </c>
      <c r="C16" s="5" t="n">
        <v>2407</v>
      </c>
    </row>
    <row r="17" spans="1:3">
      <c r="A17" s="4" t="s">
        <v>874</v>
      </c>
      <c r="B17" s="6" t="n">
        <v>10869</v>
      </c>
      <c r="C17" s="6" t="n">
        <v>88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875</v>
      </c>
      <c r="B1" s="2" t="s">
        <v>1</v>
      </c>
    </row>
    <row r="2" spans="1:4">
      <c r="B2" s="2" t="s">
        <v>2</v>
      </c>
      <c r="C2" s="2" t="s">
        <v>33</v>
      </c>
      <c r="D2" s="2" t="s">
        <v>76</v>
      </c>
    </row>
    <row r="3" spans="1:4">
      <c r="A3" s="3" t="s">
        <v>876</v>
      </c>
    </row>
    <row r="4" spans="1:4">
      <c r="A4" s="4" t="s">
        <v>877</v>
      </c>
      <c r="B4" s="6" t="n">
        <v>-41000</v>
      </c>
      <c r="C4" s="6" t="n">
        <v>57000</v>
      </c>
    </row>
    <row r="5" spans="1:4">
      <c r="A5" s="4" t="s">
        <v>878</v>
      </c>
      <c r="C5" s="6" t="n">
        <v>4710000</v>
      </c>
    </row>
    <row r="6" spans="1:4">
      <c r="A6" s="4" t="s">
        <v>879</v>
      </c>
      <c r="C6" s="4" t="s">
        <v>880</v>
      </c>
    </row>
    <row r="7" spans="1:4">
      <c r="A7" s="4" t="s">
        <v>881</v>
      </c>
      <c r="B7" s="4" t="s">
        <v>882</v>
      </c>
      <c r="C7" s="4" t="s">
        <v>883</v>
      </c>
      <c r="D7" s="4" t="s">
        <v>884</v>
      </c>
    </row>
    <row r="8" spans="1:4">
      <c r="A8" s="4" t="s">
        <v>885</v>
      </c>
      <c r="B8" s="6" t="n">
        <v>0</v>
      </c>
      <c r="C8" s="6" t="n">
        <v>0</v>
      </c>
    </row>
    <row r="9" spans="1:4">
      <c r="A9" s="4" t="s">
        <v>886</v>
      </c>
      <c r="B9" s="5" t="n">
        <v>0</v>
      </c>
      <c r="C9" s="6" t="n">
        <v>0</v>
      </c>
    </row>
    <row r="10" spans="1:4">
      <c r="A10" s="4" t="s">
        <v>887</v>
      </c>
      <c r="B10" s="5" t="n">
        <v>0</v>
      </c>
    </row>
    <row r="11" spans="1:4">
      <c r="A11" s="4" t="s">
        <v>888</v>
      </c>
      <c r="B11" s="6" t="n">
        <v>0</v>
      </c>
    </row>
    <row r="12" spans="1:4">
      <c r="A12" s="4" t="s">
        <v>889</v>
      </c>
    </row>
    <row r="13" spans="1:4">
      <c r="A13" s="3" t="s">
        <v>876</v>
      </c>
    </row>
    <row r="14" spans="1:4">
      <c r="A14" s="4" t="s">
        <v>890</v>
      </c>
      <c r="B14" s="4" t="s">
        <v>891</v>
      </c>
    </row>
    <row r="15" spans="1:4">
      <c r="A15" s="4" t="s">
        <v>892</v>
      </c>
    </row>
    <row r="16" spans="1:4">
      <c r="A16" s="3" t="s">
        <v>876</v>
      </c>
    </row>
    <row r="17" spans="1:4">
      <c r="A17" s="4" t="s">
        <v>890</v>
      </c>
      <c r="B17" s="4" t="s">
        <v>8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3</v>
      </c>
      <c r="D2" s="2" t="s">
        <v>76</v>
      </c>
    </row>
    <row r="3" spans="1:4">
      <c r="A3" s="3" t="s">
        <v>230</v>
      </c>
    </row>
    <row r="4" spans="1:4">
      <c r="A4" s="4" t="s">
        <v>894</v>
      </c>
      <c r="B4" s="6" t="n">
        <v>1971</v>
      </c>
      <c r="C4" s="6" t="n">
        <v>-3238</v>
      </c>
      <c r="D4" s="6" t="n">
        <v>-424</v>
      </c>
    </row>
    <row r="5" spans="1:4">
      <c r="A5" s="4" t="s">
        <v>895</v>
      </c>
      <c r="B5" s="5" t="n">
        <v>92</v>
      </c>
      <c r="C5" s="5" t="n">
        <v>-567</v>
      </c>
      <c r="D5" s="5" t="n">
        <v>1340</v>
      </c>
    </row>
    <row r="6" spans="1:4">
      <c r="A6" s="4" t="s">
        <v>896</v>
      </c>
      <c r="B6" s="6" t="n">
        <v>2063</v>
      </c>
      <c r="C6" s="6" t="n">
        <v>-3805</v>
      </c>
      <c r="D6" s="6" t="n">
        <v>9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390</v>
      </c>
      <c r="J1" s="2" t="s">
        <v>1</v>
      </c>
    </row>
    <row r="2" spans="1:12">
      <c r="B2" s="2" t="s">
        <v>2</v>
      </c>
      <c r="C2" s="2" t="s">
        <v>419</v>
      </c>
      <c r="D2" s="2" t="s">
        <v>4</v>
      </c>
      <c r="E2" s="2" t="s">
        <v>420</v>
      </c>
      <c r="F2" s="2" t="s">
        <v>33</v>
      </c>
      <c r="G2" s="2" t="s">
        <v>421</v>
      </c>
      <c r="H2" s="2" t="s">
        <v>422</v>
      </c>
      <c r="I2" s="2" t="s">
        <v>423</v>
      </c>
      <c r="J2" s="2" t="s">
        <v>2</v>
      </c>
      <c r="K2" s="2" t="s">
        <v>33</v>
      </c>
      <c r="L2" s="2" t="s">
        <v>76</v>
      </c>
    </row>
    <row r="3" spans="1:12">
      <c r="A3" s="3" t="s">
        <v>898</v>
      </c>
    </row>
    <row r="4" spans="1:12">
      <c r="A4" s="4" t="s">
        <v>899</v>
      </c>
      <c r="J4" s="6" t="n">
        <v>9591000</v>
      </c>
      <c r="K4" s="6" t="n">
        <v>16659000</v>
      </c>
      <c r="L4" s="6" t="n">
        <v>16082000</v>
      </c>
    </row>
    <row r="5" spans="1:12">
      <c r="A5" s="4" t="s">
        <v>900</v>
      </c>
      <c r="J5" s="4" t="s">
        <v>901</v>
      </c>
      <c r="K5" s="4" t="s">
        <v>902</v>
      </c>
      <c r="L5" s="4" t="s">
        <v>902</v>
      </c>
    </row>
    <row r="6" spans="1:12">
      <c r="A6" s="4" t="s">
        <v>903</v>
      </c>
      <c r="J6" s="6" t="n">
        <v>-1122000</v>
      </c>
      <c r="K6" s="6" t="n">
        <v>-1771000</v>
      </c>
      <c r="L6" s="6" t="n">
        <v>-1715000</v>
      </c>
    </row>
    <row r="7" spans="1:12">
      <c r="A7" s="4" t="s">
        <v>904</v>
      </c>
      <c r="J7" s="4" t="s">
        <v>905</v>
      </c>
      <c r="K7" s="4" t="s">
        <v>906</v>
      </c>
      <c r="L7" s="4" t="s">
        <v>906</v>
      </c>
    </row>
    <row r="8" spans="1:12">
      <c r="A8" s="4" t="s">
        <v>907</v>
      </c>
      <c r="J8" s="6" t="n">
        <v>87000</v>
      </c>
      <c r="K8" s="6" t="n">
        <v>103000</v>
      </c>
      <c r="L8" s="6" t="n">
        <v>96000</v>
      </c>
    </row>
    <row r="9" spans="1:12">
      <c r="A9" s="4" t="s">
        <v>908</v>
      </c>
      <c r="J9" s="4" t="s">
        <v>909</v>
      </c>
      <c r="K9" s="4" t="s">
        <v>909</v>
      </c>
      <c r="L9" s="4" t="s">
        <v>909</v>
      </c>
    </row>
    <row r="10" spans="1:12">
      <c r="A10" s="4" t="s">
        <v>910</v>
      </c>
      <c r="J10" s="6" t="n">
        <v>2119000</v>
      </c>
      <c r="K10" s="6" t="n">
        <v>1522000</v>
      </c>
      <c r="L10" s="6" t="n">
        <v>1501000</v>
      </c>
    </row>
    <row r="11" spans="1:12">
      <c r="A11" s="4" t="s">
        <v>911</v>
      </c>
      <c r="J11" s="4" t="s">
        <v>912</v>
      </c>
      <c r="K11" s="4" t="s">
        <v>913</v>
      </c>
      <c r="L11" s="4" t="s">
        <v>913</v>
      </c>
    </row>
    <row r="12" spans="1:12">
      <c r="A12" s="4" t="s">
        <v>914</v>
      </c>
      <c r="J12" s="6" t="n">
        <v>-1292000</v>
      </c>
      <c r="K12" s="6" t="n">
        <v>-1426000</v>
      </c>
      <c r="L12" s="6" t="n">
        <v>-1426000</v>
      </c>
    </row>
    <row r="13" spans="1:12">
      <c r="A13" s="4" t="s">
        <v>915</v>
      </c>
      <c r="J13" s="4" t="s">
        <v>916</v>
      </c>
      <c r="K13" s="4" t="s">
        <v>917</v>
      </c>
      <c r="L13" s="4" t="s">
        <v>918</v>
      </c>
    </row>
    <row r="14" spans="1:12">
      <c r="A14" s="4" t="s">
        <v>919</v>
      </c>
      <c r="J14" s="6" t="n">
        <v>0</v>
      </c>
      <c r="K14" s="6" t="n">
        <v>4710000</v>
      </c>
      <c r="L14" s="6" t="n">
        <v>0</v>
      </c>
    </row>
    <row r="15" spans="1:12">
      <c r="A15" s="4" t="s">
        <v>920</v>
      </c>
      <c r="J15" s="4" t="s">
        <v>478</v>
      </c>
      <c r="K15" s="4" t="s">
        <v>921</v>
      </c>
      <c r="L15" s="4" t="s">
        <v>478</v>
      </c>
    </row>
    <row r="16" spans="1:12">
      <c r="A16" s="4" t="s">
        <v>922</v>
      </c>
      <c r="J16" s="6" t="n">
        <v>-478000</v>
      </c>
      <c r="K16" s="6" t="n">
        <v>-260000</v>
      </c>
      <c r="L16" s="6" t="n">
        <v>-144000</v>
      </c>
    </row>
    <row r="17" spans="1:12">
      <c r="A17" s="4" t="s">
        <v>923</v>
      </c>
      <c r="J17" s="4" t="s">
        <v>924</v>
      </c>
      <c r="K17" s="4" t="s">
        <v>925</v>
      </c>
      <c r="L17" s="4" t="s">
        <v>926</v>
      </c>
    </row>
    <row r="18" spans="1:12">
      <c r="A18" s="4" t="s">
        <v>127</v>
      </c>
      <c r="B18" s="6" t="n">
        <v>1140000</v>
      </c>
      <c r="C18" s="6" t="n">
        <v>2590000</v>
      </c>
      <c r="D18" s="6" t="n">
        <v>2603000</v>
      </c>
      <c r="E18" s="6" t="n">
        <v>2572000</v>
      </c>
      <c r="F18" s="6" t="n">
        <v>9065000</v>
      </c>
      <c r="G18" s="6" t="n">
        <v>3722000</v>
      </c>
      <c r="H18" s="6" t="n">
        <v>2783000</v>
      </c>
      <c r="I18" s="6" t="n">
        <v>3967000</v>
      </c>
      <c r="J18" s="6" t="n">
        <v>8905000</v>
      </c>
      <c r="K18" s="6" t="n">
        <v>19537000</v>
      </c>
      <c r="L18" s="6" t="n">
        <v>14394000</v>
      </c>
    </row>
    <row r="19" spans="1:12">
      <c r="A19" s="4" t="s">
        <v>927</v>
      </c>
      <c r="J19" s="4" t="s">
        <v>882</v>
      </c>
      <c r="K19" s="4" t="s">
        <v>883</v>
      </c>
      <c r="L19" s="4" t="s">
        <v>884</v>
      </c>
    </row>
    <row r="20" spans="1:12">
      <c r="A20" s="4" t="s">
        <v>885</v>
      </c>
      <c r="B20" s="6" t="n">
        <v>0</v>
      </c>
      <c r="F20" s="6" t="n">
        <v>0</v>
      </c>
      <c r="J20" s="6" t="n">
        <v>0</v>
      </c>
      <c r="K20" s="6" t="n">
        <v>0</v>
      </c>
    </row>
    <row r="21" spans="1:12">
      <c r="A21" s="4" t="s">
        <v>928</v>
      </c>
      <c r="J21" s="6" t="n">
        <v>0</v>
      </c>
      <c r="K21"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3</v>
      </c>
    </row>
    <row r="2" spans="1:3">
      <c r="A2" s="4" t="s">
        <v>930</v>
      </c>
    </row>
    <row r="3" spans="1:3">
      <c r="A3" s="3" t="s">
        <v>931</v>
      </c>
    </row>
    <row r="4" spans="1:3">
      <c r="A4" s="4" t="s">
        <v>932</v>
      </c>
      <c r="B4" s="6" t="n">
        <v>414772</v>
      </c>
      <c r="C4" s="6" t="n">
        <v>383766</v>
      </c>
    </row>
    <row r="5" spans="1:3">
      <c r="A5" s="4" t="s">
        <v>933</v>
      </c>
      <c r="B5" s="4" t="s">
        <v>934</v>
      </c>
      <c r="C5" s="4" t="s">
        <v>935</v>
      </c>
    </row>
    <row r="6" spans="1:3">
      <c r="A6" s="4" t="s">
        <v>936</v>
      </c>
      <c r="B6" s="4" t="s">
        <v>937</v>
      </c>
      <c r="C6" s="4" t="s">
        <v>937</v>
      </c>
    </row>
    <row r="7" spans="1:3">
      <c r="A7" s="4" t="s">
        <v>938</v>
      </c>
      <c r="B7" s="4" t="s">
        <v>939</v>
      </c>
      <c r="C7" s="4" t="s">
        <v>939</v>
      </c>
    </row>
    <row r="8" spans="1:3">
      <c r="A8" s="4" t="s">
        <v>940</v>
      </c>
      <c r="B8" s="6" t="n">
        <v>384502</v>
      </c>
      <c r="C8" s="6" t="n">
        <v>354970</v>
      </c>
    </row>
    <row r="9" spans="1:3">
      <c r="A9" s="4" t="s">
        <v>941</v>
      </c>
      <c r="B9" s="4" t="s">
        <v>942</v>
      </c>
      <c r="C9" s="4" t="s">
        <v>943</v>
      </c>
    </row>
    <row r="10" spans="1:3">
      <c r="A10" s="4" t="s">
        <v>944</v>
      </c>
      <c r="B10" s="4" t="s">
        <v>945</v>
      </c>
      <c r="C10" s="4" t="s">
        <v>945</v>
      </c>
    </row>
    <row r="11" spans="1:3">
      <c r="A11" s="4" t="s">
        <v>946</v>
      </c>
      <c r="B11" s="4" t="s">
        <v>937</v>
      </c>
      <c r="C11" s="4" t="s">
        <v>937</v>
      </c>
    </row>
    <row r="12" spans="1:3">
      <c r="A12" s="4" t="s">
        <v>947</v>
      </c>
      <c r="B12" s="6" t="n">
        <v>384502</v>
      </c>
      <c r="C12" s="6" t="n">
        <v>354970</v>
      </c>
    </row>
    <row r="13" spans="1:3">
      <c r="A13" s="4" t="s">
        <v>948</v>
      </c>
      <c r="B13" s="4" t="s">
        <v>942</v>
      </c>
      <c r="C13" s="4" t="s">
        <v>943</v>
      </c>
    </row>
    <row r="14" spans="1:3">
      <c r="A14" s="4" t="s">
        <v>949</v>
      </c>
      <c r="B14" s="4" t="s">
        <v>786</v>
      </c>
      <c r="C14" s="4" t="s">
        <v>786</v>
      </c>
    </row>
    <row r="15" spans="1:3">
      <c r="A15" s="4" t="s">
        <v>950</v>
      </c>
      <c r="B15" s="4" t="s">
        <v>951</v>
      </c>
      <c r="C15" s="4" t="s">
        <v>951</v>
      </c>
    </row>
    <row r="16" spans="1:3">
      <c r="A16" s="4" t="s">
        <v>952</v>
      </c>
      <c r="B16" s="6" t="n">
        <v>384502</v>
      </c>
      <c r="C16" s="6" t="n">
        <v>354970</v>
      </c>
    </row>
    <row r="17" spans="1:3">
      <c r="A17" s="4" t="s">
        <v>953</v>
      </c>
      <c r="B17" s="4" t="s">
        <v>954</v>
      </c>
      <c r="C17" s="4" t="s">
        <v>955</v>
      </c>
    </row>
    <row r="18" spans="1:3">
      <c r="A18" s="4" t="s">
        <v>956</v>
      </c>
      <c r="B18" s="4" t="s">
        <v>957</v>
      </c>
      <c r="C18" s="4" t="s">
        <v>957</v>
      </c>
    </row>
    <row r="19" spans="1:3">
      <c r="A19" s="4" t="s">
        <v>958</v>
      </c>
      <c r="B19" s="4" t="s">
        <v>959</v>
      </c>
      <c r="C19" s="4" t="s">
        <v>959</v>
      </c>
    </row>
    <row r="20" spans="1:3">
      <c r="A20" s="4" t="s">
        <v>960</v>
      </c>
    </row>
    <row r="21" spans="1:3">
      <c r="A21" s="3" t="s">
        <v>931</v>
      </c>
    </row>
    <row r="22" spans="1:3">
      <c r="A22" s="4" t="s">
        <v>932</v>
      </c>
      <c r="B22" s="6" t="n">
        <v>416198</v>
      </c>
      <c r="C22" s="6" t="n">
        <v>384181</v>
      </c>
    </row>
    <row r="23" spans="1:3">
      <c r="A23" s="4" t="s">
        <v>933</v>
      </c>
      <c r="B23" s="4" t="s">
        <v>961</v>
      </c>
      <c r="C23" s="4" t="s">
        <v>962</v>
      </c>
    </row>
    <row r="24" spans="1:3">
      <c r="A24" s="4" t="s">
        <v>936</v>
      </c>
      <c r="B24" s="4" t="s">
        <v>937</v>
      </c>
      <c r="C24" s="4" t="s">
        <v>937</v>
      </c>
    </row>
    <row r="25" spans="1:3">
      <c r="A25" s="4" t="s">
        <v>938</v>
      </c>
      <c r="B25" s="4" t="s">
        <v>939</v>
      </c>
      <c r="C25" s="4" t="s">
        <v>939</v>
      </c>
    </row>
    <row r="26" spans="1:3">
      <c r="A26" s="4" t="s">
        <v>940</v>
      </c>
      <c r="B26" s="6" t="n">
        <v>385943</v>
      </c>
      <c r="C26" s="6" t="n">
        <v>355402</v>
      </c>
    </row>
    <row r="27" spans="1:3">
      <c r="A27" s="4" t="s">
        <v>941</v>
      </c>
      <c r="B27" s="4" t="s">
        <v>963</v>
      </c>
      <c r="C27" s="4" t="s">
        <v>964</v>
      </c>
    </row>
    <row r="28" spans="1:3">
      <c r="A28" s="4" t="s">
        <v>944</v>
      </c>
      <c r="B28" s="4" t="s">
        <v>945</v>
      </c>
      <c r="C28" s="4" t="s">
        <v>945</v>
      </c>
    </row>
    <row r="29" spans="1:3">
      <c r="A29" s="4" t="s">
        <v>946</v>
      </c>
      <c r="B29" s="4" t="s">
        <v>937</v>
      </c>
      <c r="C29" s="4" t="s">
        <v>937</v>
      </c>
    </row>
    <row r="30" spans="1:3">
      <c r="A30" s="4" t="s">
        <v>947</v>
      </c>
      <c r="B30" s="6" t="n">
        <v>385943</v>
      </c>
      <c r="C30" s="6" t="n">
        <v>355402</v>
      </c>
    </row>
    <row r="31" spans="1:3">
      <c r="A31" s="4" t="s">
        <v>948</v>
      </c>
      <c r="B31" s="4" t="s">
        <v>963</v>
      </c>
      <c r="C31" s="4" t="s">
        <v>964</v>
      </c>
    </row>
    <row r="32" spans="1:3">
      <c r="A32" s="4" t="s">
        <v>949</v>
      </c>
      <c r="B32" s="4" t="s">
        <v>786</v>
      </c>
      <c r="C32" s="4" t="s">
        <v>786</v>
      </c>
    </row>
    <row r="33" spans="1:3">
      <c r="A33" s="4" t="s">
        <v>950</v>
      </c>
      <c r="B33" s="4" t="s">
        <v>951</v>
      </c>
      <c r="C33" s="4" t="s">
        <v>951</v>
      </c>
    </row>
    <row r="34" spans="1:3">
      <c r="A34" s="4" t="s">
        <v>952</v>
      </c>
      <c r="B34" s="6" t="n">
        <v>385943</v>
      </c>
      <c r="C34" s="6" t="n">
        <v>355402</v>
      </c>
    </row>
    <row r="35" spans="1:3">
      <c r="A35" s="4" t="s">
        <v>953</v>
      </c>
      <c r="B35" s="4" t="s">
        <v>965</v>
      </c>
      <c r="C35" s="4" t="s">
        <v>966</v>
      </c>
    </row>
    <row r="36" spans="1:3">
      <c r="A36" s="4" t="s">
        <v>956</v>
      </c>
      <c r="B36" s="4" t="s">
        <v>957</v>
      </c>
      <c r="C36" s="4" t="s">
        <v>957</v>
      </c>
    </row>
    <row r="37" spans="1:3">
      <c r="A37" s="4" t="s">
        <v>958</v>
      </c>
      <c r="B37" s="4" t="s">
        <v>959</v>
      </c>
      <c r="C37" s="4" t="s">
        <v>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3</v>
      </c>
    </row>
    <row r="2" spans="1:3">
      <c r="A2" s="3" t="s">
        <v>233</v>
      </c>
    </row>
    <row r="3" spans="1:3">
      <c r="A3" s="4" t="s">
        <v>968</v>
      </c>
      <c r="B3" s="6" t="n">
        <v>192920</v>
      </c>
    </row>
    <row r="4" spans="1:3">
      <c r="A4" s="4" t="s">
        <v>969</v>
      </c>
      <c r="B4" s="6" t="n">
        <v>14680</v>
      </c>
      <c r="C4" s="6" t="n">
        <v>1391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70</v>
      </c>
      <c r="B1" s="2" t="s">
        <v>1</v>
      </c>
    </row>
    <row r="2" spans="1:3">
      <c r="B2" s="2" t="s">
        <v>2</v>
      </c>
      <c r="C2" s="2" t="s">
        <v>33</v>
      </c>
    </row>
    <row r="3" spans="1:3">
      <c r="A3" s="3" t="s">
        <v>971</v>
      </c>
    </row>
    <row r="4" spans="1:3">
      <c r="A4" s="4" t="s">
        <v>972</v>
      </c>
      <c r="B4" s="6" t="n">
        <v>42496</v>
      </c>
      <c r="C4" s="6" t="n">
        <v>30532</v>
      </c>
    </row>
    <row r="5" spans="1:3">
      <c r="A5" s="4" t="s">
        <v>973</v>
      </c>
      <c r="B5" s="5" t="n">
        <v>188</v>
      </c>
      <c r="C5" s="5" t="n">
        <v>-59</v>
      </c>
    </row>
    <row r="6" spans="1:3">
      <c r="A6" s="4" t="s">
        <v>974</v>
      </c>
      <c r="B6" s="5" t="n">
        <v>28194</v>
      </c>
      <c r="C6" s="5" t="n">
        <v>28305</v>
      </c>
    </row>
    <row r="7" spans="1:3">
      <c r="A7" s="4" t="s">
        <v>975</v>
      </c>
      <c r="B7" s="5" t="n">
        <v>-19662</v>
      </c>
      <c r="C7" s="5" t="n">
        <v>-16282</v>
      </c>
    </row>
    <row r="8" spans="1:3">
      <c r="A8" s="4" t="s">
        <v>976</v>
      </c>
      <c r="B8" s="5" t="n">
        <v>51216</v>
      </c>
      <c r="C8" s="5" t="n">
        <v>42496</v>
      </c>
    </row>
    <row r="9" spans="1:3">
      <c r="A9" s="4" t="s">
        <v>977</v>
      </c>
      <c r="B9" s="6" t="n">
        <v>7130</v>
      </c>
      <c r="C9" s="6" t="n">
        <v>92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8</v>
      </c>
      <c r="C1" s="2" t="s">
        <v>2</v>
      </c>
      <c r="E1" s="2" t="s">
        <v>33</v>
      </c>
    </row>
    <row r="2" spans="1:6">
      <c r="A2" s="4" t="s">
        <v>979</v>
      </c>
    </row>
    <row r="3" spans="1:6">
      <c r="A3" s="3" t="s">
        <v>980</v>
      </c>
    </row>
    <row r="4" spans="1:6">
      <c r="A4" s="4" t="s">
        <v>35</v>
      </c>
      <c r="C4" s="6" t="n">
        <v>43305</v>
      </c>
      <c r="D4" s="4" t="s">
        <v>663</v>
      </c>
      <c r="E4" s="6" t="n">
        <v>154353</v>
      </c>
      <c r="F4" s="4" t="s">
        <v>981</v>
      </c>
    </row>
    <row r="5" spans="1:6">
      <c r="A5" s="4" t="s">
        <v>268</v>
      </c>
      <c r="C5" s="5" t="n">
        <v>83155</v>
      </c>
      <c r="D5" s="4" t="s">
        <v>663</v>
      </c>
      <c r="E5" s="5" t="n">
        <v>54318</v>
      </c>
      <c r="F5" s="4" t="s">
        <v>981</v>
      </c>
    </row>
    <row r="6" spans="1:6">
      <c r="A6" s="4" t="s">
        <v>982</v>
      </c>
      <c r="C6" s="5" t="n">
        <v>0</v>
      </c>
      <c r="D6" s="4" t="s">
        <v>663</v>
      </c>
      <c r="E6" s="5" t="n">
        <v>0</v>
      </c>
      <c r="F6" s="4" t="s">
        <v>981</v>
      </c>
    </row>
    <row r="7" spans="1:6">
      <c r="A7" s="3" t="s">
        <v>211</v>
      </c>
    </row>
    <row r="8" spans="1:6">
      <c r="A8" s="4" t="s">
        <v>983</v>
      </c>
      <c r="C8" s="5" t="n">
        <v>0</v>
      </c>
      <c r="D8" s="4" t="s">
        <v>663</v>
      </c>
      <c r="E8" s="5" t="n">
        <v>0</v>
      </c>
      <c r="F8" s="4" t="s">
        <v>981</v>
      </c>
    </row>
    <row r="9" spans="1:6">
      <c r="A9" s="4" t="s">
        <v>984</v>
      </c>
      <c r="C9" s="5" t="n">
        <v>0</v>
      </c>
      <c r="D9" s="4" t="s">
        <v>663</v>
      </c>
      <c r="E9" s="5" t="n">
        <v>0</v>
      </c>
      <c r="F9" s="4" t="s">
        <v>981</v>
      </c>
    </row>
    <row r="10" spans="1:6">
      <c r="A10" s="3" t="s">
        <v>985</v>
      </c>
    </row>
    <row r="11" spans="1:6">
      <c r="A11" s="4" t="s">
        <v>986</v>
      </c>
      <c r="C11" s="5" t="n">
        <v>0</v>
      </c>
      <c r="D11" s="4" t="s">
        <v>663</v>
      </c>
      <c r="E11" s="5" t="n">
        <v>0</v>
      </c>
      <c r="F11" s="4" t="s">
        <v>981</v>
      </c>
    </row>
    <row r="12" spans="1:6">
      <c r="A12" s="4" t="s">
        <v>987</v>
      </c>
      <c r="C12" s="5" t="n">
        <v>0</v>
      </c>
      <c r="D12" s="4" t="s">
        <v>663</v>
      </c>
      <c r="E12" s="5" t="n">
        <v>0</v>
      </c>
      <c r="F12" s="4" t="s">
        <v>981</v>
      </c>
    </row>
    <row r="13" spans="1:6">
      <c r="A13" s="4" t="s">
        <v>988</v>
      </c>
      <c r="C13" s="5" t="n">
        <v>0</v>
      </c>
      <c r="D13" s="4" t="s">
        <v>663</v>
      </c>
      <c r="E13" s="5" t="n">
        <v>0</v>
      </c>
      <c r="F13" s="4" t="s">
        <v>981</v>
      </c>
    </row>
    <row r="14" spans="1:6">
      <c r="A14" s="4" t="s">
        <v>989</v>
      </c>
      <c r="C14" s="5" t="n">
        <v>0</v>
      </c>
      <c r="D14" s="4" t="s">
        <v>663</v>
      </c>
      <c r="E14" s="5" t="n">
        <v>0</v>
      </c>
      <c r="F14" s="4" t="s">
        <v>981</v>
      </c>
    </row>
    <row r="15" spans="1:6">
      <c r="A15" s="4" t="s">
        <v>990</v>
      </c>
      <c r="C15" s="5" t="n">
        <v>0</v>
      </c>
      <c r="D15" s="4" t="s">
        <v>663</v>
      </c>
      <c r="E15" s="5" t="n">
        <v>0</v>
      </c>
      <c r="F15" s="4" t="s">
        <v>981</v>
      </c>
    </row>
    <row r="16" spans="1:6">
      <c r="A16" s="4" t="s">
        <v>991</v>
      </c>
      <c r="C16" s="5" t="n">
        <v>0</v>
      </c>
      <c r="D16" s="4" t="s">
        <v>663</v>
      </c>
      <c r="E16" s="5" t="n">
        <v>0</v>
      </c>
      <c r="F16" s="4" t="s">
        <v>981</v>
      </c>
    </row>
    <row r="17" spans="1:6">
      <c r="A17" s="4" t="s">
        <v>992</v>
      </c>
      <c r="C17" s="5" t="n">
        <v>0</v>
      </c>
      <c r="D17" s="4" t="s">
        <v>663</v>
      </c>
      <c r="E17" s="5" t="n">
        <v>0</v>
      </c>
      <c r="F17" s="4" t="s">
        <v>981</v>
      </c>
    </row>
    <row r="18" spans="1:6">
      <c r="A18" s="4" t="s">
        <v>993</v>
      </c>
      <c r="C18" s="5" t="n">
        <v>0</v>
      </c>
      <c r="D18" s="4" t="s">
        <v>663</v>
      </c>
      <c r="E18" s="5" t="n">
        <v>0</v>
      </c>
      <c r="F18" s="4" t="s">
        <v>981</v>
      </c>
    </row>
    <row r="19" spans="1:6">
      <c r="A19" s="4" t="s">
        <v>994</v>
      </c>
      <c r="C19" s="5" t="n">
        <v>0</v>
      </c>
      <c r="D19" s="4" t="s">
        <v>663</v>
      </c>
      <c r="E19" s="5" t="n">
        <v>0</v>
      </c>
      <c r="F19" s="4" t="s">
        <v>981</v>
      </c>
    </row>
    <row r="20" spans="1:6">
      <c r="A20" s="4" t="s">
        <v>41</v>
      </c>
      <c r="C20" s="5" t="n">
        <v>0</v>
      </c>
      <c r="D20" s="4" t="s">
        <v>663</v>
      </c>
      <c r="E20" s="5" t="n">
        <v>0</v>
      </c>
      <c r="F20" s="4" t="s">
        <v>981</v>
      </c>
    </row>
    <row r="21" spans="1:6">
      <c r="A21" s="4" t="s">
        <v>995</v>
      </c>
      <c r="C21" s="5" t="n">
        <v>126460</v>
      </c>
      <c r="D21" s="4" t="s">
        <v>663</v>
      </c>
      <c r="E21" s="5" t="n">
        <v>208671</v>
      </c>
      <c r="F21" s="4" t="s">
        <v>981</v>
      </c>
    </row>
    <row r="22" spans="1:6">
      <c r="A22" s="3" t="s">
        <v>85</v>
      </c>
    </row>
    <row r="23" spans="1:6">
      <c r="A23" s="4" t="s">
        <v>47</v>
      </c>
      <c r="C23" s="5" t="n">
        <v>0</v>
      </c>
      <c r="D23" s="4" t="s">
        <v>663</v>
      </c>
      <c r="E23" s="5" t="n">
        <v>0</v>
      </c>
      <c r="F23" s="4" t="s">
        <v>981</v>
      </c>
    </row>
    <row r="24" spans="1:6">
      <c r="A24" s="4" t="s">
        <v>996</v>
      </c>
      <c r="C24" s="5" t="n">
        <v>0</v>
      </c>
      <c r="D24" s="4" t="s">
        <v>663</v>
      </c>
      <c r="E24" s="5" t="n">
        <v>0</v>
      </c>
      <c r="F24" s="4" t="s">
        <v>981</v>
      </c>
    </row>
    <row r="25" spans="1:6">
      <c r="A25" s="4" t="s">
        <v>997</v>
      </c>
      <c r="C25" s="5" t="n">
        <v>0</v>
      </c>
      <c r="D25" s="4" t="s">
        <v>663</v>
      </c>
      <c r="E25" s="5" t="n">
        <v>0</v>
      </c>
      <c r="F25" s="4" t="s">
        <v>981</v>
      </c>
    </row>
    <row r="26" spans="1:6">
      <c r="A26" s="4" t="s">
        <v>998</v>
      </c>
      <c r="B26" s="4" t="s">
        <v>663</v>
      </c>
      <c r="C26" s="5" t="n">
        <v>0</v>
      </c>
      <c r="E26" s="5" t="n">
        <v>0</v>
      </c>
    </row>
    <row r="27" spans="1:6">
      <c r="A27" s="4" t="s">
        <v>51</v>
      </c>
      <c r="C27" s="5" t="n">
        <v>0</v>
      </c>
      <c r="D27" s="4" t="s">
        <v>663</v>
      </c>
      <c r="E27" s="5" t="n">
        <v>0</v>
      </c>
      <c r="F27" s="4" t="s">
        <v>981</v>
      </c>
    </row>
    <row r="28" spans="1:6">
      <c r="A28" s="4" t="s">
        <v>999</v>
      </c>
      <c r="C28" s="5" t="n">
        <v>0</v>
      </c>
      <c r="D28" s="4" t="s">
        <v>663</v>
      </c>
      <c r="E28" s="5" t="n">
        <v>0</v>
      </c>
      <c r="F28" s="4" t="s">
        <v>981</v>
      </c>
    </row>
    <row r="29" spans="1:6">
      <c r="A29" s="3" t="s">
        <v>1000</v>
      </c>
    </row>
    <row r="30" spans="1:6">
      <c r="A30" s="4" t="s">
        <v>1001</v>
      </c>
      <c r="C30" s="5" t="n">
        <v>0</v>
      </c>
      <c r="D30" s="4" t="s">
        <v>663</v>
      </c>
      <c r="E30" s="5" t="n">
        <v>0</v>
      </c>
      <c r="F30" s="4" t="s">
        <v>981</v>
      </c>
    </row>
    <row r="31" spans="1:6">
      <c r="A31" s="4" t="s">
        <v>1002</v>
      </c>
      <c r="C31" s="5" t="n">
        <v>0</v>
      </c>
      <c r="D31" s="4" t="s">
        <v>663</v>
      </c>
      <c r="E31" s="5" t="n">
        <v>0</v>
      </c>
      <c r="F31" s="4" t="s">
        <v>981</v>
      </c>
    </row>
    <row r="32" spans="1:6">
      <c r="A32" s="4" t="s">
        <v>1003</v>
      </c>
      <c r="C32" s="5" t="n">
        <v>0</v>
      </c>
      <c r="D32" s="4" t="s">
        <v>663</v>
      </c>
      <c r="E32" s="5" t="n">
        <v>0</v>
      </c>
      <c r="F32" s="4" t="s">
        <v>981</v>
      </c>
    </row>
    <row r="33" spans="1:6">
      <c r="A33" s="4" t="s">
        <v>1004</v>
      </c>
    </row>
    <row r="34" spans="1:6">
      <c r="A34" s="3" t="s">
        <v>980</v>
      </c>
    </row>
    <row r="35" spans="1:6">
      <c r="A35" s="4" t="s">
        <v>35</v>
      </c>
      <c r="C35" s="5" t="n">
        <v>0</v>
      </c>
      <c r="D35" s="4" t="s">
        <v>1005</v>
      </c>
      <c r="E35" s="5" t="n">
        <v>0</v>
      </c>
      <c r="F35" s="4" t="s">
        <v>1006</v>
      </c>
    </row>
    <row r="36" spans="1:6">
      <c r="A36" s="4" t="s">
        <v>268</v>
      </c>
      <c r="C36" s="5" t="n">
        <v>247943</v>
      </c>
      <c r="D36" s="4" t="s">
        <v>1005</v>
      </c>
      <c r="E36" s="5" t="n">
        <v>245842</v>
      </c>
      <c r="F36" s="4" t="s">
        <v>1006</v>
      </c>
    </row>
    <row r="37" spans="1:6">
      <c r="A37" s="4" t="s">
        <v>982</v>
      </c>
      <c r="C37" s="5" t="n">
        <v>1984</v>
      </c>
      <c r="D37" s="4" t="s">
        <v>1005</v>
      </c>
      <c r="E37" s="5" t="n">
        <v>5162</v>
      </c>
      <c r="F37" s="4" t="s">
        <v>1006</v>
      </c>
    </row>
    <row r="38" spans="1:6">
      <c r="A38" s="3" t="s">
        <v>211</v>
      </c>
    </row>
    <row r="39" spans="1:6">
      <c r="A39" s="4" t="s">
        <v>983</v>
      </c>
      <c r="C39" s="5" t="n">
        <v>0</v>
      </c>
      <c r="D39" s="4" t="s">
        <v>1005</v>
      </c>
      <c r="E39" s="5" t="n">
        <v>0</v>
      </c>
      <c r="F39" s="4" t="s">
        <v>1006</v>
      </c>
    </row>
    <row r="40" spans="1:6">
      <c r="A40" s="4" t="s">
        <v>984</v>
      </c>
      <c r="C40" s="5" t="n">
        <v>0</v>
      </c>
      <c r="D40" s="4" t="s">
        <v>1005</v>
      </c>
      <c r="E40" s="5" t="n">
        <v>0</v>
      </c>
      <c r="F40" s="4" t="s">
        <v>1006</v>
      </c>
    </row>
    <row r="41" spans="1:6">
      <c r="A41" s="3" t="s">
        <v>985</v>
      </c>
    </row>
    <row r="42" spans="1:6">
      <c r="A42" s="4" t="s">
        <v>986</v>
      </c>
      <c r="C42" s="5" t="n">
        <v>0</v>
      </c>
      <c r="D42" s="4" t="s">
        <v>1005</v>
      </c>
      <c r="E42" s="5" t="n">
        <v>0</v>
      </c>
      <c r="F42" s="4" t="s">
        <v>1006</v>
      </c>
    </row>
    <row r="43" spans="1:6">
      <c r="A43" s="4" t="s">
        <v>987</v>
      </c>
      <c r="C43" s="5" t="n">
        <v>0</v>
      </c>
      <c r="D43" s="4" t="s">
        <v>1005</v>
      </c>
      <c r="E43" s="5" t="n">
        <v>0</v>
      </c>
      <c r="F43" s="4" t="s">
        <v>1006</v>
      </c>
    </row>
    <row r="44" spans="1:6">
      <c r="A44" s="4" t="s">
        <v>988</v>
      </c>
      <c r="C44" s="5" t="n">
        <v>0</v>
      </c>
      <c r="D44" s="4" t="s">
        <v>1005</v>
      </c>
      <c r="E44" s="5" t="n">
        <v>0</v>
      </c>
      <c r="F44" s="4" t="s">
        <v>1006</v>
      </c>
    </row>
    <row r="45" spans="1:6">
      <c r="A45" s="4" t="s">
        <v>989</v>
      </c>
      <c r="C45" s="5" t="n">
        <v>0</v>
      </c>
      <c r="D45" s="4" t="s">
        <v>1005</v>
      </c>
      <c r="E45" s="5" t="n">
        <v>0</v>
      </c>
      <c r="F45" s="4" t="s">
        <v>1006</v>
      </c>
    </row>
    <row r="46" spans="1:6">
      <c r="A46" s="4" t="s">
        <v>990</v>
      </c>
      <c r="C46" s="5" t="n">
        <v>0</v>
      </c>
      <c r="D46" s="4" t="s">
        <v>1005</v>
      </c>
      <c r="E46" s="5" t="n">
        <v>0</v>
      </c>
      <c r="F46" s="4" t="s">
        <v>1006</v>
      </c>
    </row>
    <row r="47" spans="1:6">
      <c r="A47" s="4" t="s">
        <v>991</v>
      </c>
      <c r="C47" s="5" t="n">
        <v>0</v>
      </c>
      <c r="D47" s="4" t="s">
        <v>1005</v>
      </c>
      <c r="E47" s="5" t="n">
        <v>0</v>
      </c>
      <c r="F47" s="4" t="s">
        <v>1006</v>
      </c>
    </row>
    <row r="48" spans="1:6">
      <c r="A48" s="4" t="s">
        <v>992</v>
      </c>
      <c r="C48" s="5" t="n">
        <v>0</v>
      </c>
      <c r="D48" s="4" t="s">
        <v>1005</v>
      </c>
      <c r="E48" s="5" t="n">
        <v>0</v>
      </c>
      <c r="F48" s="4" t="s">
        <v>1006</v>
      </c>
    </row>
    <row r="49" spans="1:6">
      <c r="A49" s="4" t="s">
        <v>993</v>
      </c>
      <c r="C49" s="5" t="n">
        <v>0</v>
      </c>
      <c r="D49" s="4" t="s">
        <v>1005</v>
      </c>
      <c r="E49" s="5" t="n">
        <v>0</v>
      </c>
      <c r="F49" s="4" t="s">
        <v>1006</v>
      </c>
    </row>
    <row r="50" spans="1:6">
      <c r="A50" s="4" t="s">
        <v>994</v>
      </c>
      <c r="C50" s="5" t="n">
        <v>0</v>
      </c>
      <c r="D50" s="4" t="s">
        <v>1005</v>
      </c>
      <c r="E50" s="5" t="n">
        <v>0</v>
      </c>
      <c r="F50" s="4" t="s">
        <v>1006</v>
      </c>
    </row>
    <row r="51" spans="1:6">
      <c r="A51" s="4" t="s">
        <v>41</v>
      </c>
      <c r="C51" s="5" t="n">
        <v>11784</v>
      </c>
      <c r="D51" s="4" t="s">
        <v>1005</v>
      </c>
      <c r="E51" s="5" t="n">
        <v>10772</v>
      </c>
      <c r="F51" s="4" t="s">
        <v>1006</v>
      </c>
    </row>
    <row r="52" spans="1:6">
      <c r="A52" s="4" t="s">
        <v>995</v>
      </c>
      <c r="C52" s="5" t="n">
        <v>261711</v>
      </c>
      <c r="D52" s="4" t="s">
        <v>1005</v>
      </c>
      <c r="E52" s="5" t="n">
        <v>261776</v>
      </c>
      <c r="F52" s="4" t="s">
        <v>1006</v>
      </c>
    </row>
    <row r="53" spans="1:6">
      <c r="A53" s="3" t="s">
        <v>85</v>
      </c>
    </row>
    <row r="54" spans="1:6">
      <c r="A54" s="4" t="s">
        <v>47</v>
      </c>
      <c r="C54" s="5" t="n">
        <v>372152</v>
      </c>
      <c r="D54" s="4" t="s">
        <v>1005</v>
      </c>
      <c r="E54" s="5" t="n">
        <v>363817</v>
      </c>
      <c r="F54" s="4" t="s">
        <v>1006</v>
      </c>
    </row>
    <row r="55" spans="1:6">
      <c r="A55" s="4" t="s">
        <v>996</v>
      </c>
      <c r="C55" s="5" t="n">
        <v>2059336</v>
      </c>
      <c r="D55" s="4" t="s">
        <v>1005</v>
      </c>
      <c r="E55" s="5" t="n">
        <v>1934442</v>
      </c>
      <c r="F55" s="4" t="s">
        <v>1006</v>
      </c>
    </row>
    <row r="56" spans="1:6">
      <c r="A56" s="4" t="s">
        <v>997</v>
      </c>
      <c r="C56" s="5" t="n">
        <v>207948</v>
      </c>
      <c r="D56" s="4" t="s">
        <v>1005</v>
      </c>
      <c r="E56" s="5" t="n">
        <v>284442</v>
      </c>
      <c r="F56" s="4" t="s">
        <v>1006</v>
      </c>
    </row>
    <row r="57" spans="1:6">
      <c r="A57" s="4" t="s">
        <v>998</v>
      </c>
      <c r="B57" s="4" t="s">
        <v>1005</v>
      </c>
      <c r="C57" s="5" t="n">
        <v>1596</v>
      </c>
      <c r="E57" s="5" t="n">
        <v>2819</v>
      </c>
    </row>
    <row r="58" spans="1:6">
      <c r="A58" s="4" t="s">
        <v>51</v>
      </c>
      <c r="C58" s="5" t="n">
        <v>1812</v>
      </c>
      <c r="D58" s="4" t="s">
        <v>1005</v>
      </c>
      <c r="E58" s="5" t="n">
        <v>1290</v>
      </c>
      <c r="F58" s="4" t="s">
        <v>1006</v>
      </c>
    </row>
    <row r="59" spans="1:6">
      <c r="A59" s="4" t="s">
        <v>999</v>
      </c>
      <c r="C59" s="5" t="n">
        <v>2642844</v>
      </c>
      <c r="D59" s="4" t="s">
        <v>1005</v>
      </c>
      <c r="E59" s="5" t="n">
        <v>2586810</v>
      </c>
      <c r="F59" s="4" t="s">
        <v>1006</v>
      </c>
    </row>
    <row r="60" spans="1:6">
      <c r="A60" s="3" t="s">
        <v>1000</v>
      </c>
    </row>
    <row r="61" spans="1:6">
      <c r="A61" s="4" t="s">
        <v>1001</v>
      </c>
      <c r="C61" s="5" t="n">
        <v>0</v>
      </c>
      <c r="D61" s="4" t="s">
        <v>1005</v>
      </c>
      <c r="E61" s="5" t="n">
        <v>0</v>
      </c>
      <c r="F61" s="4" t="s">
        <v>1006</v>
      </c>
    </row>
    <row r="62" spans="1:6">
      <c r="A62" s="4" t="s">
        <v>1002</v>
      </c>
      <c r="C62" s="5" t="n">
        <v>0</v>
      </c>
      <c r="D62" s="4" t="s">
        <v>1005</v>
      </c>
      <c r="E62" s="5" t="n">
        <v>0</v>
      </c>
      <c r="F62" s="4" t="s">
        <v>1006</v>
      </c>
    </row>
    <row r="63" spans="1:6">
      <c r="A63" s="4" t="s">
        <v>1003</v>
      </c>
      <c r="C63" s="5" t="n">
        <v>0</v>
      </c>
      <c r="D63" s="4" t="s">
        <v>1005</v>
      </c>
      <c r="E63" s="5" t="n">
        <v>0</v>
      </c>
      <c r="F63" s="4" t="s">
        <v>1006</v>
      </c>
    </row>
    <row r="64" spans="1:6">
      <c r="A64" s="4" t="s">
        <v>1007</v>
      </c>
    </row>
    <row r="65" spans="1:6">
      <c r="A65" s="3" t="s">
        <v>980</v>
      </c>
    </row>
    <row r="66" spans="1:6">
      <c r="A66" s="4" t="s">
        <v>35</v>
      </c>
      <c r="C66" s="5" t="n">
        <v>0</v>
      </c>
      <c r="D66" s="4" t="s">
        <v>1008</v>
      </c>
      <c r="E66" s="5" t="n">
        <v>0</v>
      </c>
      <c r="F66" s="4" t="s">
        <v>1009</v>
      </c>
    </row>
    <row r="67" spans="1:6">
      <c r="A67" s="4" t="s">
        <v>268</v>
      </c>
      <c r="C67" s="5" t="n">
        <v>0</v>
      </c>
      <c r="D67" s="4" t="s">
        <v>1008</v>
      </c>
      <c r="E67" s="5" t="n">
        <v>0</v>
      </c>
      <c r="F67" s="4" t="s">
        <v>1009</v>
      </c>
    </row>
    <row r="68" spans="1:6">
      <c r="A68" s="4" t="s">
        <v>982</v>
      </c>
      <c r="C68" s="5" t="n">
        <v>0</v>
      </c>
      <c r="D68" s="4" t="s">
        <v>1008</v>
      </c>
      <c r="E68" s="5" t="n">
        <v>0</v>
      </c>
      <c r="F68" s="4" t="s">
        <v>1009</v>
      </c>
    </row>
    <row r="69" spans="1:6">
      <c r="A69" s="3" t="s">
        <v>211</v>
      </c>
    </row>
    <row r="70" spans="1:6">
      <c r="A70" s="4" t="s">
        <v>983</v>
      </c>
      <c r="C70" s="5" t="n">
        <v>93736</v>
      </c>
      <c r="D70" s="4" t="s">
        <v>1008</v>
      </c>
      <c r="E70" s="5" t="n">
        <v>86229</v>
      </c>
      <c r="F70" s="4" t="s">
        <v>1009</v>
      </c>
    </row>
    <row r="71" spans="1:6">
      <c r="A71" s="4" t="s">
        <v>984</v>
      </c>
      <c r="C71" s="5" t="n">
        <v>227774</v>
      </c>
      <c r="D71" s="4" t="s">
        <v>1008</v>
      </c>
      <c r="E71" s="5" t="n">
        <v>212244</v>
      </c>
      <c r="F71" s="4" t="s">
        <v>1009</v>
      </c>
    </row>
    <row r="72" spans="1:6">
      <c r="A72" s="3" t="s">
        <v>985</v>
      </c>
    </row>
    <row r="73" spans="1:6">
      <c r="A73" s="4" t="s">
        <v>986</v>
      </c>
      <c r="C73" s="5" t="n">
        <v>72419</v>
      </c>
      <c r="D73" s="4" t="s">
        <v>1008</v>
      </c>
      <c r="E73" s="5" t="n">
        <v>69036</v>
      </c>
      <c r="F73" s="4" t="s">
        <v>1009</v>
      </c>
    </row>
    <row r="74" spans="1:6">
      <c r="A74" s="4" t="s">
        <v>987</v>
      </c>
      <c r="C74" s="5" t="n">
        <v>112960</v>
      </c>
      <c r="D74" s="4" t="s">
        <v>1008</v>
      </c>
      <c r="E74" s="5" t="n">
        <v>108651</v>
      </c>
      <c r="F74" s="4" t="s">
        <v>1009</v>
      </c>
    </row>
    <row r="75" spans="1:6">
      <c r="A75" s="4" t="s">
        <v>988</v>
      </c>
      <c r="C75" s="5" t="n">
        <v>235771</v>
      </c>
      <c r="D75" s="4" t="s">
        <v>1008</v>
      </c>
      <c r="E75" s="5" t="n">
        <v>211947</v>
      </c>
      <c r="F75" s="4" t="s">
        <v>1009</v>
      </c>
    </row>
    <row r="76" spans="1:6">
      <c r="A76" s="4" t="s">
        <v>989</v>
      </c>
      <c r="C76" s="5" t="n">
        <v>882908</v>
      </c>
      <c r="D76" s="4" t="s">
        <v>1008</v>
      </c>
      <c r="E76" s="5" t="n">
        <v>818083</v>
      </c>
      <c r="F76" s="4" t="s">
        <v>1009</v>
      </c>
    </row>
    <row r="77" spans="1:6">
      <c r="A77" s="4" t="s">
        <v>990</v>
      </c>
      <c r="C77" s="5" t="n">
        <v>148128</v>
      </c>
      <c r="D77" s="4" t="s">
        <v>1008</v>
      </c>
      <c r="E77" s="5" t="n">
        <v>142180</v>
      </c>
      <c r="F77" s="4" t="s">
        <v>1009</v>
      </c>
    </row>
    <row r="78" spans="1:6">
      <c r="A78" s="4" t="s">
        <v>991</v>
      </c>
      <c r="C78" s="5" t="n">
        <v>342099</v>
      </c>
      <c r="D78" s="4" t="s">
        <v>1008</v>
      </c>
      <c r="E78" s="5" t="n">
        <v>329344</v>
      </c>
      <c r="F78" s="4" t="s">
        <v>1009</v>
      </c>
    </row>
    <row r="79" spans="1:6">
      <c r="A79" s="4" t="s">
        <v>992</v>
      </c>
      <c r="C79" s="5" t="n">
        <v>376257</v>
      </c>
      <c r="D79" s="4" t="s">
        <v>1008</v>
      </c>
      <c r="E79" s="5" t="n">
        <v>353796</v>
      </c>
      <c r="F79" s="4" t="s">
        <v>1009</v>
      </c>
    </row>
    <row r="80" spans="1:6">
      <c r="A80" s="4" t="s">
        <v>993</v>
      </c>
      <c r="C80" s="5" t="n">
        <v>29962</v>
      </c>
      <c r="D80" s="4" t="s">
        <v>1008</v>
      </c>
      <c r="E80" s="5" t="n">
        <v>25610</v>
      </c>
      <c r="F80" s="4" t="s">
        <v>1009</v>
      </c>
    </row>
    <row r="81" spans="1:6">
      <c r="A81" s="4" t="s">
        <v>994</v>
      </c>
      <c r="C81" s="5" t="n">
        <v>51945</v>
      </c>
      <c r="D81" s="4" t="s">
        <v>1008</v>
      </c>
      <c r="E81" s="5" t="n">
        <v>55066</v>
      </c>
      <c r="F81" s="4" t="s">
        <v>1009</v>
      </c>
    </row>
    <row r="82" spans="1:6">
      <c r="A82" s="4" t="s">
        <v>41</v>
      </c>
      <c r="C82" s="5" t="n">
        <v>0</v>
      </c>
      <c r="D82" s="4" t="s">
        <v>1008</v>
      </c>
      <c r="E82" s="5" t="n">
        <v>0</v>
      </c>
      <c r="F82" s="4" t="s">
        <v>1009</v>
      </c>
    </row>
    <row r="83" spans="1:6">
      <c r="A83" s="4" t="s">
        <v>995</v>
      </c>
      <c r="C83" s="5" t="n">
        <v>2573959</v>
      </c>
      <c r="D83" s="4" t="s">
        <v>1008</v>
      </c>
      <c r="E83" s="5" t="n">
        <v>2412186</v>
      </c>
      <c r="F83" s="4" t="s">
        <v>1009</v>
      </c>
    </row>
    <row r="84" spans="1:6">
      <c r="A84" s="3" t="s">
        <v>85</v>
      </c>
    </row>
    <row r="85" spans="1:6">
      <c r="A85" s="4" t="s">
        <v>47</v>
      </c>
      <c r="C85" s="5" t="n">
        <v>0</v>
      </c>
      <c r="D85" s="4" t="s">
        <v>1008</v>
      </c>
      <c r="E85" s="5" t="n">
        <v>0</v>
      </c>
      <c r="F85" s="4" t="s">
        <v>1009</v>
      </c>
    </row>
    <row r="86" spans="1:6">
      <c r="A86" s="4" t="s">
        <v>996</v>
      </c>
      <c r="C86" s="5" t="n">
        <v>0</v>
      </c>
      <c r="D86" s="4" t="s">
        <v>1008</v>
      </c>
      <c r="E86" s="5" t="n">
        <v>0</v>
      </c>
      <c r="F86" s="4" t="s">
        <v>1009</v>
      </c>
    </row>
    <row r="87" spans="1:6">
      <c r="A87" s="4" t="s">
        <v>997</v>
      </c>
      <c r="C87" s="5" t="n">
        <v>0</v>
      </c>
      <c r="D87" s="4" t="s">
        <v>1008</v>
      </c>
      <c r="E87" s="5" t="n">
        <v>0</v>
      </c>
      <c r="F87" s="4" t="s">
        <v>1009</v>
      </c>
    </row>
    <row r="88" spans="1:6">
      <c r="A88" s="4" t="s">
        <v>998</v>
      </c>
      <c r="B88" s="4" t="s">
        <v>1008</v>
      </c>
      <c r="C88" s="5" t="n">
        <v>0</v>
      </c>
      <c r="E88" s="5" t="n">
        <v>0</v>
      </c>
    </row>
    <row r="89" spans="1:6">
      <c r="A89" s="4" t="s">
        <v>51</v>
      </c>
      <c r="C89" s="5" t="n">
        <v>0</v>
      </c>
      <c r="D89" s="4" t="s">
        <v>1008</v>
      </c>
      <c r="E89" s="5" t="n">
        <v>0</v>
      </c>
      <c r="F89" s="4" t="s">
        <v>1009</v>
      </c>
    </row>
    <row r="90" spans="1:6">
      <c r="A90" s="4" t="s">
        <v>999</v>
      </c>
      <c r="C90" s="5" t="n">
        <v>0</v>
      </c>
      <c r="D90" s="4" t="s">
        <v>1008</v>
      </c>
      <c r="E90" s="5" t="n">
        <v>0</v>
      </c>
      <c r="F90" s="4" t="s">
        <v>1009</v>
      </c>
    </row>
    <row r="91" spans="1:6">
      <c r="A91" s="3" t="s">
        <v>1000</v>
      </c>
    </row>
    <row r="92" spans="1:6">
      <c r="A92" s="4" t="s">
        <v>1001</v>
      </c>
      <c r="C92" s="5" t="n">
        <v>0</v>
      </c>
      <c r="D92" s="4" t="s">
        <v>1008</v>
      </c>
      <c r="E92" s="5" t="n">
        <v>0</v>
      </c>
      <c r="F92" s="4" t="s">
        <v>1009</v>
      </c>
    </row>
    <row r="93" spans="1:6">
      <c r="A93" s="4" t="s">
        <v>1002</v>
      </c>
      <c r="C93" s="5" t="n">
        <v>0</v>
      </c>
      <c r="D93" s="4" t="s">
        <v>1008</v>
      </c>
      <c r="E93" s="5" t="n">
        <v>0</v>
      </c>
      <c r="F93" s="4" t="s">
        <v>1009</v>
      </c>
    </row>
    <row r="94" spans="1:6">
      <c r="A94" s="4" t="s">
        <v>1003</v>
      </c>
      <c r="C94" s="5" t="n">
        <v>0</v>
      </c>
      <c r="D94" s="4" t="s">
        <v>1008</v>
      </c>
      <c r="E94" s="5" t="n">
        <v>0</v>
      </c>
      <c r="F94" s="4" t="s">
        <v>1009</v>
      </c>
    </row>
    <row r="95" spans="1:6">
      <c r="A95" s="4" t="s">
        <v>1010</v>
      </c>
    </row>
    <row r="96" spans="1:6">
      <c r="A96" s="3" t="s">
        <v>980</v>
      </c>
    </row>
    <row r="97" spans="1:6">
      <c r="A97" s="4" t="s">
        <v>35</v>
      </c>
      <c r="C97" s="5" t="n">
        <v>43305</v>
      </c>
      <c r="E97" s="5" t="n">
        <v>154353</v>
      </c>
    </row>
    <row r="98" spans="1:6">
      <c r="A98" s="4" t="s">
        <v>268</v>
      </c>
      <c r="C98" s="5" t="n">
        <v>331098</v>
      </c>
      <c r="E98" s="5" t="n">
        <v>300160</v>
      </c>
    </row>
    <row r="99" spans="1:6">
      <c r="A99" s="4" t="s">
        <v>982</v>
      </c>
      <c r="C99" s="5" t="n">
        <v>1984</v>
      </c>
      <c r="E99" s="5" t="n">
        <v>5162</v>
      </c>
    </row>
    <row r="100" spans="1:6">
      <c r="A100" s="3" t="s">
        <v>211</v>
      </c>
    </row>
    <row r="101" spans="1:6">
      <c r="A101" s="4" t="s">
        <v>983</v>
      </c>
      <c r="C101" s="5" t="n">
        <v>89884</v>
      </c>
      <c r="E101" s="5" t="n">
        <v>86286</v>
      </c>
    </row>
    <row r="102" spans="1:6">
      <c r="A102" s="4" t="s">
        <v>984</v>
      </c>
      <c r="C102" s="5" t="n">
        <v>223675</v>
      </c>
      <c r="E102" s="5" t="n">
        <v>213795</v>
      </c>
    </row>
    <row r="103" spans="1:6">
      <c r="A103" s="3" t="s">
        <v>985</v>
      </c>
    </row>
    <row r="104" spans="1:6">
      <c r="A104" s="4" t="s">
        <v>986</v>
      </c>
      <c r="C104" s="5" t="n">
        <v>70982</v>
      </c>
      <c r="E104" s="5" t="n">
        <v>68545</v>
      </c>
    </row>
    <row r="105" spans="1:6">
      <c r="A105" s="4" t="s">
        <v>987</v>
      </c>
      <c r="C105" s="5" t="n">
        <v>111812</v>
      </c>
      <c r="E105" s="5" t="n">
        <v>107799</v>
      </c>
    </row>
    <row r="106" spans="1:6">
      <c r="A106" s="4" t="s">
        <v>988</v>
      </c>
      <c r="C106" s="5" t="n">
        <v>232482</v>
      </c>
      <c r="E106" s="5" t="n">
        <v>211617</v>
      </c>
    </row>
    <row r="107" spans="1:6">
      <c r="A107" s="4" t="s">
        <v>989</v>
      </c>
      <c r="C107" s="5" t="n">
        <v>902261</v>
      </c>
      <c r="E107" s="5" t="n">
        <v>824222</v>
      </c>
    </row>
    <row r="108" spans="1:6">
      <c r="A108" s="4" t="s">
        <v>990</v>
      </c>
      <c r="C108" s="5" t="n">
        <v>150859</v>
      </c>
      <c r="E108" s="5" t="n">
        <v>142901</v>
      </c>
    </row>
    <row r="109" spans="1:6">
      <c r="A109" s="4" t="s">
        <v>991</v>
      </c>
      <c r="C109" s="5" t="n">
        <v>348351</v>
      </c>
      <c r="E109" s="5" t="n">
        <v>334019</v>
      </c>
    </row>
    <row r="110" spans="1:6">
      <c r="A110" s="4" t="s">
        <v>992</v>
      </c>
      <c r="C110" s="5" t="n">
        <v>379232</v>
      </c>
      <c r="E110" s="5" t="n">
        <v>358287</v>
      </c>
    </row>
    <row r="111" spans="1:6">
      <c r="A111" s="4" t="s">
        <v>993</v>
      </c>
      <c r="C111" s="5" t="n">
        <v>29349</v>
      </c>
      <c r="E111" s="5" t="n">
        <v>25635</v>
      </c>
    </row>
    <row r="112" spans="1:6">
      <c r="A112" s="4" t="s">
        <v>994</v>
      </c>
      <c r="C112" s="5" t="n">
        <v>52198</v>
      </c>
      <c r="E112" s="5" t="n">
        <v>57165</v>
      </c>
    </row>
    <row r="113" spans="1:6">
      <c r="A113" s="4" t="s">
        <v>41</v>
      </c>
      <c r="C113" s="5" t="n">
        <v>11784</v>
      </c>
      <c r="E113" s="5" t="n">
        <v>10772</v>
      </c>
    </row>
    <row r="114" spans="1:6">
      <c r="A114" s="4" t="s">
        <v>995</v>
      </c>
      <c r="C114" s="5" t="n">
        <v>2979256</v>
      </c>
      <c r="E114" s="5" t="n">
        <v>2900718</v>
      </c>
    </row>
    <row r="115" spans="1:6">
      <c r="A115" s="3" t="s">
        <v>85</v>
      </c>
    </row>
    <row r="116" spans="1:6">
      <c r="A116" s="4" t="s">
        <v>47</v>
      </c>
      <c r="C116" s="5" t="n">
        <v>372152</v>
      </c>
      <c r="E116" s="5" t="n">
        <v>363817</v>
      </c>
    </row>
    <row r="117" spans="1:6">
      <c r="A117" s="4" t="s">
        <v>996</v>
      </c>
      <c r="C117" s="5" t="n">
        <v>2048972</v>
      </c>
      <c r="E117" s="5" t="n">
        <v>1924748</v>
      </c>
    </row>
    <row r="118" spans="1:6">
      <c r="A118" s="4" t="s">
        <v>997</v>
      </c>
      <c r="C118" s="5" t="n">
        <v>215000</v>
      </c>
      <c r="E118" s="5" t="n">
        <v>295000</v>
      </c>
    </row>
    <row r="119" spans="1:6">
      <c r="A119" s="4" t="s">
        <v>998</v>
      </c>
      <c r="C119" s="5" t="n">
        <v>1596</v>
      </c>
      <c r="E119" s="5" t="n">
        <v>2819</v>
      </c>
    </row>
    <row r="120" spans="1:6">
      <c r="A120" s="4" t="s">
        <v>51</v>
      </c>
      <c r="C120" s="5" t="n">
        <v>1812</v>
      </c>
      <c r="E120" s="5" t="n">
        <v>1290</v>
      </c>
    </row>
    <row r="121" spans="1:6">
      <c r="A121" s="4" t="s">
        <v>999</v>
      </c>
      <c r="C121" s="5" t="n">
        <v>2639532</v>
      </c>
      <c r="E121" s="5" t="n">
        <v>2587674</v>
      </c>
    </row>
    <row r="122" spans="1:6">
      <c r="A122" s="3" t="s">
        <v>1000</v>
      </c>
    </row>
    <row r="123" spans="1:6">
      <c r="A123" s="4" t="s">
        <v>1001</v>
      </c>
      <c r="C123" s="5" t="n">
        <v>375940</v>
      </c>
      <c r="E123" s="5" t="n">
        <v>380877</v>
      </c>
    </row>
    <row r="124" spans="1:6">
      <c r="A124" s="4" t="s">
        <v>1002</v>
      </c>
      <c r="C124" s="5" t="n">
        <v>9033</v>
      </c>
      <c r="E124" s="5" t="n">
        <v>9113</v>
      </c>
    </row>
    <row r="125" spans="1:6">
      <c r="A125" s="4" t="s">
        <v>1003</v>
      </c>
      <c r="C125" s="5" t="n">
        <v>384973</v>
      </c>
      <c r="E125" s="5" t="n">
        <v>389990</v>
      </c>
    </row>
    <row r="126" spans="1:6">
      <c r="A126" s="4" t="s">
        <v>1011</v>
      </c>
    </row>
    <row r="127" spans="1:6">
      <c r="A127" s="3" t="s">
        <v>980</v>
      </c>
    </row>
    <row r="128" spans="1:6">
      <c r="A128" s="4" t="s">
        <v>35</v>
      </c>
      <c r="C128" s="5" t="n">
        <v>43305</v>
      </c>
      <c r="E128" s="5" t="n">
        <v>154353</v>
      </c>
    </row>
    <row r="129" spans="1:6">
      <c r="A129" s="4" t="s">
        <v>268</v>
      </c>
      <c r="C129" s="5" t="n">
        <v>331098</v>
      </c>
      <c r="E129" s="5" t="n">
        <v>300160</v>
      </c>
    </row>
    <row r="130" spans="1:6">
      <c r="A130" s="4" t="s">
        <v>982</v>
      </c>
      <c r="C130" s="5" t="n">
        <v>1984</v>
      </c>
      <c r="E130" s="5" t="n">
        <v>5162</v>
      </c>
    </row>
    <row r="131" spans="1:6">
      <c r="A131" s="3" t="s">
        <v>211</v>
      </c>
    </row>
    <row r="132" spans="1:6">
      <c r="A132" s="4" t="s">
        <v>983</v>
      </c>
      <c r="C132" s="5" t="n">
        <v>93736</v>
      </c>
      <c r="E132" s="5" t="n">
        <v>86229</v>
      </c>
    </row>
    <row r="133" spans="1:6">
      <c r="A133" s="4" t="s">
        <v>984</v>
      </c>
      <c r="C133" s="5" t="n">
        <v>227774</v>
      </c>
      <c r="E133" s="5" t="n">
        <v>212244</v>
      </c>
    </row>
    <row r="134" spans="1:6">
      <c r="A134" s="3" t="s">
        <v>985</v>
      </c>
    </row>
    <row r="135" spans="1:6">
      <c r="A135" s="4" t="s">
        <v>986</v>
      </c>
      <c r="C135" s="5" t="n">
        <v>72419</v>
      </c>
      <c r="E135" s="5" t="n">
        <v>69036</v>
      </c>
    </row>
    <row r="136" spans="1:6">
      <c r="A136" s="4" t="s">
        <v>987</v>
      </c>
      <c r="C136" s="5" t="n">
        <v>112960</v>
      </c>
      <c r="E136" s="5" t="n">
        <v>108651</v>
      </c>
    </row>
    <row r="137" spans="1:6">
      <c r="A137" s="4" t="s">
        <v>988</v>
      </c>
      <c r="C137" s="5" t="n">
        <v>235771</v>
      </c>
      <c r="E137" s="5" t="n">
        <v>211947</v>
      </c>
    </row>
    <row r="138" spans="1:6">
      <c r="A138" s="4" t="s">
        <v>989</v>
      </c>
      <c r="C138" s="5" t="n">
        <v>882908</v>
      </c>
      <c r="E138" s="5" t="n">
        <v>818083</v>
      </c>
    </row>
    <row r="139" spans="1:6">
      <c r="A139" s="4" t="s">
        <v>990</v>
      </c>
      <c r="C139" s="5" t="n">
        <v>148128</v>
      </c>
      <c r="E139" s="5" t="n">
        <v>142180</v>
      </c>
    </row>
    <row r="140" spans="1:6">
      <c r="A140" s="4" t="s">
        <v>991</v>
      </c>
      <c r="C140" s="5" t="n">
        <v>342099</v>
      </c>
      <c r="E140" s="5" t="n">
        <v>329344</v>
      </c>
    </row>
    <row r="141" spans="1:6">
      <c r="A141" s="4" t="s">
        <v>992</v>
      </c>
      <c r="C141" s="5" t="n">
        <v>376257</v>
      </c>
      <c r="E141" s="5" t="n">
        <v>353796</v>
      </c>
    </row>
    <row r="142" spans="1:6">
      <c r="A142" s="4" t="s">
        <v>993</v>
      </c>
      <c r="C142" s="5" t="n">
        <v>29962</v>
      </c>
      <c r="E142" s="5" t="n">
        <v>25610</v>
      </c>
    </row>
    <row r="143" spans="1:6">
      <c r="A143" s="4" t="s">
        <v>994</v>
      </c>
      <c r="C143" s="5" t="n">
        <v>51945</v>
      </c>
      <c r="E143" s="5" t="n">
        <v>55066</v>
      </c>
    </row>
    <row r="144" spans="1:6">
      <c r="A144" s="4" t="s">
        <v>41</v>
      </c>
      <c r="C144" s="5" t="n">
        <v>11784</v>
      </c>
      <c r="E144" s="5" t="n">
        <v>10772</v>
      </c>
    </row>
    <row r="145" spans="1:6">
      <c r="A145" s="4" t="s">
        <v>995</v>
      </c>
      <c r="C145" s="5" t="n">
        <v>2962130</v>
      </c>
      <c r="E145" s="5" t="n">
        <v>2882633</v>
      </c>
    </row>
    <row r="146" spans="1:6">
      <c r="A146" s="3" t="s">
        <v>85</v>
      </c>
    </row>
    <row r="147" spans="1:6">
      <c r="A147" s="4" t="s">
        <v>47</v>
      </c>
      <c r="C147" s="5" t="n">
        <v>372152</v>
      </c>
      <c r="E147" s="5" t="n">
        <v>363817</v>
      </c>
    </row>
    <row r="148" spans="1:6">
      <c r="A148" s="4" t="s">
        <v>996</v>
      </c>
      <c r="C148" s="5" t="n">
        <v>2059336</v>
      </c>
      <c r="E148" s="5" t="n">
        <v>1934442</v>
      </c>
    </row>
    <row r="149" spans="1:6">
      <c r="A149" s="4" t="s">
        <v>997</v>
      </c>
      <c r="C149" s="5" t="n">
        <v>207948</v>
      </c>
      <c r="E149" s="5" t="n">
        <v>284442</v>
      </c>
    </row>
    <row r="150" spans="1:6">
      <c r="A150" s="4" t="s">
        <v>998</v>
      </c>
      <c r="C150" s="5" t="n">
        <v>1596</v>
      </c>
      <c r="E150" s="5" t="n">
        <v>2819</v>
      </c>
    </row>
    <row r="151" spans="1:6">
      <c r="A151" s="4" t="s">
        <v>51</v>
      </c>
      <c r="C151" s="5" t="n">
        <v>1812</v>
      </c>
      <c r="E151" s="5" t="n">
        <v>1290</v>
      </c>
    </row>
    <row r="152" spans="1:6">
      <c r="A152" s="4" t="s">
        <v>999</v>
      </c>
      <c r="C152" s="5" t="n">
        <v>2642844</v>
      </c>
      <c r="E152" s="5" t="n">
        <v>2586810</v>
      </c>
    </row>
    <row r="153" spans="1:6">
      <c r="A153" s="3" t="s">
        <v>1000</v>
      </c>
    </row>
    <row r="154" spans="1:6">
      <c r="A154" s="4" t="s">
        <v>1001</v>
      </c>
      <c r="C154" s="5" t="n">
        <v>0</v>
      </c>
      <c r="E154" s="5" t="n">
        <v>0</v>
      </c>
    </row>
    <row r="155" spans="1:6">
      <c r="A155" s="4" t="s">
        <v>1002</v>
      </c>
      <c r="C155" s="5" t="n">
        <v>0</v>
      </c>
      <c r="E155" s="5" t="n">
        <v>0</v>
      </c>
    </row>
    <row r="156" spans="1:6">
      <c r="A156" s="4" t="s">
        <v>1003</v>
      </c>
      <c r="C156" s="6" t="n">
        <v>0</v>
      </c>
      <c r="E156" s="6" t="n">
        <v>0</v>
      </c>
    </row>
    <row r="157" spans="1:6"/>
    <row r="158" spans="1:6">
      <c r="A158" s="4" t="s">
        <v>663</v>
      </c>
      <c r="B158" s="4" t="s">
        <v>1012</v>
      </c>
    </row>
    <row r="159" spans="1:6">
      <c r="A159" s="4" t="s">
        <v>981</v>
      </c>
      <c r="B159" s="4" t="s">
        <v>1012</v>
      </c>
    </row>
    <row r="160" spans="1:6">
      <c r="A160" s="4" t="s">
        <v>1005</v>
      </c>
      <c r="B160" s="4" t="s">
        <v>1013</v>
      </c>
    </row>
    <row r="161" spans="1:6">
      <c r="A161" s="4" t="s">
        <v>1006</v>
      </c>
      <c r="B161" s="4" t="s">
        <v>1013</v>
      </c>
    </row>
    <row r="162" spans="1:6">
      <c r="A162" s="4" t="s">
        <v>1008</v>
      </c>
      <c r="B162" s="4" t="s">
        <v>1014</v>
      </c>
    </row>
    <row r="163" spans="1:6">
      <c r="A163" s="4" t="s">
        <v>1009</v>
      </c>
      <c r="B163" s="4" t="s">
        <v>1015</v>
      </c>
    </row>
  </sheetData>
  <mergeCells count="10">
    <mergeCell ref="A1:B1"/>
    <mergeCell ref="C1:D1"/>
    <mergeCell ref="E1:F1"/>
    <mergeCell ref="A157:E157"/>
    <mergeCell ref="B158:E158"/>
    <mergeCell ref="B159:E159"/>
    <mergeCell ref="B160:E160"/>
    <mergeCell ref="B161:E161"/>
    <mergeCell ref="B162:E162"/>
    <mergeCell ref="B163:E16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2</v>
      </c>
      <c r="D1" s="2" t="s">
        <v>33</v>
      </c>
    </row>
    <row r="2" spans="1:4">
      <c r="A2" s="3" t="s">
        <v>1017</v>
      </c>
    </row>
    <row r="3" spans="1:4">
      <c r="A3" s="4" t="s">
        <v>450</v>
      </c>
      <c r="C3" s="6" t="n">
        <v>318926</v>
      </c>
      <c r="D3" s="6" t="n">
        <v>285155</v>
      </c>
    </row>
    <row r="4" spans="1:4">
      <c r="A4" s="4" t="s">
        <v>474</v>
      </c>
    </row>
    <row r="5" spans="1:4">
      <c r="A5" s="3" t="s">
        <v>1017</v>
      </c>
    </row>
    <row r="6" spans="1:4">
      <c r="A6" s="4" t="s">
        <v>450</v>
      </c>
      <c r="C6" s="5" t="n">
        <v>83155</v>
      </c>
      <c r="D6" s="5" t="n">
        <v>54318</v>
      </c>
    </row>
    <row r="7" spans="1:4">
      <c r="A7" s="4" t="s">
        <v>442</v>
      </c>
    </row>
    <row r="8" spans="1:4">
      <c r="A8" s="3" t="s">
        <v>1017</v>
      </c>
    </row>
    <row r="9" spans="1:4">
      <c r="A9" s="4" t="s">
        <v>450</v>
      </c>
      <c r="C9" s="5" t="n">
        <v>200900</v>
      </c>
      <c r="D9" s="5" t="n">
        <v>186878</v>
      </c>
    </row>
    <row r="10" spans="1:4">
      <c r="A10" s="4" t="s">
        <v>979</v>
      </c>
    </row>
    <row r="11" spans="1:4">
      <c r="A11" s="3" t="s">
        <v>1017</v>
      </c>
    </row>
    <row r="12" spans="1:4">
      <c r="A12" s="4" t="s">
        <v>1018</v>
      </c>
      <c r="B12" s="4" t="s">
        <v>663</v>
      </c>
      <c r="C12" s="5" t="n">
        <v>0</v>
      </c>
      <c r="D12" s="5" t="n">
        <v>0</v>
      </c>
    </row>
    <row r="13" spans="1:4">
      <c r="A13" s="4" t="s">
        <v>1004</v>
      </c>
    </row>
    <row r="14" spans="1:4">
      <c r="A14" s="3" t="s">
        <v>1017</v>
      </c>
    </row>
    <row r="15" spans="1:4">
      <c r="A15" s="4" t="s">
        <v>1018</v>
      </c>
      <c r="B15" s="4" t="s">
        <v>981</v>
      </c>
      <c r="C15" s="5" t="n">
        <v>-1596</v>
      </c>
      <c r="D15" s="5" t="n">
        <v>-2819</v>
      </c>
    </row>
    <row r="16" spans="1:4">
      <c r="A16" s="4" t="s">
        <v>1007</v>
      </c>
    </row>
    <row r="17" spans="1:4">
      <c r="A17" s="3" t="s">
        <v>1017</v>
      </c>
    </row>
    <row r="18" spans="1:4">
      <c r="A18" s="4" t="s">
        <v>1018</v>
      </c>
      <c r="B18" s="4" t="s">
        <v>1005</v>
      </c>
      <c r="C18" s="5" t="n">
        <v>0</v>
      </c>
      <c r="D18" s="5" t="n">
        <v>0</v>
      </c>
    </row>
    <row r="19" spans="1:4">
      <c r="A19" s="4" t="s">
        <v>1019</v>
      </c>
    </row>
    <row r="20" spans="1:4">
      <c r="A20" s="3" t="s">
        <v>1017</v>
      </c>
    </row>
    <row r="21" spans="1:4">
      <c r="A21" s="4" t="s">
        <v>127</v>
      </c>
      <c r="C21" s="5" t="n">
        <v>317330</v>
      </c>
      <c r="D21" s="5" t="n">
        <v>282336</v>
      </c>
    </row>
    <row r="22" spans="1:4">
      <c r="A22" s="4" t="s">
        <v>1020</v>
      </c>
    </row>
    <row r="23" spans="1:4">
      <c r="A23" s="3" t="s">
        <v>1017</v>
      </c>
    </row>
    <row r="24" spans="1:4">
      <c r="A24" s="4" t="s">
        <v>450</v>
      </c>
      <c r="C24" s="5" t="n">
        <v>83155</v>
      </c>
      <c r="D24" s="5" t="n">
        <v>54318</v>
      </c>
    </row>
    <row r="25" spans="1:4">
      <c r="A25" s="4" t="s">
        <v>1021</v>
      </c>
    </row>
    <row r="26" spans="1:4">
      <c r="A26" s="3" t="s">
        <v>1017</v>
      </c>
    </row>
    <row r="27" spans="1:4">
      <c r="A27" s="4" t="s">
        <v>450</v>
      </c>
      <c r="C27" s="5" t="n">
        <v>200900</v>
      </c>
      <c r="D27" s="5" t="n">
        <v>186878</v>
      </c>
    </row>
    <row r="28" spans="1:4">
      <c r="A28" s="4" t="s">
        <v>1022</v>
      </c>
    </row>
    <row r="29" spans="1:4">
      <c r="A29" s="3" t="s">
        <v>1017</v>
      </c>
    </row>
    <row r="30" spans="1:4">
      <c r="A30" s="4" t="s">
        <v>450</v>
      </c>
      <c r="C30" s="5" t="n">
        <v>34871</v>
      </c>
      <c r="D30" s="5" t="n">
        <v>43959</v>
      </c>
    </row>
    <row r="31" spans="1:4">
      <c r="A31" s="4" t="s">
        <v>1023</v>
      </c>
    </row>
    <row r="32" spans="1:4">
      <c r="A32" s="3" t="s">
        <v>1017</v>
      </c>
    </row>
    <row r="33" spans="1:4">
      <c r="A33" s="4" t="s">
        <v>1018</v>
      </c>
      <c r="C33" s="5" t="n">
        <v>-1596</v>
      </c>
    </row>
    <row r="34" spans="1:4">
      <c r="A34" s="4" t="s">
        <v>1024</v>
      </c>
    </row>
    <row r="35" spans="1:4">
      <c r="A35" s="3" t="s">
        <v>1017</v>
      </c>
    </row>
    <row r="36" spans="1:4">
      <c r="A36" s="4" t="s">
        <v>1025</v>
      </c>
      <c r="D36" s="5" t="n">
        <v>-2819</v>
      </c>
    </row>
    <row r="37" spans="1:4">
      <c r="A37" s="4" t="s">
        <v>1026</v>
      </c>
    </row>
    <row r="38" spans="1:4">
      <c r="A38" s="3" t="s">
        <v>1017</v>
      </c>
    </row>
    <row r="39" spans="1:4">
      <c r="A39" s="4" t="s">
        <v>127</v>
      </c>
      <c r="B39" s="4" t="s">
        <v>1006</v>
      </c>
      <c r="C39" s="5" t="n">
        <v>83155</v>
      </c>
      <c r="D39" s="5" t="n">
        <v>54318</v>
      </c>
    </row>
    <row r="40" spans="1:4">
      <c r="A40" s="4" t="s">
        <v>1027</v>
      </c>
    </row>
    <row r="41" spans="1:4">
      <c r="A41" s="3" t="s">
        <v>1017</v>
      </c>
    </row>
    <row r="42" spans="1:4">
      <c r="A42" s="4" t="s">
        <v>450</v>
      </c>
      <c r="B42" s="4" t="s">
        <v>1006</v>
      </c>
      <c r="C42" s="5" t="n">
        <v>83155</v>
      </c>
      <c r="D42" s="5" t="n">
        <v>54318</v>
      </c>
    </row>
    <row r="43" spans="1:4">
      <c r="A43" s="4" t="s">
        <v>1028</v>
      </c>
    </row>
    <row r="44" spans="1:4">
      <c r="A44" s="3" t="s">
        <v>1017</v>
      </c>
    </row>
    <row r="45" spans="1:4">
      <c r="A45" s="4" t="s">
        <v>450</v>
      </c>
      <c r="B45" s="4" t="s">
        <v>1006</v>
      </c>
      <c r="C45" s="5" t="n">
        <v>0</v>
      </c>
      <c r="D45" s="5" t="n">
        <v>0</v>
      </c>
    </row>
    <row r="46" spans="1:4">
      <c r="A46" s="4" t="s">
        <v>1029</v>
      </c>
    </row>
    <row r="47" spans="1:4">
      <c r="A47" s="3" t="s">
        <v>1017</v>
      </c>
    </row>
    <row r="48" spans="1:4">
      <c r="A48" s="4" t="s">
        <v>450</v>
      </c>
      <c r="B48" s="4" t="s">
        <v>1006</v>
      </c>
      <c r="C48" s="5" t="n">
        <v>0</v>
      </c>
      <c r="D48" s="5" t="n">
        <v>0</v>
      </c>
    </row>
    <row r="49" spans="1:4">
      <c r="A49" s="4" t="s">
        <v>1030</v>
      </c>
    </row>
    <row r="50" spans="1:4">
      <c r="A50" s="3" t="s">
        <v>1017</v>
      </c>
    </row>
    <row r="51" spans="1:4">
      <c r="A51" s="4" t="s">
        <v>1025</v>
      </c>
      <c r="B51" s="4" t="s">
        <v>1006</v>
      </c>
      <c r="D51" s="5" t="n">
        <v>0</v>
      </c>
    </row>
    <row r="52" spans="1:4">
      <c r="A52" s="4" t="s">
        <v>1031</v>
      </c>
    </row>
    <row r="53" spans="1:4">
      <c r="A53" s="3" t="s">
        <v>1017</v>
      </c>
    </row>
    <row r="54" spans="1:4">
      <c r="A54" s="4" t="s">
        <v>127</v>
      </c>
      <c r="B54" s="4" t="s">
        <v>1008</v>
      </c>
      <c r="C54" s="5" t="n">
        <v>234175</v>
      </c>
      <c r="D54" s="5" t="n">
        <v>228018</v>
      </c>
    </row>
    <row r="55" spans="1:4">
      <c r="A55" s="4" t="s">
        <v>1032</v>
      </c>
    </row>
    <row r="56" spans="1:4">
      <c r="A56" s="3" t="s">
        <v>1017</v>
      </c>
    </row>
    <row r="57" spans="1:4">
      <c r="A57" s="4" t="s">
        <v>450</v>
      </c>
      <c r="B57" s="4" t="s">
        <v>1008</v>
      </c>
      <c r="C57" s="5" t="n">
        <v>0</v>
      </c>
      <c r="D57" s="5" t="n">
        <v>0</v>
      </c>
    </row>
    <row r="58" spans="1:4">
      <c r="A58" s="4" t="s">
        <v>1033</v>
      </c>
    </row>
    <row r="59" spans="1:4">
      <c r="A59" s="3" t="s">
        <v>1017</v>
      </c>
    </row>
    <row r="60" spans="1:4">
      <c r="A60" s="4" t="s">
        <v>450</v>
      </c>
      <c r="B60" s="4" t="s">
        <v>1008</v>
      </c>
      <c r="C60" s="5" t="n">
        <v>200900</v>
      </c>
      <c r="D60" s="5" t="n">
        <v>186878</v>
      </c>
    </row>
    <row r="61" spans="1:4">
      <c r="A61" s="4" t="s">
        <v>1034</v>
      </c>
    </row>
    <row r="62" spans="1:4">
      <c r="A62" s="3" t="s">
        <v>1017</v>
      </c>
    </row>
    <row r="63" spans="1:4">
      <c r="A63" s="4" t="s">
        <v>450</v>
      </c>
      <c r="B63" s="4" t="s">
        <v>1008</v>
      </c>
      <c r="C63" s="5" t="n">
        <v>34871</v>
      </c>
      <c r="D63" s="5" t="n">
        <v>43959</v>
      </c>
    </row>
    <row r="64" spans="1:4">
      <c r="A64" s="4" t="s">
        <v>1035</v>
      </c>
    </row>
    <row r="65" spans="1:4">
      <c r="A65" s="3" t="s">
        <v>1017</v>
      </c>
    </row>
    <row r="66" spans="1:4">
      <c r="A66" s="4" t="s">
        <v>1018</v>
      </c>
      <c r="B66" s="4" t="s">
        <v>1008</v>
      </c>
      <c r="C66" s="5" t="n">
        <v>-1596</v>
      </c>
    </row>
    <row r="67" spans="1:4">
      <c r="A67" s="4" t="s">
        <v>1036</v>
      </c>
    </row>
    <row r="68" spans="1:4">
      <c r="A68" s="3" t="s">
        <v>1017</v>
      </c>
    </row>
    <row r="69" spans="1:4">
      <c r="A69" s="4" t="s">
        <v>1025</v>
      </c>
      <c r="B69" s="4" t="s">
        <v>1008</v>
      </c>
      <c r="D69" s="5" t="n">
        <v>-2819</v>
      </c>
    </row>
    <row r="70" spans="1:4">
      <c r="A70" s="4" t="s">
        <v>1037</v>
      </c>
    </row>
    <row r="71" spans="1:4">
      <c r="A71" s="3" t="s">
        <v>1017</v>
      </c>
    </row>
    <row r="72" spans="1:4">
      <c r="A72" s="4" t="s">
        <v>127</v>
      </c>
      <c r="B72" s="4" t="s">
        <v>1009</v>
      </c>
      <c r="C72" s="5" t="n">
        <v>0</v>
      </c>
      <c r="D72" s="5" t="n">
        <v>0</v>
      </c>
    </row>
    <row r="73" spans="1:4">
      <c r="A73" s="4" t="s">
        <v>1038</v>
      </c>
    </row>
    <row r="74" spans="1:4">
      <c r="A74" s="3" t="s">
        <v>1017</v>
      </c>
    </row>
    <row r="75" spans="1:4">
      <c r="A75" s="4" t="s">
        <v>450</v>
      </c>
      <c r="B75" s="4" t="s">
        <v>1009</v>
      </c>
      <c r="C75" s="5" t="n">
        <v>0</v>
      </c>
      <c r="D75" s="5" t="n">
        <v>0</v>
      </c>
    </row>
    <row r="76" spans="1:4">
      <c r="A76" s="4" t="s">
        <v>1039</v>
      </c>
    </row>
    <row r="77" spans="1:4">
      <c r="A77" s="3" t="s">
        <v>1017</v>
      </c>
    </row>
    <row r="78" spans="1:4">
      <c r="A78" s="4" t="s">
        <v>450</v>
      </c>
      <c r="B78" s="4" t="s">
        <v>1009</v>
      </c>
      <c r="C78" s="5" t="n">
        <v>0</v>
      </c>
      <c r="D78" s="5" t="n">
        <v>0</v>
      </c>
    </row>
    <row r="79" spans="1:4">
      <c r="A79" s="4" t="s">
        <v>1040</v>
      </c>
    </row>
    <row r="80" spans="1:4">
      <c r="A80" s="3" t="s">
        <v>1017</v>
      </c>
    </row>
    <row r="81" spans="1:4">
      <c r="A81" s="4" t="s">
        <v>450</v>
      </c>
      <c r="B81" s="4" t="s">
        <v>1009</v>
      </c>
      <c r="C81" s="6" t="n">
        <v>0</v>
      </c>
      <c r="D81" s="5" t="n">
        <v>0</v>
      </c>
    </row>
    <row r="82" spans="1:4">
      <c r="A82" s="4" t="s">
        <v>1041</v>
      </c>
    </row>
    <row r="83" spans="1:4">
      <c r="A83" s="3" t="s">
        <v>1017</v>
      </c>
    </row>
    <row r="84" spans="1:4">
      <c r="A84" s="4" t="s">
        <v>1025</v>
      </c>
      <c r="B84" s="4" t="s">
        <v>1009</v>
      </c>
      <c r="D84" s="6" t="n">
        <v>0</v>
      </c>
    </row>
    <row r="85" spans="1:4"/>
    <row r="86" spans="1:4">
      <c r="A86" s="4" t="s">
        <v>663</v>
      </c>
      <c r="B86" s="4" t="s">
        <v>1012</v>
      </c>
    </row>
    <row r="87" spans="1:4">
      <c r="A87" s="4" t="s">
        <v>981</v>
      </c>
      <c r="B87" s="4" t="s">
        <v>1013</v>
      </c>
    </row>
    <row r="88" spans="1:4">
      <c r="A88" s="4" t="s">
        <v>1005</v>
      </c>
      <c r="B88" s="4" t="s">
        <v>1014</v>
      </c>
    </row>
    <row r="89" spans="1:4">
      <c r="A89" s="4" t="s">
        <v>1006</v>
      </c>
      <c r="B89" s="4" t="s">
        <v>1042</v>
      </c>
    </row>
    <row r="90" spans="1:4">
      <c r="A90" s="4" t="s">
        <v>1008</v>
      </c>
      <c r="B90" s="4" t="s">
        <v>1013</v>
      </c>
    </row>
    <row r="91" spans="1:4">
      <c r="A91" s="4" t="s">
        <v>1009</v>
      </c>
      <c r="B91" s="4" t="s">
        <v>1014</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4"/>
    <col customWidth="1" max="5" min="5" width="10"/>
  </cols>
  <sheetData>
    <row r="1" spans="1:5">
      <c r="A1" s="1" t="s">
        <v>1043</v>
      </c>
      <c r="B1" s="2" t="s">
        <v>1</v>
      </c>
    </row>
    <row r="2" spans="1:5">
      <c r="B2" s="2" t="s">
        <v>2</v>
      </c>
      <c r="D2" s="2" t="s">
        <v>33</v>
      </c>
    </row>
    <row r="3" spans="1:5">
      <c r="A3" s="4" t="s">
        <v>979</v>
      </c>
    </row>
    <row r="4" spans="1:5">
      <c r="A4" s="3" t="s">
        <v>211</v>
      </c>
    </row>
    <row r="5" spans="1:5">
      <c r="A5" s="4" t="s">
        <v>983</v>
      </c>
      <c r="B5" s="6" t="n">
        <v>0</v>
      </c>
      <c r="C5" s="4" t="s">
        <v>663</v>
      </c>
      <c r="D5" s="6" t="n">
        <v>0</v>
      </c>
      <c r="E5" s="4" t="s">
        <v>981</v>
      </c>
    </row>
    <row r="6" spans="1:5">
      <c r="A6" s="4" t="s">
        <v>984</v>
      </c>
      <c r="B6" s="5" t="n">
        <v>0</v>
      </c>
      <c r="C6" s="4" t="s">
        <v>663</v>
      </c>
      <c r="D6" s="5" t="n">
        <v>0</v>
      </c>
      <c r="E6" s="4" t="s">
        <v>981</v>
      </c>
    </row>
    <row r="7" spans="1:5">
      <c r="A7" s="3" t="s">
        <v>1044</v>
      </c>
    </row>
    <row r="8" spans="1:5">
      <c r="A8" s="4" t="s">
        <v>987</v>
      </c>
      <c r="B8" s="5" t="n">
        <v>0</v>
      </c>
      <c r="C8" s="4" t="s">
        <v>663</v>
      </c>
      <c r="D8" s="5" t="n">
        <v>0</v>
      </c>
      <c r="E8" s="4" t="s">
        <v>981</v>
      </c>
    </row>
    <row r="9" spans="1:5">
      <c r="A9" s="4" t="s">
        <v>988</v>
      </c>
      <c r="B9" s="5" t="n">
        <v>0</v>
      </c>
      <c r="C9" s="4" t="s">
        <v>663</v>
      </c>
      <c r="D9" s="5" t="n">
        <v>0</v>
      </c>
      <c r="E9" s="4" t="s">
        <v>981</v>
      </c>
    </row>
    <row r="10" spans="1:5">
      <c r="A10" s="4" t="s">
        <v>989</v>
      </c>
      <c r="B10" s="5" t="n">
        <v>0</v>
      </c>
      <c r="C10" s="4" t="s">
        <v>663</v>
      </c>
      <c r="D10" s="5" t="n">
        <v>0</v>
      </c>
      <c r="E10" s="4" t="s">
        <v>981</v>
      </c>
    </row>
    <row r="11" spans="1:5">
      <c r="A11" s="4" t="s">
        <v>990</v>
      </c>
      <c r="B11" s="5" t="n">
        <v>0</v>
      </c>
      <c r="C11" s="4" t="s">
        <v>663</v>
      </c>
      <c r="D11" s="5" t="n">
        <v>0</v>
      </c>
      <c r="E11" s="4" t="s">
        <v>981</v>
      </c>
    </row>
    <row r="12" spans="1:5">
      <c r="A12" s="4" t="s">
        <v>991</v>
      </c>
      <c r="B12" s="5" t="n">
        <v>0</v>
      </c>
      <c r="C12" s="4" t="s">
        <v>663</v>
      </c>
      <c r="D12" s="5" t="n">
        <v>0</v>
      </c>
      <c r="E12" s="4" t="s">
        <v>981</v>
      </c>
    </row>
    <row r="13" spans="1:5">
      <c r="A13" s="4" t="s">
        <v>992</v>
      </c>
      <c r="B13" s="5" t="n">
        <v>0</v>
      </c>
      <c r="C13" s="4" t="s">
        <v>663</v>
      </c>
      <c r="D13" s="5" t="n">
        <v>0</v>
      </c>
      <c r="E13" s="4" t="s">
        <v>981</v>
      </c>
    </row>
    <row r="14" spans="1:5">
      <c r="A14" s="4" t="s">
        <v>993</v>
      </c>
      <c r="B14" s="5" t="n">
        <v>0</v>
      </c>
      <c r="C14" s="4" t="s">
        <v>663</v>
      </c>
      <c r="D14" s="5" t="n">
        <v>0</v>
      </c>
      <c r="E14" s="4" t="s">
        <v>981</v>
      </c>
    </row>
    <row r="15" spans="1:5">
      <c r="A15" s="4" t="s">
        <v>995</v>
      </c>
      <c r="B15" s="5" t="n">
        <v>126460</v>
      </c>
      <c r="C15" s="4" t="s">
        <v>663</v>
      </c>
      <c r="D15" s="5" t="n">
        <v>208671</v>
      </c>
      <c r="E15" s="4" t="s">
        <v>981</v>
      </c>
    </row>
    <row r="16" spans="1:5">
      <c r="A16" s="4" t="s">
        <v>1004</v>
      </c>
    </row>
    <row r="17" spans="1:5">
      <c r="A17" s="3" t="s">
        <v>211</v>
      </c>
    </row>
    <row r="18" spans="1:5">
      <c r="A18" s="4" t="s">
        <v>983</v>
      </c>
      <c r="B18" s="5" t="n">
        <v>0</v>
      </c>
      <c r="C18" s="4" t="s">
        <v>1005</v>
      </c>
      <c r="D18" s="5" t="n">
        <v>0</v>
      </c>
      <c r="E18" s="4" t="s">
        <v>1006</v>
      </c>
    </row>
    <row r="19" spans="1:5">
      <c r="A19" s="4" t="s">
        <v>984</v>
      </c>
      <c r="B19" s="5" t="n">
        <v>0</v>
      </c>
      <c r="C19" s="4" t="s">
        <v>1005</v>
      </c>
      <c r="D19" s="5" t="n">
        <v>0</v>
      </c>
      <c r="E19" s="4" t="s">
        <v>1006</v>
      </c>
    </row>
    <row r="20" spans="1:5">
      <c r="A20" s="3" t="s">
        <v>1044</v>
      </c>
    </row>
    <row r="21" spans="1:5">
      <c r="A21" s="4" t="s">
        <v>987</v>
      </c>
      <c r="B21" s="5" t="n">
        <v>0</v>
      </c>
      <c r="C21" s="4" t="s">
        <v>1005</v>
      </c>
      <c r="D21" s="5" t="n">
        <v>0</v>
      </c>
      <c r="E21" s="4" t="s">
        <v>1006</v>
      </c>
    </row>
    <row r="22" spans="1:5">
      <c r="A22" s="4" t="s">
        <v>988</v>
      </c>
      <c r="B22" s="5" t="n">
        <v>0</v>
      </c>
      <c r="C22" s="4" t="s">
        <v>1005</v>
      </c>
      <c r="D22" s="5" t="n">
        <v>0</v>
      </c>
      <c r="E22" s="4" t="s">
        <v>1006</v>
      </c>
    </row>
    <row r="23" spans="1:5">
      <c r="A23" s="4" t="s">
        <v>989</v>
      </c>
      <c r="B23" s="5" t="n">
        <v>0</v>
      </c>
      <c r="C23" s="4" t="s">
        <v>1005</v>
      </c>
      <c r="D23" s="5" t="n">
        <v>0</v>
      </c>
      <c r="E23" s="4" t="s">
        <v>1006</v>
      </c>
    </row>
    <row r="24" spans="1:5">
      <c r="A24" s="4" t="s">
        <v>990</v>
      </c>
      <c r="B24" s="5" t="n">
        <v>0</v>
      </c>
      <c r="C24" s="4" t="s">
        <v>1005</v>
      </c>
      <c r="D24" s="5" t="n">
        <v>0</v>
      </c>
      <c r="E24" s="4" t="s">
        <v>1006</v>
      </c>
    </row>
    <row r="25" spans="1:5">
      <c r="A25" s="4" t="s">
        <v>991</v>
      </c>
      <c r="B25" s="5" t="n">
        <v>0</v>
      </c>
      <c r="C25" s="4" t="s">
        <v>1005</v>
      </c>
      <c r="D25" s="5" t="n">
        <v>0</v>
      </c>
      <c r="E25" s="4" t="s">
        <v>1006</v>
      </c>
    </row>
    <row r="26" spans="1:5">
      <c r="A26" s="4" t="s">
        <v>992</v>
      </c>
      <c r="B26" s="5" t="n">
        <v>0</v>
      </c>
      <c r="C26" s="4" t="s">
        <v>1005</v>
      </c>
      <c r="D26" s="5" t="n">
        <v>0</v>
      </c>
      <c r="E26" s="4" t="s">
        <v>1006</v>
      </c>
    </row>
    <row r="27" spans="1:5">
      <c r="A27" s="4" t="s">
        <v>993</v>
      </c>
      <c r="B27" s="5" t="n">
        <v>0</v>
      </c>
      <c r="C27" s="4" t="s">
        <v>1005</v>
      </c>
      <c r="D27" s="5" t="n">
        <v>0</v>
      </c>
      <c r="E27" s="4" t="s">
        <v>1006</v>
      </c>
    </row>
    <row r="28" spans="1:5">
      <c r="A28" s="4" t="s">
        <v>995</v>
      </c>
      <c r="B28" s="5" t="n">
        <v>261711</v>
      </c>
      <c r="C28" s="4" t="s">
        <v>1005</v>
      </c>
      <c r="D28" s="5" t="n">
        <v>261776</v>
      </c>
      <c r="E28" s="4" t="s">
        <v>1006</v>
      </c>
    </row>
    <row r="29" spans="1:5">
      <c r="A29" s="4" t="s">
        <v>1007</v>
      </c>
    </row>
    <row r="30" spans="1:5">
      <c r="A30" s="3" t="s">
        <v>211</v>
      </c>
    </row>
    <row r="31" spans="1:5">
      <c r="A31" s="4" t="s">
        <v>983</v>
      </c>
      <c r="B31" s="5" t="n">
        <v>93736</v>
      </c>
      <c r="C31" s="4" t="s">
        <v>1008</v>
      </c>
      <c r="D31" s="5" t="n">
        <v>86229</v>
      </c>
      <c r="E31" s="4" t="s">
        <v>1009</v>
      </c>
    </row>
    <row r="32" spans="1:5">
      <c r="A32" s="4" t="s">
        <v>984</v>
      </c>
      <c r="B32" s="5" t="n">
        <v>227774</v>
      </c>
      <c r="C32" s="4" t="s">
        <v>1008</v>
      </c>
      <c r="D32" s="5" t="n">
        <v>212244</v>
      </c>
      <c r="E32" s="4" t="s">
        <v>1009</v>
      </c>
    </row>
    <row r="33" spans="1:5">
      <c r="A33" s="3" t="s">
        <v>1044</v>
      </c>
    </row>
    <row r="34" spans="1:5">
      <c r="A34" s="4" t="s">
        <v>987</v>
      </c>
      <c r="B34" s="5" t="n">
        <v>112960</v>
      </c>
      <c r="C34" s="4" t="s">
        <v>1008</v>
      </c>
      <c r="D34" s="5" t="n">
        <v>108651</v>
      </c>
      <c r="E34" s="4" t="s">
        <v>1009</v>
      </c>
    </row>
    <row r="35" spans="1:5">
      <c r="A35" s="4" t="s">
        <v>988</v>
      </c>
      <c r="B35" s="5" t="n">
        <v>235771</v>
      </c>
      <c r="C35" s="4" t="s">
        <v>1008</v>
      </c>
      <c r="D35" s="5" t="n">
        <v>211947</v>
      </c>
      <c r="E35" s="4" t="s">
        <v>1009</v>
      </c>
    </row>
    <row r="36" spans="1:5">
      <c r="A36" s="4" t="s">
        <v>989</v>
      </c>
      <c r="B36" s="5" t="n">
        <v>882908</v>
      </c>
      <c r="C36" s="4" t="s">
        <v>1008</v>
      </c>
      <c r="D36" s="5" t="n">
        <v>818083</v>
      </c>
      <c r="E36" s="4" t="s">
        <v>1009</v>
      </c>
    </row>
    <row r="37" spans="1:5">
      <c r="A37" s="4" t="s">
        <v>990</v>
      </c>
      <c r="B37" s="5" t="n">
        <v>148128</v>
      </c>
      <c r="C37" s="4" t="s">
        <v>1008</v>
      </c>
      <c r="D37" s="5" t="n">
        <v>142180</v>
      </c>
      <c r="E37" s="4" t="s">
        <v>1009</v>
      </c>
    </row>
    <row r="38" spans="1:5">
      <c r="A38" s="4" t="s">
        <v>991</v>
      </c>
      <c r="B38" s="5" t="n">
        <v>342099</v>
      </c>
      <c r="C38" s="4" t="s">
        <v>1008</v>
      </c>
      <c r="D38" s="5" t="n">
        <v>329344</v>
      </c>
      <c r="E38" s="4" t="s">
        <v>1009</v>
      </c>
    </row>
    <row r="39" spans="1:5">
      <c r="A39" s="4" t="s">
        <v>992</v>
      </c>
      <c r="B39" s="5" t="n">
        <v>376257</v>
      </c>
      <c r="C39" s="4" t="s">
        <v>1008</v>
      </c>
      <c r="D39" s="5" t="n">
        <v>353796</v>
      </c>
      <c r="E39" s="4" t="s">
        <v>1009</v>
      </c>
    </row>
    <row r="40" spans="1:5">
      <c r="A40" s="4" t="s">
        <v>993</v>
      </c>
      <c r="B40" s="5" t="n">
        <v>29962</v>
      </c>
      <c r="C40" s="4" t="s">
        <v>1008</v>
      </c>
      <c r="D40" s="5" t="n">
        <v>25610</v>
      </c>
      <c r="E40" s="4" t="s">
        <v>1009</v>
      </c>
    </row>
    <row r="41" spans="1:5">
      <c r="A41" s="4" t="s">
        <v>995</v>
      </c>
      <c r="B41" s="5" t="n">
        <v>2573959</v>
      </c>
      <c r="C41" s="4" t="s">
        <v>1008</v>
      </c>
      <c r="D41" s="5" t="n">
        <v>2412186</v>
      </c>
      <c r="E41" s="4" t="s">
        <v>1009</v>
      </c>
    </row>
    <row r="42" spans="1:5">
      <c r="A42" s="4" t="s">
        <v>1045</v>
      </c>
    </row>
    <row r="43" spans="1:5">
      <c r="A43" s="3" t="s">
        <v>211</v>
      </c>
    </row>
    <row r="44" spans="1:5">
      <c r="A44" s="4" t="s">
        <v>983</v>
      </c>
      <c r="B44" s="5" t="n">
        <v>1160</v>
      </c>
      <c r="C44" s="4" t="s">
        <v>1046</v>
      </c>
      <c r="D44" s="5" t="n">
        <v>4704</v>
      </c>
      <c r="E44" s="4" t="s">
        <v>1047</v>
      </c>
    </row>
    <row r="45" spans="1:5">
      <c r="A45" s="4" t="s">
        <v>984</v>
      </c>
      <c r="B45" s="5" t="n">
        <v>2882</v>
      </c>
      <c r="C45" s="4" t="s">
        <v>1046</v>
      </c>
      <c r="D45" s="5" t="n">
        <v>1555</v>
      </c>
      <c r="E45" s="4" t="s">
        <v>1047</v>
      </c>
    </row>
    <row r="46" spans="1:5">
      <c r="A46" s="3" t="s">
        <v>1044</v>
      </c>
    </row>
    <row r="47" spans="1:5">
      <c r="A47" s="4" t="s">
        <v>986</v>
      </c>
      <c r="B47" s="5" t="n">
        <v>0</v>
      </c>
      <c r="C47" s="4" t="s">
        <v>1046</v>
      </c>
      <c r="D47" s="5" t="n">
        <v>0</v>
      </c>
      <c r="E47" s="4" t="s">
        <v>1047</v>
      </c>
    </row>
    <row r="48" spans="1:5">
      <c r="A48" s="4" t="s">
        <v>987</v>
      </c>
      <c r="B48" s="5" t="n">
        <v>703</v>
      </c>
      <c r="C48" s="4" t="s">
        <v>1046</v>
      </c>
      <c r="D48" s="5" t="n">
        <v>729</v>
      </c>
      <c r="E48" s="4" t="s">
        <v>1047</v>
      </c>
    </row>
    <row r="49" spans="1:5">
      <c r="A49" s="4" t="s">
        <v>988</v>
      </c>
      <c r="B49" s="5" t="n">
        <v>3848</v>
      </c>
      <c r="C49" s="4" t="s">
        <v>1046</v>
      </c>
      <c r="D49" s="5" t="n">
        <v>7190</v>
      </c>
      <c r="E49" s="4" t="s">
        <v>1047</v>
      </c>
    </row>
    <row r="50" spans="1:5">
      <c r="A50" s="4" t="s">
        <v>989</v>
      </c>
      <c r="B50" s="5" t="n">
        <v>6729</v>
      </c>
      <c r="C50" s="4" t="s">
        <v>1046</v>
      </c>
      <c r="D50" s="5" t="n">
        <v>5548</v>
      </c>
      <c r="E50" s="4" t="s">
        <v>1047</v>
      </c>
    </row>
    <row r="51" spans="1:5">
      <c r="A51" s="4" t="s">
        <v>990</v>
      </c>
      <c r="B51" s="5" t="n">
        <v>22</v>
      </c>
      <c r="C51" s="4" t="s">
        <v>1046</v>
      </c>
      <c r="D51" s="5" t="n">
        <v>25</v>
      </c>
      <c r="E51" s="4" t="s">
        <v>1047</v>
      </c>
    </row>
    <row r="52" spans="1:5">
      <c r="A52" s="4" t="s">
        <v>991</v>
      </c>
      <c r="B52" s="5" t="n">
        <v>7286</v>
      </c>
      <c r="C52" s="4" t="s">
        <v>1046</v>
      </c>
      <c r="D52" s="5" t="n">
        <v>6397</v>
      </c>
      <c r="E52" s="4" t="s">
        <v>1047</v>
      </c>
    </row>
    <row r="53" spans="1:5">
      <c r="A53" s="4" t="s">
        <v>992</v>
      </c>
      <c r="B53" s="5" t="n">
        <v>1458</v>
      </c>
      <c r="C53" s="4" t="s">
        <v>1046</v>
      </c>
      <c r="D53" s="5" t="n">
        <v>1063</v>
      </c>
      <c r="E53" s="4" t="s">
        <v>1047</v>
      </c>
    </row>
    <row r="54" spans="1:5">
      <c r="A54" s="4" t="s">
        <v>993</v>
      </c>
      <c r="B54" s="5" t="n">
        <v>0</v>
      </c>
      <c r="C54" s="4" t="s">
        <v>1046</v>
      </c>
      <c r="D54" s="5" t="n">
        <v>0</v>
      </c>
      <c r="E54" s="4" t="s">
        <v>1047</v>
      </c>
    </row>
    <row r="55" spans="1:5">
      <c r="A55" s="4" t="s">
        <v>1048</v>
      </c>
      <c r="B55" s="5" t="n">
        <v>0</v>
      </c>
      <c r="C55" s="4" t="s">
        <v>1049</v>
      </c>
      <c r="D55" s="5" t="n">
        <v>0</v>
      </c>
      <c r="E55" s="4" t="s">
        <v>1050</v>
      </c>
    </row>
    <row r="56" spans="1:5">
      <c r="A56" s="4" t="s">
        <v>995</v>
      </c>
      <c r="B56" s="5" t="n">
        <v>24088</v>
      </c>
      <c r="C56" s="4" t="s">
        <v>1046</v>
      </c>
      <c r="D56" s="5" t="n">
        <v>27211</v>
      </c>
      <c r="E56" s="4" t="s">
        <v>1047</v>
      </c>
    </row>
    <row r="57" spans="1:5">
      <c r="A57" s="4" t="s">
        <v>1051</v>
      </c>
      <c r="B57" s="5" t="n">
        <v>1114</v>
      </c>
      <c r="C57" s="4" t="s">
        <v>1046</v>
      </c>
      <c r="D57" s="5" t="n">
        <v>909</v>
      </c>
      <c r="E57" s="4" t="s">
        <v>1047</v>
      </c>
    </row>
    <row r="58" spans="1:5">
      <c r="A58" s="4" t="s">
        <v>1052</v>
      </c>
    </row>
    <row r="59" spans="1:5">
      <c r="A59" s="3" t="s">
        <v>211</v>
      </c>
    </row>
    <row r="60" spans="1:5">
      <c r="A60" s="4" t="s">
        <v>983</v>
      </c>
      <c r="B60" s="5" t="n">
        <v>0</v>
      </c>
      <c r="C60" s="4" t="s">
        <v>1053</v>
      </c>
      <c r="D60" s="5" t="n">
        <v>0</v>
      </c>
      <c r="E60" s="4" t="s">
        <v>1054</v>
      </c>
    </row>
    <row r="61" spans="1:5">
      <c r="A61" s="4" t="s">
        <v>984</v>
      </c>
      <c r="B61" s="5" t="n">
        <v>0</v>
      </c>
      <c r="C61" s="4" t="s">
        <v>1053</v>
      </c>
      <c r="D61" s="5" t="n">
        <v>0</v>
      </c>
      <c r="E61" s="4" t="s">
        <v>1054</v>
      </c>
    </row>
    <row r="62" spans="1:5">
      <c r="A62" s="3" t="s">
        <v>1044</v>
      </c>
    </row>
    <row r="63" spans="1:5">
      <c r="A63" s="4" t="s">
        <v>986</v>
      </c>
      <c r="B63" s="5" t="n">
        <v>0</v>
      </c>
      <c r="C63" s="4" t="s">
        <v>1053</v>
      </c>
      <c r="D63" s="5" t="n">
        <v>0</v>
      </c>
      <c r="E63" s="4" t="s">
        <v>1054</v>
      </c>
    </row>
    <row r="64" spans="1:5">
      <c r="A64" s="4" t="s">
        <v>987</v>
      </c>
      <c r="B64" s="5" t="n">
        <v>0</v>
      </c>
      <c r="C64" s="4" t="s">
        <v>1053</v>
      </c>
      <c r="D64" s="5" t="n">
        <v>0</v>
      </c>
      <c r="E64" s="4" t="s">
        <v>1054</v>
      </c>
    </row>
    <row r="65" spans="1:5">
      <c r="A65" s="4" t="s">
        <v>988</v>
      </c>
      <c r="B65" s="5" t="n">
        <v>0</v>
      </c>
      <c r="C65" s="4" t="s">
        <v>1053</v>
      </c>
      <c r="D65" s="5" t="n">
        <v>0</v>
      </c>
      <c r="E65" s="4" t="s">
        <v>1054</v>
      </c>
    </row>
    <row r="66" spans="1:5">
      <c r="A66" s="4" t="s">
        <v>989</v>
      </c>
      <c r="B66" s="5" t="n">
        <v>0</v>
      </c>
      <c r="C66" s="4" t="s">
        <v>1053</v>
      </c>
      <c r="D66" s="5" t="n">
        <v>0</v>
      </c>
      <c r="E66" s="4" t="s">
        <v>1054</v>
      </c>
    </row>
    <row r="67" spans="1:5">
      <c r="A67" s="4" t="s">
        <v>990</v>
      </c>
      <c r="B67" s="5" t="n">
        <v>0</v>
      </c>
      <c r="C67" s="4" t="s">
        <v>1053</v>
      </c>
      <c r="D67" s="5" t="n">
        <v>0</v>
      </c>
      <c r="E67" s="4" t="s">
        <v>1054</v>
      </c>
    </row>
    <row r="68" spans="1:5">
      <c r="A68" s="4" t="s">
        <v>991</v>
      </c>
      <c r="B68" s="5" t="n">
        <v>0</v>
      </c>
      <c r="C68" s="4" t="s">
        <v>1053</v>
      </c>
      <c r="D68" s="5" t="n">
        <v>0</v>
      </c>
      <c r="E68" s="4" t="s">
        <v>1054</v>
      </c>
    </row>
    <row r="69" spans="1:5">
      <c r="A69" s="4" t="s">
        <v>992</v>
      </c>
      <c r="B69" s="5" t="n">
        <v>0</v>
      </c>
      <c r="C69" s="4" t="s">
        <v>1053</v>
      </c>
      <c r="D69" s="5" t="n">
        <v>0</v>
      </c>
      <c r="E69" s="4" t="s">
        <v>1054</v>
      </c>
    </row>
    <row r="70" spans="1:5">
      <c r="A70" s="4" t="s">
        <v>993</v>
      </c>
      <c r="B70" s="5" t="n">
        <v>0</v>
      </c>
      <c r="C70" s="4" t="s">
        <v>1053</v>
      </c>
      <c r="D70" s="5" t="n">
        <v>0</v>
      </c>
      <c r="E70" s="4" t="s">
        <v>1054</v>
      </c>
    </row>
    <row r="71" spans="1:5">
      <c r="A71" s="4" t="s">
        <v>1048</v>
      </c>
      <c r="B71" s="5" t="n">
        <v>0</v>
      </c>
      <c r="C71" s="4" t="s">
        <v>1055</v>
      </c>
      <c r="D71" s="5" t="n">
        <v>0</v>
      </c>
      <c r="E71" s="4" t="s">
        <v>1056</v>
      </c>
    </row>
    <row r="72" spans="1:5">
      <c r="A72" s="4" t="s">
        <v>995</v>
      </c>
      <c r="B72" s="5" t="n">
        <v>0</v>
      </c>
      <c r="C72" s="4" t="s">
        <v>1057</v>
      </c>
      <c r="D72" s="5" t="n">
        <v>0</v>
      </c>
      <c r="E72" s="4" t="s">
        <v>1058</v>
      </c>
    </row>
    <row r="73" spans="1:5">
      <c r="A73" s="4" t="s">
        <v>1059</v>
      </c>
    </row>
    <row r="74" spans="1:5">
      <c r="A74" s="3" t="s">
        <v>211</v>
      </c>
    </row>
    <row r="75" spans="1:5">
      <c r="A75" s="4" t="s">
        <v>983</v>
      </c>
      <c r="B75" s="5" t="n">
        <v>0</v>
      </c>
      <c r="C75" s="4" t="s">
        <v>1060</v>
      </c>
      <c r="D75" s="5" t="n">
        <v>0</v>
      </c>
      <c r="E75" s="4" t="s">
        <v>1061</v>
      </c>
    </row>
    <row r="76" spans="1:5">
      <c r="A76" s="4" t="s">
        <v>984</v>
      </c>
      <c r="B76" s="5" t="n">
        <v>0</v>
      </c>
      <c r="C76" s="4" t="s">
        <v>1060</v>
      </c>
      <c r="D76" s="5" t="n">
        <v>0</v>
      </c>
      <c r="E76" s="4" t="s">
        <v>1061</v>
      </c>
    </row>
    <row r="77" spans="1:5">
      <c r="A77" s="3" t="s">
        <v>1044</v>
      </c>
    </row>
    <row r="78" spans="1:5">
      <c r="A78" s="4" t="s">
        <v>986</v>
      </c>
      <c r="B78" s="5" t="n">
        <v>0</v>
      </c>
      <c r="C78" s="4" t="s">
        <v>1060</v>
      </c>
      <c r="D78" s="5" t="n">
        <v>0</v>
      </c>
      <c r="E78" s="4" t="s">
        <v>1061</v>
      </c>
    </row>
    <row r="79" spans="1:5">
      <c r="A79" s="4" t="s">
        <v>987</v>
      </c>
      <c r="B79" s="5" t="n">
        <v>0</v>
      </c>
      <c r="C79" s="4" t="s">
        <v>1060</v>
      </c>
      <c r="D79" s="5" t="n">
        <v>0</v>
      </c>
      <c r="E79" s="4" t="s">
        <v>1061</v>
      </c>
    </row>
    <row r="80" spans="1:5">
      <c r="A80" s="4" t="s">
        <v>988</v>
      </c>
      <c r="B80" s="5" t="n">
        <v>0</v>
      </c>
      <c r="C80" s="4" t="s">
        <v>1060</v>
      </c>
      <c r="D80" s="5" t="n">
        <v>0</v>
      </c>
      <c r="E80" s="4" t="s">
        <v>1061</v>
      </c>
    </row>
    <row r="81" spans="1:5">
      <c r="A81" s="4" t="s">
        <v>989</v>
      </c>
      <c r="B81" s="5" t="n">
        <v>0</v>
      </c>
      <c r="C81" s="4" t="s">
        <v>1060</v>
      </c>
      <c r="D81" s="5" t="n">
        <v>0</v>
      </c>
      <c r="E81" s="4" t="s">
        <v>1061</v>
      </c>
    </row>
    <row r="82" spans="1:5">
      <c r="A82" s="4" t="s">
        <v>990</v>
      </c>
      <c r="B82" s="5" t="n">
        <v>0</v>
      </c>
      <c r="C82" s="4" t="s">
        <v>1060</v>
      </c>
      <c r="D82" s="5" t="n">
        <v>0</v>
      </c>
      <c r="E82" s="4" t="s">
        <v>1061</v>
      </c>
    </row>
    <row r="83" spans="1:5">
      <c r="A83" s="4" t="s">
        <v>991</v>
      </c>
      <c r="B83" s="5" t="n">
        <v>0</v>
      </c>
      <c r="C83" s="4" t="s">
        <v>1060</v>
      </c>
      <c r="D83" s="5" t="n">
        <v>0</v>
      </c>
      <c r="E83" s="4" t="s">
        <v>1061</v>
      </c>
    </row>
    <row r="84" spans="1:5">
      <c r="A84" s="4" t="s">
        <v>992</v>
      </c>
      <c r="B84" s="5" t="n">
        <v>0</v>
      </c>
      <c r="C84" s="4" t="s">
        <v>1060</v>
      </c>
      <c r="D84" s="5" t="n">
        <v>0</v>
      </c>
      <c r="E84" s="4" t="s">
        <v>1061</v>
      </c>
    </row>
    <row r="85" spans="1:5">
      <c r="A85" s="4" t="s">
        <v>993</v>
      </c>
      <c r="B85" s="5" t="n">
        <v>0</v>
      </c>
      <c r="C85" s="4" t="s">
        <v>1060</v>
      </c>
      <c r="D85" s="5" t="n">
        <v>0</v>
      </c>
      <c r="E85" s="4" t="s">
        <v>1061</v>
      </c>
    </row>
    <row r="86" spans="1:5">
      <c r="A86" s="4" t="s">
        <v>1048</v>
      </c>
      <c r="B86" s="5" t="n">
        <v>0</v>
      </c>
      <c r="C86" s="4" t="s">
        <v>1062</v>
      </c>
      <c r="D86" s="5" t="n">
        <v>0</v>
      </c>
      <c r="E86" s="4" t="s">
        <v>1063</v>
      </c>
    </row>
    <row r="87" spans="1:5">
      <c r="A87" s="4" t="s">
        <v>995</v>
      </c>
      <c r="B87" s="5" t="n">
        <v>0</v>
      </c>
      <c r="C87" s="4" t="s">
        <v>1064</v>
      </c>
      <c r="D87" s="5" t="n">
        <v>0</v>
      </c>
      <c r="E87" s="4" t="s">
        <v>1065</v>
      </c>
    </row>
    <row r="88" spans="1:5">
      <c r="A88" s="4" t="s">
        <v>1066</v>
      </c>
    </row>
    <row r="89" spans="1:5">
      <c r="A89" s="3" t="s">
        <v>211</v>
      </c>
    </row>
    <row r="90" spans="1:5">
      <c r="A90" s="4" t="s">
        <v>983</v>
      </c>
      <c r="B90" s="5" t="n">
        <v>1160</v>
      </c>
      <c r="C90" s="4" t="s">
        <v>1067</v>
      </c>
      <c r="D90" s="5" t="n">
        <v>4704</v>
      </c>
      <c r="E90" s="4" t="s">
        <v>1068</v>
      </c>
    </row>
    <row r="91" spans="1:5">
      <c r="A91" s="4" t="s">
        <v>984</v>
      </c>
      <c r="B91" s="5" t="n">
        <v>2882</v>
      </c>
      <c r="C91" s="4" t="s">
        <v>1067</v>
      </c>
      <c r="D91" s="5" t="n">
        <v>1555</v>
      </c>
      <c r="E91" s="4" t="s">
        <v>1068</v>
      </c>
    </row>
    <row r="92" spans="1:5">
      <c r="A92" s="3" t="s">
        <v>1044</v>
      </c>
    </row>
    <row r="93" spans="1:5">
      <c r="A93" s="4" t="s">
        <v>986</v>
      </c>
      <c r="B93" s="5" t="n">
        <v>0</v>
      </c>
      <c r="C93" s="4" t="s">
        <v>1067</v>
      </c>
      <c r="D93" s="5" t="n">
        <v>0</v>
      </c>
      <c r="E93" s="4" t="s">
        <v>1068</v>
      </c>
    </row>
    <row r="94" spans="1:5">
      <c r="A94" s="4" t="s">
        <v>987</v>
      </c>
      <c r="B94" s="5" t="n">
        <v>703</v>
      </c>
      <c r="C94" s="4" t="s">
        <v>1067</v>
      </c>
      <c r="D94" s="5" t="n">
        <v>729</v>
      </c>
      <c r="E94" s="4" t="s">
        <v>1068</v>
      </c>
    </row>
    <row r="95" spans="1:5">
      <c r="A95" s="4" t="s">
        <v>988</v>
      </c>
      <c r="B95" s="5" t="n">
        <v>3848</v>
      </c>
      <c r="C95" s="4" t="s">
        <v>1067</v>
      </c>
      <c r="D95" s="5" t="n">
        <v>7190</v>
      </c>
      <c r="E95" s="4" t="s">
        <v>1068</v>
      </c>
    </row>
    <row r="96" spans="1:5">
      <c r="A96" s="4" t="s">
        <v>989</v>
      </c>
      <c r="B96" s="5" t="n">
        <v>6729</v>
      </c>
      <c r="C96" s="4" t="s">
        <v>1067</v>
      </c>
      <c r="D96" s="5" t="n">
        <v>5548</v>
      </c>
      <c r="E96" s="4" t="s">
        <v>1068</v>
      </c>
    </row>
    <row r="97" spans="1:5">
      <c r="A97" s="4" t="s">
        <v>990</v>
      </c>
      <c r="B97" s="5" t="n">
        <v>22</v>
      </c>
      <c r="C97" s="4" t="s">
        <v>1067</v>
      </c>
      <c r="D97" s="5" t="n">
        <v>25</v>
      </c>
      <c r="E97" s="4" t="s">
        <v>1068</v>
      </c>
    </row>
    <row r="98" spans="1:5">
      <c r="A98" s="4" t="s">
        <v>991</v>
      </c>
      <c r="B98" s="5" t="n">
        <v>7286</v>
      </c>
      <c r="C98" s="4" t="s">
        <v>1067</v>
      </c>
      <c r="D98" s="5" t="n">
        <v>6397</v>
      </c>
      <c r="E98" s="4" t="s">
        <v>1068</v>
      </c>
    </row>
    <row r="99" spans="1:5">
      <c r="A99" s="4" t="s">
        <v>992</v>
      </c>
      <c r="B99" s="5" t="n">
        <v>1458</v>
      </c>
      <c r="C99" s="4" t="s">
        <v>1067</v>
      </c>
      <c r="D99" s="5" t="n">
        <v>1063</v>
      </c>
      <c r="E99" s="4" t="s">
        <v>1068</v>
      </c>
    </row>
    <row r="100" spans="1:5">
      <c r="A100" s="4" t="s">
        <v>993</v>
      </c>
      <c r="B100" s="5" t="n">
        <v>0</v>
      </c>
      <c r="C100" s="4" t="s">
        <v>1067</v>
      </c>
      <c r="D100" s="5" t="n">
        <v>0</v>
      </c>
      <c r="E100" s="4" t="s">
        <v>1068</v>
      </c>
    </row>
    <row r="101" spans="1:5">
      <c r="A101" s="4" t="s">
        <v>1048</v>
      </c>
      <c r="B101" s="5" t="n">
        <v>0</v>
      </c>
      <c r="C101" s="4" t="s">
        <v>1069</v>
      </c>
      <c r="D101" s="5" t="n">
        <v>0</v>
      </c>
      <c r="E101" s="4" t="s">
        <v>1070</v>
      </c>
    </row>
    <row r="102" spans="1:5">
      <c r="A102" s="4" t="s">
        <v>995</v>
      </c>
      <c r="B102" s="5" t="n">
        <v>24088</v>
      </c>
      <c r="C102" s="4" t="s">
        <v>1071</v>
      </c>
      <c r="D102" s="5" t="n">
        <v>27211</v>
      </c>
      <c r="E102" s="4" t="s">
        <v>1072</v>
      </c>
    </row>
    <row r="103" spans="1:5">
      <c r="A103" s="4" t="s">
        <v>1073</v>
      </c>
    </row>
    <row r="104" spans="1:5">
      <c r="A104" s="3" t="s">
        <v>1044</v>
      </c>
    </row>
    <row r="105" spans="1:5">
      <c r="A105" s="4" t="s">
        <v>1051</v>
      </c>
      <c r="B105" s="5" t="n">
        <v>63</v>
      </c>
      <c r="C105" s="4" t="s">
        <v>1046</v>
      </c>
      <c r="D105" s="5" t="n">
        <v>127</v>
      </c>
      <c r="E105" s="4" t="s">
        <v>1047</v>
      </c>
    </row>
    <row r="106" spans="1:5">
      <c r="A106" s="4" t="s">
        <v>1074</v>
      </c>
    </row>
    <row r="107" spans="1:5">
      <c r="A107" s="3" t="s">
        <v>1044</v>
      </c>
    </row>
    <row r="108" spans="1:5">
      <c r="A108" s="4" t="s">
        <v>1051</v>
      </c>
      <c r="B108" s="5" t="n">
        <v>122</v>
      </c>
      <c r="C108" s="4" t="s">
        <v>1046</v>
      </c>
      <c r="D108" s="5" t="n">
        <v>159</v>
      </c>
      <c r="E108" s="4" t="s">
        <v>1047</v>
      </c>
    </row>
    <row r="109" spans="1:5">
      <c r="A109" s="4" t="s">
        <v>1075</v>
      </c>
    </row>
    <row r="110" spans="1:5">
      <c r="A110" s="3" t="s">
        <v>1044</v>
      </c>
    </row>
    <row r="111" spans="1:5">
      <c r="A111" s="4" t="s">
        <v>1051</v>
      </c>
      <c r="B111" s="5" t="n">
        <v>0</v>
      </c>
      <c r="C111" s="4" t="s">
        <v>1046</v>
      </c>
      <c r="D111" s="5" t="n">
        <v>0</v>
      </c>
      <c r="E111" s="4" t="s">
        <v>1047</v>
      </c>
    </row>
    <row r="112" spans="1:5">
      <c r="A112" s="4" t="s">
        <v>1076</v>
      </c>
    </row>
    <row r="113" spans="1:5">
      <c r="A113" s="3" t="s">
        <v>1044</v>
      </c>
    </row>
    <row r="114" spans="1:5">
      <c r="A114" s="4" t="s">
        <v>1051</v>
      </c>
      <c r="B114" s="5" t="n">
        <v>0</v>
      </c>
      <c r="C114" s="4" t="s">
        <v>1046</v>
      </c>
      <c r="D114" s="5" t="n">
        <v>0</v>
      </c>
      <c r="E114" s="4" t="s">
        <v>1047</v>
      </c>
    </row>
    <row r="115" spans="1:5">
      <c r="A115" s="4" t="s">
        <v>1077</v>
      </c>
    </row>
    <row r="116" spans="1:5">
      <c r="A116" s="3" t="s">
        <v>1044</v>
      </c>
    </row>
    <row r="117" spans="1:5">
      <c r="A117" s="4" t="s">
        <v>1051</v>
      </c>
      <c r="B117" s="5" t="n">
        <v>0</v>
      </c>
      <c r="C117" s="4" t="s">
        <v>1046</v>
      </c>
      <c r="D117" s="5" t="n">
        <v>0</v>
      </c>
      <c r="E117" s="4" t="s">
        <v>1047</v>
      </c>
    </row>
    <row r="118" spans="1:5">
      <c r="A118" s="4" t="s">
        <v>1078</v>
      </c>
    </row>
    <row r="119" spans="1:5">
      <c r="A119" s="3" t="s">
        <v>1044</v>
      </c>
    </row>
    <row r="120" spans="1:5">
      <c r="A120" s="4" t="s">
        <v>1051</v>
      </c>
      <c r="B120" s="5" t="n">
        <v>520</v>
      </c>
      <c r="C120" s="4" t="s">
        <v>1046</v>
      </c>
      <c r="D120" s="5" t="n">
        <v>404</v>
      </c>
      <c r="E120" s="4" t="s">
        <v>1047</v>
      </c>
    </row>
    <row r="121" spans="1:5">
      <c r="A121" s="4" t="s">
        <v>1079</v>
      </c>
    </row>
    <row r="122" spans="1:5">
      <c r="A122" s="3" t="s">
        <v>1044</v>
      </c>
    </row>
    <row r="123" spans="1:5">
      <c r="A123" s="4" t="s">
        <v>1051</v>
      </c>
      <c r="B123" s="5" t="n">
        <v>60</v>
      </c>
      <c r="C123" s="4" t="s">
        <v>1046</v>
      </c>
      <c r="D123" s="5" t="n">
        <v>88</v>
      </c>
      <c r="E123" s="4" t="s">
        <v>1047</v>
      </c>
    </row>
    <row r="124" spans="1:5">
      <c r="A124" s="4" t="s">
        <v>1080</v>
      </c>
    </row>
    <row r="125" spans="1:5">
      <c r="A125" s="3" t="s">
        <v>1044</v>
      </c>
    </row>
    <row r="126" spans="1:5">
      <c r="A126" s="4" t="s">
        <v>1051</v>
      </c>
      <c r="B126" s="5" t="n">
        <v>0</v>
      </c>
      <c r="C126" s="4" t="s">
        <v>1046</v>
      </c>
      <c r="D126" s="5" t="n">
        <v>0</v>
      </c>
      <c r="E126" s="4" t="s">
        <v>1047</v>
      </c>
    </row>
    <row r="127" spans="1:5">
      <c r="A127" s="4" t="s">
        <v>1081</v>
      </c>
    </row>
    <row r="128" spans="1:5">
      <c r="A128" s="3" t="s">
        <v>1044</v>
      </c>
    </row>
    <row r="129" spans="1:5">
      <c r="A129" s="4" t="s">
        <v>1051</v>
      </c>
      <c r="B129" s="5" t="n">
        <v>349</v>
      </c>
      <c r="C129" s="4" t="s">
        <v>1046</v>
      </c>
      <c r="D129" s="5" t="n">
        <v>111</v>
      </c>
      <c r="E129" s="4" t="s">
        <v>1047</v>
      </c>
    </row>
    <row r="130" spans="1:5">
      <c r="A130" s="4" t="s">
        <v>1082</v>
      </c>
    </row>
    <row r="131" spans="1:5">
      <c r="A131" s="3" t="s">
        <v>1044</v>
      </c>
    </row>
    <row r="132" spans="1:5">
      <c r="A132" s="4" t="s">
        <v>1051</v>
      </c>
      <c r="B132" s="5" t="n">
        <v>0</v>
      </c>
      <c r="C132" s="4" t="s">
        <v>1046</v>
      </c>
      <c r="D132" s="5" t="n">
        <v>20</v>
      </c>
      <c r="E132" s="4" t="s">
        <v>1047</v>
      </c>
    </row>
    <row r="133" spans="1:5">
      <c r="A133" s="4" t="s">
        <v>1083</v>
      </c>
    </row>
    <row r="134" spans="1:5">
      <c r="A134" s="3" t="s">
        <v>1044</v>
      </c>
    </row>
    <row r="135" spans="1:5">
      <c r="A135" s="4" t="s">
        <v>1051</v>
      </c>
      <c r="B135" s="6" t="n">
        <v>0</v>
      </c>
      <c r="C135" s="4" t="s">
        <v>1049</v>
      </c>
      <c r="D135" s="6" t="n">
        <v>0</v>
      </c>
      <c r="E135" s="4" t="s">
        <v>1050</v>
      </c>
    </row>
    <row r="136" spans="1:5"/>
    <row r="137" spans="1:5">
      <c r="A137" s="4" t="s">
        <v>663</v>
      </c>
      <c r="B137" s="4" t="s">
        <v>1012</v>
      </c>
    </row>
    <row r="138" spans="1:5">
      <c r="A138" s="4" t="s">
        <v>981</v>
      </c>
      <c r="B138" s="4" t="s">
        <v>1012</v>
      </c>
    </row>
    <row r="139" spans="1:5">
      <c r="A139" s="4" t="s">
        <v>1005</v>
      </c>
      <c r="B139" s="4" t="s">
        <v>1013</v>
      </c>
    </row>
    <row r="140" spans="1:5">
      <c r="A140" s="4" t="s">
        <v>1006</v>
      </c>
      <c r="B140" s="4" t="s">
        <v>1013</v>
      </c>
    </row>
    <row r="141" spans="1:5">
      <c r="A141" s="4" t="s">
        <v>1008</v>
      </c>
      <c r="B141" s="4" t="s">
        <v>1014</v>
      </c>
    </row>
    <row r="142" spans="1:5">
      <c r="A142" s="4" t="s">
        <v>1009</v>
      </c>
      <c r="B142" s="4" t="s">
        <v>1015</v>
      </c>
    </row>
    <row r="143" spans="1:5">
      <c r="A143" s="4" t="s">
        <v>1046</v>
      </c>
      <c r="B143" s="4" t="s">
        <v>1084</v>
      </c>
    </row>
    <row r="144" spans="1:5">
      <c r="A144" s="4" t="s">
        <v>1047</v>
      </c>
      <c r="B144" s="4" t="s">
        <v>1084</v>
      </c>
    </row>
    <row r="145" spans="1:5">
      <c r="A145" s="4" t="s">
        <v>1049</v>
      </c>
      <c r="B145" s="4" t="s">
        <v>1085</v>
      </c>
    </row>
    <row r="146" spans="1:5">
      <c r="A146" s="4" t="s">
        <v>1050</v>
      </c>
      <c r="B146" s="4" t="s">
        <v>1085</v>
      </c>
    </row>
    <row r="147" spans="1:5">
      <c r="A147" s="4" t="s">
        <v>1057</v>
      </c>
      <c r="B147" s="4" t="s">
        <v>1042</v>
      </c>
    </row>
    <row r="148" spans="1:5">
      <c r="A148" s="4" t="s">
        <v>1058</v>
      </c>
      <c r="B148" s="4" t="s">
        <v>1042</v>
      </c>
    </row>
    <row r="149" spans="1:5">
      <c r="A149" s="4" t="s">
        <v>1064</v>
      </c>
      <c r="B149" s="4" t="s">
        <v>1013</v>
      </c>
    </row>
    <row r="150" spans="1:5">
      <c r="A150" s="4" t="s">
        <v>1065</v>
      </c>
      <c r="B150" s="4" t="s">
        <v>1013</v>
      </c>
    </row>
    <row r="151" spans="1:5">
      <c r="A151" s="4" t="s">
        <v>1071</v>
      </c>
      <c r="B151" s="4" t="s">
        <v>1014</v>
      </c>
    </row>
    <row r="152" spans="1:5">
      <c r="A152" s="4" t="s">
        <v>1072</v>
      </c>
      <c r="B152" s="4" t="s">
        <v>1014</v>
      </c>
    </row>
  </sheetData>
  <mergeCells count="21">
    <mergeCell ref="A1:A2"/>
    <mergeCell ref="B1:E1"/>
    <mergeCell ref="B2:C2"/>
    <mergeCell ref="D2:E2"/>
    <mergeCell ref="A136:E136"/>
    <mergeCell ref="B137:E137"/>
    <mergeCell ref="B138:E138"/>
    <mergeCell ref="B139:E139"/>
    <mergeCell ref="B140:E140"/>
    <mergeCell ref="B141:E141"/>
    <mergeCell ref="B142:E142"/>
    <mergeCell ref="B143:E143"/>
    <mergeCell ref="B144:E144"/>
    <mergeCell ref="B145:E145"/>
    <mergeCell ref="B146:E146"/>
    <mergeCell ref="B147:E147"/>
    <mergeCell ref="B148:E148"/>
    <mergeCell ref="B149:E149"/>
    <mergeCell ref="B150:E150"/>
    <mergeCell ref="B151:E151"/>
    <mergeCell ref="B152:E1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3</v>
      </c>
      <c r="D2" s="2" t="s">
        <v>76</v>
      </c>
    </row>
    <row r="3" spans="1:4">
      <c r="A3" s="3" t="s">
        <v>156</v>
      </c>
    </row>
    <row r="4" spans="1:4">
      <c r="A4" s="4" t="s">
        <v>108</v>
      </c>
      <c r="B4" s="6" t="n">
        <v>36767</v>
      </c>
      <c r="C4" s="6" t="n">
        <v>28061</v>
      </c>
      <c r="D4" s="6" t="n">
        <v>31555</v>
      </c>
    </row>
    <row r="5" spans="1:4">
      <c r="A5" s="3" t="s">
        <v>157</v>
      </c>
    </row>
    <row r="6" spans="1:4">
      <c r="A6" s="4" t="s">
        <v>158</v>
      </c>
      <c r="B6" s="5" t="n">
        <v>3012</v>
      </c>
      <c r="C6" s="5" t="n">
        <v>2856</v>
      </c>
      <c r="D6" s="5" t="n">
        <v>2745</v>
      </c>
    </row>
    <row r="7" spans="1:4">
      <c r="A7" s="4" t="s">
        <v>159</v>
      </c>
      <c r="B7" s="5" t="n">
        <v>8497</v>
      </c>
      <c r="C7" s="5" t="n">
        <v>1688</v>
      </c>
      <c r="D7" s="5" t="n">
        <v>-1163</v>
      </c>
    </row>
    <row r="8" spans="1:4">
      <c r="A8" s="4" t="s">
        <v>139</v>
      </c>
      <c r="B8" s="5" t="n">
        <v>0</v>
      </c>
      <c r="C8" s="5" t="n">
        <v>11</v>
      </c>
      <c r="D8" s="5" t="n">
        <v>29</v>
      </c>
    </row>
    <row r="9" spans="1:4">
      <c r="A9" s="4" t="s">
        <v>160</v>
      </c>
      <c r="B9" s="5" t="n">
        <v>1466</v>
      </c>
      <c r="C9" s="5" t="n">
        <v>1446</v>
      </c>
      <c r="D9" s="5" t="n">
        <v>1078</v>
      </c>
    </row>
    <row r="10" spans="1:4">
      <c r="A10" s="4" t="s">
        <v>161</v>
      </c>
      <c r="B10" s="5" t="n">
        <v>0</v>
      </c>
      <c r="C10" s="5" t="n">
        <v>0</v>
      </c>
      <c r="D10" s="5" t="n">
        <v>-70</v>
      </c>
    </row>
    <row r="11" spans="1:4">
      <c r="A11" s="4" t="s">
        <v>162</v>
      </c>
      <c r="B11" s="5" t="n">
        <v>-152</v>
      </c>
      <c r="C11" s="5" t="n">
        <v>-156</v>
      </c>
      <c r="D11" s="5" t="n">
        <v>-52</v>
      </c>
    </row>
    <row r="12" spans="1:4">
      <c r="A12" s="4" t="s">
        <v>163</v>
      </c>
      <c r="B12" s="5" t="n">
        <v>-1971</v>
      </c>
      <c r="C12" s="5" t="n">
        <v>3238</v>
      </c>
      <c r="D12" s="5" t="n">
        <v>424</v>
      </c>
    </row>
    <row r="13" spans="1:4">
      <c r="A13" s="4" t="s">
        <v>164</v>
      </c>
      <c r="B13" s="5" t="n">
        <v>-18</v>
      </c>
      <c r="C13" s="5" t="n">
        <v>-60</v>
      </c>
      <c r="D13" s="5" t="n">
        <v>-385</v>
      </c>
    </row>
    <row r="14" spans="1:4">
      <c r="A14" s="4" t="s">
        <v>165</v>
      </c>
      <c r="B14" s="5" t="n">
        <v>-1012</v>
      </c>
      <c r="C14" s="5" t="n">
        <v>-1651</v>
      </c>
      <c r="D14" s="5" t="n">
        <v>-449</v>
      </c>
    </row>
    <row r="15" spans="1:4">
      <c r="A15" s="4" t="s">
        <v>166</v>
      </c>
      <c r="B15" s="5" t="n">
        <v>480</v>
      </c>
      <c r="C15" s="5" t="n">
        <v>586</v>
      </c>
      <c r="D15" s="5" t="n">
        <v>595</v>
      </c>
    </row>
    <row r="16" spans="1:4">
      <c r="A16" s="4" t="s">
        <v>167</v>
      </c>
      <c r="B16" s="5" t="n">
        <v>-1086</v>
      </c>
      <c r="C16" s="5" t="n">
        <v>972</v>
      </c>
      <c r="D16" s="5" t="n">
        <v>104</v>
      </c>
    </row>
    <row r="17" spans="1:4">
      <c r="A17" s="4" t="s">
        <v>168</v>
      </c>
      <c r="B17" s="5" t="n">
        <v>-1423</v>
      </c>
      <c r="C17" s="5" t="n">
        <v>4263</v>
      </c>
      <c r="D17" s="5" t="n">
        <v>-1279</v>
      </c>
    </row>
    <row r="18" spans="1:4">
      <c r="A18" s="4" t="s">
        <v>169</v>
      </c>
      <c r="B18" s="5" t="n">
        <v>-136746</v>
      </c>
      <c r="C18" s="5" t="n">
        <v>-150264</v>
      </c>
      <c r="D18" s="5" t="n">
        <v>-208952</v>
      </c>
    </row>
    <row r="19" spans="1:4">
      <c r="A19" s="4" t="s">
        <v>170</v>
      </c>
      <c r="B19" s="5" t="n">
        <v>141441</v>
      </c>
      <c r="C19" s="5" t="n">
        <v>156455</v>
      </c>
      <c r="D19" s="5" t="n">
        <v>206743</v>
      </c>
    </row>
    <row r="20" spans="1:4">
      <c r="A20" s="4" t="s">
        <v>171</v>
      </c>
      <c r="B20" s="5" t="n">
        <v>-1517</v>
      </c>
      <c r="C20" s="5" t="n">
        <v>-1547</v>
      </c>
      <c r="D20" s="5" t="n">
        <v>-2043</v>
      </c>
    </row>
    <row r="21" spans="1:4">
      <c r="A21" s="4" t="s">
        <v>172</v>
      </c>
      <c r="B21" s="5" t="n">
        <v>47738</v>
      </c>
      <c r="C21" s="5" t="n">
        <v>45898</v>
      </c>
      <c r="D21" s="5" t="n">
        <v>28880</v>
      </c>
    </row>
    <row r="22" spans="1:4">
      <c r="A22" s="3" t="s">
        <v>173</v>
      </c>
    </row>
    <row r="23" spans="1:4">
      <c r="A23" s="4" t="s">
        <v>174</v>
      </c>
      <c r="B23" s="5" t="n">
        <v>57284</v>
      </c>
      <c r="C23" s="5" t="n">
        <v>65339</v>
      </c>
      <c r="D23" s="5" t="n">
        <v>54323</v>
      </c>
    </row>
    <row r="24" spans="1:4">
      <c r="A24" s="4" t="s">
        <v>175</v>
      </c>
      <c r="B24" s="5" t="n">
        <v>-90295</v>
      </c>
      <c r="C24" s="5" t="n">
        <v>-85772</v>
      </c>
      <c r="D24" s="5" t="n">
        <v>-62546</v>
      </c>
    </row>
    <row r="25" spans="1:4">
      <c r="A25" s="4" t="s">
        <v>176</v>
      </c>
      <c r="B25" s="5" t="n">
        <v>-168567</v>
      </c>
      <c r="C25" s="5" t="n">
        <v>-181631</v>
      </c>
      <c r="D25" s="5" t="n">
        <v>-147248</v>
      </c>
    </row>
    <row r="26" spans="1:4">
      <c r="A26" s="4" t="s">
        <v>177</v>
      </c>
      <c r="B26" s="5" t="n">
        <v>168</v>
      </c>
      <c r="C26" s="5" t="n">
        <v>520</v>
      </c>
      <c r="D26" s="5" t="n">
        <v>182</v>
      </c>
    </row>
    <row r="27" spans="1:4">
      <c r="A27" s="4" t="s">
        <v>178</v>
      </c>
      <c r="B27" s="5" t="n">
        <v>-2206</v>
      </c>
      <c r="C27" s="5" t="n">
        <v>-2854</v>
      </c>
      <c r="D27" s="5" t="n">
        <v>-7082</v>
      </c>
    </row>
    <row r="28" spans="1:4">
      <c r="A28" s="4" t="s">
        <v>179</v>
      </c>
      <c r="B28" s="5" t="n">
        <v>883</v>
      </c>
      <c r="C28" s="5" t="n">
        <v>487</v>
      </c>
      <c r="D28" s="5" t="n">
        <v>875</v>
      </c>
    </row>
    <row r="29" spans="1:4">
      <c r="A29" s="4" t="s">
        <v>180</v>
      </c>
      <c r="B29" s="5" t="n">
        <v>-202733</v>
      </c>
      <c r="C29" s="5" t="n">
        <v>-203911</v>
      </c>
      <c r="D29" s="5" t="n">
        <v>-161496</v>
      </c>
    </row>
    <row r="30" spans="1:4">
      <c r="A30" s="3" t="s">
        <v>181</v>
      </c>
    </row>
    <row r="31" spans="1:4">
      <c r="A31" s="4" t="s">
        <v>182</v>
      </c>
      <c r="B31" s="5" t="n">
        <v>132559</v>
      </c>
      <c r="C31" s="5" t="n">
        <v>252253</v>
      </c>
      <c r="D31" s="5" t="n">
        <v>145610</v>
      </c>
    </row>
    <row r="32" spans="1:4">
      <c r="A32" s="4" t="s">
        <v>183</v>
      </c>
      <c r="B32" s="5" t="n">
        <v>0</v>
      </c>
      <c r="C32" s="5" t="n">
        <v>-33489</v>
      </c>
      <c r="D32" s="5" t="n">
        <v>-10562</v>
      </c>
    </row>
    <row r="33" spans="1:4">
      <c r="A33" s="4" t="s">
        <v>184</v>
      </c>
      <c r="B33" s="5" t="n">
        <v>-80000</v>
      </c>
      <c r="C33" s="5" t="n">
        <v>60000</v>
      </c>
      <c r="D33" s="5" t="n">
        <v>10000</v>
      </c>
    </row>
    <row r="34" spans="1:4">
      <c r="A34" s="4" t="s">
        <v>185</v>
      </c>
      <c r="B34" s="5" t="n">
        <v>1</v>
      </c>
      <c r="C34" s="5" t="n">
        <v>820</v>
      </c>
      <c r="D34" s="5" t="n">
        <v>1</v>
      </c>
    </row>
    <row r="35" spans="1:4">
      <c r="A35" s="4" t="s">
        <v>186</v>
      </c>
      <c r="B35" s="5" t="n">
        <v>-1</v>
      </c>
      <c r="C35" s="5" t="n">
        <v>-820</v>
      </c>
      <c r="D35" s="5" t="n">
        <v>-1</v>
      </c>
    </row>
    <row r="36" spans="1:4">
      <c r="A36" s="4" t="s">
        <v>187</v>
      </c>
      <c r="B36" s="5" t="n">
        <v>4713</v>
      </c>
      <c r="C36" s="5" t="n">
        <v>3762</v>
      </c>
      <c r="D36" s="5" t="n">
        <v>0</v>
      </c>
    </row>
    <row r="37" spans="1:4">
      <c r="A37" s="4" t="s">
        <v>188</v>
      </c>
      <c r="B37" s="5" t="n">
        <v>41</v>
      </c>
      <c r="C37" s="5" t="n">
        <v>238</v>
      </c>
      <c r="D37" s="5" t="n">
        <v>0</v>
      </c>
    </row>
    <row r="38" spans="1:4">
      <c r="A38" s="4" t="s">
        <v>161</v>
      </c>
      <c r="B38" s="5" t="n">
        <v>0</v>
      </c>
      <c r="C38" s="5" t="n">
        <v>0</v>
      </c>
      <c r="D38" s="5" t="n">
        <v>70</v>
      </c>
    </row>
    <row r="39" spans="1:4">
      <c r="A39" s="4" t="s">
        <v>189</v>
      </c>
      <c r="B39" s="5" t="n">
        <v>-6784</v>
      </c>
      <c r="C39" s="5" t="n">
        <v>-2435</v>
      </c>
      <c r="D39" s="5" t="n">
        <v>-3926</v>
      </c>
    </row>
    <row r="40" spans="1:4">
      <c r="A40" s="4" t="s">
        <v>190</v>
      </c>
      <c r="B40" s="5" t="n">
        <v>421</v>
      </c>
      <c r="C40" s="5" t="n">
        <v>325</v>
      </c>
      <c r="D40" s="5" t="n">
        <v>254</v>
      </c>
    </row>
    <row r="41" spans="1:4">
      <c r="A41" s="4" t="s">
        <v>191</v>
      </c>
      <c r="B41" s="5" t="n">
        <v>-7003</v>
      </c>
      <c r="C41" s="5" t="n">
        <v>-6485</v>
      </c>
      <c r="D41" s="5" t="n">
        <v>-6060</v>
      </c>
    </row>
    <row r="42" spans="1:4">
      <c r="A42" s="4" t="s">
        <v>192</v>
      </c>
      <c r="B42" s="5" t="n">
        <v>43947</v>
      </c>
      <c r="C42" s="5" t="n">
        <v>274169</v>
      </c>
      <c r="D42" s="5" t="n">
        <v>135386</v>
      </c>
    </row>
    <row r="43" spans="1:4">
      <c r="A43" s="4" t="s">
        <v>193</v>
      </c>
      <c r="B43" s="5" t="n">
        <v>-111048</v>
      </c>
      <c r="C43" s="5" t="n">
        <v>116156</v>
      </c>
      <c r="D43" s="5" t="n">
        <v>2770</v>
      </c>
    </row>
    <row r="44" spans="1:4">
      <c r="A44" s="3" t="s">
        <v>194</v>
      </c>
    </row>
    <row r="45" spans="1:4">
      <c r="A45" s="4" t="s">
        <v>195</v>
      </c>
      <c r="B45" s="5" t="n">
        <v>154353</v>
      </c>
      <c r="C45" s="5" t="n">
        <v>38197</v>
      </c>
      <c r="D45" s="5" t="n">
        <v>35427</v>
      </c>
    </row>
    <row r="46" spans="1:4">
      <c r="A46" s="4" t="s">
        <v>196</v>
      </c>
      <c r="B46" s="5" t="n">
        <v>43305</v>
      </c>
      <c r="C46" s="5" t="n">
        <v>154353</v>
      </c>
      <c r="D46" s="5" t="n">
        <v>38197</v>
      </c>
    </row>
    <row r="47" spans="1:4">
      <c r="A47" s="3" t="s">
        <v>197</v>
      </c>
    </row>
    <row r="48" spans="1:4">
      <c r="A48" s="4" t="s">
        <v>198</v>
      </c>
      <c r="B48" s="5" t="n">
        <v>19009</v>
      </c>
      <c r="C48" s="5" t="n">
        <v>9436</v>
      </c>
      <c r="D48" s="5" t="n">
        <v>7619</v>
      </c>
    </row>
    <row r="49" spans="1:4">
      <c r="A49" s="4" t="s">
        <v>199</v>
      </c>
      <c r="B49" s="5" t="n">
        <v>6792</v>
      </c>
      <c r="C49" s="5" t="n">
        <v>8230</v>
      </c>
      <c r="D49" s="5" t="n">
        <v>8330</v>
      </c>
    </row>
    <row r="50" spans="1:4">
      <c r="A50" s="4" t="s">
        <v>200</v>
      </c>
      <c r="B50" s="5" t="n">
        <v>9924</v>
      </c>
      <c r="C50" s="5" t="n">
        <v>14488</v>
      </c>
      <c r="D50" s="5" t="n">
        <v>14113</v>
      </c>
    </row>
    <row r="51" spans="1:4">
      <c r="A51" s="3" t="s">
        <v>201</v>
      </c>
    </row>
    <row r="52" spans="1:4">
      <c r="A52" s="4" t="s">
        <v>202</v>
      </c>
      <c r="B52" s="5" t="n">
        <v>5562</v>
      </c>
      <c r="C52" s="5" t="n">
        <v>2527</v>
      </c>
      <c r="D52" s="5" t="n">
        <v>3219</v>
      </c>
    </row>
    <row r="53" spans="1:4">
      <c r="A53" s="4" t="s">
        <v>203</v>
      </c>
      <c r="B53" s="5" t="n">
        <v>150</v>
      </c>
      <c r="C53" s="5" t="n">
        <v>223</v>
      </c>
      <c r="D53" s="5" t="n">
        <v>405</v>
      </c>
    </row>
    <row r="54" spans="1:4">
      <c r="A54" s="4" t="s">
        <v>204</v>
      </c>
      <c r="B54" s="6" t="n">
        <v>96</v>
      </c>
      <c r="C54" s="6" t="n">
        <v>433</v>
      </c>
      <c r="D54" s="6" t="n">
        <v>7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2</v>
      </c>
      <c r="C1" s="2" t="s">
        <v>33</v>
      </c>
      <c r="D1" s="2" t="s">
        <v>76</v>
      </c>
      <c r="E1" s="2" t="s">
        <v>824</v>
      </c>
    </row>
    <row r="2" spans="1:5">
      <c r="A2" s="3" t="s">
        <v>34</v>
      </c>
    </row>
    <row r="3" spans="1:5">
      <c r="A3" s="4" t="s">
        <v>1087</v>
      </c>
      <c r="B3" s="6" t="n">
        <v>43305</v>
      </c>
      <c r="C3" s="6" t="n">
        <v>154353</v>
      </c>
    </row>
    <row r="4" spans="1:5">
      <c r="A4" s="4" t="s">
        <v>433</v>
      </c>
      <c r="B4" s="5" t="n">
        <v>318926</v>
      </c>
      <c r="C4" s="5" t="n">
        <v>285155</v>
      </c>
    </row>
    <row r="5" spans="1:5">
      <c r="A5" s="4" t="s">
        <v>44</v>
      </c>
      <c r="B5" s="5" t="n">
        <v>3595</v>
      </c>
      <c r="C5" s="5" t="n">
        <v>2509</v>
      </c>
    </row>
    <row r="6" spans="1:5">
      <c r="A6" s="4" t="s">
        <v>45</v>
      </c>
      <c r="B6" s="5" t="n">
        <v>3042464</v>
      </c>
      <c r="C6" s="5" t="n">
        <v>2963360</v>
      </c>
    </row>
    <row r="7" spans="1:5">
      <c r="A7" s="3" t="s">
        <v>1088</v>
      </c>
    </row>
    <row r="8" spans="1:5">
      <c r="A8" s="4" t="s">
        <v>46</v>
      </c>
      <c r="B8" s="5" t="n">
        <v>2658712</v>
      </c>
      <c r="C8" s="5" t="n">
        <v>2608336</v>
      </c>
    </row>
    <row r="9" spans="1:5">
      <c r="A9" s="4" t="s">
        <v>1089</v>
      </c>
      <c r="B9" s="5" t="n">
        <v>48870</v>
      </c>
      <c r="C9" s="5" t="n">
        <v>43308</v>
      </c>
    </row>
    <row r="10" spans="1:5">
      <c r="A10" s="3" t="s">
        <v>1090</v>
      </c>
    </row>
    <row r="11" spans="1:5">
      <c r="A11" s="4" t="s">
        <v>1091</v>
      </c>
      <c r="B11" s="5" t="n">
        <v>0</v>
      </c>
      <c r="C11" s="5" t="n">
        <v>0</v>
      </c>
    </row>
    <row r="12" spans="1:5">
      <c r="A12" s="4" t="s">
        <v>60</v>
      </c>
      <c r="B12" s="5" t="n">
        <v>371848</v>
      </c>
      <c r="C12" s="5" t="n">
        <v>341558</v>
      </c>
    </row>
    <row r="13" spans="1:5">
      <c r="A13" s="4" t="s">
        <v>1092</v>
      </c>
      <c r="B13" s="5" t="n">
        <v>-3250</v>
      </c>
      <c r="C13" s="5" t="n">
        <v>-2446</v>
      </c>
    </row>
    <row r="14" spans="1:5">
      <c r="A14" s="4" t="s">
        <v>1093</v>
      </c>
      <c r="B14" s="5" t="n">
        <v>-36968</v>
      </c>
      <c r="C14" s="5" t="n">
        <v>-33018</v>
      </c>
    </row>
    <row r="15" spans="1:5">
      <c r="A15" s="4" t="s">
        <v>63</v>
      </c>
      <c r="B15" s="5" t="n">
        <v>383752</v>
      </c>
      <c r="C15" s="5" t="n">
        <v>355024</v>
      </c>
    </row>
    <row r="16" spans="1:5">
      <c r="A16" s="4" t="s">
        <v>65</v>
      </c>
      <c r="B16" s="5" t="n">
        <v>334882</v>
      </c>
      <c r="C16" s="5" t="n">
        <v>311716</v>
      </c>
      <c r="D16" s="6" t="n">
        <v>289270</v>
      </c>
      <c r="E16" s="6" t="n">
        <v>272175</v>
      </c>
    </row>
    <row r="17" spans="1:5">
      <c r="A17" s="4" t="s">
        <v>66</v>
      </c>
      <c r="B17" s="5" t="n">
        <v>3042464</v>
      </c>
      <c r="C17" s="5" t="n">
        <v>2963360</v>
      </c>
    </row>
    <row r="18" spans="1:5">
      <c r="A18" s="4" t="s">
        <v>930</v>
      </c>
    </row>
    <row r="19" spans="1:5">
      <c r="A19" s="3" t="s">
        <v>34</v>
      </c>
    </row>
    <row r="20" spans="1:5">
      <c r="A20" s="4" t="s">
        <v>1087</v>
      </c>
      <c r="B20" s="5" t="n">
        <v>3742</v>
      </c>
      <c r="C20" s="5" t="n">
        <v>4015</v>
      </c>
      <c r="D20" s="6" t="n">
        <v>543</v>
      </c>
      <c r="E20" s="6" t="n">
        <v>843</v>
      </c>
    </row>
    <row r="21" spans="1:5">
      <c r="A21" s="4" t="s">
        <v>433</v>
      </c>
      <c r="B21" s="5" t="n">
        <v>385193</v>
      </c>
      <c r="C21" s="5" t="n">
        <v>355456</v>
      </c>
    </row>
    <row r="22" spans="1:5">
      <c r="A22" s="4" t="s">
        <v>44</v>
      </c>
      <c r="B22" s="5" t="n">
        <v>1231</v>
      </c>
      <c r="C22" s="5" t="n">
        <v>1393</v>
      </c>
    </row>
    <row r="23" spans="1:5">
      <c r="A23" s="4" t="s">
        <v>45</v>
      </c>
      <c r="B23" s="5" t="n">
        <v>390166</v>
      </c>
      <c r="C23" s="5" t="n">
        <v>360864</v>
      </c>
    </row>
    <row r="24" spans="1:5">
      <c r="A24" s="3" t="s">
        <v>1088</v>
      </c>
    </row>
    <row r="25" spans="1:5">
      <c r="A25" s="4" t="s">
        <v>46</v>
      </c>
      <c r="B25" s="5" t="n">
        <v>6414</v>
      </c>
      <c r="C25" s="5" t="n">
        <v>5840</v>
      </c>
    </row>
    <row r="26" spans="1:5">
      <c r="A26" s="4" t="s">
        <v>1089</v>
      </c>
      <c r="B26" s="5" t="n">
        <v>48870</v>
      </c>
      <c r="C26" s="5" t="n">
        <v>43308</v>
      </c>
    </row>
    <row r="27" spans="1:5">
      <c r="A27" s="3" t="s">
        <v>1090</v>
      </c>
    </row>
    <row r="28" spans="1:5">
      <c r="A28" s="4" t="s">
        <v>1091</v>
      </c>
      <c r="B28" s="5" t="n">
        <v>52122</v>
      </c>
      <c r="C28" s="5" t="n">
        <v>48930</v>
      </c>
    </row>
    <row r="29" spans="1:5">
      <c r="A29" s="4" t="s">
        <v>60</v>
      </c>
      <c r="B29" s="5" t="n">
        <v>371848</v>
      </c>
      <c r="C29" s="5" t="n">
        <v>341558</v>
      </c>
    </row>
    <row r="30" spans="1:5">
      <c r="A30" s="4" t="s">
        <v>1092</v>
      </c>
      <c r="B30" s="5" t="n">
        <v>-3250</v>
      </c>
      <c r="C30" s="5" t="n">
        <v>-2446</v>
      </c>
    </row>
    <row r="31" spans="1:5">
      <c r="A31" s="4" t="s">
        <v>1093</v>
      </c>
      <c r="B31" s="5" t="n">
        <v>-36968</v>
      </c>
      <c r="C31" s="5" t="n">
        <v>-33018</v>
      </c>
    </row>
    <row r="32" spans="1:5">
      <c r="A32" s="4" t="s">
        <v>63</v>
      </c>
      <c r="B32" s="5" t="n">
        <v>383752</v>
      </c>
      <c r="C32" s="5" t="n">
        <v>355024</v>
      </c>
    </row>
    <row r="33" spans="1:5">
      <c r="A33" s="4" t="s">
        <v>1094</v>
      </c>
      <c r="B33" s="5" t="n">
        <v>48870</v>
      </c>
      <c r="C33" s="5" t="n">
        <v>43308</v>
      </c>
    </row>
    <row r="34" spans="1:5">
      <c r="A34" s="4" t="s">
        <v>65</v>
      </c>
      <c r="B34" s="5" t="n">
        <v>334882</v>
      </c>
      <c r="C34" s="5" t="n">
        <v>311716</v>
      </c>
    </row>
    <row r="35" spans="1:5">
      <c r="A35" s="4" t="s">
        <v>66</v>
      </c>
      <c r="B35" s="6" t="n">
        <v>390166</v>
      </c>
      <c r="C35" s="6" t="n">
        <v>3608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390</v>
      </c>
      <c r="J1" s="2" t="s">
        <v>1</v>
      </c>
    </row>
    <row r="2" spans="1:12">
      <c r="B2" s="2" t="s">
        <v>2</v>
      </c>
      <c r="C2" s="2" t="s">
        <v>419</v>
      </c>
      <c r="D2" s="2" t="s">
        <v>4</v>
      </c>
      <c r="E2" s="2" t="s">
        <v>420</v>
      </c>
      <c r="F2" s="2" t="s">
        <v>33</v>
      </c>
      <c r="G2" s="2" t="s">
        <v>421</v>
      </c>
      <c r="H2" s="2" t="s">
        <v>422</v>
      </c>
      <c r="I2" s="2" t="s">
        <v>423</v>
      </c>
      <c r="J2" s="2" t="s">
        <v>2</v>
      </c>
      <c r="K2" s="2" t="s">
        <v>33</v>
      </c>
      <c r="L2" s="2" t="s">
        <v>76</v>
      </c>
    </row>
    <row r="3" spans="1:12">
      <c r="A3" s="3" t="s">
        <v>1096</v>
      </c>
    </row>
    <row r="4" spans="1:12">
      <c r="A4" s="4" t="s">
        <v>106</v>
      </c>
      <c r="B4" s="6" t="n">
        <v>6936</v>
      </c>
      <c r="C4" s="6" t="n">
        <v>12640</v>
      </c>
      <c r="D4" s="6" t="n">
        <v>12666</v>
      </c>
      <c r="E4" s="6" t="n">
        <v>13430</v>
      </c>
      <c r="F4" s="6" t="n">
        <v>13243</v>
      </c>
      <c r="G4" s="6" t="n">
        <v>12274</v>
      </c>
      <c r="H4" s="6" t="n">
        <v>9240</v>
      </c>
      <c r="I4" s="6" t="n">
        <v>12841</v>
      </c>
      <c r="J4" s="6" t="n">
        <v>45672</v>
      </c>
      <c r="K4" s="6" t="n">
        <v>47598</v>
      </c>
      <c r="L4" s="6" t="n">
        <v>45949</v>
      </c>
    </row>
    <row r="5" spans="1:12">
      <c r="A5" s="4" t="s">
        <v>1097</v>
      </c>
      <c r="B5" s="5" t="n">
        <v>-1140</v>
      </c>
      <c r="C5" s="5" t="n">
        <v>-2590</v>
      </c>
      <c r="D5" s="5" t="n">
        <v>-2603</v>
      </c>
      <c r="E5" s="5" t="n">
        <v>-2572</v>
      </c>
      <c r="F5" s="5" t="n">
        <v>-9065</v>
      </c>
      <c r="G5" s="5" t="n">
        <v>-3722</v>
      </c>
      <c r="H5" s="5" t="n">
        <v>-2783</v>
      </c>
      <c r="I5" s="5" t="n">
        <v>-3967</v>
      </c>
      <c r="J5" s="5" t="n">
        <v>-8905</v>
      </c>
      <c r="K5" s="5" t="n">
        <v>-19537</v>
      </c>
      <c r="L5" s="5" t="n">
        <v>-14394</v>
      </c>
    </row>
    <row r="6" spans="1:12">
      <c r="A6" s="4" t="s">
        <v>108</v>
      </c>
      <c r="B6" s="6" t="n">
        <v>5796</v>
      </c>
      <c r="C6" s="6" t="n">
        <v>10050</v>
      </c>
      <c r="D6" s="6" t="n">
        <v>10063</v>
      </c>
      <c r="E6" s="6" t="n">
        <v>10858</v>
      </c>
      <c r="F6" s="6" t="n">
        <v>4178</v>
      </c>
      <c r="G6" s="6" t="n">
        <v>8552</v>
      </c>
      <c r="H6" s="6" t="n">
        <v>6457</v>
      </c>
      <c r="I6" s="6" t="n">
        <v>8874</v>
      </c>
      <c r="J6" s="5" t="n">
        <v>36767</v>
      </c>
      <c r="K6" s="5" t="n">
        <v>28061</v>
      </c>
      <c r="L6" s="5" t="n">
        <v>31555</v>
      </c>
    </row>
    <row r="7" spans="1:12">
      <c r="A7" s="4" t="s">
        <v>930</v>
      </c>
    </row>
    <row r="8" spans="1:12">
      <c r="A8" s="3" t="s">
        <v>1096</v>
      </c>
    </row>
    <row r="9" spans="1:12">
      <c r="A9" s="4" t="s">
        <v>1098</v>
      </c>
      <c r="J9" s="5" t="n">
        <v>11502</v>
      </c>
      <c r="K9" s="5" t="n">
        <v>7485</v>
      </c>
      <c r="L9" s="5" t="n">
        <v>8560</v>
      </c>
    </row>
    <row r="10" spans="1:12">
      <c r="A10" s="4" t="s">
        <v>1099</v>
      </c>
      <c r="J10" s="5" t="n">
        <v>-786</v>
      </c>
      <c r="K10" s="5" t="n">
        <v>-741</v>
      </c>
      <c r="L10" s="5" t="n">
        <v>-570</v>
      </c>
    </row>
    <row r="11" spans="1:12">
      <c r="A11" s="4" t="s">
        <v>106</v>
      </c>
      <c r="J11" s="5" t="n">
        <v>10716</v>
      </c>
      <c r="K11" s="5" t="n">
        <v>6744</v>
      </c>
      <c r="L11" s="5" t="n">
        <v>7990</v>
      </c>
    </row>
    <row r="12" spans="1:12">
      <c r="A12" s="4" t="s">
        <v>1097</v>
      </c>
      <c r="J12" s="5" t="n">
        <v>273</v>
      </c>
      <c r="K12" s="5" t="n">
        <v>73</v>
      </c>
      <c r="L12" s="5" t="n">
        <v>292</v>
      </c>
    </row>
    <row r="13" spans="1:12">
      <c r="A13" s="4" t="s">
        <v>1100</v>
      </c>
      <c r="J13" s="5" t="n">
        <v>10989</v>
      </c>
      <c r="K13" s="5" t="n">
        <v>6817</v>
      </c>
      <c r="L13" s="5" t="n">
        <v>8282</v>
      </c>
    </row>
    <row r="14" spans="1:12">
      <c r="A14" s="4" t="s">
        <v>1101</v>
      </c>
      <c r="J14" s="5" t="n">
        <v>25778</v>
      </c>
      <c r="K14" s="5" t="n">
        <v>21244</v>
      </c>
      <c r="L14" s="5" t="n">
        <v>23273</v>
      </c>
    </row>
    <row r="15" spans="1:12">
      <c r="A15" s="4" t="s">
        <v>108</v>
      </c>
      <c r="J15" s="6" t="n">
        <v>36767</v>
      </c>
      <c r="K15" s="6" t="n">
        <v>28061</v>
      </c>
      <c r="L15" s="6" t="n">
        <v>3155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390</v>
      </c>
      <c r="J1" s="2" t="s">
        <v>1</v>
      </c>
    </row>
    <row r="2" spans="1:12">
      <c r="B2" s="2" t="s">
        <v>2</v>
      </c>
      <c r="C2" s="2" t="s">
        <v>419</v>
      </c>
      <c r="D2" s="2" t="s">
        <v>4</v>
      </c>
      <c r="E2" s="2" t="s">
        <v>420</v>
      </c>
      <c r="F2" s="2" t="s">
        <v>33</v>
      </c>
      <c r="G2" s="2" t="s">
        <v>421</v>
      </c>
      <c r="H2" s="2" t="s">
        <v>422</v>
      </c>
      <c r="I2" s="2" t="s">
        <v>423</v>
      </c>
      <c r="J2" s="2" t="s">
        <v>2</v>
      </c>
      <c r="K2" s="2" t="s">
        <v>33</v>
      </c>
      <c r="L2" s="2" t="s">
        <v>76</v>
      </c>
    </row>
    <row r="3" spans="1:12">
      <c r="A3" s="3" t="s">
        <v>156</v>
      </c>
    </row>
    <row r="4" spans="1:12">
      <c r="A4" s="4" t="s">
        <v>108</v>
      </c>
      <c r="B4" s="6" t="n">
        <v>5796</v>
      </c>
      <c r="C4" s="6" t="n">
        <v>10050</v>
      </c>
      <c r="D4" s="6" t="n">
        <v>10063</v>
      </c>
      <c r="E4" s="6" t="n">
        <v>10858</v>
      </c>
      <c r="F4" s="6" t="n">
        <v>4178</v>
      </c>
      <c r="G4" s="6" t="n">
        <v>8552</v>
      </c>
      <c r="H4" s="6" t="n">
        <v>6457</v>
      </c>
      <c r="I4" s="6" t="n">
        <v>8874</v>
      </c>
      <c r="J4" s="6" t="n">
        <v>36767</v>
      </c>
      <c r="K4" s="6" t="n">
        <v>28061</v>
      </c>
      <c r="L4" s="6" t="n">
        <v>31555</v>
      </c>
    </row>
    <row r="5" spans="1:12">
      <c r="A5" s="3" t="s">
        <v>1103</v>
      </c>
    </row>
    <row r="6" spans="1:12">
      <c r="A6" s="4" t="s">
        <v>139</v>
      </c>
      <c r="J6" s="5" t="n">
        <v>0</v>
      </c>
      <c r="K6" s="5" t="n">
        <v>11</v>
      </c>
      <c r="L6" s="5" t="n">
        <v>29</v>
      </c>
    </row>
    <row r="7" spans="1:12">
      <c r="A7" s="4" t="s">
        <v>160</v>
      </c>
      <c r="J7" s="5" t="n">
        <v>1466</v>
      </c>
      <c r="K7" s="5" t="n">
        <v>1446</v>
      </c>
      <c r="L7" s="5" t="n">
        <v>1078</v>
      </c>
    </row>
    <row r="8" spans="1:12">
      <c r="A8" s="4" t="s">
        <v>161</v>
      </c>
      <c r="J8" s="5" t="n">
        <v>0</v>
      </c>
      <c r="K8" s="5" t="n">
        <v>0</v>
      </c>
      <c r="L8" s="5" t="n">
        <v>-70</v>
      </c>
    </row>
    <row r="9" spans="1:12">
      <c r="A9" s="4" t="s">
        <v>162</v>
      </c>
      <c r="J9" s="5" t="n">
        <v>-152</v>
      </c>
      <c r="K9" s="5" t="n">
        <v>-156</v>
      </c>
      <c r="L9" s="5" t="n">
        <v>-52</v>
      </c>
    </row>
    <row r="10" spans="1:12">
      <c r="A10" s="4" t="s">
        <v>167</v>
      </c>
      <c r="J10" s="5" t="n">
        <v>-1086</v>
      </c>
      <c r="K10" s="5" t="n">
        <v>972</v>
      </c>
      <c r="L10" s="5" t="n">
        <v>104</v>
      </c>
    </row>
    <row r="11" spans="1:12">
      <c r="A11" s="4" t="s">
        <v>172</v>
      </c>
      <c r="J11" s="5" t="n">
        <v>47738</v>
      </c>
      <c r="K11" s="5" t="n">
        <v>45898</v>
      </c>
      <c r="L11" s="5" t="n">
        <v>28880</v>
      </c>
    </row>
    <row r="12" spans="1:12">
      <c r="A12" s="3" t="s">
        <v>181</v>
      </c>
    </row>
    <row r="13" spans="1:12">
      <c r="A13" s="4" t="s">
        <v>187</v>
      </c>
      <c r="J13" s="5" t="n">
        <v>4713</v>
      </c>
      <c r="K13" s="5" t="n">
        <v>3762</v>
      </c>
      <c r="L13" s="5" t="n">
        <v>0</v>
      </c>
    </row>
    <row r="14" spans="1:12">
      <c r="A14" s="4" t="s">
        <v>188</v>
      </c>
      <c r="J14" s="5" t="n">
        <v>41</v>
      </c>
      <c r="K14" s="5" t="n">
        <v>238</v>
      </c>
      <c r="L14" s="5" t="n">
        <v>0</v>
      </c>
    </row>
    <row r="15" spans="1:12">
      <c r="A15" s="4" t="s">
        <v>161</v>
      </c>
      <c r="J15" s="5" t="n">
        <v>0</v>
      </c>
      <c r="K15" s="5" t="n">
        <v>0</v>
      </c>
      <c r="L15" s="5" t="n">
        <v>70</v>
      </c>
    </row>
    <row r="16" spans="1:12">
      <c r="A16" s="4" t="s">
        <v>189</v>
      </c>
      <c r="J16" s="5" t="n">
        <v>-6784</v>
      </c>
      <c r="K16" s="5" t="n">
        <v>-2435</v>
      </c>
      <c r="L16" s="5" t="n">
        <v>-3926</v>
      </c>
    </row>
    <row r="17" spans="1:12">
      <c r="A17" s="4" t="s">
        <v>190</v>
      </c>
      <c r="J17" s="5" t="n">
        <v>421</v>
      </c>
      <c r="K17" s="5" t="n">
        <v>325</v>
      </c>
      <c r="L17" s="5" t="n">
        <v>254</v>
      </c>
    </row>
    <row r="18" spans="1:12">
      <c r="A18" s="4" t="s">
        <v>191</v>
      </c>
      <c r="J18" s="5" t="n">
        <v>-7003</v>
      </c>
      <c r="K18" s="5" t="n">
        <v>-6485</v>
      </c>
      <c r="L18" s="5" t="n">
        <v>-6060</v>
      </c>
    </row>
    <row r="19" spans="1:12">
      <c r="A19" s="4" t="s">
        <v>192</v>
      </c>
      <c r="J19" s="5" t="n">
        <v>43947</v>
      </c>
      <c r="K19" s="5" t="n">
        <v>274169</v>
      </c>
      <c r="L19" s="5" t="n">
        <v>135386</v>
      </c>
    </row>
    <row r="20" spans="1:12">
      <c r="A20" s="4" t="s">
        <v>193</v>
      </c>
      <c r="J20" s="5" t="n">
        <v>-111048</v>
      </c>
      <c r="K20" s="5" t="n">
        <v>116156</v>
      </c>
      <c r="L20" s="5" t="n">
        <v>2770</v>
      </c>
    </row>
    <row r="21" spans="1:12">
      <c r="A21" s="3" t="s">
        <v>194</v>
      </c>
    </row>
    <row r="22" spans="1:12">
      <c r="A22" s="4" t="s">
        <v>195</v>
      </c>
      <c r="E22" s="5" t="n">
        <v>154353</v>
      </c>
      <c r="J22" s="5" t="n">
        <v>154353</v>
      </c>
    </row>
    <row r="23" spans="1:12">
      <c r="A23" s="4" t="s">
        <v>1104</v>
      </c>
      <c r="B23" s="5" t="n">
        <v>43305</v>
      </c>
      <c r="F23" s="5" t="n">
        <v>154353</v>
      </c>
      <c r="J23" s="5" t="n">
        <v>43305</v>
      </c>
      <c r="K23" s="5" t="n">
        <v>154353</v>
      </c>
    </row>
    <row r="24" spans="1:12">
      <c r="A24" s="4" t="s">
        <v>930</v>
      </c>
    </row>
    <row r="25" spans="1:12">
      <c r="A25" s="3" t="s">
        <v>156</v>
      </c>
    </row>
    <row r="26" spans="1:12">
      <c r="A26" s="4" t="s">
        <v>108</v>
      </c>
      <c r="J26" s="5" t="n">
        <v>36767</v>
      </c>
      <c r="K26" s="5" t="n">
        <v>28061</v>
      </c>
      <c r="L26" s="5" t="n">
        <v>31555</v>
      </c>
    </row>
    <row r="27" spans="1:12">
      <c r="A27" s="3" t="s">
        <v>1103</v>
      </c>
    </row>
    <row r="28" spans="1:12">
      <c r="A28" s="4" t="s">
        <v>1101</v>
      </c>
      <c r="J28" s="5" t="n">
        <v>-25778</v>
      </c>
      <c r="K28" s="5" t="n">
        <v>-21244</v>
      </c>
      <c r="L28" s="5" t="n">
        <v>-23273</v>
      </c>
    </row>
    <row r="29" spans="1:12">
      <c r="A29" s="4" t="s">
        <v>139</v>
      </c>
      <c r="J29" s="5" t="n">
        <v>0</v>
      </c>
      <c r="K29" s="5" t="n">
        <v>11</v>
      </c>
      <c r="L29" s="5" t="n">
        <v>29</v>
      </c>
    </row>
    <row r="30" spans="1:12">
      <c r="A30" s="4" t="s">
        <v>160</v>
      </c>
      <c r="J30" s="5" t="n">
        <v>1466</v>
      </c>
      <c r="K30" s="5" t="n">
        <v>1446</v>
      </c>
      <c r="L30" s="5" t="n">
        <v>1078</v>
      </c>
    </row>
    <row r="31" spans="1:12">
      <c r="A31" s="4" t="s">
        <v>161</v>
      </c>
      <c r="J31" s="5" t="n">
        <v>0</v>
      </c>
      <c r="K31" s="5" t="n">
        <v>0</v>
      </c>
      <c r="L31" s="5" t="n">
        <v>-70</v>
      </c>
    </row>
    <row r="32" spans="1:12">
      <c r="A32" s="4" t="s">
        <v>162</v>
      </c>
      <c r="J32" s="5" t="n">
        <v>-152</v>
      </c>
      <c r="K32" s="5" t="n">
        <v>-156</v>
      </c>
      <c r="L32" s="5" t="n">
        <v>-52</v>
      </c>
    </row>
    <row r="33" spans="1:12">
      <c r="A33" s="4" t="s">
        <v>167</v>
      </c>
      <c r="J33" s="5" t="n">
        <v>162</v>
      </c>
      <c r="K33" s="5" t="n">
        <v>237</v>
      </c>
      <c r="L33" s="5" t="n">
        <v>-8</v>
      </c>
    </row>
    <row r="34" spans="1:12">
      <c r="A34" s="4" t="s">
        <v>1105</v>
      </c>
      <c r="J34" s="5" t="n">
        <v>574</v>
      </c>
      <c r="K34" s="5" t="n">
        <v>3212</v>
      </c>
      <c r="L34" s="5" t="n">
        <v>103</v>
      </c>
    </row>
    <row r="35" spans="1:12">
      <c r="A35" s="4" t="s">
        <v>172</v>
      </c>
      <c r="J35" s="5" t="n">
        <v>13039</v>
      </c>
      <c r="K35" s="5" t="n">
        <v>11567</v>
      </c>
      <c r="L35" s="5" t="n">
        <v>9362</v>
      </c>
    </row>
    <row r="36" spans="1:12">
      <c r="A36" s="3" t="s">
        <v>181</v>
      </c>
    </row>
    <row r="37" spans="1:12">
      <c r="A37" s="4" t="s">
        <v>187</v>
      </c>
      <c r="J37" s="5" t="n">
        <v>4713</v>
      </c>
      <c r="K37" s="5" t="n">
        <v>3762</v>
      </c>
      <c r="L37" s="5" t="n">
        <v>0</v>
      </c>
    </row>
    <row r="38" spans="1:12">
      <c r="A38" s="4" t="s">
        <v>188</v>
      </c>
      <c r="J38" s="5" t="n">
        <v>41</v>
      </c>
      <c r="K38" s="5" t="n">
        <v>238</v>
      </c>
      <c r="L38" s="5" t="n">
        <v>0</v>
      </c>
    </row>
    <row r="39" spans="1:12">
      <c r="A39" s="4" t="s">
        <v>161</v>
      </c>
      <c r="J39" s="5" t="n">
        <v>0</v>
      </c>
      <c r="K39" s="5" t="n">
        <v>0</v>
      </c>
      <c r="L39" s="5" t="n">
        <v>70</v>
      </c>
    </row>
    <row r="40" spans="1:12">
      <c r="A40" s="4" t="s">
        <v>189</v>
      </c>
      <c r="J40" s="5" t="n">
        <v>-6784</v>
      </c>
      <c r="K40" s="5" t="n">
        <v>-2435</v>
      </c>
      <c r="L40" s="5" t="n">
        <v>-3926</v>
      </c>
    </row>
    <row r="41" spans="1:12">
      <c r="A41" s="4" t="s">
        <v>190</v>
      </c>
      <c r="J41" s="5" t="n">
        <v>421</v>
      </c>
      <c r="K41" s="5" t="n">
        <v>325</v>
      </c>
      <c r="L41" s="5" t="n">
        <v>254</v>
      </c>
    </row>
    <row r="42" spans="1:12">
      <c r="A42" s="4" t="s">
        <v>1106</v>
      </c>
      <c r="J42" s="5" t="n">
        <v>-4700</v>
      </c>
      <c r="K42" s="5" t="n">
        <v>-3500</v>
      </c>
      <c r="L42" s="5" t="n">
        <v>0</v>
      </c>
    </row>
    <row r="43" spans="1:12">
      <c r="A43" s="4" t="s">
        <v>191</v>
      </c>
      <c r="J43" s="5" t="n">
        <v>-7003</v>
      </c>
      <c r="K43" s="5" t="n">
        <v>-6485</v>
      </c>
      <c r="L43" s="5" t="n">
        <v>-6060</v>
      </c>
    </row>
    <row r="44" spans="1:12">
      <c r="A44" s="4" t="s">
        <v>192</v>
      </c>
      <c r="J44" s="5" t="n">
        <v>-13312</v>
      </c>
      <c r="K44" s="5" t="n">
        <v>-8095</v>
      </c>
      <c r="L44" s="5" t="n">
        <v>-9662</v>
      </c>
    </row>
    <row r="45" spans="1:12">
      <c r="A45" s="4" t="s">
        <v>193</v>
      </c>
      <c r="J45" s="5" t="n">
        <v>-273</v>
      </c>
      <c r="K45" s="5" t="n">
        <v>3472</v>
      </c>
      <c r="L45" s="5" t="n">
        <v>-300</v>
      </c>
    </row>
    <row r="46" spans="1:12">
      <c r="A46" s="3" t="s">
        <v>194</v>
      </c>
    </row>
    <row r="47" spans="1:12">
      <c r="A47" s="4" t="s">
        <v>195</v>
      </c>
      <c r="E47" s="6" t="n">
        <v>4015</v>
      </c>
      <c r="I47" s="6" t="n">
        <v>543</v>
      </c>
      <c r="J47" s="5" t="n">
        <v>4015</v>
      </c>
      <c r="K47" s="5" t="n">
        <v>543</v>
      </c>
      <c r="L47" s="5" t="n">
        <v>843</v>
      </c>
    </row>
    <row r="48" spans="1:12">
      <c r="A48" s="4" t="s">
        <v>1104</v>
      </c>
      <c r="B48" s="6" t="n">
        <v>3742</v>
      </c>
      <c r="F48" s="6" t="n">
        <v>4015</v>
      </c>
      <c r="J48" s="6" t="n">
        <v>3742</v>
      </c>
      <c r="K48" s="6" t="n">
        <v>4015</v>
      </c>
      <c r="L48" s="6" t="n">
        <v>54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76</v>
      </c>
    </row>
    <row r="3" spans="1:4">
      <c r="A3" s="3" t="s">
        <v>245</v>
      </c>
    </row>
    <row r="4" spans="1:4">
      <c r="A4" s="4" t="s">
        <v>1108</v>
      </c>
      <c r="B4" s="6" t="n">
        <v>97420000</v>
      </c>
    </row>
    <row r="5" spans="1:4">
      <c r="A5" s="4" t="s">
        <v>1109</v>
      </c>
      <c r="B5" s="5" t="n">
        <v>0</v>
      </c>
      <c r="C5" s="6" t="n">
        <v>0</v>
      </c>
    </row>
    <row r="6" spans="1:4">
      <c r="A6" s="4" t="s">
        <v>1110</v>
      </c>
      <c r="B6" s="6" t="n">
        <v>360000</v>
      </c>
      <c r="C6" s="6" t="n">
        <v>370000</v>
      </c>
      <c r="D6" s="6" t="n">
        <v>36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3</v>
      </c>
    </row>
    <row r="2" spans="1:3">
      <c r="A2" s="3" t="s">
        <v>1112</v>
      </c>
    </row>
    <row r="3" spans="1:3">
      <c r="A3" s="4" t="s">
        <v>1109</v>
      </c>
      <c r="B3" s="6" t="n">
        <v>0</v>
      </c>
      <c r="C3" s="6" t="n">
        <v>0</v>
      </c>
    </row>
    <row r="4" spans="1:3">
      <c r="A4" s="4" t="s">
        <v>1113</v>
      </c>
    </row>
    <row r="5" spans="1:3">
      <c r="A5" s="3" t="s">
        <v>1114</v>
      </c>
    </row>
    <row r="6" spans="1:3">
      <c r="A6" s="4" t="s">
        <v>1003</v>
      </c>
      <c r="B6" s="5" t="n">
        <v>59330000</v>
      </c>
      <c r="C6" s="5" t="n">
        <v>55171000</v>
      </c>
    </row>
    <row r="7" spans="1:3">
      <c r="A7" s="4" t="s">
        <v>1115</v>
      </c>
    </row>
    <row r="8" spans="1:3">
      <c r="A8" s="3" t="s">
        <v>1114</v>
      </c>
    </row>
    <row r="9" spans="1:3">
      <c r="A9" s="4" t="s">
        <v>1003</v>
      </c>
      <c r="B9" s="5" t="n">
        <v>52802000</v>
      </c>
      <c r="C9" s="5" t="n">
        <v>49235000</v>
      </c>
    </row>
    <row r="10" spans="1:3">
      <c r="A10" s="4" t="s">
        <v>1116</v>
      </c>
    </row>
    <row r="11" spans="1:3">
      <c r="A11" s="3" t="s">
        <v>1114</v>
      </c>
    </row>
    <row r="12" spans="1:3">
      <c r="A12" s="4" t="s">
        <v>1003</v>
      </c>
      <c r="B12" s="5" t="n">
        <v>89171000</v>
      </c>
      <c r="C12" s="5" t="n">
        <v>117021000</v>
      </c>
    </row>
    <row r="13" spans="1:3">
      <c r="A13" s="4" t="s">
        <v>1117</v>
      </c>
    </row>
    <row r="14" spans="1:3">
      <c r="A14" s="3" t="s">
        <v>1114</v>
      </c>
    </row>
    <row r="15" spans="1:3">
      <c r="A15" s="4" t="s">
        <v>1003</v>
      </c>
      <c r="B15" s="5" t="n">
        <v>174637000</v>
      </c>
      <c r="C15" s="5" t="n">
        <v>159450000</v>
      </c>
    </row>
    <row r="16" spans="1:3">
      <c r="A16" s="4" t="s">
        <v>1118</v>
      </c>
    </row>
    <row r="17" spans="1:3">
      <c r="A17" s="3" t="s">
        <v>1114</v>
      </c>
    </row>
    <row r="18" spans="1:3">
      <c r="A18" s="4" t="s">
        <v>1003</v>
      </c>
      <c r="B18" s="6" t="n">
        <v>9033000</v>
      </c>
      <c r="C18" s="6" t="n">
        <v>911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120</v>
      </c>
    </row>
    <row r="2" spans="1:2">
      <c r="A2" s="3" t="s">
        <v>245</v>
      </c>
    </row>
    <row r="3" spans="1:2">
      <c r="A3" s="5" t="n">
        <v>2019</v>
      </c>
      <c r="B3" s="6" t="n">
        <v>464</v>
      </c>
    </row>
    <row r="4" spans="1:2">
      <c r="A4" s="5" t="n">
        <v>2020</v>
      </c>
      <c r="B4" s="5" t="n">
        <v>467</v>
      </c>
    </row>
    <row r="5" spans="1:2">
      <c r="A5" s="5" t="n">
        <v>2021</v>
      </c>
      <c r="B5" s="5" t="n">
        <v>371</v>
      </c>
    </row>
    <row r="6" spans="1:2">
      <c r="A6" s="5" t="n">
        <v>2022</v>
      </c>
      <c r="B6" s="5" t="n">
        <v>315</v>
      </c>
    </row>
    <row r="7" spans="1:2">
      <c r="A7" s="5" t="n">
        <v>2023</v>
      </c>
      <c r="B7" s="5" t="n">
        <v>308</v>
      </c>
    </row>
    <row r="8" spans="1:2">
      <c r="A8" s="4" t="s">
        <v>1121</v>
      </c>
      <c r="B8" s="5" t="n">
        <v>80</v>
      </c>
    </row>
    <row r="9" spans="1:2">
      <c r="A9" s="4" t="s">
        <v>127</v>
      </c>
      <c r="B9" s="6" t="n">
        <v>20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2</v>
      </c>
      <c r="B1" s="2" t="s">
        <v>390</v>
      </c>
      <c r="J1" s="2" t="s">
        <v>1</v>
      </c>
    </row>
    <row r="2" spans="1:12">
      <c r="B2" s="2" t="s">
        <v>2</v>
      </c>
      <c r="C2" s="2" t="s">
        <v>419</v>
      </c>
      <c r="D2" s="2" t="s">
        <v>4</v>
      </c>
      <c r="E2" s="2" t="s">
        <v>420</v>
      </c>
      <c r="F2" s="2" t="s">
        <v>33</v>
      </c>
      <c r="G2" s="2" t="s">
        <v>421</v>
      </c>
      <c r="H2" s="2" t="s">
        <v>422</v>
      </c>
      <c r="I2" s="2" t="s">
        <v>423</v>
      </c>
      <c r="J2" s="2" t="s">
        <v>2</v>
      </c>
      <c r="K2" s="2" t="s">
        <v>33</v>
      </c>
      <c r="L2" s="2" t="s">
        <v>76</v>
      </c>
    </row>
    <row r="3" spans="1:12">
      <c r="A3" s="3" t="s">
        <v>248</v>
      </c>
    </row>
    <row r="4" spans="1:12">
      <c r="A4" s="4" t="s">
        <v>1123</v>
      </c>
      <c r="B4" s="6" t="n">
        <v>31291</v>
      </c>
      <c r="C4" s="6" t="n">
        <v>30411</v>
      </c>
      <c r="D4" s="6" t="n">
        <v>29064</v>
      </c>
      <c r="E4" s="6" t="n">
        <v>28031</v>
      </c>
      <c r="F4" s="6" t="n">
        <v>27767</v>
      </c>
      <c r="G4" s="6" t="n">
        <v>26872</v>
      </c>
      <c r="H4" s="6" t="n">
        <v>26133</v>
      </c>
      <c r="I4" s="6" t="n">
        <v>25180</v>
      </c>
      <c r="J4" s="6" t="n">
        <v>118797</v>
      </c>
      <c r="K4" s="6" t="n">
        <v>105952</v>
      </c>
      <c r="L4" s="6" t="n">
        <v>97677</v>
      </c>
    </row>
    <row r="5" spans="1:12">
      <c r="A5" s="4" t="s">
        <v>89</v>
      </c>
      <c r="B5" s="5" t="n">
        <v>7453</v>
      </c>
      <c r="C5" s="5" t="n">
        <v>6891</v>
      </c>
      <c r="D5" s="5" t="n">
        <v>6241</v>
      </c>
      <c r="E5" s="5" t="n">
        <v>5738</v>
      </c>
      <c r="F5" s="5" t="n">
        <v>5155</v>
      </c>
      <c r="G5" s="5" t="n">
        <v>4652</v>
      </c>
      <c r="H5" s="5" t="n">
        <v>4182</v>
      </c>
      <c r="I5" s="5" t="n">
        <v>3983</v>
      </c>
      <c r="J5" s="5" t="n">
        <v>26323</v>
      </c>
      <c r="K5" s="5" t="n">
        <v>17972</v>
      </c>
      <c r="L5" s="5" t="n">
        <v>16087</v>
      </c>
    </row>
    <row r="6" spans="1:12">
      <c r="A6" s="4" t="s">
        <v>89</v>
      </c>
      <c r="B6" s="5" t="n">
        <v>23838</v>
      </c>
      <c r="C6" s="5" t="n">
        <v>23520</v>
      </c>
      <c r="D6" s="5" t="n">
        <v>22823</v>
      </c>
      <c r="E6" s="5" t="n">
        <v>22293</v>
      </c>
      <c r="F6" s="5" t="n">
        <v>22612</v>
      </c>
      <c r="G6" s="5" t="n">
        <v>22220</v>
      </c>
      <c r="H6" s="5" t="n">
        <v>21951</v>
      </c>
      <c r="I6" s="5" t="n">
        <v>21197</v>
      </c>
      <c r="J6" s="5" t="n">
        <v>92474</v>
      </c>
      <c r="K6" s="5" t="n">
        <v>87980</v>
      </c>
      <c r="L6" s="5" t="n">
        <v>81590</v>
      </c>
    </row>
    <row r="7" spans="1:12">
      <c r="A7" s="4" t="s">
        <v>159</v>
      </c>
      <c r="B7" s="5" t="n">
        <v>6958</v>
      </c>
      <c r="C7" s="5" t="n">
        <v>1593</v>
      </c>
      <c r="D7" s="5" t="n">
        <v>711</v>
      </c>
      <c r="E7" s="5" t="n">
        <v>-765</v>
      </c>
      <c r="F7" s="5" t="n">
        <v>-139</v>
      </c>
      <c r="G7" s="5" t="n">
        <v>130</v>
      </c>
      <c r="H7" s="5" t="n">
        <v>2511</v>
      </c>
      <c r="I7" s="5" t="n">
        <v>-814</v>
      </c>
      <c r="J7" s="5" t="n">
        <v>8497</v>
      </c>
      <c r="K7" s="5" t="n">
        <v>1688</v>
      </c>
      <c r="L7" s="5" t="n">
        <v>-1163</v>
      </c>
    </row>
    <row r="8" spans="1:12">
      <c r="A8" s="4" t="s">
        <v>1124</v>
      </c>
      <c r="B8" s="5" t="n">
        <v>5288</v>
      </c>
      <c r="C8" s="5" t="n">
        <v>6668</v>
      </c>
      <c r="D8" s="5" t="n">
        <v>6234</v>
      </c>
      <c r="E8" s="5" t="n">
        <v>5628</v>
      </c>
      <c r="F8" s="5" t="n">
        <v>5571</v>
      </c>
      <c r="G8" s="5" t="n">
        <v>5005</v>
      </c>
      <c r="H8" s="5" t="n">
        <v>5001</v>
      </c>
      <c r="I8" s="5" t="n">
        <v>5241</v>
      </c>
      <c r="J8" s="5" t="n">
        <v>23818</v>
      </c>
      <c r="K8" s="5" t="n">
        <v>20818</v>
      </c>
      <c r="L8" s="5" t="n">
        <v>19995</v>
      </c>
    </row>
    <row r="9" spans="1:12">
      <c r="A9" s="4" t="s">
        <v>1125</v>
      </c>
      <c r="B9" s="5" t="n">
        <v>15232</v>
      </c>
      <c r="C9" s="5" t="n">
        <v>15955</v>
      </c>
      <c r="D9" s="5" t="n">
        <v>15680</v>
      </c>
      <c r="E9" s="5" t="n">
        <v>15256</v>
      </c>
      <c r="F9" s="5" t="n">
        <v>15079</v>
      </c>
      <c r="G9" s="5" t="n">
        <v>14821</v>
      </c>
      <c r="H9" s="5" t="n">
        <v>15201</v>
      </c>
      <c r="I9" s="5" t="n">
        <v>14411</v>
      </c>
      <c r="J9" s="5" t="n">
        <v>62123</v>
      </c>
      <c r="K9" s="5" t="n">
        <v>59512</v>
      </c>
      <c r="L9" s="5" t="n">
        <v>56799</v>
      </c>
    </row>
    <row r="10" spans="1:12">
      <c r="A10" s="4" t="s">
        <v>106</v>
      </c>
      <c r="B10" s="5" t="n">
        <v>6936</v>
      </c>
      <c r="C10" s="5" t="n">
        <v>12640</v>
      </c>
      <c r="D10" s="5" t="n">
        <v>12666</v>
      </c>
      <c r="E10" s="5" t="n">
        <v>13430</v>
      </c>
      <c r="F10" s="5" t="n">
        <v>13243</v>
      </c>
      <c r="G10" s="5" t="n">
        <v>12274</v>
      </c>
      <c r="H10" s="5" t="n">
        <v>9240</v>
      </c>
      <c r="I10" s="5" t="n">
        <v>12841</v>
      </c>
      <c r="J10" s="5" t="n">
        <v>45672</v>
      </c>
      <c r="K10" s="5" t="n">
        <v>47598</v>
      </c>
      <c r="L10" s="5" t="n">
        <v>45949</v>
      </c>
    </row>
    <row r="11" spans="1:12">
      <c r="A11" s="4" t="s">
        <v>119</v>
      </c>
      <c r="B11" s="5" t="n">
        <v>1140</v>
      </c>
      <c r="C11" s="5" t="n">
        <v>2590</v>
      </c>
      <c r="D11" s="5" t="n">
        <v>2603</v>
      </c>
      <c r="E11" s="5" t="n">
        <v>2572</v>
      </c>
      <c r="F11" s="5" t="n">
        <v>9065</v>
      </c>
      <c r="G11" s="5" t="n">
        <v>3722</v>
      </c>
      <c r="H11" s="5" t="n">
        <v>2783</v>
      </c>
      <c r="I11" s="5" t="n">
        <v>3967</v>
      </c>
      <c r="J11" s="5" t="n">
        <v>8905</v>
      </c>
      <c r="K11" s="5" t="n">
        <v>19537</v>
      </c>
      <c r="L11" s="5" t="n">
        <v>14394</v>
      </c>
    </row>
    <row r="12" spans="1:12">
      <c r="A12" s="4" t="s">
        <v>108</v>
      </c>
      <c r="B12" s="6" t="n">
        <v>5796</v>
      </c>
      <c r="C12" s="6" t="n">
        <v>10050</v>
      </c>
      <c r="D12" s="6" t="n">
        <v>10063</v>
      </c>
      <c r="E12" s="6" t="n">
        <v>10858</v>
      </c>
      <c r="F12" s="6" t="n">
        <v>4178</v>
      </c>
      <c r="G12" s="6" t="n">
        <v>8552</v>
      </c>
      <c r="H12" s="6" t="n">
        <v>6457</v>
      </c>
      <c r="I12" s="6" t="n">
        <v>8874</v>
      </c>
      <c r="J12" s="6" t="n">
        <v>36767</v>
      </c>
      <c r="K12" s="6" t="n">
        <v>28061</v>
      </c>
      <c r="L12" s="6" t="n">
        <v>31555</v>
      </c>
    </row>
    <row r="13" spans="1:12">
      <c r="A13" s="4" t="s">
        <v>1126</v>
      </c>
      <c r="B13" s="7" t="n">
        <v>0.63</v>
      </c>
      <c r="C13" s="7" t="n">
        <v>1.07</v>
      </c>
      <c r="D13" s="7" t="n">
        <v>1.07</v>
      </c>
      <c r="E13" s="7" t="n">
        <v>1.16</v>
      </c>
      <c r="F13" s="7" t="n">
        <v>0.45</v>
      </c>
      <c r="G13" s="7" t="n">
        <v>0.92</v>
      </c>
      <c r="H13" s="7" t="n">
        <v>0.6899999999999999</v>
      </c>
      <c r="I13" s="7" t="n">
        <v>0.95</v>
      </c>
      <c r="J13" s="7" t="n">
        <v>3.93</v>
      </c>
      <c r="K13" s="7" t="n">
        <v>3.01</v>
      </c>
      <c r="L13" s="7" t="n">
        <v>3.4</v>
      </c>
    </row>
    <row r="14" spans="1:12">
      <c r="A14" s="4" t="s">
        <v>1127</v>
      </c>
      <c r="B14" s="7" t="n">
        <v>0.62</v>
      </c>
      <c r="C14" s="7" t="n">
        <v>1.07</v>
      </c>
      <c r="D14" s="7" t="n">
        <v>1.07</v>
      </c>
      <c r="E14" s="7" t="n">
        <v>1.16</v>
      </c>
      <c r="F14" s="7" t="n">
        <v>0.45</v>
      </c>
      <c r="G14" s="7" t="n">
        <v>0.92</v>
      </c>
      <c r="H14" s="7" t="n">
        <v>0.6899999999999999</v>
      </c>
      <c r="I14" s="7" t="n">
        <v>0.95</v>
      </c>
      <c r="J14" s="7" t="n">
        <v>3.92</v>
      </c>
      <c r="K14" s="7" t="n">
        <v>3.01</v>
      </c>
      <c r="L14" s="7" t="n">
        <v>3.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s>
  <sheetData>
    <row r="1" spans="1:4">
      <c r="A1" s="1" t="s">
        <v>1128</v>
      </c>
      <c r="B1" s="2" t="s">
        <v>1</v>
      </c>
    </row>
    <row r="2" spans="1:4">
      <c r="B2" s="2" t="s">
        <v>1120</v>
      </c>
      <c r="C2" s="2" t="s">
        <v>393</v>
      </c>
      <c r="D2" s="2" t="s">
        <v>1129</v>
      </c>
    </row>
    <row r="3" spans="1:4">
      <c r="A3" s="3" t="s">
        <v>1130</v>
      </c>
    </row>
    <row r="4" spans="1:4">
      <c r="A4" s="4" t="s">
        <v>1131</v>
      </c>
      <c r="B4" s="6" t="n">
        <v>1600000</v>
      </c>
    </row>
    <row r="5" spans="1:4">
      <c r="A5" s="4" t="s">
        <v>1132</v>
      </c>
    </row>
    <row r="6" spans="1:4">
      <c r="A6" s="3" t="s">
        <v>1130</v>
      </c>
    </row>
    <row r="7" spans="1:4">
      <c r="A7" s="4" t="s">
        <v>1133</v>
      </c>
      <c r="D7" s="6" t="n">
        <v>25000000</v>
      </c>
    </row>
    <row r="8" spans="1:4">
      <c r="A8" s="4" t="s">
        <v>1134</v>
      </c>
    </row>
    <row r="9" spans="1:4">
      <c r="A9" s="3" t="s">
        <v>1130</v>
      </c>
    </row>
    <row r="10" spans="1:4">
      <c r="A10" s="4" t="s">
        <v>1133</v>
      </c>
      <c r="D10" s="6" t="n">
        <v>25000000</v>
      </c>
    </row>
    <row r="11" spans="1:4">
      <c r="A11" s="4" t="s">
        <v>1135</v>
      </c>
    </row>
    <row r="12" spans="1:4">
      <c r="A12" s="3" t="s">
        <v>1130</v>
      </c>
    </row>
    <row r="13" spans="1:4">
      <c r="A13" s="4" t="s">
        <v>1136</v>
      </c>
      <c r="D13" s="5" t="n">
        <v>2</v>
      </c>
    </row>
    <row r="14" spans="1:4">
      <c r="A14" s="4" t="s">
        <v>1137</v>
      </c>
      <c r="B14" s="4" t="s">
        <v>1138</v>
      </c>
    </row>
    <row r="15" spans="1:4">
      <c r="A15" s="4" t="s">
        <v>1139</v>
      </c>
    </row>
    <row r="16" spans="1:4">
      <c r="A16" s="3" t="s">
        <v>1130</v>
      </c>
    </row>
    <row r="17" spans="1:4">
      <c r="A17" s="4" t="s">
        <v>1140</v>
      </c>
      <c r="B17" s="4" t="s">
        <v>1141</v>
      </c>
    </row>
    <row r="18" spans="1:4">
      <c r="A18" s="4" t="s">
        <v>1142</v>
      </c>
    </row>
    <row r="19" spans="1:4">
      <c r="A19" s="3" t="s">
        <v>1130</v>
      </c>
    </row>
    <row r="20" spans="1:4">
      <c r="A20" s="4" t="s">
        <v>1133</v>
      </c>
      <c r="B20" s="6" t="n">
        <v>25000000</v>
      </c>
      <c r="C20" s="6" t="n">
        <v>25000000</v>
      </c>
    </row>
    <row r="21" spans="1:4">
      <c r="A21" s="4" t="s">
        <v>1143</v>
      </c>
    </row>
    <row r="22" spans="1:4">
      <c r="A22" s="3" t="s">
        <v>1130</v>
      </c>
    </row>
    <row r="23" spans="1:4">
      <c r="A23" s="4" t="s">
        <v>1140</v>
      </c>
      <c r="B23" s="4" t="s">
        <v>1144</v>
      </c>
    </row>
    <row r="24" spans="1:4">
      <c r="A24" s="4" t="s">
        <v>1145</v>
      </c>
    </row>
    <row r="25" spans="1:4">
      <c r="A25" s="3" t="s">
        <v>1130</v>
      </c>
    </row>
    <row r="26" spans="1:4">
      <c r="A26" s="4" t="s">
        <v>1133</v>
      </c>
      <c r="B26" s="6" t="n">
        <v>25000000</v>
      </c>
      <c r="C26" s="6" t="n">
        <v>25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1146</v>
      </c>
      <c r="B1" s="2" t="s">
        <v>2</v>
      </c>
      <c r="C1" s="2" t="s">
        <v>33</v>
      </c>
      <c r="D1" s="2" t="s">
        <v>1147</v>
      </c>
    </row>
    <row r="2" spans="1:4">
      <c r="A2" s="4" t="s">
        <v>1148</v>
      </c>
    </row>
    <row r="3" spans="1:4">
      <c r="A3" s="3" t="s">
        <v>1130</v>
      </c>
    </row>
    <row r="4" spans="1:4">
      <c r="A4" s="4" t="s">
        <v>1149</v>
      </c>
      <c r="D4" s="6" t="n">
        <v>25000000</v>
      </c>
    </row>
    <row r="5" spans="1:4">
      <c r="A5" s="4" t="s">
        <v>1150</v>
      </c>
    </row>
    <row r="6" spans="1:4">
      <c r="A6" s="3" t="s">
        <v>1130</v>
      </c>
    </row>
    <row r="7" spans="1:4">
      <c r="A7" s="4" t="s">
        <v>1149</v>
      </c>
      <c r="D7" s="6" t="n">
        <v>25000000</v>
      </c>
    </row>
    <row r="8" spans="1:4">
      <c r="A8" s="4" t="s">
        <v>1151</v>
      </c>
    </row>
    <row r="9" spans="1:4">
      <c r="A9" s="3" t="s">
        <v>1130</v>
      </c>
    </row>
    <row r="10" spans="1:4">
      <c r="A10" s="4" t="s">
        <v>1149</v>
      </c>
      <c r="B10" s="6" t="n">
        <v>25000000</v>
      </c>
      <c r="C10" s="6" t="n">
        <v>25000000</v>
      </c>
    </row>
    <row r="11" spans="1:4">
      <c r="A11" s="4" t="s">
        <v>456</v>
      </c>
      <c r="B11" s="5" t="n">
        <v>-120000</v>
      </c>
      <c r="C11" s="5" t="n">
        <v>-582000</v>
      </c>
    </row>
    <row r="12" spans="1:4">
      <c r="A12" s="4" t="s">
        <v>1152</v>
      </c>
    </row>
    <row r="13" spans="1:4">
      <c r="A13" s="3" t="s">
        <v>1130</v>
      </c>
    </row>
    <row r="14" spans="1:4">
      <c r="A14" s="4" t="s">
        <v>1149</v>
      </c>
      <c r="B14" s="5" t="n">
        <v>25000000</v>
      </c>
      <c r="C14" s="5" t="n">
        <v>25000000</v>
      </c>
    </row>
    <row r="15" spans="1:4">
      <c r="A15" s="4" t="s">
        <v>456</v>
      </c>
      <c r="B15" s="6" t="n">
        <v>-1476000</v>
      </c>
      <c r="C15" s="6" t="n">
        <v>-223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3</v>
      </c>
      <c r="D2" s="2" t="s">
        <v>76</v>
      </c>
    </row>
    <row r="3" spans="1:4">
      <c r="A3" s="3" t="s">
        <v>1154</v>
      </c>
    </row>
    <row r="4" spans="1:4">
      <c r="A4" s="4" t="s">
        <v>122</v>
      </c>
      <c r="B4" s="6" t="n">
        <v>1223</v>
      </c>
      <c r="C4" s="6" t="n">
        <v>1119</v>
      </c>
      <c r="D4" s="6" t="n">
        <v>242</v>
      </c>
    </row>
    <row r="5" spans="1:4">
      <c r="A5" s="4" t="s">
        <v>1155</v>
      </c>
    </row>
    <row r="6" spans="1:4">
      <c r="A6" s="3" t="s">
        <v>1154</v>
      </c>
    </row>
    <row r="7" spans="1:4">
      <c r="A7" s="4" t="s">
        <v>122</v>
      </c>
      <c r="B7" s="5" t="n">
        <v>347</v>
      </c>
      <c r="C7" s="5" t="n">
        <v>318</v>
      </c>
    </row>
    <row r="8" spans="1:4">
      <c r="A8" s="4" t="s">
        <v>1156</v>
      </c>
      <c r="B8" s="5" t="n">
        <v>0</v>
      </c>
      <c r="C8" s="5" t="n">
        <v>0</v>
      </c>
    </row>
    <row r="9" spans="1:4">
      <c r="A9" s="4" t="s">
        <v>1157</v>
      </c>
    </row>
    <row r="10" spans="1:4">
      <c r="A10" s="3" t="s">
        <v>1154</v>
      </c>
    </row>
    <row r="11" spans="1:4">
      <c r="A11" s="4" t="s">
        <v>1158</v>
      </c>
      <c r="B11" s="5" t="n">
        <v>0</v>
      </c>
      <c r="C11" s="5" t="n">
        <v>0</v>
      </c>
    </row>
    <row r="12" spans="1:4">
      <c r="A12" s="4" t="s">
        <v>1159</v>
      </c>
    </row>
    <row r="13" spans="1:4">
      <c r="A13" s="3" t="s">
        <v>1154</v>
      </c>
    </row>
    <row r="14" spans="1:4">
      <c r="A14" s="4" t="s">
        <v>122</v>
      </c>
      <c r="B14" s="5" t="n">
        <v>571</v>
      </c>
      <c r="C14" s="5" t="n">
        <v>373</v>
      </c>
    </row>
    <row r="15" spans="1:4">
      <c r="A15" s="4" t="s">
        <v>1156</v>
      </c>
      <c r="B15" s="5" t="n">
        <v>0</v>
      </c>
      <c r="C15" s="5" t="n">
        <v>0</v>
      </c>
    </row>
    <row r="16" spans="1:4">
      <c r="A16" s="4" t="s">
        <v>1160</v>
      </c>
    </row>
    <row r="17" spans="1:4">
      <c r="A17" s="3" t="s">
        <v>1154</v>
      </c>
    </row>
    <row r="18" spans="1:4">
      <c r="A18" s="4" t="s">
        <v>1158</v>
      </c>
      <c r="B18" s="6" t="n">
        <v>0</v>
      </c>
      <c r="C1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61</v>
      </c>
      <c r="B1" s="2" t="s">
        <v>1162</v>
      </c>
    </row>
    <row r="2" spans="1:2">
      <c r="A2" s="4" t="s">
        <v>1163</v>
      </c>
    </row>
    <row r="3" spans="1:2">
      <c r="A3" s="3" t="s">
        <v>1164</v>
      </c>
    </row>
    <row r="4" spans="1:2">
      <c r="A4" s="4" t="s">
        <v>1165</v>
      </c>
      <c r="B4" s="6" t="n">
        <v>41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3:32:15Z</dcterms:created>
  <dcterms:modified xmlns:dcterms="http://purl.org/dc/terms/" xmlns:xsi="http://www.w3.org/2001/XMLSchema-instance" xsi:type="dcterms:W3CDTF">2019-03-05T13:32:15Z</dcterms:modified>
</cp:coreProperties>
</file>